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Restructuring and Other Charges" sheetId="12" state="visible" r:id="rId12"/>
    <sheet xmlns:r="http://schemas.openxmlformats.org/officeDocument/2006/relationships" name="Property and Equipment" sheetId="13" state="visible" r:id="rId13"/>
    <sheet xmlns:r="http://schemas.openxmlformats.org/officeDocument/2006/relationships" name="Acquisition" sheetId="14" state="visible" r:id="rId14"/>
    <sheet xmlns:r="http://schemas.openxmlformats.org/officeDocument/2006/relationships" name="Goodwill and Acquired Intangibl"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Employee Benefit Plan" sheetId="21" state="visible" r:id="rId21"/>
    <sheet xmlns:r="http://schemas.openxmlformats.org/officeDocument/2006/relationships" name="Pension Plans" sheetId="22" state="visible" r:id="rId22"/>
    <sheet xmlns:r="http://schemas.openxmlformats.org/officeDocument/2006/relationships" name="Fair Value Measurements" sheetId="23" state="visible" r:id="rId23"/>
    <sheet xmlns:r="http://schemas.openxmlformats.org/officeDocument/2006/relationships" name="Marketable Securities" sheetId="24" state="visible" r:id="rId24"/>
    <sheet xmlns:r="http://schemas.openxmlformats.org/officeDocument/2006/relationships" name="Derivative Financial Instrument"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Restructuring and Other Charg_2" sheetId="31" state="visible" r:id="rId31"/>
    <sheet xmlns:r="http://schemas.openxmlformats.org/officeDocument/2006/relationships" name="Property and Equipment (Tables)" sheetId="32" state="visible" r:id="rId32"/>
    <sheet xmlns:r="http://schemas.openxmlformats.org/officeDocument/2006/relationships" name="Goodwill and Acquired Intangi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Equity Incentive Plan (Tables)" sheetId="37" state="visible" r:id="rId37"/>
    <sheet xmlns:r="http://schemas.openxmlformats.org/officeDocument/2006/relationships" name="Pension Plans (Tables)" sheetId="38" state="visible" r:id="rId38"/>
    <sheet xmlns:r="http://schemas.openxmlformats.org/officeDocument/2006/relationships" name="Fair Value Measurements (Tables" sheetId="39" state="visible" r:id="rId39"/>
    <sheet xmlns:r="http://schemas.openxmlformats.org/officeDocument/2006/relationships" name="Marketable Securities (Tables)" sheetId="40" state="visible" r:id="rId40"/>
    <sheet xmlns:r="http://schemas.openxmlformats.org/officeDocument/2006/relationships" name="Derivative Financial Instrume_2" sheetId="41" state="visible" r:id="rId41"/>
    <sheet xmlns:r="http://schemas.openxmlformats.org/officeDocument/2006/relationships" name="Segment and Geographic Inform_2"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Revenue from Contracts with C_8" sheetId="51" state="visible" r:id="rId51"/>
    <sheet xmlns:r="http://schemas.openxmlformats.org/officeDocument/2006/relationships" name="Restructuring and Other Charg_3" sheetId="52" state="visible" r:id="rId52"/>
    <sheet xmlns:r="http://schemas.openxmlformats.org/officeDocument/2006/relationships" name="Restructuring and Other Charg_4" sheetId="53" state="visible" r:id="rId53"/>
    <sheet xmlns:r="http://schemas.openxmlformats.org/officeDocument/2006/relationships" name="Property and Equipment (Details" sheetId="54" state="visible" r:id="rId54"/>
    <sheet xmlns:r="http://schemas.openxmlformats.org/officeDocument/2006/relationships" name="Acquisitions (Details)"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Income Taxes (Summary Of Income" sheetId="60" state="visible" r:id="rId60"/>
    <sheet xmlns:r="http://schemas.openxmlformats.org/officeDocument/2006/relationships" name="Income Taxes (Schedule Of Provi" sheetId="61" state="visible" r:id="rId61"/>
    <sheet xmlns:r="http://schemas.openxmlformats.org/officeDocument/2006/relationships" name="Income Taxes (Summary Of Federa" sheetId="62" state="visible" r:id="rId62"/>
    <sheet xmlns:r="http://schemas.openxmlformats.org/officeDocument/2006/relationships" name="Income Taxes (Narrative) (Detai" sheetId="63" state="visible" r:id="rId63"/>
    <sheet xmlns:r="http://schemas.openxmlformats.org/officeDocument/2006/relationships" name="Income Taxes (Schedule Of Defer" sheetId="64" state="visible" r:id="rId64"/>
    <sheet xmlns:r="http://schemas.openxmlformats.org/officeDocument/2006/relationships" name="Income Taxes (Summary Of Valuat" sheetId="65" state="visible" r:id="rId65"/>
    <sheet xmlns:r="http://schemas.openxmlformats.org/officeDocument/2006/relationships" name="Income Taxes (Schedule Of Unrec" sheetId="66" state="visible" r:id="rId66"/>
    <sheet xmlns:r="http://schemas.openxmlformats.org/officeDocument/2006/relationships" name="Debt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tockholders' Equity (Details)" sheetId="70" state="visible" r:id="rId70"/>
    <sheet xmlns:r="http://schemas.openxmlformats.org/officeDocument/2006/relationships" name="Equity Incentive Plan (Narrativ" sheetId="71" state="visible" r:id="rId71"/>
    <sheet xmlns:r="http://schemas.openxmlformats.org/officeDocument/2006/relationships" name="Equity Incentive Plan (Total St" sheetId="72" state="visible" r:id="rId72"/>
    <sheet xmlns:r="http://schemas.openxmlformats.org/officeDocument/2006/relationships" name="Equity Incentive Plan (Restrict" sheetId="73" state="visible" r:id="rId73"/>
    <sheet xmlns:r="http://schemas.openxmlformats.org/officeDocument/2006/relationships" name="Equity Incentive Plan (Restri_2" sheetId="74" state="visible" r:id="rId74"/>
    <sheet xmlns:r="http://schemas.openxmlformats.org/officeDocument/2006/relationships" name="Equity Incentive Plan (Value Of" sheetId="75" state="visible" r:id="rId75"/>
    <sheet xmlns:r="http://schemas.openxmlformats.org/officeDocument/2006/relationships" name="Employee Benefit Plan (Details)" sheetId="76" state="visible" r:id="rId76"/>
    <sheet xmlns:r="http://schemas.openxmlformats.org/officeDocument/2006/relationships" name="Pension Plans (Narrative) (Deta" sheetId="77" state="visible" r:id="rId77"/>
    <sheet xmlns:r="http://schemas.openxmlformats.org/officeDocument/2006/relationships" name="Pension Plans (Accounting For T" sheetId="78" state="visible" r:id="rId78"/>
    <sheet xmlns:r="http://schemas.openxmlformats.org/officeDocument/2006/relationships" name="Pension Plans (Components Of Ne" sheetId="79" state="visible" r:id="rId79"/>
    <sheet xmlns:r="http://schemas.openxmlformats.org/officeDocument/2006/relationships" name="Pension Plans (Change In Benefi" sheetId="80" state="visible" r:id="rId80"/>
    <sheet xmlns:r="http://schemas.openxmlformats.org/officeDocument/2006/relationships" name="Pension Plans (Change in Accumu" sheetId="81" state="visible" r:id="rId81"/>
    <sheet xmlns:r="http://schemas.openxmlformats.org/officeDocument/2006/relationships" name="Pension Plans (Percentage Of To" sheetId="82" state="visible" r:id="rId82"/>
    <sheet xmlns:r="http://schemas.openxmlformats.org/officeDocument/2006/relationships" name="Pension Plans (Expected Future " sheetId="83" state="visible" r:id="rId83"/>
    <sheet xmlns:r="http://schemas.openxmlformats.org/officeDocument/2006/relationships" name="Pension Plans (Fair Value Of Pl" sheetId="84" state="visible" r:id="rId84"/>
    <sheet xmlns:r="http://schemas.openxmlformats.org/officeDocument/2006/relationships" name="Fair Value Measurements (Schedu" sheetId="85" state="visible" r:id="rId85"/>
    <sheet xmlns:r="http://schemas.openxmlformats.org/officeDocument/2006/relationships" name="Fair Value Measurements (Contin" sheetId="86" state="visible" r:id="rId86"/>
    <sheet xmlns:r="http://schemas.openxmlformats.org/officeDocument/2006/relationships" name="Fair Value Measurements (Narrat" sheetId="87" state="visible" r:id="rId87"/>
    <sheet xmlns:r="http://schemas.openxmlformats.org/officeDocument/2006/relationships" name="Marketable Securities (Amortize" sheetId="88" state="visible" r:id="rId88"/>
    <sheet xmlns:r="http://schemas.openxmlformats.org/officeDocument/2006/relationships" name="Marketable Securities (Summary " sheetId="89" state="visible" r:id="rId89"/>
    <sheet xmlns:r="http://schemas.openxmlformats.org/officeDocument/2006/relationships" name="Marketable Securities (Schedule"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215">
  <si>
    <t>Document and Entity Information - USD ($)</t>
  </si>
  <si>
    <t>12 Months Ended</t>
  </si>
  <si>
    <t>Sep. 30, 2019</t>
  </si>
  <si>
    <t>Nov. 15, 2019</t>
  </si>
  <si>
    <t>Apr. 01, 2019</t>
  </si>
  <si>
    <t>Cover page.</t>
  </si>
  <si>
    <t>Entity Registrant Name</t>
  </si>
  <si>
    <t>PTC Inc.</t>
  </si>
  <si>
    <t>Document Type</t>
  </si>
  <si>
    <t>10-K</t>
  </si>
  <si>
    <t>Document Annual Report</t>
  </si>
  <si>
    <t>true</t>
  </si>
  <si>
    <t>Document Transition Report</t>
  </si>
  <si>
    <t>false</t>
  </si>
  <si>
    <t>Document Period End Date</t>
  </si>
  <si>
    <t>Sep. 30,
		2019</t>
  </si>
  <si>
    <t>Current Fiscal Year End Date</t>
  </si>
  <si>
    <t>--09-30</t>
  </si>
  <si>
    <t>Document Fiscal Year Focus</t>
  </si>
  <si>
    <t>2019</t>
  </si>
  <si>
    <t>Document Fiscal Period Focus</t>
  </si>
  <si>
    <t>FY</t>
  </si>
  <si>
    <t>Entity Incorporation, State or Country Code</t>
  </si>
  <si>
    <t>MA</t>
  </si>
  <si>
    <t>Entity Tax Identification Number</t>
  </si>
  <si>
    <t>04-2866152</t>
  </si>
  <si>
    <t>Title of 12(b) Security</t>
  </si>
  <si>
    <t>Common Stock, $.01 par value per share</t>
  </si>
  <si>
    <t>Trading Symbol</t>
  </si>
  <si>
    <t xml:space="preserve"> PTC</t>
  </si>
  <si>
    <t>Security Exchange Name</t>
  </si>
  <si>
    <t>NASDAQ</t>
  </si>
  <si>
    <t>Entity File Number</t>
  </si>
  <si>
    <t>0-18059</t>
  </si>
  <si>
    <t>Amendment Flag</t>
  </si>
  <si>
    <t>Entity Central Index Key</t>
  </si>
  <si>
    <t>0000857005</t>
  </si>
  <si>
    <t>Entity Filer Category</t>
  </si>
  <si>
    <t>Large Accelerated Filer</t>
  </si>
  <si>
    <t>Entity Small Business</t>
  </si>
  <si>
    <t>Entity Well-known Seasoned Issuer</t>
  </si>
  <si>
    <t>Yes</t>
  </si>
  <si>
    <t>Entity Voluntary Filers</t>
  </si>
  <si>
    <t>No</t>
  </si>
  <si>
    <t>Entity Shell Company</t>
  </si>
  <si>
    <t>Entity Current Reporting Status</t>
  </si>
  <si>
    <t>Entity Interactive Data Current</t>
  </si>
  <si>
    <t>Entity Address, Address Line One</t>
  </si>
  <si>
    <t>121 Seaport Boulevard</t>
  </si>
  <si>
    <t>Entity Address, City or Town</t>
  </si>
  <si>
    <t>Boston</t>
  </si>
  <si>
    <t>Entity Address, State or Province</t>
  </si>
  <si>
    <t>Entity Address, Postal Zip Code</t>
  </si>
  <si>
    <t>02210</t>
  </si>
  <si>
    <t>City Area Code</t>
  </si>
  <si>
    <t>781</t>
  </si>
  <si>
    <t>Local Phone Number</t>
  </si>
  <si>
    <t>370-5000</t>
  </si>
  <si>
    <t>Entity Public Float</t>
  </si>
  <si>
    <t>Entity Common Stock, Shares Outstanding</t>
  </si>
  <si>
    <t>Entity Emerging Growth Company</t>
  </si>
  <si>
    <t>Documents Incorporated by Reference</t>
  </si>
  <si>
    <t>Portions of the definitive Proxy Statement in connection with the 2020 Annual Meeting of Stockholders (2020 Proxy Statement) are incorporated by reference into Part III.</t>
  </si>
  <si>
    <t>Consolidated Balance Sheets - USD ($) $ in Thousands</t>
  </si>
  <si>
    <t>Sep. 30, 2018</t>
  </si>
  <si>
    <t>Sep. 30, 2017</t>
  </si>
  <si>
    <t>Sep. 30, 2016</t>
  </si>
  <si>
    <t>ASSETS</t>
  </si>
  <si>
    <t>Cash and cash equivalents</t>
  </si>
  <si>
    <t>Short-term marketable securities</t>
  </si>
  <si>
    <t>Accounts receivable, net of allowance for doubtful accounts of $744 and $607 at September 30, 2019 and 2018, respectively</t>
  </si>
  <si>
    <t>Prepaid expenses</t>
  </si>
  <si>
    <t>Other current assets</t>
  </si>
  <si>
    <t>Total current assets</t>
  </si>
  <si>
    <t>Property and equipment, net</t>
  </si>
  <si>
    <t>Goodwill</t>
  </si>
  <si>
    <t>Acquired intangible assets, net</t>
  </si>
  <si>
    <t>Long-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term debt / Revolving credit facility</t>
  </si>
  <si>
    <t>Deferred tax liabilities</t>
  </si>
  <si>
    <t>Other liabilities</t>
  </si>
  <si>
    <t>Total liabilities</t>
  </si>
  <si>
    <t>Stockholders’ equity:</t>
  </si>
  <si>
    <t>Preferred stock, $0.01 par value; 5,000 shares authorized; none issued</t>
  </si>
  <si>
    <t>Common stock, $0.01 par value; 500,000 shares authorized; 114,899 and 117,981 shares issued and outstanding at September 30, 2019 and 2018,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t>
  </si>
  <si>
    <t>Revenue:</t>
  </si>
  <si>
    <t>Revenue</t>
  </si>
  <si>
    <t>Cost of revenue:</t>
  </si>
  <si>
    <t>Cost of revenue</t>
  </si>
  <si>
    <t>Gross margin</t>
  </si>
  <si>
    <t>Operating expenses:</t>
  </si>
  <si>
    <t>Sales and marketing</t>
  </si>
  <si>
    <t>Research and development</t>
  </si>
  <si>
    <t>General and administrative</t>
  </si>
  <si>
    <t>Amortization of acquired intangible assets</t>
  </si>
  <si>
    <t>Restructuring and other charges, net</t>
  </si>
  <si>
    <t>Total operating expenses</t>
  </si>
  <si>
    <t>Operating income</t>
  </si>
  <si>
    <t>Interest expense</t>
  </si>
  <si>
    <t>Other income (expense), net</t>
  </si>
  <si>
    <t>Income before income taxes</t>
  </si>
  <si>
    <t>Provision (benefit) for income taxes</t>
  </si>
  <si>
    <t>Net income (loss)</t>
  </si>
  <si>
    <t>Earnings (loss) per share—Basic (in USD per share)</t>
  </si>
  <si>
    <t>Earnings (loss) per share—Diluted (in USD per share)</t>
  </si>
  <si>
    <t>Weighted average shares outstanding—Basic (in shares)</t>
  </si>
  <si>
    <t>Weighted average shares outstanding—Diluted (in shares)</t>
  </si>
  <si>
    <t>Software</t>
  </si>
  <si>
    <t>License</t>
  </si>
  <si>
    <t>Support and cloud services</t>
  </si>
  <si>
    <t>Professional services</t>
  </si>
  <si>
    <t>Consolidated Statements Of Comprehensive Income (Loss) - USD ($) $ in Thousands</t>
  </si>
  <si>
    <t>Statement of Comprehensive Income [Abstract]</t>
  </si>
  <si>
    <t>Other comprehensive income (loss), net of tax:</t>
  </si>
  <si>
    <t>Hedge gain (loss) arising during the period, net of tax of $1.7 million, $0.2 million and $0.1 million in 2019, 2018 and 2017, respectively.</t>
  </si>
  <si>
    <t>Net hedge gain (loss) reclassified into earnings, net of tax of $0.1 million in 2019, 2018 and 2017, respectively.</t>
  </si>
  <si>
    <t>Realized and unrealized gain (loss) on hedging instruments</t>
  </si>
  <si>
    <t>Foreign currency translation adjustment, net of tax of $0 for all periods</t>
  </si>
  <si>
    <t>Unrealized gain (loss) on marketable securities, net of tax of $0 for all periods</t>
  </si>
  <si>
    <t>Amortization of net actuarial pension loss included in net income, net of tax of $0.7 million in in 2019, 2018, respectively, and $1.0 million and 2017</t>
  </si>
  <si>
    <t>Pension net gain (loss) arising during the period net of tax of $3.6 million, $1.5 million, and $3.6 million in 2019, 2018, and 2017, respectively</t>
  </si>
  <si>
    <t>Change in unamortized pension loss during the period related to changes in foreign currency</t>
  </si>
  <si>
    <t>Other comprehensive income (loss)</t>
  </si>
  <si>
    <t>Comprehensive income (loss)</t>
  </si>
  <si>
    <t>Consolidated Statements Of Comprehensive (Loss) Income (Parentheticals) - USD ($) $ in Millions</t>
  </si>
  <si>
    <t>Unrealized hedge gain (loss) arising during the period, tax</t>
  </si>
  <si>
    <t>Net hedge gain (loss) reclassified into earnings, tax</t>
  </si>
  <si>
    <t>Foreign currency translation adjustment, tax</t>
  </si>
  <si>
    <t>Unrealized gain (loss) on marketable securities, tax</t>
  </si>
  <si>
    <t>Tax provision (benefit) related to pension net gain (loss) occurring during the year</t>
  </si>
  <si>
    <t>Tax benefit related to amortization of net actuarial loss</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Provision (benefit) from deferred income taxes</t>
  </si>
  <si>
    <t>Other non-cash costs, net</t>
  </si>
  <si>
    <t>Changes in operating assets and liabilities, excluding the effects of acquisitions:</t>
  </si>
  <si>
    <t>Accounts receivable</t>
  </si>
  <si>
    <t>Accounts payable and accrued expenses</t>
  </si>
  <si>
    <t>Accrued income taxes, net of income tax receivable</t>
  </si>
  <si>
    <t>Other current assets and prepaid expenses</t>
  </si>
  <si>
    <t>Other noncurrent assets and liabilities</t>
  </si>
  <si>
    <t>Net cash provided by operating activities</t>
  </si>
  <si>
    <t>Cash flows from investing activities:</t>
  </si>
  <si>
    <t>Additions to property and equipment</t>
  </si>
  <si>
    <t>Purchases of short- and long-term marketable securities</t>
  </si>
  <si>
    <t>Proceeds from maturities of short- and long-term marketable securities</t>
  </si>
  <si>
    <t>Acquisitions of businesses, net of cash acquired</t>
  </si>
  <si>
    <t>Purchases of investments</t>
  </si>
  <si>
    <t>Settlement of net investment hedges</t>
  </si>
  <si>
    <t>Proceeds from sales of investments</t>
  </si>
  <si>
    <t>Purchase of intangible asset</t>
  </si>
  <si>
    <t>Net cash used by investing activities</t>
  </si>
  <si>
    <t>Cash flows from financing activities:</t>
  </si>
  <si>
    <t>Borrowings under credit facility</t>
  </si>
  <si>
    <t>Repayments of borrowings under credit facility</t>
  </si>
  <si>
    <t>Repurchases of common stock</t>
  </si>
  <si>
    <t>Proceeds from issuance of common stock</t>
  </si>
  <si>
    <t>Payments of withholding taxes in connection with vesting of stock-based awards</t>
  </si>
  <si>
    <t>Credit facility origination costs</t>
  </si>
  <si>
    <t>Contingent consideration</t>
  </si>
  <si>
    <t>Net cash us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non-cash financing activities:</t>
  </si>
  <si>
    <t>Fair value of contingent consideration recorded for acquisition</t>
  </si>
  <si>
    <t>Consolidated Statements Of Stockholders' Equity - USD ($) shares in Thousands, $ in Thousands</t>
  </si>
  <si>
    <t>Total</t>
  </si>
  <si>
    <t>Common Stock [Member]</t>
  </si>
  <si>
    <t>Additional Paid-in Capital [Member]</t>
  </si>
  <si>
    <t>Accumulated Deficit [Member]</t>
  </si>
  <si>
    <t>Accumulated Other Comprehensive Loss [Member]</t>
  </si>
  <si>
    <t>Cash Flow Hedging [Member]</t>
  </si>
  <si>
    <t>Cash Flow Hedging [Member]Accumulated Other Comprehensive Loss [Member]</t>
  </si>
  <si>
    <t>Net Investment Hedging [Member]</t>
  </si>
  <si>
    <t>Net Investment Hedging [Member]Accumulated Other Comprehensive Loss [Member]</t>
  </si>
  <si>
    <t>Beginning Balance, shares at Sep. 30, 2016</t>
  </si>
  <si>
    <t>Beginning Balance, value at Sep. 30, 2016</t>
  </si>
  <si>
    <t>Increase (Decrease) in Stockholders' Equity [Roll Forward]</t>
  </si>
  <si>
    <t>Common stock issued for employee stock-based awards, shares</t>
  </si>
  <si>
    <t>Common stock issued for employee stock-based awards, value</t>
  </si>
  <si>
    <t>Shares surrendered by employees to pay taxes related to stock-based awards, shares</t>
  </si>
  <si>
    <t>Shares surrendered by employees to pay taxes related to stock-based awards, value</t>
  </si>
  <si>
    <t>Compensation expense from stock-based awards</t>
  </si>
  <si>
    <t>Common stock issued for employee stock purchase plan, shares</t>
  </si>
  <si>
    <t>Common stock issued for employee stock purchase plan, value</t>
  </si>
  <si>
    <t>Excess tax benefits from stock-based awards</t>
  </si>
  <si>
    <t>Repurchases of common stock, shares</t>
  </si>
  <si>
    <t>Repurchases of common stock, value</t>
  </si>
  <si>
    <t>Unrealized loss on cash flow hedges, net of tax</t>
  </si>
  <si>
    <t>Foreign currency translation adjustment</t>
  </si>
  <si>
    <t>Unrealized gain (loss) on marketable securities, net of tax</t>
  </si>
  <si>
    <t>Change in pension benefits, net of tax</t>
  </si>
  <si>
    <t>Ending Balance, shares at Sep. 30, 2017</t>
  </si>
  <si>
    <t>Ending Balance, value at Sep. 30, 2017</t>
  </si>
  <si>
    <t>Cumulative effect of new accounting principle | Accounting Standards Update 2016-09 [Member]</t>
  </si>
  <si>
    <t>Common stock issued, shares</t>
  </si>
  <si>
    <t>Common stock issued, value</t>
  </si>
  <si>
    <t>Ending Balance, shares at Sep. 30, 2018</t>
  </si>
  <si>
    <t>Ending Balance, value at Sep. 30, 2018</t>
  </si>
  <si>
    <t>Cumulative effect of new accounting principle | Accounting Standards Update 2016-16 [Member]</t>
  </si>
  <si>
    <t>Cumulative effect of new accounting principle | Accounting Standards Update 2014-09 [Member]</t>
  </si>
  <si>
    <t>Ending Balance, shares at Sep. 30, 2019</t>
  </si>
  <si>
    <t>Ending Balance, value at Sep. 30, 2019</t>
  </si>
  <si>
    <t>Description of Business and Basis of Presentation</t>
  </si>
  <si>
    <t>Description Of Business And Basis Of Presentation [Abstract]</t>
  </si>
  <si>
    <t>Description of Business and Basis Of Presentation</t>
  </si>
  <si>
    <t>Description of Business and Basis of Presentation Business PTC Inc. was incorporated in 1985 and is headquartered in Boston, Massachusetts. PTC is a global software and services company that delivers a technology platform and solutions to help companies design, manufacture, operate, and service things for a smart, connected world. Basis of Presentation 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We prepare our financial statements under generally accepted accounting principles in the U.S. that require management to make estimates and assumptions that affect the amounts reported and the related disclosures. Actual results could differ from these estimates. Changes in Presentation and Reclassifications On October 1, 2018, we adopted ASU No. 2014-09, Revenue from Contracts with Customers: Topic 606 (ASC 606). Results for reporting periods beginning on or after October 1, 2018 are presented under ASC 606, while prior period amounts are not adjusted and continue to be reported in accordance with the guidance provided by ASC 985-605, Software-Revenue Recognition and revenues for non-software deliverables in accordance with ASC 605-25, Revenue Recognition, Multiple-Element Arrangements (ASC 605). In connection with the adoption of ASC 606, we changed our presentation of the statement of operations to reflect revenue and associated costs as license, support and cloud services, and professional services. For the prior year period, all components of subscription licenses (including support) are included in license revenue. Prior to our adoption of ASC 606, revenues from subscription licenses and support thereon were not separated and were previously included in subscription revenue in our consolidated statement of operations since we did not have VSOE of fair value for support on subscription sales. In addition, revenue and costs associated with our cloud services, which are immaterial and were previously reported in subscription revenue, are classified as support and cloud services for all periods presented. Effective at the beginning of fiscal 2019, in accordance with the adoption of ASU 2017-07, Compensation-Retirement Benefits (Topic 715): Improving the Presentation of Net Periodic Pension Cost and Net Periodic Postretirement Benefit Cost, all non-service net periodic pension costs are now presented in Other income (expense), net on the Consolidated Statement of Operations. The prior period non-service net periodic pension cost amounts have been reclassified for comparability. Effective at the beginning of fiscal 2019, in accordance with the adoption of ASU 2016-18, Statement of Cash Flows (Topic 230): Restricted Cash, restricted cash is now included with cash and cash equivalents on the Consolidated Statements of Cash Flows. The prior period restricted cash amounts have been reclassified for comparability. As of September 30, 2019 and September 30, 2018, $1.1 million of restricted cash was included in other current assets. Effective at the beginning of fiscal 2018, in accordance with the adoption of ASU 2016-09, Compensation - Stock Compensation (Topic 718): Improvements to Employee Share-Based Payment Accounting, excess tax benefits are now classified as an operating activity on the statement of cash flows rather than as a financing activity. The prior period excess tax benefits have been reclassified for comparability.</t>
  </si>
  <si>
    <t>Summary of Significant Accounting Policies</t>
  </si>
  <si>
    <t>Accounting Policies [Abstract]</t>
  </si>
  <si>
    <t xml:space="preserve">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 Revenue Recognition Nature of Products and Services Our sources of revenue include: (1) subscription, (2) perpetual license, (3) support for perpetual licenses and (4) professional services. Revenue is derived from the licensing of computer software products and from related support and/or professional services contracts. Effective October 1, 2018, we record revenues in accordance with the guidance provided by ASC 606, Revenue from Contracts with Customers.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ion the transaction price to performance obligations in the contract, (5) recognize revenue when or as we satisfy a performance obligation. We enter into contracts that include combinations of products, support and professional services, which are accounted for as separate performance obligations with differing revenue recognition patterns referenced below. Performance Obligation When Performance Obligation is Typically Satisfied Term-based subscriptions On-premise software licenses Point in Time: Upon the later of when the software is made available or the subscription term commences Support and cloud-based offering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Through 2018, we recorded revenues for software related deliverables in accordance with the guidance provided by ASC 985-605, Software-Revenue Recognition and revenues for non-software deliverables in accordance with ASC 605-25 , Revenue Recognition, Multiple-Element Arrangements. Under those standards, revenue is recorded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Judgments and Estimates Our contracts with customers for subscriptions typically include commitments to transfer term-based, on-premise software licenses bundled with support and/or cloud services. On-premise software is determined to be a distinct performance obligation from support which is sold for the same term of the subscription. For subscription arrangements which include cloud services, we assess whether the cloud component is highly interrelated with on-premise term-based software licenses. Other than a limited population of subscriptions, the cloud component is not currently deemed to be interrelated with the on-premise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e determined that 50% to 55% of the estimated standalone selling price for subscriptions that contain distinct license and support performance obligations are attributable to software licenses and 45% to 50% , depending upon the product offering, is attributable to support for those licenses. Our multi-year, non-cancellable on-premise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19 , the total refund liability was $22.9 million , primarily associated with the annual right to exchange on-premise subscription software. Practical Expedients We elected certain practical expedients with the adoption of the new revenue standard.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date.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9 , the unrealized losses were temporary. 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9.4 million and $1.7 million as of September 30, 2019 and 2018 , respectively. In 2017, we sold a cost method investment in a private company for $13.7 million for a gain of approximately $3.7 million .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9 or 2018 or comprised more than 10% of our revenue for the years ended September 30, 2019 , 2018 or 2017 .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7 million as of September 30, 2019 , $0.6 million as of September 30, 2018 , $1.1 million as of September 30, 2017 and $1.0 million as of September 30, 2016 . Uncollectible trade accounts receivable written-off, net of recoveries, were $0.2 million , $1.0 million and $1.5 million in 2019 , 2018 and 2017 , respectively. Bad debt expense was $0.3 million , $0.5 million and $1.5 million in 2019 , 2018 and 2017 , respectively, and is included in general and administrative expenses in the accompanying Consolidated Statements of Operations.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17.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Gains or losses on the underlying foreign-denominated balance are offset by the loss or gain on the forward contract and are included in foreign currency losses, net. Cash Flow Hedges Our foreign exchange risk management program objective is to identify foreign exchange exposures and implement appropriate hedging strategies to minimize earnings fluctuations resulting from foreign exchange rate movements. In 2017, 2018 and the first quarter of 2019 we designated certain foreign exchange forward contracts as cash flow hedges of Euro, Yen and SEK denominated intercompany forecast revenue transactions (supported by third party sales). No cash flow hedges were entered after the first quarter of 2019. All foreign exchange forward contracts were carried at fair value on the Consolidated Balance Sheets and had maximum duration of up to 15 months . Cash flow hedge relationships were designated at inception, and effectiveness was assessed prospectively and retrospectively using monthly regression analysis. As the forward contracts were highly effective in offsetting changes to future cash flows on the hedged transactions, we record the effective portion of changes in these cash flow hedges in accumulated other comprehensive income and subsequently reclassified into earnings in the same period during which the hedged transactions were recognized in earnings. Changes in the fair value of foreign exchange forward contracts due to changes in time value were included in the assessment of effectiveness. Our derivatives were not subject to any credit contingent features. We managed credit risk with counter-parties by trading among several counter-parties and we reviewed our counter-parties’ credit at least quarterly. Net Investment Hedges We translate balance sheet accounts of subsidiaries with foreign functional currencies into the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 y. Property and Equipment Property and equipment are recorded at cost and depreciated using the straight-line method over their estimated useful lives. Computer hardware and software are typically amortized over three to five years , and furniture and fixtures over three to eight years .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9 , 2018 or 2017 . In 2018 , we acquired capitalized software of $0.8 million . These assets are included in acquired intangible assets in the accompanying Consolidated Balance Sheets. 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litative (Step 0) or quantitative (Step 1) assessment and is designed to determine whether we believe it is more likely than not that the fair values of our reporting units exceed their carrying values. A Step 0 assessment includes a review of qualitative factors including company specific (financial performance and long-range plans), industry, and macroeconomic factors, and a consideration of the fair value of each reporting unit at the last valuation date. A Step 1 assessment is a quantitative analysis that compares the fair value of the reporting unit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We completed our annual goodwill impairment review as of June 29,2019 based on a Step 0 assessment and concluded that no impairment charge was required as of that date. Long-lived assets primarily include property and equipment and acquired intangible assets with finite lives (including purchased software, customer lists and trademarks). Purchased software is amortized over periods up to 11 years , customer lists are amortized over periods up to 12 years and trademarks are amortized over periods up to 12 years .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3.6 million , $2.9 million and $2.5 million in 2019 , 2018 and 2017 , respectively and are included in sales and marketing expenses in the accompanying Consolidated Statements of Operations.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 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9 and 2018 , was comprised of cumulative translation adjustment losses of $91.2 million and $66.4 million , respectively, unrecognized actuarial losses related to pension benefits of $34.9 million ( $24.8 million net of tax) and $27.0 million ( $19.2 million net of tax), respectively, unrecognized gain on marketable securities of $0.1 million and unrecognized loss of $0.4 million , respectively. Cash flow hedges were discontinued in 2019 and in 2018 unrecognized gain on cash flow hedging instruments was $0.4 million ( $0.4 million net of tax). In 2019 we started a net investment hedge program and had accumulated net gain of $6.8 million ( $5.1 million net of tax). Earnings (los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9, approximately 1.0 million restricted stock units have been excluded from the computation of diluted EPS in that year as the effect would have been anti-dilutive. The following table presents the calculation for both basic and diluted EPS: (in thousands, except per share data) Year ended September 30, 2019 2018 2017 Net income (loss) $ (27,460 ) $ 51,987 $ 6,239 Weighted average shares outstanding 117,724 116,390 115,523 Dilutive effect of employee stock options, restricted shares and restricted stock units — 1,768 1,833 Diluted weighted average shares outstanding 117,724 118,158 117,356 Basic earnings (loss) per share $ (0.23 ) $ 0.45 $ 0.05 Diluted earnings (loss) per share $ (0.23 ) $ 0.44 $ 0.05 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12. Equity Incentive Plan for a description of the types of stock-based awards granted, the compensation expense related to such awards and detail of equity-based awards outstanding. See Note 8. Income Taxes for detail of the tax benefit related to stock-based compensation recognized in the Consolidated Statements of Operations. Recently Adopted Accounting Pronouncements Revenue Recognition On October 1, 2018, we adopted ASC 606, which supersedes substantially all existing revenue recognition guidance under U.S. GAAP. We adopted ASC 606 using the modified retrospective method, under which the cumulative effect of initially applying ASC 606 was recorded as a reduction to accumulated deficit with no restatement of comparative periods. The core principle of ASC 606 is to recognize revenue when promised goods or services are transferred to a customer in an amount that reflects the consideration that is expected to be received for those goods or services. Under the new guidance, an entity is required to evaluate revenue recognition through a five-step process: (1) identifying a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The standard also requires disclosure of the nature, amount, timing and uncertainty of revenue and cash flows arising from contracts with customers. In applying the principles of ASC 606, more judgment and estimates are required within the revenue recognition process than i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of ASC 606 relates to accounting for our subscription arrangements that include term-based on-premise software licenses bundled with support. Under previous GAAP (ASC 605, through September 30, 2018), revenue attributable to these subscription licenses was recognized ratably over the term of the arrangement because VSOE does not exist for the undelivered support element as it is not sold separately. Under the new standard, the requirement to have VSOE for undelivered elements to enable the separation of revenue for the delivered software licenses is eliminated. Accordingly, under the new standard we recognize as revenue a portion of the subscription fee upon delivery of the software license. Revenue recognition related to our perpetual licenses and related support contracts, professional services and cloud offerings is substantially unchanged, with support and cloud revenue being recorded ratably over the contract term. Due to the complexity of certain of our contracts, the actual revenue recognition treatment required under the new standard may be dependent on contract-specific terms and, therefore, may vary in some instances. Certain of our multi-year subscription contracts with start dates on or after October 1, 2018 contain a limited annual cancellation right. For such cancellable subscription contracts, we consider each annual period a discrete contract. We recognize the license portion at the beginning of each one-year contract period and the support portion ratably over each one-year contractual period. Early in the fourth quarter of 2019, we discontinued offering the cancellation right for substantially all new contracts. Under the modified retrospective method, we evaluated each contract that was ongoing on October 1, 2018 as if that contract had been accounted for under ASC 606 from contract inception. Some license revenue related to subscription arrangements that would have been recognized in future periods under current GAAP was recast under ASC 606 as if the revenue had been recognized in prior periods. Under this transition method, we did not adjust historical reported revenue amounts. Instead, the revenue that would have been recognized under this method prior to the adoption date was recorded as an adjustment to accumulated deficit and will not be recognized as revenue in future periods as previously expected. Because license revenue associated with subscription contracts is recognized up front instead of over time under ASC 606, a material portion of our deferred revenue was adjusted to accumulated deficit upon adoption. Another significant provision under ASC 606 includes the capitalization and amortization of costs associated with obtaining a contract, such as sales commissions. Prior to October 1, 2018, we expensed commissions in the period incurred. Under ASC 606, direct and incremental costs to acquire a contract are capitalized and amortized using a systematic basis over </t>
  </si>
  <si>
    <t>Revenue from Contracts with Customers</t>
  </si>
  <si>
    <t>Revenue from Contract with Customer [Abstract]</t>
  </si>
  <si>
    <t>Revenue from Contracts with Customers Upon adoption of ASC 606, we recorded a decrease in accumulated deficit of $432.2 million ( $363.2 million , net of tax) due to the cumulative effect of the ASC 606 adoption, with the impact primarily derived from revenue related to on-premise subscription software licenses, net of tax due to the cumulative effect of the ASC 606 adoption, with an impact from revenue adjustments of $366.8 million primarily derived from acceleration of revenue related to on-premise subscription software licenses. The revenue related adjustment was reflected on the adjusted opening balance sheet as an increase to unbilled receivables of $218.5 million , decrease to deferred revenue of $143.2 million and an increase to other assets of $5.1 million . Contract Assets and Contract Liabilities (in thousands) As Reported As Adjusted September 30, 2019 October 1, 2018 Contract asset $ 21,038 $ 25,037 Deferred revenue $ 396,632 $ 356,263 As of September 30, 2019 , our contract assets are expected to be transferred to receivables within the next 12 months and therefore are included in other current assets. Approximately $17.8 million of the October 1, 2018 contract asset balance was transferred to receivables during the year ended September 30, 2019 as a result of the right to payment becoming unconditional. The majority of both the contract asset balance and the amounts transferred to receivables relates to two large professional services contracts with invoicing terms based on performance milestones. Additions to contract assets of approximately $13.8 million related to revenue recognized in the period, net of billings. There were no impairments of contract assets during the year ended September 30, 2019 . During the year ended September 30, 2019 , $333.7 million of revenue that was included in the deferred revenue opening balance was recognized, respectively. There were additional deferrals of $374.1 million , which were primarily related to new billings. Adjusted opening balance of total short- and long-term receivables as of October 1, 2018 under ASC 606 was $503.7 million , compared to total short- and long-term receivables as of September 30, 2019 under ASC 606 of $412.5 million . Costs to Obtain or Fulfill a Contract The new revenue recognition standard requires the capitalization of certain incremental costs of obtaining a contract, which impacts the period in which we record our commission expense. Prior to our adoption of the new revenue standard, we recognized commissions expense as incurred. Under the new revenue recognition standard, we are required to recognize these expenses over the period of benefit associated with these costs. This results in a deferral of certain commission expenses each period. Upon adoption, we reduced our accumulated deficit by $70.0 million and recognized an offsetting asset for deferred commission related to contracts that were not completed prior to October 1, 2018. We recognize an asset for the incremental costs of obtaining a contract with a customer if the benefit of those costs is expected to be longer than one year. These deferred costs are amortized proportionately related to revenue over five years, which is generally longer than the term of the initial contract because of anticipated renewals as commissions for renewals are not commensurate with commissions related to our initial contracts. As of September 30, 2019 , deferred costs of $27.7 million were included in other current assets and $64.8 million were included in other assets (non-current). As the revenue recognition pattern has changed under ASC 606, the recognition of costs to fulfill contracts has also changed to match this pattern of recognition. As of October 1, 2018, this resulted in a $2.8 million increase in our accumulated deficit with recognition of an offsetting current liability. Remaining Performance Obligations Our contracts with customers include amounts allocated to performance obligations that will be satisfied at a later date. The amounts include additional performance obligations that are not yet recorded in the consolidated balance sheets. As of September 30, 2019 , amounts allocated to these additional contractual obligations are $1,021 million , of which we expect to recognize approximately 90% over the next 24 months , with the remaining amount thereafter. Disaggregation of Revenue Year Ended September 30, As Reported ASC 606 ASC 605 As Reported ASC 605 As Reported ASC 605 Revenue (in thousands) 2019 2019 2018 2017 Subscription license $ 253,698 Subscription support &amp; cloud services 348,452 Total subscription 602,150 $ 667,597 $ 482,027 $ 279,246 Perpetual support 415,248 411,030 496,826 574,680 Total recurring revenue 1,017,398 1,078,627 978,853 853,926 Perpetual license 70,702 72,191 109,634 133,390 Total software revenue 1,088,100 1,150,818 1,088,487 987,316 Professional services 167,531 160,676 153,337 176,723 Total revenue $ 1,255,631 $ 1,311,494 $ 1,241,824 $ 1,164,039 For further disaggregation of revenue by geographic region and product group see Note 18. Segment and Geographic Information . Transition Disclosures In accordance with the modified retrospective method transition requirements, we will present the financial statement line items impacted and adjusted to compare to presentation under ASC 605 for each of the interim and annual periods during the first year of adoption of ASC 606. Subsequent to the adoption of ASC 606 and the issuance of our unaudited Condensed Consolidated Financial Statements for the three-months ended December 29, 2018, six-months ended March 30, 2019 and nine-months ended June 29, 2019, PTC’s management identified errors in the application of ASC 606 for the calculation of the decrease in accumulated deficit upon adoption, as well as adoption balances for contract assets and deferred revenue as of October 1, 2018. The impact to our accumulated deficit was $0.3 million ( $4.2 million , net of tax). The identified errors appeared only in the Notes to Condensed Consolidated Financial Statements and not in any of the individual Consolidated Financial Statements. Based on an analysis of the relevant quantitative and qualitative factors, we determined the impact was not material to any prior interim period. Therefore, management concluded that amendments of previously filed reports are not required. We corrected the errors as of the adoption date by revising the following amounts presented in the Notes to Condensed Consolidated Financial Statements: 1) contract assets as of October 1, 2018 has been changed from $26.2 million to $25.0 million ; 2) deferred revenue as of October 1, 2018 has been changed from $357.5 million to $356.3 million ; 3) the decrease in accumulated deficit has been changed from $431.9 million ( $367.4 million , net of tax) to $432.2 million ( $363.2 million , net of tax). The following tables present our Balance Sheets and Statements of Operations as reported under ASC 606 for the current period with comparative periods reported under ASC 605: (in thousands) September 30, As Reported ASC 606 ASC 605 As Reported ASC 605 2019 2019 2018 ASSETS Current assets: Cash and cash equivalents $ 269,579 $ 269,579 $ 259,946 Short-term marketable securities 27,891 27,891 25,836 Accounts receivable (1) 372,743 107,921 129,297 Prepaid expenses 52,701 54,384 48,997 Other current assets (2) 59,707 199,513 169,708 Total current assets 782,621 659,288 633,784 Property and equipment, net 105,531 105,531 80,613 Goodwill 1,238,179 1,238,179 1,182,457 Acquired intangible assets, net 169,949 169,949 200,202 Long-term marketable securities 29,544 29,544 30,115 Deferred tax assets (3) 198,634 233,026 165,566 Other assets (4) 140,130 36,391 36,285 Total assets $ 2,664,588 $ 2,471,908 $ 2,329,022 LIABILITIES AND STOCKHOLDERS’ EQUITY Current liabilities: Accounts payable $ 42,442 $ 42,442 $ 53,473 Accrued expenses and other current liabilities (5) 104,028 78,007 74,388 Accrued compensation and benefits 88,769 88,769 101,784 Accrued income taxes (3) 17,407 21,336 18,044 Deferred revenue (6) 385,509 569,171 487,590 Total current liabilities 638,155 799,725 735,279 Long-term debt 669,134 669,134 643,268 Deferred tax liabilities (3) 41,683 14,644 5,589 Deferred revenue (6) 11,123 9,577 11,852 Other liabilities 102,495 102,495 58,445 Total liabilities 1,462,590 1,595,575 1,454,433 Stockholders’ equity: Preferred stock — — — Common stock 1,149 1,149 1,180 Additional paid-in capital 1,502,949 1,502,949 1,558,403 Accumulated deficit (191,390 ) (524,169 ) (599,409 ) Accumulated other comprehensive loss (110,710 ) (103,596 ) (85,585 ) Total stockholders’ equity 1,201,998 876,333 874,589 Total liabilities and stockholders’ equity $ 2,664,588 $ 2,471,908 $ 2,329,022 The changes in balance sheet accounts due to the adoption of ASC 606 are due primarily to the following: (1) Up front license recognition under our subscription contracts and billed but uncollected support and subscription receivables that had corresponding deferred revenue, which were included in other current assets prior to our adoption of ASC 606. (2) Support and subscription receivables previously included in other current assets described in note (1) above, offset by contract assets and capitalized commission costs. Under ASC 605, unearned billed deferred revenue, which is not yet paid is included in other current assets. Billed, but uncollected support and subscription amounts included in other current assets as of September 30, 2019 and 2018 were $185.7 million and $153.6 million , respectively. (3) The tax effect of the accumulated deficit impact related to the acceleration of revenue and deferral of costs (primarily commissions). (4) The long-term portion of unbilled receivables due to the acceleration of license revenue on multi-year subscription contracts and the long-term portion of capitalized commission costs. (5) Refund liability, primarily associated with the annual right to exchange on-premise subscription software described above in Judgments and Estimates. (6) The decrease in deferred revenue recorded to accumulated deficit upon adoption of ASC 606 primarily related to on-premise subscription software licenses. (in thousands) September 30, As Reported ASC 606 ASC 605 As Reported ASC 605 As Reported ASC 605 2019 2019 2018 2017 Revenue: License (1) $ 324,400 $ 666,770 $ 529,265 $ 356,326 Support and cloud services (1) 763,700 484,048 559,222 630,990 Total software revenue 1,088,100 1,150,818 1,088,487 987,316 Professional services 167,531 160,676 153,337 176,723 Total revenue 1,255,631 1,311,494 1,241,824 1,164,039 Cost of revenue: Cost of license revenue 51,936 50,231 47,737 66,841 Cost of support and cloud services revenue 133,478 132,987 135,106 110,931 Total cost of software revenue 185,414 183,218 182,843 177,772 Cost of professional service revenue 139,964 134,936 143,659 150,730 Total cost of revenue: (2) 325,378 318,154 326,502 328,502 Gross margin 930,253 993,340 915,322 835,537 Operating expenses: Sales and marketing (3) 417,449 441,958 414,764 372,702 Research and development 246,888 246,888 249,786 236,028 General and administrative 127,919 127,919 143,045 144,991 Amortization of acquired intangible assets 23,841 23,841 31,350 32,108 Restructuring and other charges, net 51,114 51,114 3,764 7,942 Total operating expenses 867,211 891,720 842,709 793,771 Operating income 63,042 101,620 72,613 41,766 Interest expense (43,047 ) (43,047 ) (41,673 ) (42,400 ) Other income (expense), net 305 131 (2,284 ) (772 ) Income before income taxes 20,300 58,704 28,656 (1,406 ) Provision (benefit) for income taxes (4) 47,760 55,725 (23,331 ) (7,645 ) Net income (loss) $ (27,460 ) $ 2,979 $ 51,987 $ 6,239 (1) The reduction in license revenue and increase in support revenue is a result of the support component of subscription licenses which is included in license revenue under ASC 605. For the year ended September 30, 2019 , license revenue decreased by approximately $215.0 million as a result of the revenue recorded to accumulated deficit. This was partially offset by approximately $153.5 million as a result of revenue recognized in future fiscal periods. (2) Cost of revenue under ASC 606 is higher than under ASC 605 due to the treatment of deferred professional services costs under the new accounting guidance, partially offset by the timing of revenue recognition under ASC 606 resulting in lower associated royalty costs. (3) Sales and marketing costs are lower under ASC 606 due to the amortization of commissions costs capitalized upon adoption of ASC 606, offset by the deferral of ongoing commission expenses under the new accounting guidance. (4) The benefit for income taxes under ASC 606 includes indirect effects of the adoption.</t>
  </si>
  <si>
    <t>Restructuring and Other Charges</t>
  </si>
  <si>
    <t>Restructuring [Abstract]</t>
  </si>
  <si>
    <t>Restructuring and Other Charges Restructuring Charges (Credits) Restructuring and other charges, net includes restructuring charges (credits) and headquarters relocation charges. In 2019, we recorded restructuring and other charges of $51.1 million , of which $48.6 million is attributable to workforce realignment and facility closures (including $0.2 million related to prior facility restructuring actions) and $2.5 million is attributable to headquarters relocation charges. We made cash payments related to restructuring charges of $24.7 million ( $23.6 million related to the 2019 restructuring and $1.1 million related to the 2016 restructuring). In January 2019, we relocated our worldwide headquarters to the Boston Seaport District. Our prior headquarters lease will not expire until November 2022, and we are seeking to sublease that space. As a result, we will bear overlapping rent obligations for those premises and, in 2019, we recorded restructuring charges of approximately $32.7 million , based on the net present value of remaining lease commitments net of estimated sublease income. Restructuring charges and estimated cash outflows could increase if we are unable to sublease our prior headquarters as we expect. Other costs associated with the move were recorded as incurred. In October 2018, we initiated a restructuring plan to realign our workforce to shift investment to support Industrial Internet of Things and Augmented Reality strategic high growth opportunities. As this was a realignment of resources rather than a cost-savings initiative, it did not result in significant cost savings. The restructuring plan was completed in the first quarter of 2019 and resulted in restructuring charges of $15.7 million for termination benefits associated with approximately 240 employees, substantially all of which has been paid. In 2018, we recorded restructuring credits of $1.0 million ( $0.2 million related to the 2016 restructuring and $0.8 million related to the 2015 restructuring). We made cash payments related to restructuring charges of $2.8 million ( $2.6 million related to the 2016 restructuring and $0.2 million related to the 2015 restructuring). At September 30, 2018, accrued restructuring totaled $2.4 million related to the 2016 restructuring. In 2017, we recorded restructuring charges of $7.9 million ( $8.2 million of which related to the 2016 restructuring offset by $0.3 million related to the 2015 restructuring). We made cash payments related to restructuring charges of $37.1 million ( $36.4 million of which related to the 2016 restructuring and $0.7 million related to the 2015 restructuring). The following table summarizes restructuring charges reserve activity for the three years ended September 30, 2019 : (in thousands) Employee Severance Facility Closures Consolidated Total Balance, September 30, 2016 $ 35,177 $ 1,431 $ 36,608 Charges to operations 2,373 5,569 7,942 Cash disbursements (35,069 ) (2,005 ) (37,074 ) Other non-cash charges — (704 ) (704 ) Foreign currency impact (745 ) 217 (528 ) Balance, September 30, 2017 1,736 4,508 6,244 Charges (credits) to operations (509 ) (494 ) (1,003 ) Cash disbursements (1,247 ) (1,509 ) (2,756 ) Foreign currency impact 20 (90 ) (70 ) Balance, September 30, 2018 — 2,415 2,415 Charges (credits) to operations 15,704 32,908 48,612 Cash disbursements (15,402 ) (9,319 ) (24,721 ) Other non-cash charges — 4,812 4,812 Foreign currency impact (4 ) (28 ) (32 ) Balance, September 30, 2019 $ 298 $ 30,788 $ 31,086 Of the accrual for facility closures and related costs, as of September 30, 2019 , $11.9 million is included in accrued expenses and other current liabilities and $18.9 million is included in other liabilities in the Consolidated Balance Sheets. The accrual for employee severance and related benefits is included in accrued compensation and benefits in the Consolidated Balance Sheets. Of the accrual for facility closures and related costs, as of September 30, 2018 , $1.5 million is included in accrued expenses and other current liabilities and $0.9 million is included in other liabilities in the Consolidated Balance Sheets. In determining the amount of the facilities accrual, we are required to estimate such factors as future vacancy rates, the time required to sublet properties and sublease rates. These estimates are reviewed quarterly based on known real estate market conditions and the credit-worthiness of subtenants and may result in revisions to established facility reserves. The accrual is based on the net present value of remaining lease commitments net of estimated sublease income. We had $30.8 million accrued as of September 30, 2019 related to excess facilities (compared to $2.4 million at September 30, 2018 ), representing discounted lease commitments with agreements expiring at various dates through 2023 of approximately $38.4 million , net of committed sublease income of $3.9 million and uncommitted, estimated sublease income of $3.7 million . Other - Headquarters Relocation Charges Headquarters relocation charges represent other expenses associated with exiting our prior Needham headquarters facility and relocating to our new worldwide headquarters in the Boston Seaport District. In 2019 and 2018 we recorded $1.9 million and $4.8 million , respectively, of accelerated depreciation expense related to shortening the estimated useful lives of leasehold improvements related to the Needham location. Headquarters relocation charges for 2019 also include $0.6 million of rental expense for the Needham facility that overlapped with rental expense for the new Seaport headquarters.</t>
  </si>
  <si>
    <t>Property and Equipment</t>
  </si>
  <si>
    <t>Property, Plant and Equipment [Abstract]</t>
  </si>
  <si>
    <t>Property and Equipment Property and equipment consisted of the following: (in thousands) September 30, 2019 2018 Computer hardware and software $ 313,967 $ 324,765 Furniture and fixtures 28,445 20,737 Leasehold improvements 97,657 47,272 Gross property and equipment 440,069 392,774 Accumulated depreciation and amortization (334,538 ) (312,161 ) Net property and equipment 105,531 80,613 Depreciation expense was $26.7 million , $29.4 million and $28.0 million in 2019 , 2018 and 2017 , respectively.</t>
  </si>
  <si>
    <t>Acquisition</t>
  </si>
  <si>
    <t>Business Combinations [Abstract]</t>
  </si>
  <si>
    <t>Acquisitions Acquisition-related costs were $3.1 million , $0.5 million and $1.6 million in 2019 , 2018 and 2017 , respectively. Acquisition-related costs include direct costs of completing an acquisition (e.g., investment banker fees and professional fees, including legal and valuation services) and expenses related to acquisition integration activities (e.g., professional fees, severance, and retention bonuses). In addition, subsequent adjustments to our initial estimated amounts of contingent consideration, primarily net present value changes, are included within acquisition-related charges. These costs are classified in general and administrative expenses in the accompanying Consolidated Statements of Operations. For all acquisitions made in 2019, our results of operations, if presented on a pro forma basis, would not differ materially from our reported results. Frustum On November 19, 2018, we acquired Frustum Inc. for $69.5 million (net of cash acquired of $0.7 million ). We financed the acquisition with borrowings under our credit facility. Frustum is engaged in next-generation computer-aided design, including generative design, an approach that leverages artificial intelligence to generate design options. At the time of the acquisition, Frustum had approximately 12 employees and historical annualized revenues were not material. The acquisition of Frustum did not add material revenue in 2019. The acquisition of Frustum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3.7 million of goodwill, $17.9 million of purchased software and $2.1 million of other net liabilities. The acquired technology is being amortized over a useful life of 15 years based on the expected benefit pattern of the assets. The acquired goodwill was allocated to our software products segment and will not be deductible for income tax purposes. The resulting amount of goodwill reflects the expected value that will be created by integrating Frustum generative design technology into our CAD solutions. Other Acquisitions In the third quarter of 2019, we completed two acquisitions for $17.3 million (net of cash acquired of $0.3 million ). At the time of acquisitions, the combined companies had approximately 95 employees and historical annualized revenues were not material. These acquisitions did not add material revenue in 2019. The acquisitions were accounted for as business combinations. Assets acquired and liabilities assumed have been recorded at their estimated fair values as of the acquisition dates.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12.6 million of goodwill, $3.4 million of customer relationships and $1.3 million</t>
  </si>
  <si>
    <t>Goodwill and Acquired Intangible Assets</t>
  </si>
  <si>
    <t>Goodwill and Intangible Assets Disclosure [Abstract]</t>
  </si>
  <si>
    <t>Goodwill and Acquired Intangible Assets In 2017, we had three operating and reportable segments: (1) Solutions Group, (2) IoT Group and (3) Professional Services. Effective with the beginning of the first quarter of 2018, we changed our operating and reportable segments from three to two :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September 30, 2019 , goodwill and acquired intangible assets in the aggregate attributable to our Software Products and Professional Services segment was $1,362.4 million and $45.7 million , respectively. As of September 30, 2018 , goodwill and acquired intangible assets in the aggregate attributable to our Software Products and Professional Services segment was $1,352.4 million and $30.2 million , respectively. Goodwill is tested for impairment annually, or on an interim basis if an event occurs or circumstances change that would, more likely than not, reduce the fair value of the reporting segment below its carrying value. We completed our annual goodwill impairment review as of June 30, 2019 and concluded that no impairment charge was required as of that date. We completed our annual goodwill impairment review as of June 29, 2019 based on a qualitative assessment. Our qualitative assessment included company specific (financial performance and long-range plans), industry, and macroeconomic factors, and consideration of the fair value of each reporting unit relative to its carrying value at July 2, 2016, the last valuation date. Based on our qualitative assessment, we believe it is more likely than not that the fair values of our reporting units exceed their carrying values and no further impairment testing is required. Through September 30, 2019 , there have not been any triggering events or changes in circumstances that indicate that the carrying values of goodwill or acquired intangible assets may not be recoverable. Goodwill and acquired intangible assets consisted of the following: (in thousands) September 30, 2019 September 30, 2018 Gross Carrying Amount Accumulated Amortization Net Book Value Gross Carrying Amount Accumulated Amortization Net Book Value Goodwill (not amortized) $ 1,238,179 $ 1,182,457 Intangible assets with finite lives (amortized) (1): Purchased software $ 377,359 $ 278,144 $ 99,215 $ 362,679 $ 254,059 $ 108,620 Capitalized software 22,877 22,877 — 22,877 22,877 — Customer lists and relationships 355,931 288,828 67,103 357,586 270,272 87,314 Trademarks and trade names 18,891 15,260 3,631 19,054 14,786 4,268 Other 3,910 3,910 — 4,003 4,003 — $ 778,968 $ 609,019 $ 169,949 $ 766,199 $ 565,997 $ 200,202 Total goodwill and acquired intangible assets $ 1,408,128 $ 1,382,659 (1) The weighted-average useful lives of purchased software, customer lists and relationships, and trademarks and trade names with a remaining net book value are 9 years , 10 years , and 11 years , respectively. The changes in the carrying amounts of goodwill from October 1, 2018 to September 30, 2019 are due to the impact of acquisitions and to foreign currency translation adjustments related to those asset balances that are recorded in non-U.S. currencies. Changes in goodwill presented by reportable segment were as follows: (in thousands) Software Professional Services Total Balance, September 30, 2017 $ 1,152,917 $ 29,855 $ 1,182,772 Acquisition 4,350 — 4,350 Foreign currency translation adjustments (4,547 ) (118 ) (4,665 ) Balance, September 30, 2018 $ 1,152,720 $ 29,737 $ 1,182,457 Frustum acquisition 53,673 — 53,673 Other acquisitions — 12,645 12,645 Foreign currency translation adjustments (10,329 ) (267 ) (10,596 ) Balance, September 30, 2019 $ 1,196,064 $ 42,115 $ 1,238,179 The aggregate amortization expense for intangible assets with finite lives recorded for the years ended September 30, 2019 , 2018 and 2017 was reflected in our Consolidated Statements of Operations as follows: (in thousands) Year ended September 30, 2019 2018 2017 Amortization of acquired intangible assets $ 23,841 $ 31,350 $ 32,108 Cost of software revenue 27,307 26,706 26,621 Total amortization expense $ 51,148 $ 58,056 $ 58,729 The estimated aggregate future amortization expense for intangible assets with finite lives remaining as of September 30, 2019 is $49.0 million for 2020 , $43.8 million for 2021 , $30.8 million for 2022 , $19.0 million for 2023 , $8.4 million for 2024 and $18.9 million thereafter .</t>
  </si>
  <si>
    <t>Income Taxes</t>
  </si>
  <si>
    <t>Income Tax Disclosure [Abstract]</t>
  </si>
  <si>
    <t>Income Taxes Our income (loss) before income taxes consisted of the following: (in thousands) Year ended September 30, 2019 2018 2017 Domestic $ (112,077 ) $ (114,591 ) $ (140,150 ) Foreign 132,377 143,247 138,744 Total income (loss) before income taxes $ 20,300 $ 28,656 $ (1,406 ) Our (benefit) provision for income taxes consisted of the following: (in thousands) Year ended September 30, 2019 2018 2017 Current: Federal $ 13,130 $ 3,009 $ 2,423 State (945 ) 2,003 340 Foreign 33,867 28,213 17,881 46,052 33,225 20,644 Deferred: Federal 22,911 (12,594 ) 4,911 State 1,759 (445 ) 877 Foreign (22,962 ) (43,517 ) (34,077 ) 1,708 (56,556 ) (28,289 ) Total provision (benefit) for income taxes $ 47,760 $ (23,331 ) $ (7,645 ) Taxes computed at the statutory federal income tax rates are reconciled to the provision (benefit) for income taxes as follows: (in thousands) Year ended September 30, 2019 2018 2017 Statutory federal income tax rate $ 4,263 21 % $ 7,021 25 % $ (492 ) (35 )% Change in valuation allowance 66,417 327 % (181,047 ) (632 )% 17,334 1,233 % Transition impact of U.S. Tax Act — — % 126,122 440 % — — % Federal rate change — — % 69,648 243 % — — % State income taxes, net of federal tax benefit 607 3 % 2,401 8 % 627 45 % Federal research and development credits (3,731 ) (18 )% (3,058 ) (11 )% (2,182 ) (155 )% Uncertain tax positions 2,611 13 % (4,646 ) (16 )% (3,840 ) (273 )% Foreign rate differences (26,952 ) (133 )% (38,743 ) (135 )% (27,932 ) (1,987 )% Foreign tax on U.S. provision 6,547 32 % 2,736 10 % 2,737 195 % Excess tax benefits from restricted stock (5,940 ) (29 )% (11,641 ) (41 )% — — % Audits and settlements 51 — % 2,352 8 % — — % U.S. permanent items 2,483 12 % 5,408 19 % 6,030 429 % BEAT 1,759 9 % — — % — — % GILTI, net of foreign tax credits 6,170 31 % — — % — — % Foreign-Derived Intangible Income (FDII) (6,409 ) (32 )% — — % — — % Other, net (116 ) (1 )% 116 1 % 73 4 % Benefit for income taxes $ 47,760 235 % $ (23,331 ) (81 )% $ (7,645 ) (544 )% In 2019, our tax rate is higher than the statutory federal income tax rate of 21% due in large part, to the scheduling of the reversal of existing temporary differences resulting in deferred tax liabilities that cannot be offset against deferred tax assets requiring an increase to the U.S. valuation allowance, U.S. tax reform (as described below) and foreign withholding taxes, an obligation of the U.S. parent. This is offset by our corporate structure in which our foreign taxes are at a net effective tax rate lower than the U.S. rate, the excess tax benefit related to stock-based compensation and the indirect effects of the adoption of ASC 606. A significant amount of our foreign earnings is generated by our subsidiaries organized in Ireland. In 2019 the foreign rate differential predominantly relates to these Irish earnings. In 2018, our effective tax rate was lower than the statutory federal income tax rate due to U.S. tax reform, as described below. In 2018, and 2017, our effective tax rate was materially impacted by our corporate structure in which our foreign taxes are at an effective tax rate lower than the U.S. A significant amount of our foreign earnings is generated by our subsidiaries organized in Ireland. In 2018 and 2017, the foreign rate differential predominantly relates to these Irish earnings. Additionally, we have a full valuation allowance against deferred tax assets in the U.S., primarily related to net operating losses, tax credit carryforwards, capitalized research and development and deferred revenue. As a result, we have not recorded a benefit related to ongoing U.S. losses. Our foreign rate differential in 2018, and 2017 includes the continuing rate benefit from a business realignment completed on September 30, 2014 in which intellectual property was transferred between two wholly-owned foreign subsidiaries. The realignment allows us to more efficiently manage the distribution of our products to European customers. In 2018, this realignment resulted in a tax benefit of approximately $24 million and in 2017, a benefit of approximately $28 million . In 2017, the change in valuation allowance primarily relates to U.S. losses not benefited, partially offset by the release of valuation allowances in foreign subsidiaries of $9.0 million . We recorded foreign withholding taxes, an obligation of the U.S. parent of $2.7 million in 2018 and $2.0 million in 2017. On December 22, 2017, the United States enacted tax reform legislation through the Tax Cuts and Jobs Act, (the "Tax Act"), which significantly changed existing U.S. tax laws by a reduction of the corporate tax rate, the implementation of a new system of taxation for non-U.S. earnings, the imposition of a one-time tax on the deemed repatriation of undistributed earnings of non-U.S. subsidiaries, and the expansion of the limitations on the deductibility of executive compensation and interest expense. As we have a September 30 fiscal year-end, a blended U.S. statutory federal rate of approximately 24.5% applies for our fiscal year ended September 30, 2018 and 21% for subsequent fiscal years. The Tax Act also provides that net operating losses generated in years ending after December 31, 2017 (our fiscal 2018) will be carried forward indefinitely and can no longer be carried back, and that net operating losses generated in years beginning after December 31, 2017 can only reduce taxable income by up to 80% when utilized in a future period. The Tax Act includes a provision to tax global intangible low-tax income (GILTI) of foreign subsidiaries, a deduction for Foreign-Derived Intangible Income (FDII), and the base erosion anti-abuse tax (BEAT) measure that taxes certain payments between a U.S. corporation and its foreign subsidiaries. The GILTI, FDII and BEAT provisions were effective for us beginning October 1, 2018. Our accounting policy is to treat tax on GILTI as a current period cost included in tax expense in the year incurred. In 2018, we provided no federal income taxes payable as a result of the deemed repatriation of undistributed earnings as the tax was offset by a combination of current year losses and existing attributes which had a full valuation allowance recorded against the related deferred tax assets. In 2018, we recorded a state income taxes payable on the deemed repatriation of $1.7 million . We also recorded a deferred tax benefit of $14.1 million for the impact of the Tax Act on our net U.S. deferred income tax balances. This was primarily attributable to the reduction of the federal tax rate on the net deferred tax liability in the U.S., and the ability to realize net operating losses from the reversal of existing deferred tax assets which can now be carried forward indefinitely and can therefore be netted against deferred tax liabilities for indefinite lived intangible assets. The U.S. Securities and Exchange Commission issued rules that allow for a period of up to one year after the enactment date of the Tax Act to finalize the recording of the related tax impacts. We finalized recording the impacts of the Tax Act in the quarter ended December 29, 2018 and did not record any significant adjustments. At September 30, 2019 and 2018, income taxes payable and income tax accruals recorded on the accompanying Consolidated Balance Sheets were $23.4 million ( $17.4 million in accrued income taxes, $0.4 million in other current liabilities and $5.6 million in other liabilities) and $24.2 million ( $18.0 million in accrued income taxes, $1.8 million in other current liabilities and $4.4 million in other liabilities), respectively. At September 30, 2019 and 2018, prepaid taxes recorded in prepaid expenses on the accompanying Consolidated Balance Sheets were $5.3 million and $4.8 million , respectively. We made net income tax payments of $38.9 million , $22.6 million and $35.4 million in 2019, 2018 and 2017, respectively. The significant temporary differences that created deferred tax assets and liabilities are shown below: (in thousands) September 30, 2019 2018 Deferred tax assets: Net operating loss carryforwards $ 26,462 $ 31,329 Foreign tax credits — 2,201 Capitalized research and development 34,560 20,999 Pension benefits 14,838 12,296 Prepaid expenses 41,739 30,614 Deferred revenue 9,899 33,886 Stock-based compensation 12,306 11,622 Other reserves not currently deductible 20,986 13,588 Amortization of intangible assets 168,376 96,841 Research and development and other tax credits 49,995 55,760 Fixed assets 45,450 4,364 Capital loss carryforward 31,248 33,024 Deferred interest 10,864 13,057 Other 1,623 1,152 Gross deferred tax assets 468,346 360,733 Valuation allowance (177,663 ) (141,950 ) Total deferred tax assets 290,683 218,783 Deferred tax liabilities: Acquired intangible assets not deductible (42,554 ) (41,139 ) Pension prepayments (2,532 ) (2,362 ) Deferred revenue (19,312 ) (6,978 ) Unbilled accounts receivable (31,005 ) — Deferred income (19,040 ) (6,641 ) Prepaid commissions (17,423 ) — Other (1,866 ) (1,686 ) Total deferred tax liabilities (133,732 ) (58,806 ) Net deferred tax assets $ 156,951 $ 159,977 In October 2016, the Financial Accounting Standards Board (FASB) issued Accounting Standards Update (ASU) 2016-16, Income Taxes (Topic 740): Intra-Entity Transfers of Assets Other Than Inventory. The purpose of ASU 2016-16 is to simplify the income tax accounting of an intra-entity transfer of an asset other than inventory and to record its effect when the transfer occurs. We adopted this standard beginning in the first quarter of 2019 using the modified retrospective method with a cumulate effect adjustment to accumulated deficit of $72.3 million , with a corresponding increase of $75.3 million to deferred tax assets, a $6.0 million decrease to income tax assets and a $3.0 million decrease to income tax liabilities. The adjustment primarily relates to deductible amortization of intangible assets in Ireland. Post adoption, our effective tax rate no longer includes the benefit of this amortization.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However,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For U.S. tax return purposes, net operating loss (NOL) carryforwards and tax credits are generally available to be carried forward to future years, subject to certain limitations. At September 30, 2019, we had U.S. federal NOL carryforwards from acquisitions of $8.8 million that expire in 2023 to 2029. The utilization of these NOL carryforwards is limited as a result of the change in ownership rules under Internal Revenue Code Section 382. As of September 30, 2019, we had Federal R&amp;D credit carryforwards of $26.2 million , which expire beginning in 2028 and ending in 2039, and Massachusetts R&amp;D credit carryforwards of $22.1 million , which expire beginning in 2020 and ending in 2034. A full valuation allowance is recorded against the carryforwards. We also have NOL carryforwards in non-U.S. jurisdictions totaling $64.4 million , the majority of which do not expire, and non-U.S. tax credit carryforwards of $3.2 million that expire beginning in 2029 and ending in 2035. Additionally, we have interest and amortization carryforwards of $86.9 million and $825.9 million , respectively, in a foreign jurisdiction. There are limitations imposed on the utilization of such attributes that could restrict the recognition of any tax benefits. As of September 30, 2019, we have a valuation allowance of $146.1 million against net deferred tax assets in the U.S. and a valuation allowance of $31.6 million against net deferred tax assets in certain foreign jurisdictions. The valuation allowance recorded against net deferred tax assets of certain foreign jurisdictions is established primarily for our net operating loss carryforwards, the majority of which do not expire. However, there are limitations imposed on the utilization of such net operating losses that could restrict the recognition of any tax benefits. The changes to the valuation allowance were primarily due to the following: (in millions) Year ended September 30, 2019 2018 2017 Valuation allowance beginning of year $ 142.0 $ 279.7 $ 235.5 Net release of valuation allowance (1) (1.8 ) (2.8 ) (9.1 ) Net increase (decrease) in deferred tax assets with a full valuation allowance (2) 37.5 (134.9 ) 53.3 Valuation allowance end of year $ 177.7 $ 142.0 $ 279.7 (1) In 2019, 2018 and 2017, this is attributable to the release in foreign jurisdictions. (2) In 2019, this is due in large part to a change in method of accounting for federal income tax purposes resulting in deferred tax liabilities that cannot be offset against available tax attributes in the scheduling of the reversal of existing temporary differences, and by the adoption of ASC606. In 2018,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 lived intangible. Our policy is to record estimated interest and penalties related to the underpayment of income taxes as a component of our income tax provision. In 2019 we recorded interest expense of $0.1 million and, in 2018 and 2017, we reduced interest expense by $0.6 million and $0.9 million , respectively. In 2019, 2018 and 2017, we had no tax penalty expense in our income tax provision. As of both September 30, 2019 and 2018 , we had accrued $0.5 million of net estimated interest expense related to income tax accruals. We had no accrued tax penalties as of September 30, 2019, 2018 or 2017. Year ended September 30, Unrecognized tax benefits (in millions) 2019 2018 2017 Unrecognized tax benefit beginning of year $ 9.8 $ 14.8 $ 15.5 Tax positions related to current year: Additions 1.5 1.5 0.9 Tax positions related to prior years: Additions 1.4 — 1.0 Reductions — (4.7 ) (1.6 ) Settlements (1.2 ) — (1.0 ) Statute expirations — (1.8 ) — Unrecognized tax benefit end of year $ 11.5 $ 9.8 $ 14.8 If all of our unrecognized tax benefits as of September 30, 2019 were to become recognizable in the future, we would record a benefit to the income tax provision of $11.5 million (which would be partially offset by an increase in the U.S. valuation allowance of $5.4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0.5 million as audits close and statutes of limitations expire. In the fourth quarter of 2016, we received an assessment of approximately $12 million from the tax authorities in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 If the South Korean tax authorities were to prevail the potential additional exposure through 2019 would be approximately $13 million . In the normal course of business, PTC and its subsidiaries are examined by various taxing authorities, including the IRS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 Although we believe our tax estimates are appropriate, the final determination of tax audits and any related litigation could result in material changes in our estimates. As of September 30, 2019 , we remained subject to examination in the following major tax jurisdictions for the tax years indicated: Major Tax Jurisdiction Open Years United States 2015 through 2019 Germany 2011 through 2019 France 2016 through 2019 Japan 2014 through 2019 Ireland 2015 through 2019 Additionally, net operating loss and tax credit carryforwards from certain earlier periods in these jurisdictions may be subject to examination to the extent they are utilized in later periods. We incurred expenses related to stock-based compensation in 2019 , 2018 and 2017 of $86.4 million , $82.9 million and $76.7 million ,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16.6 million , $28.3 million and $1.3 million in 2019 , 2018 and 2017 , respectively. Upon the settlement of the stock-based awards (i.e., exercise or vesting), the actual tax deduction is compared with the cumulative financial reporting compensation cost and any excess tax deduction is considered a windfall tax benefit and is recorded to the tax provision. In 2019 and 2018, windfall tax benefits of $6.7 million and $13.2 million were recorded to the tax provision. Prior to the adoption of ASU 2016-09, windfall tax benefits were recorded to APIC when they resulted in a reduction in taxes payable. In 2017 we recorded windfall tax benefits of $0.6 million to APIC. In the first quarter of 2018, as a result of the adoption of ASU 2016-09, we recognized previously unrecognized tax benefits of $37.0 million as increases in deferred tax assets for tax loss carryovers and tax credits, primarily in the U.S. A corresponding increase to the valuation allowance of $36.9 million was recorded to the extent that it was not more likely than not that these benefits would be realized. In July 2015, the U.S. Tax Court issued an opinion in Altera Corp. v. Commissioner related to the treatment of stock-based compensation expense in an intercompany cost-sharing arrangement. The opinion invalidated part of a treasury regulation requiring stock-based compensation to be included in any qualified intercompany cost-sharing arrangement. The Company previously recorded a tax benefit based on the opinion in the case, which was offset by a corresponding increase in the valuation allowance against U.S. deferred tax assets. On June 7, 2019, the U.S. Court of Appeals for the Ninth Circuit reversed the U.S. Tax Court’s decision. On July 22, 2019, Altera Corp. filed a petition for an en banc rehearing before the U.S. Court of Appeals for the Ninth Circuit, which was denied on November 12, 2019. Altera Corp. has 90 days from this date to petition the U.S. Supreme Court for review of the decision. Due to the fact that the Altera decision is not yet final, as well as uncertainty surrounding the status of the current regulations and questions related to jurisdiction given the Company does not reside in the Ninth Circuit, we have determined no adjustment is required to the consolidated financial statements as a result of this ruling. The Company will continue to monitor ongoing developments and potential impacts to its consolidated financial statements.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U.S. federal taxation via a one-time transition tax, and there is therefore no longer a material cumulative basis difference associated with the undistributed earnings. We maintain our assertion of our intention to permanently reinvest these earnings outside the U.S. unless repatriation can be done substantially tax-free, with the exception of a foreign holding company formed in 2018 and our Taiwan subsidiary. If we decide to repatriate any additional non-U.S. earnings in the future, we may be required to establish a deferred tax liability on such earnings. The amount of unrecognized deferred tax liability on the undistributed earnings would not be material.</t>
  </si>
  <si>
    <t>Debt</t>
  </si>
  <si>
    <t>Debt Disclosure [Abstract]</t>
  </si>
  <si>
    <t>Debt As of September 30, 2019 and 2018 , we had the following long-term borrowing obligations: (in thousands) September 30, 2019 2018 6.000% Senior notes due 2024 $ 500,000 $ 500,000 Revolving credit facility 173,125 148,125 Total debt 673,125 648,125 Unamortized debt issuance costs for the Senior notes (1) (3,991 ) (4,857 ) Total debt, net of issuance costs (2) $ 669,134 $ 643,268 (1) Unamortized debt issuance costs related to the credit facility were $3.1 million and $3.8 million as of September 30, 2019 and September 30, 2018, respectively, and were included in other assets. (2) As of September 30, 2019 and 2018, all debt was included in long-term debt. Senior Unsecured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September 30, 2019 .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which, in turn, may also constitute an event of default under other obligations. As of September 30, 2019 , the total estimated fair value of the Notes was approximately $526.3 million , which is based on quoted prices for the notes on that date. Credit Agreement We maintain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September 30, 2019 , the fair value of our credit facility approximates its book value. In November 2019, we amended and restated the credit facility to increase the revolving loan commitment from $700 million to $1 billion and amend other provisions. The revolving loan commitment does not require amortization of principal and may be repaid in whole or in part prior to the scheduled maturity date at our option without penalty or premium. The credit facility matures on September 13, 2023,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K, there are no subsidiary guarantors of the obligations under the credit facility. Any borrowings by eligible foreign subsidiary borrowers would be guaranteed by PTC Inc. and any subsidiary guarantors. As of the filing of this Form 10-K, no funds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September 30, 2019 , the annual rate for borrowing outstanding was 3.44% . Interest rates on borrowings outstanding under the credit facility range from 1.25% to 1.75% above an adjusted LIBO rate for Euro currency borrowings or would range from 0.25% to 0.75% above the defined base rate (the greater of the Prime Rate, the NYFRB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a total leverage ratio, defined as consolidated funded indebtedness to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n interest coverage ratio, defined as the ratio of consolidated trailing four quarters EBITDA to consolidated trailing our quarters of cash basis interest expense, of not less than 3.00 to 1.00 as of the last day of any fiscal quarter. As of September 30, 2019 , our total leverage ratio was 1.73 to 1.00 , our senior secured leverage ratio was 0.47 to 1.00 and our interest coverage ratio was 9.76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9 million in financing costs in connection with the September 2018 credit facility amendment and restatement. These origination costs are recorded as deferred debt issuance costs and are included in other assets. We incurred $6.9 million in financing costs in connection with the Senior Notes in 2016. These origination costs are recorded as a direct reduction from the carrying amount of the related debt liability. Financing costs are expensed over the remaining term of the obligations. In 2019 , 2018 and 2017 , we paid $40.8 million , $39.8 million and $38.9 million , respectively, of interest on our debt. The average interest rate on borrowings outstanding during 2019 , 2018 and 2017 was approximately 5.4% , 5.2% and 4.9% , respectively.</t>
  </si>
  <si>
    <t>Commitments and Contingencies</t>
  </si>
  <si>
    <t>Commitments and Contingencies Disclosure [Abstract]</t>
  </si>
  <si>
    <t>Commitments and Contingencies Leasing Arrangements We lease office facilities under operating leases expiring at various dates through 2037 . Certain leases require us to pay for taxes, insurance, maintenance and other operating expenses in addition to rent. Lease expense was $39.3 million , $36.9 million and $35.8 million in 2019 , 2018 and 2017 , respectively. At September 30, 2019 , our future minimum lease payments under noncancellable operating leases are as follows (in thousands): Year ending September 30, 2020 $ 31,868 2021 33,094 2022 25,624 2023 19,279 2024 16,909 Thereafter 186,037 Total minimum lease payments $ 312,811 Amounts above include future minimum lease payments for our corporate headquarters facility located in Boston, Massachusetts. On September 7, 2017, we entered into a lease agreement with SCD L2 Seaport Square LLC for approximately 250,000 square feet located at 121 Seaport Boulevard, Boston, Massachusetts. Upon completion of construction of the new facility, we moved our headquarters from Needham to Boston. The term of the lease runs from January 1, 2019 through June 30, 2037. Base rent for the first year of the lease is $11.0 million and will increase by $1 per square foot leased per year thereafter ( $0.3 million per year). Base rent, which first becomes payable on July 1, 2020 is included in the operating lease obligations above. In addition to the base rent, PTC is required to pay its pro rata portions of building operating costs and real estate taxes (together, “Additional Rent”). Additional rent, equal to approximately 63% of total building operating costs and real estate taxes, is estimated to be approximately $7.1 million for the first year we begin paying rent and is not included in the operating lease payments above. The lease provides for up to approximately $25 million in landlord funding for leasehold improvements ( $100 per square foot). We capitalized these leasehold improvements as the assets were placed in service and amortized them to expense over the shorter of the lease term or their expected useful life. The $25 million of funding by the landlord is not included in the table above and reduces rent expense over the lease term. As of September 30, 2019 and 2018 , we had letters of credit and bank guarantees outstanding of $15.1 million (of which $1.1 million was collateralized) and $15.5 million (of which $1.1 million was collateralized), respectively, primarily related to our corporate headquarters lease. Legal and Regulatory Matters Korean Tax Audit In July 2016, we received an assessment from the tax authorities in Korea related to an ongoing tax audit of approximately $12 million . We estimate potential additional exposure of $13 million through 2019. See Note 8. Income Taxes for additional information. Legal Proceedings 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September 30, 2019 , we estimate approximately $0.5 million to $1.6 million in legal proceedings and claims, of which we had accrued $0.5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tockholders' Equity</t>
  </si>
  <si>
    <t>Stockholders' Equity Note [Abstract]</t>
  </si>
  <si>
    <t>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has authorized us to repurchase up to $1,500 million of our common stock for the October 1, 2017 through September 30, 2020 period. We use cash from operations and borrowings under our credit facility to make such repurchases. All shares of our common stock repurchased are automatically restored to the status of authorized and unissued. In 2019, we repurchased 1.4 million shares for $115 million . In addition, in 2019 and 2018, we repurchased 3.0 million and 8.2 million shares, respectively, under an accelerated share repurchase ("ASR") agreement. On July 20, 2018,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 billion of our common stock, in total, with an initial delivery to us in July 2018 of 8.2 million shares (“Initial Shares”), which represented the number of shares at the current market price equal to 80% of the total fixed purchase price of $1 billion . The remainder of the total purchase price of $200 million reflected the value of the stock held by the Bank pending final settlement and, accordingly, was recorded as a reduction to additional paid-in capital in 2018. In addition, we initiated and completed an ASR repurchase of 1.2 million shares for $100 million in the third quarter of 2018. In 2017, we repurchased 0.9 million shares at cost of $51.0 million . As part of a strategic alliance, in the fourth quarter of 2018, Rockwell Automation made a $1 billion equity investment in PTC, by acquiring 10,582,010 shares at a price of $94.50 per share.</t>
  </si>
  <si>
    <t>Equity Incentive Plan</t>
  </si>
  <si>
    <t>Share-based Payment Arrangement, Expensed and Capitalized, Amount [Abstract]</t>
  </si>
  <si>
    <t>Equity Incentive Plan Our 2000 Equity Incentive Plan (2000 Plan) provides for grants of nonqualified and incentive stock options, common stock, restricted stock, restricted stock units and stock appreciation rights to employees, directors, officers and consultants. We award restricted stock units as the principal equity incentive awards, including certain performance-based awards that are earned based on achieving performance criteria established by the Compensation Committee of our Board of Directors on or prior to the grant date. Each restricted stock unit represents the contingent right to receive one share of our common stock. The fair value of restricted stock units granted in 2019 , 2018 and 2017 was based on the fair market value of our stock on the date of grant. The weighted average fair value per share of restricted stock units granted in 2019 , 2018 and 2017 was $82.77 , $76.17 and $51.27 , respectively. In 2019 , 2018 and 2017 , the weighted average fair value per share of restricted stock was increased by $4.62 , $4.35 and $2.27 , respectively, by the additional shares earned for the 2016 and 2017 total shareholder return (TSR) grants upon measurement on the vest date in 2018. Beginning in the first quarter of 2018, we account for forfeitures as they occur, rather than estimate expected forfeitures. The following table shows total stock-based compensation expense recorded from our stock-based awards as reflected in our Consolidated Statements of Operations: (in thousands) Year ended September 30, 2019 2018 2017 Cost of license revenue $ 509 $ 144 $ (148 ) Cost of support and cloud services revenue 5,004 4,302 6,643 Cost of professional services revenue 6,426 7,079 6,116 Sales and marketing 32,026 24,893 15,373 Research and development 22,019 13,488 13,968 General and administrative 20,416 33,033 34,756 Total stock-based compensation expense $ 86,400 $ 82,939 $ 76,708 Stock-based compensation expense in 2019 , 2018 and 2017 includes $6.2 million , $4.3 million , and $3.2 million respectively, related to our employee stock purchase plan (ESPP). As of September 30, 2019 , total unrecognized compensation cost related to unvested restricted stock units expected to vest was approximately $159.2 million and the weighted average remaining recognition period for unvested awards was 22 months. As of September 30, 2019 , 6.9 million shares of common stock were available for grant under the 2000 Plan and 3.2 million shares of common stock were reserved for issuance upon the exercise of stock options and vesting of restricted stock units granted and outstanding. Our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year ended September 30, 2019 (in thousands except grant date fair value data) Shares Weighted Average Grant Date Fair Value Aggregate Intrinsic Value as of September 30, 2019 Balance of outstanding restricted stock units October 1, 2018 3,284 $ 65.93 Granted (1) 1,836 $ 82.77 Vested (1,494 ) $ 55.11 Forfeited or not earned (394 ) $ 66.20 Balance of outstanding restricted stock units September 30, 2019 3,232 $ 80.52 $ 220,358 (1) Restricted stock granted includes approximately 141,000 shares from prior period TSR awards that were earned upon achievement of the performance criteria and vested in November 2019. (Number of Units in thousands) Restricted Stock Units Restricted stock unit grants Performance-based RSUs (1) Service-based RSUs (2) Year ended September 30, 2019 376 1,319 (1) Substantially all the performance-based RSUs were granted to our executive officers. Approximately 160,000 shares are eligible to vest based upon annual performance measures, measured over a three -year period. RSUs not earned for a period may be earned in the third period. To the extent earned, those performance-based RSUs will vest in three substantially equal installments on November 15, 2019, 2020 and 2021, or the date the Compensation Committee determines the extent to which the applicable performance criteria have been achieved for each performance period. An additional 213,000 performance-based RSUs are eligible to be earned based upon a 2019 performance measure, which RSUs will be forfeited to the extent the performance measure is not achieved. These RSUs would have vest, to the extent earned, in three substantially equal installments on November 15, 2019, 2020 and 2021. These RSUs were not earned and were forfeited. (2) The service-based RSUs were granted to employees, our executive officers and our directors. Substantially all service-based RSUs will vest in three substantially equal annual installments on or about the anniversary of the date of grant. (in thousands) Year ended September 30, Value of stock option and stock-based award activity 2019 2018 2017 Total fair value of restricted stock unit awards vested $ 131,659 $ 127,525 $ 78,573 In 2019 , shares issued upon vesting of restricted stock units were net of 0.5 million shares retained by us to cover employee tax withholdings of $44.4 million . In 2018 , shares issued upon vesting of restricted stock units were net of 0.7 million shares retained by us to cover employee tax withholdings of $45.4 million . In 2017 , shares issued upon vesting of restricted stock and restricted stock units were net of 0.5 million shares retained by us to cover employee tax withholdings of $26.7 million .</t>
  </si>
  <si>
    <t>Employee Benefit Plan</t>
  </si>
  <si>
    <t>Defined Contribution Plan [Abstract]</t>
  </si>
  <si>
    <t>Employee Benefit Plan We offer a savings plan to eligible U.S. employees. The plan is intended to qualify under Section 401(k) of the Internal Revenue Code. Participating employees may defer a portion of their pre-tax compensation, as defined, but not more than statutory limits. We contribute 50% of the amount contributed by the employee, up to a maximum of 3% of the employee’s earnings. Our matching contributions vest at a rate of 25% per year of service, with full vesting after 4 years of service. We made matching contributions of $6.0 million , $5.8 million , and $5.6 million in 2019 , 2018 and 2017 , respectively.</t>
  </si>
  <si>
    <t>Pension Plans</t>
  </si>
  <si>
    <t>Defined Benefit Plan [Abstract]</t>
  </si>
  <si>
    <t>Pension Plans We maintain several international defined benefit pension plans primarily covering certain employees of Computervision, which we acquired in 1998, and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The following table presents the actuarial assumptions used in accounting for the pension plans: 2019 2018 2017 Weighted average assumptions used to determine benefit obligations at September 30 measurement date: Discount rate 0.9 % 1.9 % 1.8 % Rate of increase in future compensation 2.8 % 3.0 % 2.8 % Weighted average assumptions used to determine net periodic pension cost for fiscal years ended September 30: Discount rate 1.9 % 1.8 % 1.3 % Rate of increase in future compensation 3.0 % 2.8 % 2.8 % Rate of return on plan assets 5.4 % 5.4 % 5.4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As of September 30, 2019 , the weighted long-term rate of return assumption is 5.4% . These rates of return, together with the assumptions used to determine the benefit obligations as of September 30, 2019 in the table above, will be used to determine our 2020 net periodic pension cost, which we expect to be approximately $1.9 million . The actuarially computed components of net periodic pension cost recognized in our Consolidated Statements of Operations for each year are shown below: (in thousands) Year ended September 30, 2019 2018 2017 Interest cost of projected benefit obligation $ 1,199 $ 1,260 $ 815 Service cost 1,372 1,535 1,696 Expected return on plan assets (3,728 ) (4,180 ) (3,327 ) Amortization of prior service cost (5 ) (5 ) (5 ) Recognized actuarial loss 2,390 2,293 3,385 Settlement loss (30 ) 9 — Net periodic pension cost $ 1,198 $ 912 $ 2,564 The following tables display the change in benefit obligation and the change in the plan assets and funded status of the plans as well as the amounts recognized in our Consolidated Balance Sheets: (in thousands) Year ended September 30, 2019 2018 Change in benefit obligation: Projected benefit obligation—beginning of year $ 87,864 $ 87,168 Service cost 1,372 1,535 Interest cost 1,199 1,260 Actuarial loss 12,059 2,157 Foreign exchange impact (4,674 ) (1,669 ) Participant contributions 154 212 Benefits paid (1,836 ) (1,637 ) Settlements (1,155 ) (1,162 ) Projected benefit obligation—end of year $ 94,983 $ 87,864 Change in plan assets and funded status: Plan assets at fair value—beginning of year $ 70,141 $ 70,494 Actual return on plan assets 3,512 1,025 Employer contributions 2,576 2,459 Participant contributions 154 212 Foreign exchange impact (3,513 ) (1,250 ) Settlements (1,155 ) (1,162 ) Benefits paid (1,836 ) (1,637 ) Plan assets at fair value—end of year 69,879 70,141 Projected benefit obligation—end of year 94,983 87,864 Underfunded status $ (25,104 ) $ (17,723 ) Accumulated benefit obligation—end of year $ 92,280 $ 85,103 Amounts recognized in the balance sheet: Non-current liability $ (24,868 ) $ (17,502 ) Current liability $ (236 ) $ (221 ) Amounts in accumulated other comprehensive loss: Unrecognized actuarial loss $ 34,920 $ 27,027 We expect to recognize approximately $3.8 million of the unrecognized actuarial loss as of September 30, 2019 as a component of net periodic pension cost in 2020 . The following table shows change in accumulated other comprehensive loss: (in thousands) Year ended September 30, 2019 2018 Accumulated other comprehensive loss- beginning of year $ 27,027 $ 24,738 Recognized during year - net actuarial (losses) (2,385 ) (2,288 ) Occurring during year - settlement loss 30 (9 ) Occurring during year - net actuarial losses (gains) 12,274 5,312 Foreign exchange impact (2,026 ) (726 ) Accumulated other comprehensive loss- end of year $ 34,920 $ 27,027 The following table shows the percentage of total plan assets for each major category of plan assets: September 30, Asset category: 2019 2018 Equity securities 32 % 35 % Fixed-income securities 46 % 46 % Commodities 2 % 1 % Insurance company funds 12 % 12 % Cash 8 % 6 % 100 % 100 % We periodically review the pension plans’ investments in the various asset classes. For the CoCreate plan in Germany assets are actively allocated between equity and fixed income securities to achieve target return. For the other international plans assets are allocated 100% to fixed income securitie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mutual funds invested in equity and fixed income securities. In 2019 , 2018 and 2017 our actual return on plan assets was $3.5 million , $1.0 million and $6.3 million , respectively. Based on actuarial valuations and additional voluntary contributions, we contributed $2.6 million , $2.5 million , and $2.0 million in 2019 , 2018 and 2017 , respectively, to the plans. As of September 30, 2019 , benefit payments expected to be paid over the next ten years are outlined in the following table: (in thousands) Future Benefit Payments Year ending September 30, 2020 $ 2,918 2021 3,008 2022 3,648 2023 3,519 2024 4,401 2025 to 2029 22,173 Fair Value of Plan Assets The International Plan assets are comprised primarily of investments in a trust and an insurance company. The underlying investments in the trust are primarily publicly-traded European DJ EuroStoxx50 equities and European governmental fixed income securities. They are classified as Level 1 because the underlying units of the trust are traded in open public markets. The fair value of the underlying investments in equity securities and fixed income are based upon publicly-traded exchange prices. (in thousands) September 30, 2019 Plan assets: Level 1 Level 2 Level 3 Total Fixed income securities: Government $ 26,996 $ — $ — $ 26,996 European corporate investment grade 4,816 — — 4,816 European large capitalization stocks 22,648 — — 22,648 Commodities 1,086 — — 1,086 Insurance company funds (1) — 8,494 — 8,494 Cash 5,839 — — 5,839 $ 61,385 $ 8,494 $ — $ 69,879 (in thousands) September 30, 2018 Plan assets: Level 1 Level 2 Level 3 Total Fixed income securities: Government $ 29,754 $ — $ — $ 29,754 European corporate investment grade 2,499 — — 2,499 European large capitalization stocks 24,502 — — 24,502 Commodities 724 — — 724 Insurance company funds (1) — 8,413 — 8,413 Cash 4,249 — — 4,249 $ 61,728 $ 8,413 $ — $ 70,141</t>
  </si>
  <si>
    <t>Fair Value Measurements</t>
  </si>
  <si>
    <t>Fair Value Disclosures [Abstract]</t>
  </si>
  <si>
    <t>Fair Value Measurements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are usually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September 30, 2019 and 2018 were as follows: (in thousands) September 30, 2019 Level 1 Level 2 Level 3 Total Financial assets: Cash equivalents (1) $ 108,020 $ — $ — $ 108,020 Marketable securities: Commercial paper — 999 — 999 Corporate notes/bonds 56,436 — — 56,436 Forward contracts — 3,064 — 3,064 $ 164,456 $ 4,063 $ — $ 168,519 Financial liabilities: Forward contracts — 2,771 — 2,771 $ — $ 2,771 $ — $ 2,771 (in thousands) September 30, 2018 Level 1 Level 2 Level 3 Total Financial assets: Cash equivalents (1) $ 93,058 $ — $ — $ 93,058 Marketable securities: Certificates of deposit — 219 — 219 Corporate notes/bonds 54,737 — — 54,737 U.S. government agency securities — 995 — 995 Forward contracts — 2,889 — 2,889 $ 147,795 $ 4,103 $ — $ 151,898 Financial liabilities: Contingent consideration related acquisitions $ — $ — $ 1,575 $ 1,575 Forward contracts — 3,419 — 3,419 $ — $ 3,419 $ 1,575 $ 4,994 (1) Money market funds and time deposits. Changes in the fair value of Level 3 contingent consideration liability associated with our acquisitions was as follows: (in thousands) Contingent Consideration Kepware Other Total Balance at September 30, 2017 $ 8,400 $ — $ 8,400 Contingent consideration at acquisition — 2,100 2,100 Payment of contingent consideration (8,400 ) (525 ) (8,925 ) Balance at September 30, 2018 $ — $ 1,575 $ 1,575 Payment of contingent consideration — (1,575 ) (1,575 ) Balance at September 30, 2019 $ — $ — $ — Payments made against the original fair value of the liabilities recorded at the acquisition date ( $1.6 million , $8.3 million and $11.0 million , in 2019, 2018 and 2018, respectively) are included in financing activities in the Consolidated Statement of Cash Flows. Payments related to changes in fair value after the respective acquisition dates are recorded in operating activities. In connection with our acquisition of Kepware, the former shareholders were eligible to receive additional consideration of up to $18.0 million , which was contingent on the achievement of certain Financial Performance, Product Integration and Business Integration targets (as defined in the Stock Purchase Agreement) within 24 months from April 1, 2016. The estimated undiscounted range of outcomes for the contingent consideration was $16.9 million to $18.0 million at the acquisition date. As of September 30, 2018, we had made $18.0 million in payments and had no liability remaining.</t>
  </si>
  <si>
    <t>Marketable Securities</t>
  </si>
  <si>
    <t>Investments, Debt and Equity Securities [Abstract]</t>
  </si>
  <si>
    <t>Marketable Securities The amortized cost and fair value of marketable securities as of September 30, 2019 and 2018 were as follows: (in thousands) September 30, 2019 Amortized cost Gross unrealized gains Gross unrealized losses Fair value Commercial paper 999 — — 999 Corporate notes/bonds 56,318 146 (28 ) 56,436 $ 57,317 $ 146 $ (28 ) $ 57,435 (in thousands) September 30, 2018 Amortized cost Gross unrealized gains Gross unrealized losses Fair value Certificates of deposit $ 220 $ — $ (1 ) $ 219 Corporate notes/bonds 55,140 — (403 ) 54,737 U.S. government agency securities 1,004 — (9 ) 995 $ 56,364 $ — $ (413 ) $ 55,951 The following tables summarize the fair value and gross unrealized losses aggregated by category and the length of time that individual securities have been in a continuous unrealized loss position as of September 30, 2019 and 2018 . (in thousands) September 30, 2019 Less than twelve months Greater than twelve months Total Fair Value Gross unrealized loss Fair Value Gross unrealized loss Fair Value Gross unrealized loss Corporate notes/bonds $ 12,419 $ (14 ) $ 16,369 $ (14 ) $ 28,788 $ (28 ) (in thousands) September 30, 2018 Less than twelve months Greater than twelve months Total Fair Value Gross unrealized loss Fair Value Gross unrealized loss Fair Value Gross unrealized loss Certificates of deposit $ 219 $ (1 ) $ — $ — $ 219 $ (1 ) Corporate notes/bonds 24,067 (70 ) 30,670 (333 ) 54,737 (403 ) US government agency securities — — 995 (9 ) 995 (9 ) $ 24,286 $ (71 ) $ 31,665 $ (342 ) $ 55,951 $ (413 ) The following table presents our available-for-sale marketable securities by contractual maturity date, as of September 30, 2019 and 2018 . (in thousands) September 30, 2019 September 30, 2018 Amortized cost Fair value Amortized cost Fair value Due in one year or less $ 27,725 $ 27,735 $ 25,792 $ 25,670 Due after one year through three years 29,592 29,700 30,572 30,281 $ 57,317 $ 57,435 $ 56,364 $ 55,951</t>
  </si>
  <si>
    <t>Derivative Financial Instruments</t>
  </si>
  <si>
    <t>Derivative Instruments and Hedging Activities Disclosure [Abstract]</t>
  </si>
  <si>
    <t>Derivative Financial Instruments Non-Designated Hedges As of September 30, 2019 and 2018 , we had outstanding forward contracts for derivatives not designated as hedging instruments with notional amounts equivalent to the following: (in thousands) September 30, Currency Hedged 2019 2018 Canadian / U.S. Dollar $ 9,408 $ 7,334 Euro / U.S. Dollar 308,282 297,730 British Pound / U.S. Dollar 3,756 7,074 Israeli Sheqel / U.S. Dollar 10,272 9,778 Japanese Yen / U.S. Dollar 37,462 37,456 Swiss Franc / U.S. Dollar 12,001 11,944 Swedish Krona / U.S. Dollar 20,636 18,207 Chinese Yuan offshore / U.S. Dollar 43,387 116 Singapore Dollar / U.S. Dollar 34,585 1,314 Chinese Renminbi / U.S. Dollar 9,079 9,010 All other 9,487 5,993 Total $ 498,355 $ 405,956 The following table shows the effect of our non-designated hedges in the Consolidated Statements of Operations for the years ended September 30, 2019 , 2018 and 2017 (in thousands): Derivatives Not Designated as Hedging Instruments Location of Gain or (Loss) Recognized in Income Net realized and unrealized gain or (loss) (excluding the underlying foreign currency exposure being hedged) Year ended September 30, 2019 2018 2017 Forward Contracts Other income (expense), net $ (6,716 ) $ (9,720 ) $ 870 Cash Flow Hedges We stopped entering into cash flow hedges in the first quarter of 2019. As of September 30, 2018 , we had outstanding forward contracts designated as cash flow hedges with notional amounts equivalent to the following: (in thousands) September 30, Currency Hedged 2019 2018 Euro / U.S. Dollar $ — $ 8,495 Japanese Yen / U.S. Dollar — 2,193 SEK / U.S. Dollar — 1,708 Total $ — $ 12,396 The following table shows the effect of our derivative instruments designated as cash flow hedges in the Consolidated Statements of Operations for the years ended September 30, 2019 and 2018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Year ended September 30, 2019 2018 2017 2019 2018 2017 2019 2018 2017 Forward Contracts $ 187 $ 1,652 $ (866 ) Software Revenue $ 627 $ (552 ) $ (524 ) Other Income (Expense) $ — $ 21 $ (49 ) In the event the underlying forecast transaction does not occur, or it becomes probable that it will not occur, the related hedge gains and losses on the cash flow hedge would be immediately reclassified to “Other income (expense), net” on the Consolidated Statements of Operations. For the years ended September 30, 2019 , 2018 and 2017 there were no such gains or losses. Net Investment Hedges As of September 30, 2019 and 2018 , we had outstanding forward contracts designated as net investment hedges with notional amounts equivalent to the following: Currency Hedged (in thousands) 2019 2018 Euro / U.S. Dollar $ 183,396 $ — Total $ 183,396 $ — The following table shows the effect of our derivative instruments designated as net investment hedges in the Consolidated Statements of Operations for the years ended September 30, 2019 and 2018 (in thousands): Derivatives Designated as Hedging Instruments Gain or (Loss) Recognized in OCI-Effective Portion Location of Gain or (Loss) Reclassified from OCI -Effective Portion Gain or (Loss) Reclassified from OCI-Effective Portion Location of Gain or (Loss) Excluded from Effectiveness Testing Gain or (Loss) Recognized-Excluded Portion Year ended September 30, 2019 2018 2017 2019 2018 2017 2019 2018 2017 Forward Contracts $ (2,925 ) $ — $ — Accumulated other comprehensive loss $ (7,630 ) $ — $ — Other income (expense), net $ 4,598 $ — $ — As of September 30, 2019 , we estimate that all amounts reported in accumulated other comprehensive loss will be applied against exposed balance sheet accounts upon translation within the next three months . The following table shows our derivative instruments measured at gross fair value as reflected in the Consolidated Balance Sheets: (in thousands) September 30, Fair Value of Derivatives Designated As Hedging Instruments Fair Value of Derivatives Not Designated As Hedging Instruments 2019 2018 2019 2018 Derivative assets (a) : Forward Contracts $ 1,674 $ 440 $ 1,390 $ 2,449 Derivative liabilities (b) : Forward Contracts $ — $ — $ 2,771 $ 3,419 (a) As of September 30, 2019, $3.1 million current derivative assets are recorded in other current assets, in the Consolidated Balance Sheets. As of September 30, 2018, $2.9 million current derivative assets are recorded in other current assets, in the Consolidated Balance Sheets. (b) As of September 30, 2019, $2.8 million current derivative liabilities are recorded in accrued expenses and other current liabilities in the Consolidated Balance Sheets. As of September 30, 2018, $3.4 million current derivative liabilities a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19 : (in thousands) Gross Amounts Offset in the Consolidated Balance Sheets Gross Amounts Not Offset in the Consolidated Balance Sheets September 30, 2019 Gross Amount of Recognized Assets Gross Amounts Offset in the Consolidated Balance Sheets Net Amounts of Assets Presented in the Consolidated Balance Sheets Financial Instruments Cash Collateral Received Net Amount Forward Contracts $ 3,064 $ — $ 3,064 $ (2,771 ) $ — $ 293 The following table sets forth the offsetting of derivative liabilities as of September 30, 2019 : (in thousands) Gross Amounts Offset in the Consolidated Balance Sheets Gross Amounts Not Offset in the Consolidated Balance Sheets September 30, 2019 Gross Amount of Recognized Liabilities Gross Amounts Offset in the Consolidated Balance Sheets Net Amounts of Liabilities Presented in the Consolidated Balance Sheets Financial Instruments Cash Collateral Pledged Net Amount Forward Contracts $ 2,771 $ — $ 2,771 $ (2,771 ) $ — $ — Net gains and losses on foreign currency exposures, including realized and unrealized gains and losses on forward contracts, included in foreign currency net losses, were net losses of $3.2 million , $7.0 million and $5.7 million for 2019 , 2018 and 2017 , respectively. Net realized and unrealized gains and losses on forward contracts included in foreign currency net losses were a net loss of $8.4 million in 2019 and $7.5 million in 2018 , and a net gain of $1.8 million in 2017 .</t>
  </si>
  <si>
    <t>Segment and Geographic Information</t>
  </si>
  <si>
    <t>Segment Reporting [Abstract]</t>
  </si>
  <si>
    <t>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mp;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in thousands) Year ended September 30, As reported ASC 606 ASC 605 As reported ASC 605 As reported ASC 605 2019 2019 2018 2017 Software Products Revenue $ 1,088,100 $ 1,150,818 $ 1,088,487 $ 987,316 Operating Costs (1) 377,464 375,268 387,989 366,716 Profit 710,636 775,550 700,498 620,600 Professional Services Revenue 167,531 160,676 153,337 176,723 Operating costs (2) 133,846 128,818 136,964 145,051 Profit (loss) 33,685 31,858 16,373 31,672 Total segment revenue 1,255,631 1,311,494 1,241,824 1,164,039 Total segment costs 511,310 504,086 524,953 511,767 Total segment profit (loss) 744,321 807,408 716,871 652,272 Unallocated operating expenses: Sales and marketing expenses 385,423 409,932 389,871 357,329 General and administrative expenses 104,393 104,393 108,159 108,363 Intangibles amortization 51,147 51,147 58,056 58,729 Restructuring and other charges, net 51,114 51,114 3,764 7,942 Stock-based compensation 86,400 86,400 82,939 76,708 Other unallocated operating expenses (3) 2,802 2,802 1,469 1,435 Total operating income 63,042 101,620 72,613 41,766 Interest expense (43,047 ) (43,047 ) (41,673 ) (42,400 ) Other (expense) income, net 305 131 (2,284 ) (772 ) Income (loss) before income taxes $ 20,300 $ 58,704 $ 28,656 $ (1,406 ) (1) Operating costs for the Software Products segment includes all cost of software revenue and research and development costs, excluding stock-based compensation and intangible amortization. Operating costs for the Software Products segment includes depreciation of $4.6 million , $5.1 million and $5.0 million in 2019 , 2018 and 2017 , respectively. (2) Operating costs for the Professional Services segment includes all cost of professional services revenue, excluding stock-based compensation, intangible amortization, and fair value adjustments for deferred services costs. The Professional Services segment includes depreciation of $1.4 million , $1.6 million and $1.8 million in 2019 , 2018 and 2017 , respectively. (3) Other unallocated operating expenses include acquisition-related and other transactional costs, certain legal accrual expenses, pension plan termination-related costs and fair value adjustments for deferred services costs. Unallocated departments include depreciation of $20.6 million , $22.7 million and $21.2 million in 2019 , 2018 and 2017 , respectively. We report revenue by the following two product groups: (in thousands) Year ended September 30, As reported ASC 606 ASC 605 As reported ASC 605 As reported ASC 605 2019 2019 2018 2017 Solutions $ 1,099,811 $ 1,135,891 $ 1,102,546 $ 1,060,692 IoT 155,820 175,603 139,278 103,348 Total revenue $ 1,255,631 $ 1,311,494 $ 1,241,824 $ 1,164,039 We license products to customers worldwide. Our sales and marketing operations outside the United States are conducted principally through our international sales subsidiaries throughout Europe and the Asia-Pacific regions. Intercompany sales and transfers between geographic areas are accounted for at prices that are designed to be representative of unaffiliated party transactions. Our international revenue is presented based on the location of our customer. Revenue for the geographic regions in which we operate is presented below. (in thousands) Year ended September 30, As reported ASC 606 ASC 605 As reported ASC 605 As reported ASC 605 2019 2019 2018 2017 Revenue: Americas (1) $ 537,548 $ 565,362 $ 511,237 $ 500,879 Europe (2) 464,666 494,864 485,851 435,183 Asia Pacific $ 253,417 $ 251,268 $ 244,736 $ 227,977 Total revenue $ 1,255,631 $ 1,311,494 $ 1,241,824 $ 1,164,039 (1) Includes revenue in the United States totaling $514.4 million (ASC 606) and $541.7 million (ASC 605), $487.3 million and $475.5 million for 2019 , 2018 and 2017 , respectively. (2) Includes revenue in Germany totaling $185.4 million (ASC 606) and $197.2 million (ASC 605), $193.3 million and $164.7 million for 2019 , 2018 and 2017 , respectively. (3) Substantially all of the Americas long-lived tangible assets are located in the United States.</t>
  </si>
  <si>
    <t>Subsequent Events</t>
  </si>
  <si>
    <t>Subsequent Events [Abstract]</t>
  </si>
  <si>
    <t>Subsequent Events Acquisition On November 1, 2019, we acquired Onshape, creators of the first Software as a Service (SaaS) product development platform that unites robust CAD with powerful data management and collaboration tools, for approximately $470 million , net of cash acquired. The acquisition is expected to accelerate our ability to attract new customers with a SaaS-based product offering and position the company to capitalize on an industry transition to SaaS. Borrowings and Credit Facility We borrowed $455 million under our existing credit facility to acquire Onshape, bringing our total outstanding indebtedness to approximately $1.1 billion . Subsequently, we amended the credit facility to increase the revolving loan commitment from $700 million to $1 billion and make other administrative amendments. Equity Grants In November 2019, we granted shares valued at approximately $16.8 million to our employees, including our executives ( $3.3 million ), in payment of amounts earned under our annual Corporate Incentive Plan. In November 2019, we granted time-based restricted stock units (RSUs) valued at approximately $49.2 million to employees. The time-based RSUs will generally vest in three</t>
  </si>
  <si>
    <t>Summary of Significant Accounting Policies (Policy)</t>
  </si>
  <si>
    <t>Foreign Currency Translation</t>
  </si>
  <si>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t>
  </si>
  <si>
    <t>Revenue Recognition</t>
  </si>
  <si>
    <t xml:space="preserve">Revenue Recognition Nature of Products and Services Our sources of revenue include: (1) subscription, (2) perpetual license, (3) support for perpetual licenses and (4) professional services. Revenue is derived from the licensing of computer software products and from related support and/or professional services contracts. Effective October 1, 2018, we record revenues in accordance with the guidance provided by ASC 606, Revenue from Contracts with Customers.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ion the transaction price to performance obligations in the contract, (5) recognize revenue when or as we satisfy a performance obligation. We enter into contracts that include combinations of products, support and professional services, which are accounted for as separate performance obligations with differing revenue recognition patterns referenced below. Performance Obligation When Performance Obligation is Typically Satisfied Term-based subscriptions On-premise software licenses Point in Time: Upon the later of when the software is made available or the subscription term commences Support and cloud-based offering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Through 2018, we recorded revenues for software related deliverables in accordance with the guidance provided by ASC 985-605, Software-Revenue Recognition and revenues for non-software deliverables in accordance with ASC 605-25 , Revenue Recognition, Multiple-Element Arrangements. Under those standards, revenue is recorded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Judgments and Estimates Our contracts with customers for subscriptions typically include commitments to transfer term-based, on-premise software licenses bundled with support and/or cloud services. On-premise software is determined to be a distinct performance obligation from support which is sold for the same term of the subscription. For subscription arrangements which include cloud services, we assess whether the cloud component is highly interrelated with on-premise term-based software licenses. Other than a limited population of subscriptions, the cloud component is not currently deemed to be interrelated with the on-premise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e determined that 50% to 55% of the estimated standalone selling price for subscriptions that contain distinct license and support performance obligations are attributable to software licenses and 45% to 50% , depending upon the product offering, is attributable to support for those licenses. Our multi-year, non-cancellable on-premise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19 , the total refund liability was $22.9 million , primarily associated with the annual right to exchange on-premise subscription software. Practical Expedients We elected certain practical expedients with the adoption of the new revenue standard.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date. </t>
  </si>
  <si>
    <t>Cash Equivalents</t>
  </si>
  <si>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si>
  <si>
    <t xml:space="preserve">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9 , the unrealized losses were temporary. </t>
  </si>
  <si>
    <t>Non-Marketable Equity Investments</t>
  </si>
  <si>
    <t>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9.4 million and $1.7 million as of September 30, 2019 and 2018 , respectively. In 2017, we sold a cost method investment in a private company for $13.7 million for a gain of approximately $3.7 million</t>
  </si>
  <si>
    <t>Concentration of Credit Risk and Fair Value of Financial Instruments</t>
  </si>
  <si>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9 or 2018 or comprised more than 10% of our revenue for the years ended September 30, 2019 , 2018 or 2017 .</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si>
  <si>
    <t>Allowance for Doubtful Accounts</t>
  </si>
  <si>
    <t>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7 million as of September 30, 2019 , $0.6 million as of September 30, 2018 , $1.1 million as of September 30, 2017 and $1.0 million as of September 30, 2016 . Uncollectible trade accounts receivable written-off, net of recoveries, were $0.2 million , $1.0 million and $1.5 million in 2019 , 2018 and 2017 , respectively. Bad debt expense was $0.3 million , $0.5 million and $1.5 million in 2019 , 2018 and 2017 , respectively, and is included in general and administrative expenses in the accompanying Consolidated Statements of Operations.</t>
  </si>
  <si>
    <t>Derivatives</t>
  </si>
  <si>
    <t>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17.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Gains or losses on the underlying foreign-denominated balance are offset by the loss or gain on the forward contract and are included in foreign currency losses, net. Cash Flow Hedges Our foreign exchange risk management program objective is to identify foreign exchange exposures and implement appropriate hedging strategies to minimize earnings fluctuations resulting from foreign exchange rate movements. In 2017, 2018 and the first quarter of 2019 we designated certain foreign exchange forward contracts as cash flow hedges of Euro, Yen and SEK denominated intercompany forecast revenue transactions (supported by third party sales). No cash flow hedges were entered after the first quarter of 2019. All foreign exchange forward contracts were carried at fair value on the Consolidated Balance Sheets and had maximum duration of up to 15 months . Cash flow hedge relationships were designated at inception, and effectiveness was assessed prospectively and retrospectively using monthly regression analysis. As the forward contracts were highly effective in offsetting changes to future cash flows on the hedged transactions, we record the effective portion of changes in these cash flow hedges in accumulated other comprehensive income and subsequently reclassified into earnings in the same period during which the hedged transactions were recognized in earnings. Changes in the fair value of foreign exchange forward contracts due to changes in time value were included in the assessment of effectiveness. Our derivatives were not subject to any credit contingent features. We managed credit risk with counter-parties by trading among several counter-parties and we reviewed our counter-parties’ credit at least quarterly. Net Investment Hedges We translate balance sheet accounts of subsidiaries with foreign functional currencies into the U.S. Dollars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 Net investment hedge relationships are designated at inception, and effectiveness is assessed retrospectively on a quarterly basis using the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 y.</t>
  </si>
  <si>
    <t>Property and Equipment Property and equipment are recorded at cost and depreciated using the straight-line method over their estimated useful lives. Computer hardware and software are typically amortized over three to five years , and furniture and fixtures over three to eight years .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si>
  <si>
    <t>Software Development Costs</t>
  </si>
  <si>
    <t>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9 , 2018 or 2017 . In 2018 , we acquired capitalized software of $0.8 million . These assets are included in acquired intangible assets in the accompanying Consolidated Balance Sheets.</t>
  </si>
  <si>
    <t>Goodwill, Acquired Intangible Assets And Long-lived Assets</t>
  </si>
  <si>
    <t>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litative (Step 0) or quantitative (Step 1) assessment and is designed to determine whether we believe it is more likely than not that the fair values of our reporting units exceed their carrying values. A Step 0 assessment includes a review of qualitative factors including company specific (financial performance and long-range plans), industry, and macroeconomic factors, and a consideration of the fair value of each reporting unit at the last valuation date. A Step 1 assessment is a quantitative analysis that compares the fair value of the reporting unit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We completed our annual goodwill impairment review as of June 29,2019 based on a Step 0 assessment and concluded that no impairment charge was required as of that date. Long-lived assets primarily include property and equipment and acquired intangible assets with finite lives (including purchased software, customer lists and trademarks). Purchased software is amortized over periods up to 11 years , customer lists are amortized over periods up to 12 years and trademarks are amortized over periods up to 12 years .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t>
  </si>
  <si>
    <t>Advertising Expenses</t>
  </si>
  <si>
    <t>Advertising Expenses Advertising costs are expensed as incurred. Total advertising expenses incurred were $3.6 million , $2.9 million and $2.5 million in 2019 , 2018 and 2017 , respectively and are included in sales and marketing expenses in the accompanying Consolidated Statements of Operations.</t>
  </si>
  <si>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t>
  </si>
  <si>
    <t>Comprehensive Income (Loss)</t>
  </si>
  <si>
    <t>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9 and 2018 , was comprised of cumulative translation adjustment losses of $91.2 million and $66.4 million , respectively, unrecognized actuarial losses related to pension benefits of $34.9 million ( $24.8 million net of tax) and $27.0 million ( $19.2 million net of tax), respectively, unrecognized gain on marketable securities of $0.1 million and unrecognized loss of $0.4 million , respectively. Cash flow hedges were discontinued in 2019 and in 2018 unrecognized gain on cash flow hedging instruments was $0.4 million ( $0.4 million net of tax). In 2019 we started a net investment hedge program and had accumulated net gain of $6.8 million ( $5.1 million net of tax).</t>
  </si>
  <si>
    <t>Earnings (Loss) per Share (EPS)</t>
  </si>
  <si>
    <t>Earnings (los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9, approximately 1.0 million restricted stock units have been excluded from the computation of diluted EPS in that year as the effect would have been anti-dilutive. The following table presents the calculation for both basic and diluted EPS: (in thousands, except per share data) Year ended September 30, 2019 2018 2017 Net income (loss) $ (27,460 ) $ 51,987 $ 6,239 Weighted average shares outstanding 117,724 116,390 115,523 Dilutive effect of employee stock options, restricted shares and restricted stock units — 1,768 1,833 Diluted weighted average shares outstanding 117,724 118,158 117,356 Basic earnings (loss) per share $ (0.23 ) $ 0.45 $ 0.05 Diluted earnings (loss) per share $ (0.23 ) $ 0.44 $ 0.05</t>
  </si>
  <si>
    <t>Stock-Based Compensation</t>
  </si>
  <si>
    <t>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12. Equity Incentive Plan for a description of the types of stock-based awards granted, the compensation expense related to such awards and detail of equity-based awards outstanding. See Note 8. Income Taxes for detail of the tax benefit related to stock-based compensation recognized in the Consolidated Statements of Operations.</t>
  </si>
  <si>
    <t>New Accounting Pronouncements</t>
  </si>
  <si>
    <t>Recently Adopted Accounting Pronouncements Revenue Recognition On October 1, 2018, we adopted ASC 606, which supersedes substantially all existing revenue recognition guidance under U.S. GAAP. We adopted ASC 606 using the modified retrospective method, under which the cumulative effect of initially applying ASC 606 was recorded as a reduction to accumulated deficit with no restatement of comparative periods. The core principle of ASC 606 is to recognize revenue when promised goods or services are transferred to a customer in an amount that reflects the consideration that is expected to be received for those goods or services. Under the new guidance, an entity is required to evaluate revenue recognition through a five-step process: (1) identifying a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The standard also requires disclosure of the nature, amount, timing and uncertainty of revenue and cash flows arising from contracts with customers. In applying the principles of ASC 606, more judgment and estimates are required within the revenue recognition process than i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of ASC 606 relates to accounting for our subscription arrangements that include term-based on-premise software licenses bundled with support. Under previous GAAP (ASC 605, through September 30, 2018), revenue attributable to these subscription licenses was recognized ratably over the term of the arrangement because VSOE does not exist for the undelivered support element as it is not sold separately. Under the new standard, the requirement to have VSOE for undelivered elements to enable the separation of revenue for the delivered software licenses is eliminated. Accordingly, under the new standard we recognize as revenue a portion of the subscription fee upon delivery of the software license. Revenue recognition related to our perpetual licenses and related support contracts, professional services and cloud offerings is substantially unchanged, with support and cloud revenue being recorded ratably over the contract term. Due to the complexity of certain of our contracts, the actual revenue recognition treatment required under the new standard may be dependent on contract-specific terms and, therefore, may vary in some instances. Certain of our multi-year subscription contracts with start dates on or after October 1, 2018 contain a limited annual cancellation right. For such cancellable subscription contracts, we consider each annual period a discrete contract. We recognize the license portion at the beginning of each one-year contract period and the support portion ratably over each one-year contractual period. Early in the fourth quarter of 2019, we discontinued offering the cancellation right for substantially all new contracts. Under the modified retrospective method, we evaluated each contract that was ongoing on October 1, 2018 as if that contract had been accounted for under ASC 606 from contract inception. Some license revenue related to subscription arrangements that would have been recognized in future periods under current GAAP was recast under ASC 606 as if the revenue had been recognized in prior periods. Under this transition method, we did not adjust historical reported revenue amounts. Instead, the revenue that would have been recognized under this method prior to the adoption date was recorded as an adjustment to accumulated deficit and will not be recognized as revenue in future periods as previously expected. Because license revenue associated with subscription contracts is recognized up front instead of over time under ASC 606, a material portion of our deferred revenue was adjusted to accumulated deficit upon adoption. Another significant provision under ASC 606 includes the capitalization and amortization of costs associated with obtaining a contract, such as sales commissions. Prior to October 1, 2018, we expensed commissions in the period incurred. Under ASC 606, direct and incremental costs to acquire a contract are capitalized and amortized using a systematic basis over the pattern of transfer of the goods and services to which the asset relates. Refer to Note 3. Revenue from Contracts with Customers for further detail about the impact of the adoption of ASC 606 and further disclosures. Income Taxes In October 2016, the Financial Accounting Standards Board (FASB) issued Accounting Standards Update ASU 2016-16, Income Taxes (Topic 740): Intra-Entity Transfers of Assets Other Than Inventory. The purpose of ASU 2016-16 is to simplify the income tax accounting of an intra-entity transfer of an asset other than inventory and to record its effect when the transfer occurs. We adopted this standard beginning in the first quarter of 2019 using the modified retrospective method with a cumulative effect adjustment to accumulated deficit of $72.3 million , with a corresponding increase of $75.3 million to deferred tax assets, a $6.0 million decrease to income tax assets and a $3.0 million decrease to income tax liabilities. The adjustment primarily relates to deductible amortization of intangible assets in Ireland. Post adoption, our effective tax rate no longer includes the benefit of this amortization. Pension Accounting In March 2017, the FASB issued ASU 2017-07, Compensation-Retirement Benefits (Topic 715): Improving the Presentation of Net Periodic Pension Cost and Net Periodic Postretirement Benefit Cost, which provides guidance on the capitalization, presentation and disclosure of net benefit costs related to post-retirement benefit plans. We adopted the new guidance in the first quarter of 2019 on a full retrospective basis, which resulted in the retrospective reclassification of $0.6 million and $0.9 million of non-service net periodic pension cost for the years ended September 30, 2018 and 2017, respectively, from line items within cost of revenue and operating expenses into Other income (expense), net on the Consolidated Statement of Operations. Equity Investments In January 2016, the FASB issued ASU 2016-01, Recognition and Measurement of Financial Assets and Financial Liabilities, which provides guidance for the recognition, measurement, presentation, and disclosure of financial assets and liabilities and requires equity securities to be measured at fair value, unless the measurement alternative method has been elected for equity investments without readily determinable fair values. Adoption of this guidance in the first quarter of fiscal 2019 did not have a material impact on our consolidated financial statements. Restricted Cash In November 2016, the FASB issued ASU 2016-18, Statement of Cash Flows (Topic 230): Restricted Cash.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of this guidance in the first quarter of fiscal 2019 did not have a material impact on our consolidated financial statements. Pending Accounting Pronouncements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We will adopt ASU 2016-02 effective October 1, 2019 (the effective date). Financial information for the comparative periods will not be recast. We intend to elect the available practical expedients, including carrying forward the classification of our existing leases and our assessment of their remaining lease terms. Our operating lease commitments will be subject to the new standard and recognized as operating lease liabilities and right-of-use assets upon our adoption of the standard. ASU 2016-02 will materially increase our total assets and total liabilities that we report relative to such amounts prior to adoption. We expect to recognize operating lease liabilities between $233 million to $238 million and right-of-use assets between $162 million to $167 million . The expected operating lease liabilities are calculated based on the present value of the remaining minimum lease payments for existing operating leases as of September 30, 2019. The expected right-of-use assets reflect adjustments for derecognition of deferred leasing incentives. Derivative Financial Instruments In August 2017, the Financial Accounting Standards Board (FASB) issued Accounting Standards Update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is effective for annual reporting periods beginning after December 15, 2018 (our fiscal 2020) including interim reporting periods within those annual reporting periods, and early adoption is permitted. We are currently evaluating the impact of the new guidance on our consolidated financial statements.</t>
  </si>
  <si>
    <t>Summary of Significant Accounting Policies (Tables)</t>
  </si>
  <si>
    <t>Earnings Per Share Basic And Diluted</t>
  </si>
  <si>
    <t>The following table presents the calculation for both basic and diluted EPS: (in thousands, except per share data) Year ended September 30, 2019 2018 2017 Net income (loss) $ (27,460 ) $ 51,987 $ 6,239 Weighted average shares outstanding 117,724 116,390 115,523 Dilutive effect of employee stock options, restricted shares and restricted stock units — 1,768 1,833 Diluted weighted average shares outstanding 117,724 118,158 117,356 Basic earnings (loss) per share $ (0.23 ) $ 0.45 $ 0.05 Diluted earnings (loss) per share $ (0.23 ) $ 0.44 $ 0.05</t>
  </si>
  <si>
    <t>Revenue from Contracts with Customers (Tables)</t>
  </si>
  <si>
    <t>Contract with Customer, Asset and Liability [Table Text Block]</t>
  </si>
  <si>
    <t>Contract Assets and Contract Liabilities (in thousands) As Reported As Adjusted September 30, 2019 October 1, 2018 Contract asset $ 21,038 $ 25,037 Deferred revenue $ 396,632 $ 356,263</t>
  </si>
  <si>
    <t>Disaggregation of Revenue [Table Text Block]</t>
  </si>
  <si>
    <t>Disaggregation of Revenue Year Ended September 30, As Reported ASC 606 ASC 605 As Reported ASC 605 As Reported ASC 605 Revenue (in thousands) 2019 2019 2018 2017 Subscription license $ 253,698 Subscription support &amp; cloud services 348,452 Total subscription 602,150 $ 667,597 $ 482,027 $ 279,246 Perpetual support 415,248 411,030 496,826 574,680 Total recurring revenue 1,017,398 1,078,627 978,853 853,926 Perpetual license 70,702 72,191 109,634 133,390 Total software revenue 1,088,100 1,150,818 1,088,487 987,316 Professional services 167,531 160,676 153,337 176,723 Total revenue $ 1,255,631 $ 1,311,494 $ 1,241,824 $ 1,164,039</t>
  </si>
  <si>
    <t>Schedule of New Accounting Pronouncements and Changes in Accounting Principles [Table Text Block]</t>
  </si>
  <si>
    <t>The following tables present our Balance Sheets and Statements of Operations as reported under ASC 606 for the current period with comparative periods reported under ASC 605: (in thousands) September 30, As Reported ASC 606 ASC 605 As Reported ASC 605 2019 2019 2018 ASSETS Current assets: Cash and cash equivalents $ 269,579 $ 269,579 $ 259,946 Short-term marketable securities 27,891 27,891 25,836 Accounts receivable (1) 372,743 107,921 129,297 Prepaid expenses 52,701 54,384 48,997 Other current assets (2) 59,707 199,513 169,708 Total current assets 782,621 659,288 633,784 Property and equipment, net 105,531 105,531 80,613 Goodwill 1,238,179 1,238,179 1,182,457 Acquired intangible assets, net 169,949 169,949 200,202 Long-term marketable securities 29,544 29,544 30,115 Deferred tax assets (3) 198,634 233,026 165,566 Other assets (4) 140,130 36,391 36,285 Total assets $ 2,664,588 $ 2,471,908 $ 2,329,022 LIABILITIES AND STOCKHOLDERS’ EQUITY Current liabilities: Accounts payable $ 42,442 $ 42,442 $ 53,473 Accrued expenses and other current liabilities (5) 104,028 78,007 74,388 Accrued compensation and benefits 88,769 88,769 101,784 Accrued income taxes (3) 17,407 21,336 18,044 Deferred revenue (6) 385,509 569,171 487,590 Total current liabilities 638,155 799,725 735,279 Long-term debt 669,134 669,134 643,268 Deferred tax liabilities (3) 41,683 14,644 5,589 Deferred revenue (6) 11,123 9,577 11,852 Other liabilities 102,495 102,495 58,445 Total liabilities 1,462,590 1,595,575 1,454,433 Stockholders’ equity: Preferred stock — — — Common stock 1,149 1,149 1,180 Additional paid-in capital 1,502,949 1,502,949 1,558,403 Accumulated deficit (191,390 ) (524,169 ) (599,409 ) Accumulated other comprehensive loss (110,710 ) (103,596 ) (85,585 ) Total stockholders’ equity 1,201,998 876,333 874,589 Total liabilities and stockholders’ equity $ 2,664,588 $ 2,471,908 $ 2,329,022 The changes in balance sheet accounts due to the adoption of ASC 606 are due primarily to the following: (1) Up front license recognition under our subscription contracts and billed but uncollected support and subscription receivables that had corresponding deferred revenue, which were included in other current assets prior to our adoption of ASC 606. (2) Support and subscription receivables previously included in other current assets described in note (1) above, offset by contract assets and capitalized commission costs. Under ASC 605, unearned billed deferred revenue, which is not yet paid is included in other current assets. Billed, but uncollected support and subscription amounts included in other current assets as of September 30, 2019 and 2018 were $185.7 million and $153.6 million , respectively. (3) The tax effect of the accumulated deficit impact related to the acceleration of revenue and deferral of costs (primarily commissions). (4) The long-term portion of unbilled receivables due to the acceleration of license revenue on multi-year subscription contracts and the long-term portion of capitalized commission costs. (5) Refund liability, primarily associated with the annual right to exchange on-premise subscription software described above in Judgments and Estimates. (6) The decrease in deferred revenue recorded to accumulated deficit upon adoption of ASC 606 primarily related to on-premise subscription software licenses. (in thousands) September 30, As Reported ASC 606 ASC 605 As Reported ASC 605 As Reported ASC 605 2019 2019 2018 2017 Revenue: License (1) $ 324,400 $ 666,770 $ 529,265 $ 356,326 Support and cloud services (1) 763,700 484,048 559,222 630,990 Total software revenue 1,088,100 1,150,818 1,088,487 987,316 Professional services 167,531 160,676 153,337 176,723 Total revenue 1,255,631 1,311,494 1,241,824 1,164,039 Cost of revenue: Cost of license revenue 51,936 50,231 47,737 66,841 Cost of support and cloud services revenue 133,478 132,987 135,106 110,931 Total cost of software revenue 185,414 183,218 182,843 177,772 Cost of professional service revenue 139,964 134,936 143,659 150,730 Total cost of revenue: (2) 325,378 318,154 326,502 328,502 Gross margin 930,253 993,340 915,322 835,537 Operating expenses: Sales and marketing (3) 417,449 441,958 414,764 372,702 Research and development 246,888 246,888 249,786 236,028 General and administrative 127,919 127,919 143,045 144,991 Amortization of acquired intangible assets 23,841 23,841 31,350 32,108 Restructuring and other charges, net 51,114 51,114 3,764 7,942 Total operating expenses 867,211 891,720 842,709 793,771 Operating income 63,042 101,620 72,613 41,766 Interest expense (43,047 ) (43,047 ) (41,673 ) (42,400 ) Other income (expense), net 305 131 (2,284 ) (772 ) Income before income taxes 20,300 58,704 28,656 (1,406 ) Provision (benefit) for income taxes (4) 47,760 55,725 (23,331 ) (7,645 ) Net income (loss) $ (27,460 ) $ 2,979 $ 51,987 $ 6,239 (1) The reduction in license revenue and increase in support revenue is a result of the support component of subscription licenses which is included in license revenue under ASC 605. For the year ended September 30, 2019 , license revenue decreased by approximately $215.0 million as a result of the revenue recorded to accumulated deficit. This was partially offset by approximately $153.5 million as a result of revenue recognized in future fiscal periods. (2) Cost of revenue under ASC 606 is higher than under ASC 605 due to the treatment of deferred professional services costs under the new accounting guidance, partially offset by the timing of revenue recognition under ASC 606 resulting in lower associated royalty costs. (3) Sales and marketing costs are lower under ASC 606 due to the amortization of commissions costs capitalized upon adoption of ASC 606, offset by the deferral of ongoing commission expenses under the new accounting guidance. (4) The benefit for income taxes under ASC 606 includes indirect effects of the adoption.</t>
  </si>
  <si>
    <t>Restructuring and Other Charges (Tables)</t>
  </si>
  <si>
    <t>Schedule of Restructuring Reserve by Type of Cost</t>
  </si>
  <si>
    <t>The following table summarizes restructuring charges reserve activity for the three years ended September 30, 2019 : (in thousands) Employee Severance Facility Closures Consolidated Total Balance, September 30, 2016 $ 35,177 $ 1,431 $ 36,608 Charges to operations 2,373 5,569 7,942 Cash disbursements (35,069 ) (2,005 ) (37,074 ) Other non-cash charges — (704 ) (704 ) Foreign currency impact (745 ) 217 (528 ) Balance, September 30, 2017 1,736 4,508 6,244 Charges (credits) to operations (509 ) (494 ) (1,003 ) Cash disbursements (1,247 ) (1,509 ) (2,756 ) Foreign currency impact 20 (90 ) (70 ) Balance, September 30, 2018 — 2,415 2,415 Charges (credits) to operations 15,704 32,908 48,612 Cash disbursements (15,402 ) (9,319 ) (24,721 ) Other non-cash charges — 4,812 4,812 Foreign currency impact (4 ) (28 ) (32 ) Balance, September 30, 2019 $ 298 $ 30,788 $ 31,086</t>
  </si>
  <si>
    <t>Property and Equipment (Tables)</t>
  </si>
  <si>
    <t>Components of Property and Equipment</t>
  </si>
  <si>
    <t>Property and equipment consisted of the following: (in thousands) September 30, 2019 2018 Computer hardware and software $ 313,967 $ 324,765 Furniture and fixtures 28,445 20,737 Leasehold improvements 97,657 47,272 Gross property and equipment 440,069 392,774 Accumulated depreciation and amortization (334,538 ) (312,161 ) Net property and equipment 105,531 80,613</t>
  </si>
  <si>
    <t>Goodwill and Acquired Intangible Assets (Tables)</t>
  </si>
  <si>
    <t>Goodwill And Acquired Intangible Assets</t>
  </si>
  <si>
    <t>Goodwill and acquired intangible assets consisted of the following: (in thousands) September 30, 2019 September 30, 2018 Gross Carrying Amount Accumulated Amortization Net Book Value Gross Carrying Amount Accumulated Amortization Net Book Value Goodwill (not amortized) $ 1,238,179 $ 1,182,457 Intangible assets with finite lives (amortized) (1): Purchased software $ 377,359 $ 278,144 $ 99,215 $ 362,679 $ 254,059 $ 108,620 Capitalized software 22,877 22,877 — 22,877 22,877 — Customer lists and relationships 355,931 288,828 67,103 357,586 270,272 87,314 Trademarks and trade names 18,891 15,260 3,631 19,054 14,786 4,268 Other 3,910 3,910 — 4,003 4,003 — $ 778,968 $ 609,019 $ 169,949 $ 766,199 $ 565,997 $ 200,202 Total goodwill and acquired intangible assets $ 1,408,128 $ 1,382,659 (1) The weighted-average useful lives of purchased software, customer lists and relationships, and trademarks and trade names with a remaining net book value are 9 years , 10 years , and 11 years , respectively.</t>
  </si>
  <si>
    <t>Schedule Of Movements in Goodwill by Reportable Segment</t>
  </si>
  <si>
    <t>Changes in goodwill presented by reportable segment were as follows: (in thousands) Software Professional Services Total Balance, September 30, 2017 $ 1,152,917 $ 29,855 $ 1,182,772 Acquisition 4,350 — 4,350 Foreign currency translation adjustments (4,547 ) (118 ) (4,665 ) Balance, September 30, 2018 $ 1,152,720 $ 29,737 $ 1,182,457 Frustum acquisition 53,673 — 53,673 Other acquisitions — 12,645 12,645 Foreign currency translation adjustments (10,329 ) (267 ) (10,596 ) Balance, September 30, 2019 $ 1,196,064 $ 42,115 $ 1,238,179</t>
  </si>
  <si>
    <t>Amortization Of Intangible Assets</t>
  </si>
  <si>
    <t>The aggregate amortization expense for intangible assets with finite lives recorded for the years ended September 30, 2019 , 2018 and 2017 was reflected in our Consolidated Statements of Operations as follows: (in thousands) Year ended September 30, 2019 2018 2017 Amortization of acquired intangible assets $ 23,841 $ 31,350 $ 32,108 Cost of software revenue 27,307 26,706 26,621 Total amortization expense $ 51,148 $ 58,056 $ 58,729</t>
  </si>
  <si>
    <t>Income Taxes (Tables)</t>
  </si>
  <si>
    <t>Summary Of Income (Loss) Before Income Taxes</t>
  </si>
  <si>
    <t>Our income (loss) before income taxes consisted of the following: (in thousands) Year ended September 30, 2019 2018 2017 Domestic $ (112,077 ) $ (114,591 ) $ (140,150 ) Foreign 132,377 143,247 138,744 Total income (loss) before income taxes $ 20,300 $ 28,656 $ (1,406 )</t>
  </si>
  <si>
    <t>Schedule Of Provision For (Benefit From) Income Taxes</t>
  </si>
  <si>
    <t>Our (benefit) provision for income taxes consisted of the following: (in thousands) Year ended September 30, 2019 2018 2017 Current: Federal $ 13,130 $ 3,009 $ 2,423 State (945 ) 2,003 340 Foreign 33,867 28,213 17,881 46,052 33,225 20,644 Deferred: Federal 22,911 (12,594 ) 4,911 State 1,759 (445 ) 877 Foreign (22,962 ) (43,517 ) (34,077 ) 1,708 (56,556 ) (28,289 ) Total provision (benefit) for income taxes $ 47,760 $ (23,331 ) $ (7,645 )</t>
  </si>
  <si>
    <t>Summary Of Federal Income Tax Rate And Effective Income Tax Rate</t>
  </si>
  <si>
    <t>Taxes computed at the statutory federal income tax rates are reconciled to the provision (benefit) for income taxes as follows: (in thousands) Year ended September 30, 2019 2018 2017 Statutory federal income tax rate $ 4,263 21 % $ 7,021 25 % $ (492 ) (35 )% Change in valuation allowance 66,417 327 % (181,047 ) (632 )% 17,334 1,233 % Transition impact of U.S. Tax Act — — % 126,122 440 % — — % Federal rate change — — % 69,648 243 % — — % State income taxes, net of federal tax benefit 607 3 % 2,401 8 % 627 45 % Federal research and development credits (3,731 ) (18 )% (3,058 ) (11 )% (2,182 ) (155 )% Uncertain tax positions 2,611 13 % (4,646 ) (16 )% (3,840 ) (273 )% Foreign rate differences (26,952 ) (133 )% (38,743 ) (135 )% (27,932 ) (1,987 )% Foreign tax on U.S. provision 6,547 32 % 2,736 10 % 2,737 195 % Excess tax benefits from restricted stock (5,940 ) (29 )% (11,641 ) (41 )% — — % Audits and settlements 51 — % 2,352 8 % — — % U.S. permanent items 2,483 12 % 5,408 19 % 6,030 429 % BEAT 1,759 9 % — — % — — % GILTI, net of foreign tax credits 6,170 31 % — — % — — % Foreign-Derived Intangible Income (FDII) (6,409 ) (32 )% — — % — — % Other, net (116 ) (1 )% 116 1 % 73 4 % Benefit for income taxes $ 47,760 235 % $ (23,331 ) (81 )% $ (7,645 ) (544 )%</t>
  </si>
  <si>
    <t>Schedule Of Deferred Tax Assets And Liabilities</t>
  </si>
  <si>
    <t>The significant temporary differences that created deferred tax assets and liabilities are shown below: (in thousands) September 30, 2019 2018 Deferred tax assets: Net operating loss carryforwards $ 26,462 $ 31,329 Foreign tax credits — 2,201 Capitalized research and development 34,560 20,999 Pension benefits 14,838 12,296 Prepaid expenses 41,739 30,614 Deferred revenue 9,899 33,886 Stock-based compensation 12,306 11,622 Other reserves not currently deductible 20,986 13,588 Amortization of intangible assets 168,376 96,841 Research and development and other tax credits 49,995 55,760 Fixed assets 45,450 4,364 Capital loss carryforward 31,248 33,024 Deferred interest 10,864 13,057 Other 1,623 1,152 Gross deferred tax assets 468,346 360,733 Valuation allowance (177,663 ) (141,950 ) Total deferred tax assets 290,683 218,783 Deferred tax liabilities: Acquired intangible assets not deductible (42,554 ) (41,139 ) Pension prepayments (2,532 ) (2,362 ) Deferred revenue (19,312 ) (6,978 ) Unbilled accounts receivable (31,005 ) — Deferred income (19,040 ) (6,641 ) Prepaid commissions (17,423 ) — Other (1,866 ) (1,686 ) Total deferred tax liabilities (133,732 ) (58,806 ) Net deferred tax assets $ 156,951 $ 159,977</t>
  </si>
  <si>
    <t>Summary Of Valuation Allowance</t>
  </si>
  <si>
    <t>The changes to the valuation allowance were primarily due to the following: (in millions) Year ended September 30, 2019 2018 2017 Valuation allowance beginning of year $ 142.0 $ 279.7 $ 235.5 Net release of valuation allowance (1) (1.8 ) (2.8 ) (9.1 ) Net increase (decrease) in deferred tax assets with a full valuation allowance (2) 37.5 (134.9 ) 53.3 Valuation allowance end of year $ 177.7 $ 142.0 $ 279.7 (1) In 2019, 2018 and 2017, this is attributable to the release in foreign jurisdictions. (2) In 2019, this is due in large part to a change in method of accounting for federal income tax purposes resulting in deferred tax liabilities that cannot be offset against available tax attributes in the scheduling of the reversal of existing temporary differences, and by the adoption of ASC606. In 2018,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 lived intangible.</t>
  </si>
  <si>
    <t>Schedule Of Unrecognized Tax Benefit</t>
  </si>
  <si>
    <t xml:space="preserve"> Year ended September 30, Unrecognized tax benefits (in millions) 2019 2018 2017 Unrecognized tax benefit beginning of year $ 9.8 $ 14.8 $ 15.5 Tax positions related to current year: Additions 1.5 1.5 0.9 Tax positions related to prior years: Additions 1.4 — 1.0 Reductions — (4.7 ) (1.6 ) Settlements (1.2 ) — (1.0 ) Statute expirations — (1.8 ) — Unrecognized tax benefit end of year $ 11.5 $ 9.8 $ 14.8</t>
  </si>
  <si>
    <t>Summary Of Income Tax Examinations Years</t>
  </si>
  <si>
    <t>As of September 30, 2019 , we remained subject to examination in the following major tax jurisdictions for the tax years indicated: Major Tax Jurisdiction Open Years United States 2015 through 2019 Germany 2011 through 2019 France 2016 through 2019 Japan 2014 through 2019 Ireland 2015 through 2019</t>
  </si>
  <si>
    <t>Debt (Tables)</t>
  </si>
  <si>
    <t>Schedule of Long-term Debt Instruments</t>
  </si>
  <si>
    <t>As of September 30, 2019 and 2018 , we had the following long-term borrowing obligations: (in thousands) September 30, 2019 2018 6.000% Senior notes due 2024 $ 500,000 $ 500,000 Revolving credit facility 173,125 148,125 Total debt 673,125 648,125 Unamortized debt issuance costs for the Senior notes (1) (3,991 ) (4,857 ) Total debt, net of issuance costs (2) $ 669,134 $ 643,268</t>
  </si>
  <si>
    <t>Commitments and Contingencies (Tables)</t>
  </si>
  <si>
    <t>Future Minimum Lease Payments</t>
  </si>
  <si>
    <t>At September 30, 2019 , our future minimum lease payments under noncancellable operating leases are as follows (in thousands): Year ending September 30, 2020 $ 31,868 2021 33,094 2022 25,624 2023 19,279 2024 16,909 Thereafter 186,037 Total minimum lease payments $ 312,811</t>
  </si>
  <si>
    <t>Equity Incentive Plan (Tables)</t>
  </si>
  <si>
    <t>Total Stock Based Compensation Expense</t>
  </si>
  <si>
    <t>The following table shows total stock-based compensation expense recorded from our stock-based awards as reflected in our Consolidated Statements of Operations: (in thousands) Year ended September 30, 2019 2018 2017 Cost of license revenue $ 509 $ 144 $ (148 ) Cost of support and cloud services revenue 5,004 4,302 6,643 Cost of professional services revenue 6,426 7,079 6,116 Sales and marketing 32,026 24,893 15,373 Research and development 22,019 13,488 13,968 General and administrative 20,416 33,033 34,756 Total stock-based compensation expense $ 86,400 $ 82,939 $ 76,708</t>
  </si>
  <si>
    <t>Restricted Stock And Restricted Stock Unit Grants</t>
  </si>
  <si>
    <t>Restricted stock unit activity for the year ended September 30, 2019 (in thousands except grant date fair value data) Shares Weighted Average Grant Date Fair Value Aggregate Intrinsic Value as of September 30, 2019 Balance of outstanding restricted stock units October 1, 2018 3,284 $ 65.93 Granted (1) 1,836 $ 82.77 Vested (1,494 ) $ 55.11 Forfeited or not earned (394 ) $ 66.20 Balance of outstanding restricted stock units September 30, 2019 3,232 $ 80.52 $ 220,358 (1) Restricted stock granted includes approximately 141,000 shares from prior period TSR awards that were earned upon achievement of the performance criteria and vested in November 2019. (Number of Units in thousands) Restricted Stock Units Restricted stock unit grants Performance-based RSUs (1) Service-based RSUs (2) Year ended September 30, 2019 376 1,319 (1) Substantially all the performance-based RSUs were granted to our executive officers. Approximately 160,000 shares are eligible to vest based upon annual performance measures, measured over a three -year period. RSUs not earned for a period may be earned in the third period. To the extent earned, those performance-based RSUs will vest in three substantially equal installments on November 15, 2019, 2020 and 2021, or the date the Compensation Committee determines the extent to which the applicable performance criteria have been achieved for each performance period. An additional 213,000 performance-based RSUs are eligible to be earned based upon a 2019 performance measure, which RSUs will be forfeited to the extent the performance measure is not achieved. These RSUs would have vest, to the extent earned, in three substantially equal installments on November 15, 2019, 2020 and 2021. These RSUs were not earned and were forfeited. (2) The service-based RSUs were granted to employees, our executive officers and our directors. Substantially all service-based RSUs will vest in three substantially equal annual installments on or about the anniversary of the date of grant.</t>
  </si>
  <si>
    <t>Value Of Stock Option And Stock-Based Award Activity</t>
  </si>
  <si>
    <t xml:space="preserve"> (in thousands) Year ended September 30, Value of stock option and stock-based award activity 2019 2018 2017 Total fair value of restricted stock unit awards vested $ 131,659 $ 127,525 $ 78,573</t>
  </si>
  <si>
    <t>Pension Plans (Tables)</t>
  </si>
  <si>
    <t>Accounting For The Pension Plans</t>
  </si>
  <si>
    <t>The following table presents the actuarial assumptions used in accounting for the pension plans: 2019 2018 2017 Weighted average assumptions used to determine benefit obligations at September 30 measurement date: Discount rate 0.9 % 1.9 % 1.8 % Rate of increase in future compensation 2.8 % 3.0 % 2.8 % Weighted average assumptions used to determine net periodic pension cost for fiscal years ended September 30: Discount rate 1.9 % 1.8 % 1.3 % Rate of increase in future compensation 3.0 % 2.8 % 2.8 % Rate of return on plan assets 5.4 % 5.4 % 5.4 %</t>
  </si>
  <si>
    <t>Components Of Net Periodic Pension Cost</t>
  </si>
  <si>
    <t>The actuarially computed components of net periodic pension cost recognized in our Consolidated Statements of Operations for each year are shown below: (in thousands) Year ended September 30, 2019 2018 2017 Interest cost of projected benefit obligation $ 1,199 $ 1,260 $ 815 Service cost 1,372 1,535 1,696 Expected return on plan assets (3,728 ) (4,180 ) (3,327 ) Amortization of prior service cost (5 ) (5 ) (5 ) Recognized actuarial loss 2,390 2,293 3,385 Settlement loss (30 ) 9 — Net periodic pension cost $ 1,198 $ 912 $ 2,564</t>
  </si>
  <si>
    <t>Change In Benefit Obligation And Plan Assets</t>
  </si>
  <si>
    <t>The following tables display the change in benefit obligation and the change in the plan assets and funded status of the plans as well as the amounts recognized in our Consolidated Balance Sheets: (in thousands) Year ended September 30, 2019 2018 Change in benefit obligation: Projected benefit obligation—beginning of year $ 87,864 $ 87,168 Service cost 1,372 1,535 Interest cost 1,199 1,260 Actuarial loss 12,059 2,157 Foreign exchange impact (4,674 ) (1,669 ) Participant contributions 154 212 Benefits paid (1,836 ) (1,637 ) Settlements (1,155 ) (1,162 ) Projected benefit obligation—end of year $ 94,983 $ 87,864 Change in plan assets and funded status: Plan assets at fair value—beginning of year $ 70,141 $ 70,494 Actual return on plan assets 3,512 1,025 Employer contributions 2,576 2,459 Participant contributions 154 212 Foreign exchange impact (3,513 ) (1,250 ) Settlements (1,155 ) (1,162 ) Benefits paid (1,836 ) (1,637 ) Plan assets at fair value—end of year 69,879 70,141 Projected benefit obligation—end of year 94,983 87,864 Underfunded status $ (25,104 ) $ (17,723 ) Accumulated benefit obligation—end of year $ 92,280 $ 85,103 Amounts recognized in the balance sheet: Non-current liability $ (24,868 ) $ (17,502 ) Current liability $ (236 ) $ (221 ) Amounts in accumulated other comprehensive loss: Unrecognized actuarial loss $ 34,920 $ 27,027</t>
  </si>
  <si>
    <t>Schedule of Amounts in Accumulated Other Comprehensive Income (Loss) to be Recognized over Next Fiscal Year</t>
  </si>
  <si>
    <t>The following table shows change in accumulated other comprehensive loss: (in thousands) Year ended September 30, 2019 2018 Accumulated other comprehensive loss- beginning of year $ 27,027 $ 24,738 Recognized during year - net actuarial (losses) (2,385 ) (2,288 ) Occurring during year - settlement loss 30 (9 ) Occurring during year - net actuarial losses (gains) 12,274 5,312 Foreign exchange impact (2,026 ) (726 ) Accumulated other comprehensive loss- end of year $ 34,920 $ 27,027</t>
  </si>
  <si>
    <t>Percentage Of Total Plan Assets</t>
  </si>
  <si>
    <t>The following table shows the percentage of total plan assets for each major category of plan assets: September 30, Asset category: 2019 2018 Equity securities 32 % 35 % Fixed-income securities 46 % 46 % Commodities 2 % 1 % Insurance company funds 12 % 12 % Cash 8 % 6 % 100 % 100 %</t>
  </si>
  <si>
    <t>Expected Future Benefit Payments</t>
  </si>
  <si>
    <t>As of September 30, 2019 , benefit payments expected to be paid over the next ten years are outlined in the following table: (in thousands) Future Benefit Payments Year ending September 30, 2020 $ 2,918 2021 3,008 2022 3,648 2023 3,519 2024 4,401 2025 to 2029 22,173</t>
  </si>
  <si>
    <t>Fair Value Of Plan Assets</t>
  </si>
  <si>
    <t xml:space="preserve"> (in thousands) September 30, 2019 Plan assets: Level 1 Level 2 Level 3 Total Fixed income securities: Government $ 26,996 $ — $ — $ 26,996 European corporate investment grade 4,816 — — 4,816 European large capitalization stocks 22,648 — — 22,648 Commodities 1,086 — — 1,086 Insurance company funds (1) — 8,494 — 8,494 Cash 5,839 — — 5,839 $ 61,385 $ 8,494 $ — $ 69,879 (in thousands) September 30, 2018 Plan assets: Level 1 Level 2 Level 3 Total Fixed income securities: Government $ 29,754 $ — $ — $ 29,754 European corporate investment grade 2,499 — — 2,499 European large capitalization stocks 24,502 — — 24,502 Commodities 724 — — 724 Insurance company funds (1) — 8,413 — 8,413 Cash 4,249 — — 4,249 $ 61,728 $ 8,413 $ — $ 70,141</t>
  </si>
  <si>
    <t>Fair Value Measurements (Tables)</t>
  </si>
  <si>
    <t>Financial Assets and Liabilities Measured at Fair Value on Recurring Basis</t>
  </si>
  <si>
    <t>Our significant financial assets and liabilities measured at fair value on a recurring basis as of September 30, 2019 and 2018 were as follows: (in thousands) September 30, 2019 Level 1 Level 2 Level 3 Total Financial assets: Cash equivalents (1) $ 108,020 $ — $ — $ 108,020 Marketable securities: Commercial paper — 999 — 999 Corporate notes/bonds 56,436 — — 56,436 Forward contracts — 3,064 — 3,064 $ 164,456 $ 4,063 $ — $ 168,519 Financial liabilities: Forward contracts — 2,771 — 2,771 $ — $ 2,771 $ — $ 2,771 (in thousands) September 30, 2018 Level 1 Level 2 Level 3 Total Financial assets: Cash equivalents (1) $ 93,058 $ — $ — $ 93,058 Marketable securities: Certificates of deposit — 219 — 219 Corporate notes/bonds 54,737 — — 54,737 U.S. government agency securities — 995 — 995 Forward contracts — 2,889 — 2,889 $ 147,795 $ 4,103 $ — $ 151,898 Financial liabilities: Contingent consideration related acquisitions $ — $ — $ 1,575 $ 1,575 Forward contracts — 3,419 — 3,419 $ — $ 3,419 $ 1,575 $ 4,994 (1) Money market funds and time deposits.</t>
  </si>
  <si>
    <t>Changes in fair value of contingent consideration</t>
  </si>
  <si>
    <t>Changes in the fair value of Level 3 contingent consideration liability associated with our acquisitions was as follows: (in thousands) Contingent Consideration Kepware Other Total Balance at September 30, 2017 $ 8,400 $ — $ 8,400 Contingent consideration at acquisition — 2,100 2,100 Payment of contingent consideration (8,400 ) (525 ) (8,925 ) Balance at September 30, 2018 $ — $ 1,575 $ 1,575 Payment of contingent consideration — (1,575 ) (1,575 ) Balance at September 30, 2019 $ — $ — $ —</t>
  </si>
  <si>
    <t>Marketable Securities (Tables)</t>
  </si>
  <si>
    <t>The amortized cost and fair value of marketable securities as of September 30, 2019 and 2018 were as follows: (in thousands) September 30, 2019 Amortized cost Gross unrealized gains Gross unrealized losses Fair value Commercial paper 999 — — 999 Corporate notes/bonds 56,318 146 (28 ) 56,436 $ 57,317 $ 146 $ (28 ) $ 57,435 (in thousands) September 30, 2018 Amortized cost Gross unrealized gains Gross unrealized losses Fair value Certificates of deposit $ 220 $ — $ (1 ) $ 219 Corporate notes/bonds 55,140 — (403 ) 54,737 U.S. government agency securities 1,004 — (9 ) 995 $ 56,364 $ — $ (413 ) $ 55,951</t>
  </si>
  <si>
    <t>Available-for-sale Securities, Continuous Unrealized Loss Position, Fair Value [Table Text Block]</t>
  </si>
  <si>
    <t>The following tables summarize the fair value and gross unrealized losses aggregated by category and the length of time that individual securities have been in a continuous unrealized loss position as of September 30, 2019 and 2018 . (in thousands) September 30, 2019 Less than twelve months Greater than twelve months Total Fair Value Gross unrealized loss Fair Value Gross unrealized loss Fair Value Gross unrealized loss Corporate notes/bonds $ 12,419 $ (14 ) $ 16,369 $ (14 ) $ 28,788 $ (28 ) (in thousands) September 30, 2018 Less than twelve months Greater than twelve months Total Fair Value Gross unrealized loss Fair Value Gross unrealized loss Fair Value Gross unrealized loss Certificates of deposit $ 219 $ (1 ) $ — $ — $ 219 $ (1 ) Corporate notes/bonds 24,067 (70 ) 30,670 (333 ) 54,737 (403 ) US government agency securities — — 995 (9 ) 995 (9 ) $ 24,286 $ (71 ) $ 31,665 $ (342 ) $ 55,951 $ (413 )</t>
  </si>
  <si>
    <t>Investments Classified by Contractual Maturity Date</t>
  </si>
  <si>
    <t>The following table presents our available-for-sale marketable securities by contractual maturity date, as of September 30, 2019 and 2018 . (in thousands) September 30, 2019 September 30, 2018 Amortized cost Fair value Amortized cost Fair value Due in one year or less $ 27,725 $ 27,735 $ 25,792 $ 25,670 Due after one year through three years 29,592 29,700 30,572 30,281 $ 57,317 $ 57,435 $ 56,364 $ 55,951</t>
  </si>
  <si>
    <t>Derivative Financial Instruments (Tables)</t>
  </si>
  <si>
    <t>Notional Amounts of Outstanding Forward Contracts</t>
  </si>
  <si>
    <t>As of September 30, 2019 and 2018 , we had outstanding forward contracts for derivatives not designated as hedging instruments with notional amounts equivalent to the following: (in thousands) September 30, Currency Hedged 2019 2018 Canadian / U.S. Dollar $ 9,408 $ 7,334 Euro / U.S. Dollar 308,282 297,730 British Pound / U.S. Dollar 3,756 7,074 Israeli Sheqel / U.S. Dollar 10,272 9,778 Japanese Yen / U.S. Dollar 37,462 37,456 Swiss Franc / U.S. Dollar 12,001 11,944 Swedish Krona / U.S. Dollar 20,636 18,207 Chinese Yuan offshore / U.S. Dollar 43,387 116 Singapore Dollar / U.S. Dollar 34,585 1,314 Chinese Renminbi / U.S. Dollar 9,079 9,010 All other 9,487 5,993 Total $ 498,355 $ 405,956 As of September 30, 2019 and 2018 , we had outstanding forward contracts designated as net investment hedges with notional amounts equivalent to the following: Currency Hedged (in thousands) 2019 2018 Euro / U.S. Dollar $ 183,396 $ — Total $ 183,396 $ — 2018 , we had outstanding forward contracts designated as cash flow hedges with notional amounts equivalent to the following: (in thousands) September 30, Currency Hedged 2019 2018 Euro / U.S. Dollar $ — $ 8,495 Japanese Yen / U.S. Dollar — 2,193 SEK / U.S. Dollar — 1,708 Total $ — $ 12,396</t>
  </si>
  <si>
    <t>Derivative Instruments, Gain (Loss)</t>
  </si>
  <si>
    <t>The following table shows the effect of our derivative instruments designated as cash flow hedges in the Consolidated Statements of Operations for the years ended September 30, 2019 and 2018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Year ended September 30, 2019 2018 2017 2019 2018 2017 2019 2018 2017 Forward Contracts $ 187 $ 1,652 $ (866 ) Software Revenue $ 627 $ (552 ) $ (524 ) Other Income (Expense) $ — $ 21 $ (49 ) The following table shows the effect of our non-designated hedges in the Consolidated Statements of Operations for the years ended September 30, 2019 , 2018 and 2017 (in thousands): Derivatives Not Designated as Hedging Instruments Location of Gain or (Loss) Recognized in Income Net realized and unrealized gain or (loss) (excluding the underlying foreign currency exposure being hedged) Year ended September 30, 2019 2018 2017 Forward Contracts Other income (expense), net $ (6,716 ) $ (9,720 ) $ 870 The following table shows the effect of our derivative instruments designated as net investment hedges in the Consolidated Statements of Operations for the years ended September 30, 2019 and 2018 (in thousands): Derivatives Designated as Hedging Instruments Gain or (Loss) Recognized in OCI-Effective Portion Location of Gain or (Loss) Reclassified from OCI -Effective Portion Gain or (Loss) Reclassified from OCI-Effective Portion Location of Gain or (Loss) Excluded from Effectiveness Testing Gain or (Loss) Recognized-Excluded Portion Year ended September 30, 2019 2018 2017 2019 2018 2017 2019 2018 2017 Forward Contracts $ (2,925 ) $ — $ — Accumulated other comprehensive loss $ (7,630 ) $ — $ — Other income (expense), net $ 4,598 $ — $ —</t>
  </si>
  <si>
    <t>Schedule of Derivative Instruments in Statement of Financial Position, Fair Value</t>
  </si>
  <si>
    <t xml:space="preserve">The following table shows our derivative instruments measured at gross fair value as reflected in the Consolidated Balance Sheets: (in thousands) September 30, Fair Value of Derivatives Designated As Hedging Instruments Fair Value of Derivatives Not Designated As Hedging Instruments 2019 2018 2019 2018 Derivative assets (a) : Forward Contracts $ 1,674 $ 440 $ 1,390 $ 2,449 Derivative liabilities (b) : Forward Contracts $ — $ — $ 2,771 $ 3,419 (a) As of September 30, 2019, $3.1 million current derivative assets are recorded in other current assets, in the Consolidated Balance Sheets. As of September 30, 2018, $2.9 million current derivative assets are recorded in other current assets, in the Consolidated Balance Sheets. (b) As of September 30, 2019, $2.8 million current derivative liabilities are recorded in accrued expenses and other current liabilities in the Consolidated Balance Sheets. As of September 30, 2018, $3.4 million current derivative liabilities are recorded in accrued expenses and other current liabilities in the Consolidated Balance Sheets. </t>
  </si>
  <si>
    <t>Offsetting Assets</t>
  </si>
  <si>
    <t>The following table sets forth the offsetting of derivative assets as of September 30, 2019 : (in thousands) Gross Amounts Offset in the Consolidated Balance Sheets Gross Amounts Not Offset in the Consolidated Balance Sheets September 30, 2019 Gross Amount of Recognized Assets Gross Amounts Offset in the Consolidated Balance Sheets Net Amounts of Assets Presented in the Consolidated Balance Sheets Financial Instruments Cash Collateral Received Net Amount Forward Contracts $ 3,064 $ — $ 3,064 $ (2,771 ) $ — $ 293</t>
  </si>
  <si>
    <t>Offsetting Liabilities</t>
  </si>
  <si>
    <t>The following table sets forth the offsetting of derivative liabilities as of September 30, 2019 : (in thousands) Gross Amounts Offset in the Consolidated Balance Sheets Gross Amounts Not Offset in the Consolidated Balance Sheets September 30, 2019 Gross Amount of Recognized Liabilities Gross Amounts Offset in the Consolidated Balance Sheets Net Amounts of Liabilities Presented in the Consolidated Balance Sheets Financial Instruments Cash Collateral Pledged Net Amount Forward Contracts $ 2,771 $ — $ 2,771 $ (2,771 ) $ — $ —</t>
  </si>
  <si>
    <t>Segment and Geographic Information (Tables)</t>
  </si>
  <si>
    <t>Segment Reporting Information [Line Items]</t>
  </si>
  <si>
    <t>Revenue And Operating Income</t>
  </si>
  <si>
    <t>The revenue and profit attributable to our operating segments are summarized below. We do not produce asset information by reportable segment; therefore, it is not reported. (in thousands) Year ended September 30, As reported ASC 606 ASC 605 As reported ASC 605 As reported ASC 605 2019 2019 2018 2017 Software Products Revenue $ 1,088,100 $ 1,150,818 $ 1,088,487 $ 987,316 Operating Costs (1) 377,464 375,268 387,989 366,716 Profit 710,636 775,550 700,498 620,600 Professional Services Revenue 167,531 160,676 153,337 176,723 Operating costs (2) 133,846 128,818 136,964 145,051 Profit (loss) 33,685 31,858 16,373 31,672 Total segment revenue 1,255,631 1,311,494 1,241,824 1,164,039 Total segment costs 511,310 504,086 524,953 511,767 Total segment profit (loss) 744,321 807,408 716,871 652,272 Unallocated operating expenses: Sales and marketing expenses 385,423 409,932 389,871 357,329 General and administrative expenses 104,393 104,393 108,159 108,363 Intangibles amortization 51,147 51,147 58,056 58,729 Restructuring and other charges, net 51,114 51,114 3,764 7,942 Stock-based compensation 86,400 86,400 82,939 76,708 Other unallocated operating expenses (3) 2,802 2,802 1,469 1,435 Total operating income 63,042 101,620 72,613 41,766 Interest expense (43,047 ) (43,047 ) (41,673 ) (42,400 ) Other (expense) income, net 305 131 (2,284 ) (772 ) Income (loss) before income taxes $ 20,300 $ 58,704 $ 28,656 $ (1,406 ) (1) Operating costs for the Software Products segment includes all cost of software revenue and research and development costs, excluding stock-based compensation and intangible amortization. Operating costs for the Software Products segment includes depreciation of $4.6 million , $5.1 million and $5.0 million in 2019 , 2018 and 2017 , respectively. (2) Operating costs for the Professional Services segment includes all cost of professional services revenue, excluding stock-based compensation, intangible amortization, and fair value adjustments for deferred services costs. The Professional Services segment includes depreciation of $1.4 million , $1.6 million and $1.8 million in 2019 , 2018 and 2017 , respectively. (3) Other unallocated operating expenses include acquisition-related and other transactional costs, certain legal accrual expenses, pension plan termination-related costs and fair value adjustments for deferred services costs. Unallocated departments include depreciation of $20.6 million , $22.7 million and $21.2 million in 2019 , 2018 and 2017 , respectively.</t>
  </si>
  <si>
    <t>Products and Services Segments [Member]</t>
  </si>
  <si>
    <t>We report revenue by the following two product groups: (in thousands) Year ended September 30, As reported ASC 606 ASC 605 As reported ASC 605 As reported ASC 605 2019 2019 2018 2017 Solutions $ 1,099,811 $ 1,135,891 $ 1,102,546 $ 1,060,692 IoT 155,820 175,603 139,278 103,348 Total revenue $ 1,255,631 $ 1,311,494 $ 1,241,824 $ 1,164,039</t>
  </si>
  <si>
    <t>Geographical Segments [Member]</t>
  </si>
  <si>
    <t>Revenue for the geographic regions in which we operate is presented below. (in thousands) Year ended September 30, As reported ASC 606 ASC 605 As reported ASC 605 As reported ASC 605 2019 2019 2018 2017 Revenue: Americas (1) $ 537,548 $ 565,362 $ 511,237 $ 500,879 Europe (2) 464,666 494,864 485,851 435,183 Asia Pacific $ 253,417 $ 251,268 $ 244,736 $ 227,977 Total revenue $ 1,255,631 $ 1,311,494 $ 1,241,824 $ 1,164,039 (1) Includes revenue in the United States totaling $514.4 million (ASC 606) and $541.7 million (ASC 605), $487.3 million and $475.5 million for 2019 , 2018 and 2017 , respectively. (2) Includes revenue in Germany totaling $185.4 million (ASC 606) and $197.2 million (ASC 605), $193.3 million and $164.7 million for 2019 , 2018 and 2017 , respectively. (3) Substantially all of the Americas long-lived tangible assets are located in the United States.</t>
  </si>
  <si>
    <t>Description of Business and Basis of Presentation (Details) - USD ($) $ in Millions</t>
  </si>
  <si>
    <t>Other Current Assets [Member]</t>
  </si>
  <si>
    <t>Restricted Cash and Cash Equivalents Items [Line Items]</t>
  </si>
  <si>
    <t>Restricted Cash</t>
  </si>
  <si>
    <t>Summary of Significant Accounting Policies (Narrative) (Details) - USD ($) shares in Millions</t>
  </si>
  <si>
    <t>Oct. 01, 2019</t>
  </si>
  <si>
    <t>Oct. 01, 2018</t>
  </si>
  <si>
    <t>Summary Of Significant Accounting Policies [Line Items]</t>
  </si>
  <si>
    <t>Contract with customer, refund liability</t>
  </si>
  <si>
    <t>Cost method investments</t>
  </si>
  <si>
    <t>Proceeds From Sale Of Cost Method Investments</t>
  </si>
  <si>
    <t>Gain on sale of cost-method investments</t>
  </si>
  <si>
    <t>Allowance for doubtful accounts receivable</t>
  </si>
  <si>
    <t>Allowance for credit loss, writeoff</t>
  </si>
  <si>
    <t>Bad debt expense including general and administrative expense</t>
  </si>
  <si>
    <t>Development costs for software</t>
  </si>
  <si>
    <t>Capitalized software in connection with acquisition</t>
  </si>
  <si>
    <t>Advertising expense</t>
  </si>
  <si>
    <t>Cumulative translation adjustment gains (loss)</t>
  </si>
  <si>
    <t>Pension benefits, before tax</t>
  </si>
  <si>
    <t>Accumulated Other Comprehensive (Income) Loss, Defined Benefit Plan, after Tax</t>
  </si>
  <si>
    <t>AOCI, Debt Securities, Available-for-sale, Adjustment, after Tax</t>
  </si>
  <si>
    <t>Accumulated Other Comprehensive Income (Loss), Cumulative Changes in Net Gain (Loss) from Cash Flow Hedges, Before Tax</t>
  </si>
  <si>
    <t>Accumulated Other Comprehensive Income (Loss), Cumulative Changes in Net Gain (Loss) from Cash Flow Hedges, Effect Net of Tax</t>
  </si>
  <si>
    <t>Accumulated Other Comprehensive Income (Loss), Cumulative Changes in Net Gain (Loss) from Net Investment Hedges, Before Tax</t>
  </si>
  <si>
    <t>Accumulated Other Comprehensive Income (Loss), Cumulative Changes in Net Gain (Loss) from Net Investment Hedges, Effect Net of Tax</t>
  </si>
  <si>
    <t>Antidilutive Securities Excluded from Computation of Earnings Per Share, Amount</t>
  </si>
  <si>
    <t>Deferred Tax Assets, Other</t>
  </si>
  <si>
    <t>Minimum [Member]</t>
  </si>
  <si>
    <t>Percent of standalone selling price for subscriptions that contains license</t>
  </si>
  <si>
    <t>50.00%</t>
  </si>
  <si>
    <t>Percent of standalone selling price for subscriptions that contains support</t>
  </si>
  <si>
    <t>45.00%</t>
  </si>
  <si>
    <t>Minimum [Member] | Computer Hardware And Software [Member]</t>
  </si>
  <si>
    <t>Amortization period (in years)</t>
  </si>
  <si>
    <t>3 years</t>
  </si>
  <si>
    <t>Minimum [Member] | Furniture And Fixtures [Member]</t>
  </si>
  <si>
    <t>Maximum [Member]</t>
  </si>
  <si>
    <t>55.00%</t>
  </si>
  <si>
    <t>Maximum [Member] | Purchased Software [Member]</t>
  </si>
  <si>
    <t>11 years</t>
  </si>
  <si>
    <t>Maximum [Member] | Customer Lists [Member]</t>
  </si>
  <si>
    <t>12 years</t>
  </si>
  <si>
    <t>Maximum [Member] | Trademarks And Trade Names [Member]</t>
  </si>
  <si>
    <t>Maximum [Member] | Computer Hardware And Software [Member]</t>
  </si>
  <si>
    <t>5 years</t>
  </si>
  <si>
    <t>Maximum [Member] | Furniture And Fixtures [Member]</t>
  </si>
  <si>
    <t>8 years</t>
  </si>
  <si>
    <t>Not Designated as Hedging Instrument [Member] | Foreign Exchange Forward [Member]</t>
  </si>
  <si>
    <t>Derivative maturity</t>
  </si>
  <si>
    <t>3 months</t>
  </si>
  <si>
    <t>Accounting Standards Update 2016-16 [Member]</t>
  </si>
  <si>
    <t>Other Tax Assets</t>
  </si>
  <si>
    <t>Other Tax Liabilities</t>
  </si>
  <si>
    <t>Accounting Standards Update 2017-07 [Member]</t>
  </si>
  <si>
    <t>Accounting Standards Update 2016-02 [Member] | Minimum [Member]</t>
  </si>
  <si>
    <t>Operating Lease, Liability</t>
  </si>
  <si>
    <t>Operating Lease, Right-of-Use Asset</t>
  </si>
  <si>
    <t>Accounting Standards Update 2016-02 [Member] | Maximum [Member]</t>
  </si>
  <si>
    <t>Accumulated Deficit [Member] | Accounting Standards Update 2016-16 [Member]</t>
  </si>
  <si>
    <t>Net Investment Hedging [Member] | Designated as Hedging Instrument [Member] | Foreign Exchange Forward [Member]</t>
  </si>
  <si>
    <t>Derivative, remaining maturity</t>
  </si>
  <si>
    <t>Cash Flow Hedging [Member] | Designated as Hedging Instrument [Member] | Foreign Exchange Forward [Member]</t>
  </si>
  <si>
    <t>15 months</t>
  </si>
  <si>
    <t>Summary of Significant Accounting Policies (Earnings Per Share Basic And Diluted) (Details) - USD ($) $ / shares in Units, shares in Thousands, $ in Thousands</t>
  </si>
  <si>
    <t>Weighted average shares outstanding (in shares)</t>
  </si>
  <si>
    <t>Dilutive effect of employee stock options, restricted shares and restricted stock units (in shares)</t>
  </si>
  <si>
    <t>Diluted weighted average shares outstanding (in shares)</t>
  </si>
  <si>
    <t>Basic earnings (loss) per share (in USD per share)</t>
  </si>
  <si>
    <t>Diluted earnings (loss) per share (in USD per share)</t>
  </si>
  <si>
    <t>Revenue from Contracts with Customers (Additional Information) (Details) - USD ($) $ in Thousands</t>
  </si>
  <si>
    <t>New Accounting Pronouncements or Change in Accounting Principle [Line Items]</t>
  </si>
  <si>
    <t>Contract with Customer, Asset, Reclassified to Receivable</t>
  </si>
  <si>
    <t>Contract with Customer, Asset, Additions during Period</t>
  </si>
  <si>
    <t>Deferred Revenue, Revenue Recognized</t>
  </si>
  <si>
    <t>Deferred Revenue, Additions</t>
  </si>
  <si>
    <t>Short Term and Long Term Accounts Receivable</t>
  </si>
  <si>
    <t>Contract with Customer, Refund Liability</t>
  </si>
  <si>
    <t>Contract asset</t>
  </si>
  <si>
    <t>Billed but uncollected support and subscription-related revenue</t>
  </si>
  <si>
    <t>Accounting Standards Update 2014-09 [Member]</t>
  </si>
  <si>
    <t>Cumulative effect of new accounting principle</t>
  </si>
  <si>
    <t>Accounting Standards Update 2014-09 [Member] | Retained Earnings [Member]</t>
  </si>
  <si>
    <t>Cumulative Effect Of New Accounting Principle In Period Of Adoption, Gross</t>
  </si>
  <si>
    <t>Cumulative Effect Of New Accounting Principle In Period Of Adoption, Related To Deferral Of Commission Expenses</t>
  </si>
  <si>
    <t>Cumulative Effect Of New Accounting Principle In Period Of Adoption, Related To Offsetting Current Liability</t>
  </si>
  <si>
    <t>Capitalized Contract Cost, Net</t>
  </si>
  <si>
    <t>Other Assets</t>
  </si>
  <si>
    <t>Restatement Adjustment [Member] | Accounting Standards Update 2014-09 [Member] | Retained Earnings [Member]</t>
  </si>
  <si>
    <t>Previously Reported [Member]</t>
  </si>
  <si>
    <t>Previously Reported [Member] | Accounting Standards Update 2014-09 [Member] | Retained Earnings [Member]</t>
  </si>
  <si>
    <t>License | Accounting Standards Update 2014-09 [Member]</t>
  </si>
  <si>
    <t>Revenue on new and renewal bookings</t>
  </si>
  <si>
    <t>Germany [Member]</t>
  </si>
  <si>
    <t>United States [Member]</t>
  </si>
  <si>
    <t>Revenue from Contract with Customer Benchmark [Member] | Accounting Standards Update 2014-09 [Member] | Retained Earnings [Member]</t>
  </si>
  <si>
    <t>Revenue from Contract with Customer Benchmark [Member] | Deferred Revenue [Member] | Accounting Standards Update 2014-09 [Member] | Retained Earnings [Member]</t>
  </si>
  <si>
    <t>Revenue from Contract with Customer Benchmark [Member] | Other Assets | Accounting Standards Update 2014-09 [Member] | Retained Earnings [Member]</t>
  </si>
  <si>
    <t>Unbilled Contracts Receivables [Member] | Revenue from Contract with Customer Benchmark [Member] | Accounting Standards Update 2014-09 [Member] | Retained Earnings [Member]</t>
  </si>
  <si>
    <t>Revenue from Contracts with Customers (Contract Assets and Contract Liabilities) (Details) - USD ($) $ in Thousands</t>
  </si>
  <si>
    <t>Disaggregation of Revenue [Abstract]</t>
  </si>
  <si>
    <t>Revenue from Contracts with Customers (Revenue Performance Obligation Narrative) (Details) - Revenue, Remaining Performance Obligation, Expected Timing of Satisfaction, Start Date [Axis]: 2019-10-01 $ in Millions</t>
  </si>
  <si>
    <t>Sep. 30, 2019USD ($)</t>
  </si>
  <si>
    <t>Revenue, Remaining Performance Obligation, Expected Timing of Satisfaction [Line Items]</t>
  </si>
  <si>
    <t>Revenue, Remaining Performance Obligation, Amount</t>
  </si>
  <si>
    <t>Revenue, Remaining Performance Obligation, Expected Timing Of Satisfaction, Percentage</t>
  </si>
  <si>
    <t>90.00%</t>
  </si>
  <si>
    <t>Revenue, Remaining Performance Obligation, Expected Timing of Satisfaction, Period</t>
  </si>
  <si>
    <t>24 months</t>
  </si>
  <si>
    <t>Revenue from Contracts with Customers (Disaggregation of Revenue) (Details) - USD ($) $ in Thousands</t>
  </si>
  <si>
    <t>Disaggregation of Revenue [Line Items]</t>
  </si>
  <si>
    <t>Subscription license</t>
  </si>
  <si>
    <t>Subscription support &amp; cloud services</t>
  </si>
  <si>
    <t>Subscription Services</t>
  </si>
  <si>
    <t>Perpetual support</t>
  </si>
  <si>
    <t>Recurring Services</t>
  </si>
  <si>
    <t>Perpetual license</t>
  </si>
  <si>
    <t>Calculated under Revenue Guidance in Effect before Topic 606 [Member]</t>
  </si>
  <si>
    <t>Calculated under Revenue Guidance in Effect before Topic 606 [Member] | Subscription Services</t>
  </si>
  <si>
    <t>Calculated under Revenue Guidance in Effect before Topic 606 [Member] | Perpetual support</t>
  </si>
  <si>
    <t>Calculated under Revenue Guidance in Effect before Topic 606 [Member] | Recurring Services</t>
  </si>
  <si>
    <t>Calculated under Revenue Guidance in Effect before Topic 606 [Member] | Perpetual license</t>
  </si>
  <si>
    <t>Calculated under Revenue Guidance in Effect before Topic 606 [Member] | Software</t>
  </si>
  <si>
    <t>Calculated under Revenue Guidance in Effect before Topic 606 [Member] | Professional services</t>
  </si>
  <si>
    <t>Revenue from Contracts with Customers (Impact of ASC 606 on Balance Sheet) (Details) - USD ($) $ in Thousands</t>
  </si>
  <si>
    <t>Preferred stock</t>
  </si>
  <si>
    <t>Common stock</t>
  </si>
  <si>
    <t>Revenue from Contracts with Customers (Impact of ASC 606 on Income Statement) (Details) - USD ($)</t>
  </si>
  <si>
    <t>Software | Calculated under Revenue Guidance in Effect before Topic 606 [Member]</t>
  </si>
  <si>
    <t>Support and cloud services | Calculated under Revenue Guidance in Effect before Topic 606 [Member]</t>
  </si>
  <si>
    <t>License | Calculated under Revenue Guidance in Effect before Topic 606 [Member]</t>
  </si>
  <si>
    <t>Professional services | Calculated under Revenue Guidance in Effect before Topic 606 [Member]</t>
  </si>
  <si>
    <t>Accounting Standards Update 2014-09 [Member] | License</t>
  </si>
  <si>
    <t>Restructuring and Other Charges (Narrative) (Details) $ in Thousands</t>
  </si>
  <si>
    <t>Sep. 30, 2019USD ($)employee</t>
  </si>
  <si>
    <t>Sep. 30, 2018USD ($)</t>
  </si>
  <si>
    <t>Sep. 30, 2017USD ($)</t>
  </si>
  <si>
    <t>Sep. 30, 2016USD ($)</t>
  </si>
  <si>
    <t>Restructuring Cost and Reserve [Line Items]</t>
  </si>
  <si>
    <t>Restructuring charges (credit)</t>
  </si>
  <si>
    <t>Payments for restructuring</t>
  </si>
  <si>
    <t>Restructuring Reserve</t>
  </si>
  <si>
    <t>Depreciation</t>
  </si>
  <si>
    <t>Facility Closures [Member]</t>
  </si>
  <si>
    <t>Employee Severance [Member]</t>
  </si>
  <si>
    <t>2016 and 2019 Restructuring Plans [Member]</t>
  </si>
  <si>
    <t>Prior Headquarters Relocation Charge [Member] | Facility Closures [Member]</t>
  </si>
  <si>
    <t>Prior Year Plans [Member] | Facility Closures [Member]</t>
  </si>
  <si>
    <t>Restructuring Plan 2016 [Member]</t>
  </si>
  <si>
    <t>Prior Headquarters [Member] | Facility Closures [Member]</t>
  </si>
  <si>
    <t>Payments for Rent</t>
  </si>
  <si>
    <t>Restructuring Plan 2015 [Member]</t>
  </si>
  <si>
    <t>Restructuring Plan 2019 [Member]</t>
  </si>
  <si>
    <t>Restructuring Plan 2019 [Member] | Employee Severance [Member]</t>
  </si>
  <si>
    <t>Number of positions eliminated | employee</t>
  </si>
  <si>
    <t>Gross, Excluding Sublease Income [Member] | Facility Closures [Member]</t>
  </si>
  <si>
    <t>Sublease Income Committed [Member] | Facility Closures [Member]</t>
  </si>
  <si>
    <t>Sublease Income Estimated Uncommitted [Member] | Facility Closures [Member]</t>
  </si>
  <si>
    <t>Other Current Liabilities [Member] | Facility Closures [Member]</t>
  </si>
  <si>
    <t>Other Noncurrent Liabilities [Member] | Facility Closures [Member]</t>
  </si>
  <si>
    <t>Restructuring and Other Charges (Schedule of restructuring charges reserve activity) (Details) - USD ($) $ in Thousands</t>
  </si>
  <si>
    <t>Restructuring Reserve [Roll Forward]</t>
  </si>
  <si>
    <t>Balance, beginning of period</t>
  </si>
  <si>
    <t>Cash disbursements</t>
  </si>
  <si>
    <t>Other non-cash charges</t>
  </si>
  <si>
    <t>Foreign currency impact</t>
  </si>
  <si>
    <t>Balance, end of period</t>
  </si>
  <si>
    <t>Property and Equipment (Details) - USD ($) $ in Thousands</t>
  </si>
  <si>
    <t>Computer hardware and software</t>
  </si>
  <si>
    <t>Furniture and fixtures</t>
  </si>
  <si>
    <t>Leasehold improvements</t>
  </si>
  <si>
    <t>Gross property and equipment</t>
  </si>
  <si>
    <t>Accumulated depreciation and amortization</t>
  </si>
  <si>
    <t>Net property and equipment</t>
  </si>
  <si>
    <t>Depreciation expense</t>
  </si>
  <si>
    <t>Acquisitions (Details) $ in Thousands</t>
  </si>
  <si>
    <t>Nov. 19, 2018USD ($)employee</t>
  </si>
  <si>
    <t>Acquisition-related cost</t>
  </si>
  <si>
    <t>Frustum [Member]</t>
  </si>
  <si>
    <t>Total purchase price allocation, net of cash acquired</t>
  </si>
  <si>
    <t>Acquisition of businesses, net cash acquired</t>
  </si>
  <si>
    <t>Entity Number of Employees | employee</t>
  </si>
  <si>
    <t>Goodwill acquired</t>
  </si>
  <si>
    <t>Finite-lived Intangible Assets Acquired</t>
  </si>
  <si>
    <t>Total allocation of purchase price consideration</t>
  </si>
  <si>
    <t>Weighted average useful lives of acquired intangible assets</t>
  </si>
  <si>
    <t>15 years</t>
  </si>
  <si>
    <t>Other acquisitions [Member]</t>
  </si>
  <si>
    <t>Goodwill and Acquired Intangible Assets (Narrative) (Details) $ in Thousands</t>
  </si>
  <si>
    <t>Sep. 30, 2019USD ($)Segment</t>
  </si>
  <si>
    <t>Sep. 30, 2017Segment</t>
  </si>
  <si>
    <t>Number of operating segments | Segment</t>
  </si>
  <si>
    <t>Number of reportable segments | Segment</t>
  </si>
  <si>
    <t>Intangible Assets, Net (Including Goodwill)</t>
  </si>
  <si>
    <t>Estimated aggregate future amortization expense for intangible assets, 2020</t>
  </si>
  <si>
    <t>Estimated aggregate future amortization expense for intangible assets, 2021</t>
  </si>
  <si>
    <t>Estimated aggregate future amortization expense for intangible assets, 2022</t>
  </si>
  <si>
    <t>Estimated aggregate future amortization expense for intangible assets, 2023</t>
  </si>
  <si>
    <t>Estimated aggregate future amortization expense for intangible assets, 2024</t>
  </si>
  <si>
    <t>Estimated aggregate future amortization expense for intangible assets, thereafter</t>
  </si>
  <si>
    <t>Professional Services [Member]</t>
  </si>
  <si>
    <t>Software Products [Member]</t>
  </si>
  <si>
    <t>Goodwill and Acquire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 [Member]</t>
  </si>
  <si>
    <t>Weighted average useful lives (in years)</t>
  </si>
  <si>
    <t>9 years</t>
  </si>
  <si>
    <t>Capitalized Software [Member]</t>
  </si>
  <si>
    <t>Customer Lists [Member]</t>
  </si>
  <si>
    <t>10 years</t>
  </si>
  <si>
    <t>Trademarks And Trade Names [Member]</t>
  </si>
  <si>
    <t>Other [Member]</t>
  </si>
  <si>
    <t>Goodwill and Acquired Intangible Assets (Schedule Of Movements of Goodwill by Reportable Segment) (Details) - USD ($) $ in Thousands</t>
  </si>
  <si>
    <t>Nov. 19, 2018</t>
  </si>
  <si>
    <t>Goodwill [Roll Forward]</t>
  </si>
  <si>
    <t>Foreign currency translation adjustments</t>
  </si>
  <si>
    <t>Other acquisitions [Member] | Software Products [Member]</t>
  </si>
  <si>
    <t>Other acquisitions [Member] | Professional Services [Member]</t>
  </si>
  <si>
    <t>Frustum [Member] | Software Products [Member]</t>
  </si>
  <si>
    <t>Frustum [Member] | Professional Services [Member]</t>
  </si>
  <si>
    <t>Goodwill and Acquired Intangible Assets (Amortization Of Intangible Assets) (Details) - USD ($) $ in Thousands</t>
  </si>
  <si>
    <t>Cost of license and subscription</t>
  </si>
  <si>
    <t>Total amortization expense</t>
  </si>
  <si>
    <t>Income Taxes (Summary Of Income (Loss) Before Income Taxes) (Details) - USD ($) $ in Thousands</t>
  </si>
  <si>
    <t>Domestic</t>
  </si>
  <si>
    <t>Foreign</t>
  </si>
  <si>
    <t>Income Taxes (Schedule Of Provision For (Benefit From) Income Taxes) (Details) - USD ($) $ in Thousands</t>
  </si>
  <si>
    <t>Federal</t>
  </si>
  <si>
    <t>State</t>
  </si>
  <si>
    <t>Current provision for income taxes</t>
  </si>
  <si>
    <t>Deferred provision for (benefit from) income taxes</t>
  </si>
  <si>
    <t>Benefit for income taxes</t>
  </si>
  <si>
    <t>Income Taxes (Summary Of Federal Income Tax Rate And Effective Income Tax Rate) (Details) - USD ($)</t>
  </si>
  <si>
    <t>Reconciliation, Amount</t>
  </si>
  <si>
    <t>Statutory federal income tax rate</t>
  </si>
  <si>
    <t>Change in valuation allowance</t>
  </si>
  <si>
    <t>Transition impact of U.S. Tax Act</t>
  </si>
  <si>
    <t>Federal rate change</t>
  </si>
  <si>
    <t>State income taxes, net of federal tax benefit</t>
  </si>
  <si>
    <t>Federal research and development credits</t>
  </si>
  <si>
    <t>Uncertain tax positions</t>
  </si>
  <si>
    <t>Foreign rate differences</t>
  </si>
  <si>
    <t>Foreign tax on U.S. provision</t>
  </si>
  <si>
    <t>Excess tax benefits from restricted stock</t>
  </si>
  <si>
    <t>Audits and settlements</t>
  </si>
  <si>
    <t>U.S. permanent items</t>
  </si>
  <si>
    <t>BEAT</t>
  </si>
  <si>
    <t>GILTI, net of foreign tax credits</t>
  </si>
  <si>
    <t>Foreign-Derived Intangible Income (FDII)</t>
  </si>
  <si>
    <t>Other, net</t>
  </si>
  <si>
    <t>Reconciliation, Percent</t>
  </si>
  <si>
    <t>21.00%</t>
  </si>
  <si>
    <t>25.00%</t>
  </si>
  <si>
    <t>(35.00%)</t>
  </si>
  <si>
    <t>327.00%</t>
  </si>
  <si>
    <t>(632.00%)</t>
  </si>
  <si>
    <t>1233.00%</t>
  </si>
  <si>
    <t>0.00%</t>
  </si>
  <si>
    <t>440.00%</t>
  </si>
  <si>
    <t>243.00%</t>
  </si>
  <si>
    <t>3.00%</t>
  </si>
  <si>
    <t>8.00%</t>
  </si>
  <si>
    <t>(18.00%)</t>
  </si>
  <si>
    <t>(11.00%)</t>
  </si>
  <si>
    <t>(155.00%)</t>
  </si>
  <si>
    <t>13.00%</t>
  </si>
  <si>
    <t>(16.00%)</t>
  </si>
  <si>
    <t>(273.00%)</t>
  </si>
  <si>
    <t>(133.00%)</t>
  </si>
  <si>
    <t>(135.00%)</t>
  </si>
  <si>
    <t>(1987.00%)</t>
  </si>
  <si>
    <t>32.00%</t>
  </si>
  <si>
    <t>10.00%</t>
  </si>
  <si>
    <t>195.00%</t>
  </si>
  <si>
    <t>(29.00%)</t>
  </si>
  <si>
    <t>(41.00%)</t>
  </si>
  <si>
    <t>12.00%</t>
  </si>
  <si>
    <t>19.00%</t>
  </si>
  <si>
    <t>429.00%</t>
  </si>
  <si>
    <t>9.00%</t>
  </si>
  <si>
    <t>31.00%</t>
  </si>
  <si>
    <t>(32.00%)</t>
  </si>
  <si>
    <t>(1.00%)</t>
  </si>
  <si>
    <t>1.00%</t>
  </si>
  <si>
    <t>4.00%</t>
  </si>
  <si>
    <t>235.00%</t>
  </si>
  <si>
    <t>(81.00%)</t>
  </si>
  <si>
    <t>(544.00%)</t>
  </si>
  <si>
    <t>Income Taxes (Narrative) (Details) - USD ($)</t>
  </si>
  <si>
    <t>Oct. 01, 2017</t>
  </si>
  <si>
    <t>Income Tax Disclosure [Line Items]</t>
  </si>
  <si>
    <t>Effective Income Tax Rate Reconciliation, at Federal Statutory Income Tax Rate, Percent</t>
  </si>
  <si>
    <t>Effective Income Tax Rate Reconciliation, Foreign Income Tax Rate Differential, Amount</t>
  </si>
  <si>
    <t>Decrease of valuation allowance in foreign jurisdictions</t>
  </si>
  <si>
    <t>Effective Income Tax Rate Reconciliation, Prior Year Income Taxes, Percent</t>
  </si>
  <si>
    <t>24.50%</t>
  </si>
  <si>
    <t>Income taxes payable</t>
  </si>
  <si>
    <t>Prepaid income taxes</t>
  </si>
  <si>
    <t>Income tax payments</t>
  </si>
  <si>
    <t>Non-U.S. tax credit carryforwards</t>
  </si>
  <si>
    <t>Gross Deferred Interest Carryforward</t>
  </si>
  <si>
    <t>Gross Deferred Amortization Carryforward</t>
  </si>
  <si>
    <t>Valuation allowance</t>
  </si>
  <si>
    <t>Interest Expense</t>
  </si>
  <si>
    <t>Penalty expense</t>
  </si>
  <si>
    <t>Interest expense related to income tax accruals</t>
  </si>
  <si>
    <t>Accrued tax penalties</t>
  </si>
  <si>
    <t>Income tax provision upon recognition of unrecognized tax benefit</t>
  </si>
  <si>
    <t>Unrecognized tax benefits, increase in valuation allowance upon recognition</t>
  </si>
  <si>
    <t>Potential decrease in unrecognized tax benefits</t>
  </si>
  <si>
    <t>Tax benefit recognition related to stock based compensation</t>
  </si>
  <si>
    <t>Realignment [Member]</t>
  </si>
  <si>
    <t>Domestic Country [Member]</t>
  </si>
  <si>
    <t>Net operating loss carryforwards</t>
  </si>
  <si>
    <t>Domestic Country [Member] | Research Tax Credit Carryforward [Member]</t>
  </si>
  <si>
    <t>Credit carryforwards</t>
  </si>
  <si>
    <t>State - Massachusetts [Member]</t>
  </si>
  <si>
    <t>State - Massachusetts [Member] | Research Tax Credit Carryforward [Member]</t>
  </si>
  <si>
    <t>Foreign Country [Member]</t>
  </si>
  <si>
    <t>Windfall Tax Benefit [Member]</t>
  </si>
  <si>
    <t>Patents [Member]</t>
  </si>
  <si>
    <t>Net Decrease in Deferred Tax Liability [Member]</t>
  </si>
  <si>
    <t>Accounting Standards Update 2016-09 [Member]</t>
  </si>
  <si>
    <t>Windfall tax deductions not yet recognized</t>
  </si>
  <si>
    <t>Windfall Tax Deductions Not Yet Recognized Offset Valuation Allowance</t>
  </si>
  <si>
    <t>Other Current Liabilities [Member]</t>
  </si>
  <si>
    <t>Other Liabilities [Member]</t>
  </si>
  <si>
    <t>Additional Paid-in Capital [Member] | Windfall Tax Benefit [Member]</t>
  </si>
  <si>
    <t>income tax expense [Member]</t>
  </si>
  <si>
    <t>Paid in 2017 [Member] | Korea</t>
  </si>
  <si>
    <t>Income Tax Examination, Estimate of Possible Loss</t>
  </si>
  <si>
    <t>Additional Exposure [Member] | Korea</t>
  </si>
  <si>
    <t>Income Taxes (Schedule Of Deferred Tax Assets And Liabilities) (Details) - USD ($) $ in Thousands</t>
  </si>
  <si>
    <t>Foreign tax credits</t>
  </si>
  <si>
    <t>Capitalized research and development</t>
  </si>
  <si>
    <t>Pension benefits</t>
  </si>
  <si>
    <t>Other reserves not currently deductible</t>
  </si>
  <si>
    <t>Amortization of intangible assets</t>
  </si>
  <si>
    <t>Research and development and other tax credits</t>
  </si>
  <si>
    <t>Fixed assets</t>
  </si>
  <si>
    <t>Capital loss carryforward</t>
  </si>
  <si>
    <t>Deferred interest</t>
  </si>
  <si>
    <t>Other</t>
  </si>
  <si>
    <t>Gross deferred tax assets</t>
  </si>
  <si>
    <t>Total deferred tax assets</t>
  </si>
  <si>
    <t>Acquired intangible assets not deductible</t>
  </si>
  <si>
    <t>Pension prepayments</t>
  </si>
  <si>
    <t>Unbilled accounts receivable</t>
  </si>
  <si>
    <t>Deferred income</t>
  </si>
  <si>
    <t>Prepaid commissions</t>
  </si>
  <si>
    <t>Total deferred tax liabilities</t>
  </si>
  <si>
    <t>Net deferred tax assets</t>
  </si>
  <si>
    <t>Income Taxes (Summary Of Valuation Allowance) (Details) - USD ($) $ in Thousands</t>
  </si>
  <si>
    <t>SEC Schedule, 12-09, Movement in Valuation Allowances and Reserves [Roll Forward]</t>
  </si>
  <si>
    <t>Valuation allowance beginning of year</t>
  </si>
  <si>
    <t>Net release of valuation allowance</t>
  </si>
  <si>
    <t>Net increase in deferred tax assets for foreign jurisdictions with a full valuation allowance</t>
  </si>
  <si>
    <t>Valuation allowance end of year</t>
  </si>
  <si>
    <t>Income Taxes (Schedule Of Unrecognized Tax Benefit) (Details) - USD ($) $ in Millions</t>
  </si>
  <si>
    <t>Reconciliation of Unrecognized Tax Benefits, Excluding Amounts Pertaining to Examined Tax Returns [Roll Forward]</t>
  </si>
  <si>
    <t>Unrecognized tax benefit beginning of year</t>
  </si>
  <si>
    <t>Tax positions related to current year:</t>
  </si>
  <si>
    <t>Additions</t>
  </si>
  <si>
    <t>Tax positions related to prior years:</t>
  </si>
  <si>
    <t>Reductions</t>
  </si>
  <si>
    <t>Settlements</t>
  </si>
  <si>
    <t>Statute expirations</t>
  </si>
  <si>
    <t>Unrecognized tax benefit end of year</t>
  </si>
  <si>
    <t>Debt (Details)</t>
  </si>
  <si>
    <t>Sep. 30, 2017USD ($)bank</t>
  </si>
  <si>
    <t>Nov. 15, 2019USD ($)</t>
  </si>
  <si>
    <t>Sep. 13, 2018USD ($)</t>
  </si>
  <si>
    <t>May 31, 2016</t>
  </si>
  <si>
    <t>Debt Instrument [Line Items]</t>
  </si>
  <si>
    <t>Senior Notes</t>
  </si>
  <si>
    <t>Long-term Debt, Gross</t>
  </si>
  <si>
    <t>Unamortized Debt Issuance Expense</t>
  </si>
  <si>
    <t>Long-term debt</t>
  </si>
  <si>
    <t>Debt Instrument, Interest Rate, Stated Percentage</t>
  </si>
  <si>
    <t>6.00%</t>
  </si>
  <si>
    <t>Debt Instrument, Fair Value Disclosure</t>
  </si>
  <si>
    <t>Voting interest in domestic subsidiaries pledged against credit facility</t>
  </si>
  <si>
    <t>100.00%</t>
  </si>
  <si>
    <t>Voting interest in foreign subsidiaries pledged against credit facility</t>
  </si>
  <si>
    <t>65.00%</t>
  </si>
  <si>
    <t>Investment limit in foreign subsidiaries</t>
  </si>
  <si>
    <t>Cash investment limit for acquisition of business</t>
  </si>
  <si>
    <t>Minimum fixed charge coverage ratio allowed under debt covenant</t>
  </si>
  <si>
    <t>Leverage ratio, actual</t>
  </si>
  <si>
    <t>Debt Instrument, Covenant Compliance, Senior Debt Leverage Ratio, actual</t>
  </si>
  <si>
    <t>Fixed charge coverage ratio, actual</t>
  </si>
  <si>
    <t>Credit facility, origination costs</t>
  </si>
  <si>
    <t>Credit facility, periodic interest payment</t>
  </si>
  <si>
    <t>Credit facility, average interest rate during period</t>
  </si>
  <si>
    <t>5.40%</t>
  </si>
  <si>
    <t>5.20%</t>
  </si>
  <si>
    <t>4.90%</t>
  </si>
  <si>
    <t>Credit facility, variable interest rate, length of time between updates</t>
  </si>
  <si>
    <t>180 days</t>
  </si>
  <si>
    <t>30 days</t>
  </si>
  <si>
    <t>Term Loan [Member]</t>
  </si>
  <si>
    <t>Number of banks in credit agreement | bank</t>
  </si>
  <si>
    <t>Line of Credit [Member]</t>
  </si>
  <si>
    <t>Credit facility, borrowings outstanding</t>
  </si>
  <si>
    <t>Credit facility, current maximum amount</t>
  </si>
  <si>
    <t>Credit facility, revolving loan, basis spread on federal funds effective rate</t>
  </si>
  <si>
    <t>0.50%</t>
  </si>
  <si>
    <t>Credit facility, revolving loan, basis spread on adjusted LIBOR</t>
  </si>
  <si>
    <t>Maximum leverage ratio allowed under debt covenant</t>
  </si>
  <si>
    <t>Debt Instrument, Covenant Compliance, Senior Debt Leverage Ratio</t>
  </si>
  <si>
    <t>Line of Credit [Member] | Maximum [Member]</t>
  </si>
  <si>
    <t>Credit facility, revolving loan, commitment fees percentage</t>
  </si>
  <si>
    <t>0.30%</t>
  </si>
  <si>
    <t>Line of Credit [Member] | Minimum [Member]</t>
  </si>
  <si>
    <t>0.175%</t>
  </si>
  <si>
    <t>LIBOR for Eurodollar-Based Borrowings [Member] | Line of Credit [Member] | Maximum [Member]</t>
  </si>
  <si>
    <t>Debt Instrument, Basis Spread on Variable Rate</t>
  </si>
  <si>
    <t>1.75%</t>
  </si>
  <si>
    <t>LIBOR for Eurodollar-Based Borrowings [Member] | Line of Credit [Member] | Minimum [Member]</t>
  </si>
  <si>
    <t>1.25%</t>
  </si>
  <si>
    <t>Base Rate [Member] | Line of Credit [Member] | Maximum [Member]</t>
  </si>
  <si>
    <t>0.75%</t>
  </si>
  <si>
    <t>Base Rate [Member] | Line of Credit [Member] | Minimum [Member]</t>
  </si>
  <si>
    <t>0.25%</t>
  </si>
  <si>
    <t>Revolving Loan, Reset December 17, 2015 | Term Loan [Member]</t>
  </si>
  <si>
    <t>Credit facility, term loan, interest rate at period end</t>
  </si>
  <si>
    <t>3.44%</t>
  </si>
  <si>
    <t>Forecast [Member]</t>
  </si>
  <si>
    <t>Debt Instrument, Redemption Price, Percentage</t>
  </si>
  <si>
    <t>101.00%</t>
  </si>
  <si>
    <t>Other Noncurrent Assets [Member] | Line of Credit [Member]</t>
  </si>
  <si>
    <t>Subsequent Event [Member]</t>
  </si>
  <si>
    <t>Subsequent Event [Member] | Line of Credit [Member]</t>
  </si>
  <si>
    <t>Subsequent Event [Member] | Foreign Subsidiary [Member] | Line of Credit [Member]</t>
  </si>
  <si>
    <t>Commitments and Contingencies (Narrative) (Details) ft² in Thousands</t>
  </si>
  <si>
    <t>Sep. 30, 2019USD ($)ft²</t>
  </si>
  <si>
    <t>Commitments And Contingencies [Line Items]</t>
  </si>
  <si>
    <t>Lease expense, net of sublease income</t>
  </si>
  <si>
    <t>Boston lease, square feet | ft²</t>
  </si>
  <si>
    <t>Boston lease year one payments</t>
  </si>
  <si>
    <t>Boston lease per square foot annual increase</t>
  </si>
  <si>
    <t>Boston lease annual increase</t>
  </si>
  <si>
    <t>Boston lease building operating cost percent</t>
  </si>
  <si>
    <t>63.00%</t>
  </si>
  <si>
    <t>Boston lease building operating cost amount estimate year one</t>
  </si>
  <si>
    <t>Boston lease leasehold improvement allowance</t>
  </si>
  <si>
    <t>Boston lease leasehold improvement allowance per square foot</t>
  </si>
  <si>
    <t>Letters of credit and bank guarantees outstanding</t>
  </si>
  <si>
    <t>Bank guarantees outstanding collateralized</t>
  </si>
  <si>
    <t>Pending or Threatened Litigation [Member]</t>
  </si>
  <si>
    <t>Loss contingency accrual</t>
  </si>
  <si>
    <t>Loss Contingency, Estimate of Possible Loss</t>
  </si>
  <si>
    <t>Commitments and Contingencies (Future Minimum Lease Payments) (Details) $ in Thousands</t>
  </si>
  <si>
    <t>2020</t>
  </si>
  <si>
    <t>2021</t>
  </si>
  <si>
    <t>2022</t>
  </si>
  <si>
    <t>2023</t>
  </si>
  <si>
    <t>2024</t>
  </si>
  <si>
    <t>Thereafter</t>
  </si>
  <si>
    <t>Total minimum lease payments</t>
  </si>
  <si>
    <t>Stockholders' Equity (Details) - USD ($)</t>
  </si>
  <si>
    <t>Jul. 20, 2018</t>
  </si>
  <si>
    <t>Jul. 19, 2018</t>
  </si>
  <si>
    <t>May 03, 2018</t>
  </si>
  <si>
    <t>May 03, 2019</t>
  </si>
  <si>
    <t>Class of Stock [Line Items]</t>
  </si>
  <si>
    <t>Stock authorized to repurchase</t>
  </si>
  <si>
    <t>Stock repurchased during period (in shares)</t>
  </si>
  <si>
    <t>Accelerated Share Repurchases, Settlement (Payment) or Receipt</t>
  </si>
  <si>
    <t>Accelerated Share Repurchase Initial Delivery Percent of Total</t>
  </si>
  <si>
    <t>80.00%</t>
  </si>
  <si>
    <t>Series A Junior Participating Preferred Stock [Member]</t>
  </si>
  <si>
    <t>Rockwell Automation [Member]</t>
  </si>
  <si>
    <t>Sale of Stock, Consideration Received on Transaction</t>
  </si>
  <si>
    <t>Stock issued for equity investment</t>
  </si>
  <si>
    <t>Price per share (in dollars per share)</t>
  </si>
  <si>
    <t>Accelerated Share Repurchase Agreement [Member]</t>
  </si>
  <si>
    <t>Accelerated Share Repurchase Agreement [Member] | Final settlement [Member]</t>
  </si>
  <si>
    <t>Stock Repurchased and Retired During Period, Value</t>
  </si>
  <si>
    <t>Equity Incentive Plan (Narrative) (Details) $ / shares in Units, shares in Millions</t>
  </si>
  <si>
    <t>Sep. 30, 2019USD ($)shares / unit$ / sharesshares</t>
  </si>
  <si>
    <t>Sep. 30, 2018USD ($)$ / sharesshares</t>
  </si>
  <si>
    <t>Sep. 30, 2017USD ($)$ / sharesshares</t>
  </si>
  <si>
    <t>Share-based Compensation Arrangement by Share-based Payment Award [Line Items]</t>
  </si>
  <si>
    <t>Common stock issuable per restricted stock unit | shares / unit</t>
  </si>
  <si>
    <t>Share-based Payment Arrangement, Noncash Expense</t>
  </si>
  <si>
    <t>Total unrecognized compensation cost</t>
  </si>
  <si>
    <t>Weighted average remaining recognition period, in months</t>
  </si>
  <si>
    <t>22 months</t>
  </si>
  <si>
    <t>Common stock were available for grant under the 2000 plan | shares</t>
  </si>
  <si>
    <t>Common stock were reserved for issuance | shares</t>
  </si>
  <si>
    <t>ESPP maximum contribution percentage</t>
  </si>
  <si>
    <t>ESPP maximum contribution amount by employee</t>
  </si>
  <si>
    <t>ESPP purchase price as a % of stock price</t>
  </si>
  <si>
    <t>85.00%</t>
  </si>
  <si>
    <t>Shares withheld for tax withholding obligation | shares</t>
  </si>
  <si>
    <t>Restricted Shares and Restricted Stock Units [Member]</t>
  </si>
  <si>
    <t>Weighted average fair value per share | $ / shares</t>
  </si>
  <si>
    <t>Employee Stock [Member]</t>
  </si>
  <si>
    <t>TSR Units [Member] | Restricted Shares and Restricted Stock Units [Member]</t>
  </si>
  <si>
    <t>Equity Incentive Plan (Total Stock Based Compensation Expense) (Details) - USD ($) $ in Thousands</t>
  </si>
  <si>
    <t>Employee Service Share-based Compensation, Allocation of Recognized Period Costs [Line Items]</t>
  </si>
  <si>
    <t>Sales And Marketing [Member]</t>
  </si>
  <si>
    <t>Research And Development [Member]</t>
  </si>
  <si>
    <t>General And Administrative [Member]</t>
  </si>
  <si>
    <t>License | Cost of Sales [Member]</t>
  </si>
  <si>
    <t>Support and cloud services | Cost of Sales [Member]</t>
  </si>
  <si>
    <t>Professional services | Cost of Sales [Member]</t>
  </si>
  <si>
    <t>Equity Incentive Plan (Restricted Stock Activity) (Details) $ / shares in Units, shares in Thousands, $ in Thousands</t>
  </si>
  <si>
    <t>Sep. 30, 2019USD ($)$ / sharesshares</t>
  </si>
  <si>
    <t>Restricted Stock Units (RSUs) [Member]</t>
  </si>
  <si>
    <t>Shares</t>
  </si>
  <si>
    <t>Balance of outstanding restricted stock units, beginning, Shares</t>
  </si>
  <si>
    <t>Shares granted</t>
  </si>
  <si>
    <t>Vested, Shares</t>
  </si>
  <si>
    <t>Forfeited or not earned, Shares</t>
  </si>
  <si>
    <t>Balance of outstanding restricted stock units, ending, Shares</t>
  </si>
  <si>
    <t>Weighted Average Grant Date Fair Value (Per Share)</t>
  </si>
  <si>
    <t>Balance of outstanding restricted stock units, beginning (in USD per share) | $ / shares</t>
  </si>
  <si>
    <t>Vested (in USD per share) | $ / shares</t>
  </si>
  <si>
    <t>Forfeited or not earned (in USD per share) | $ / shares</t>
  </si>
  <si>
    <t>Balance of outstanding restricted stock units, ending (in USD per share) | $ / shares</t>
  </si>
  <si>
    <t>Intrinsic value [Abstract]</t>
  </si>
  <si>
    <t>Aggregate Intrinsic Value, Ending Balance of outstanding restricted stock | $</t>
  </si>
  <si>
    <t>TSR Units [Member]</t>
  </si>
  <si>
    <t>Equity Incentive Plan (Restricted Stock Unit Grants) (Details)</t>
  </si>
  <si>
    <t>Sep. 30, 2019shares</t>
  </si>
  <si>
    <t>Performance Shares [Member]</t>
  </si>
  <si>
    <t>Vesting period</t>
  </si>
  <si>
    <t>Restricted Stock [Member]</t>
  </si>
  <si>
    <t>Catch-Up Provision [Member] | Maximum [Member] | Performance Shares [Member]</t>
  </si>
  <si>
    <t>No Catch-Up Provision [Member] | Maximum [Member] | Performance Shares [Member]</t>
  </si>
  <si>
    <t>Equity Incentive Plan (Value Of Stock Option And Stock-Based Award Activity) (Details) - USD ($) $ in Thousands</t>
  </si>
  <si>
    <t>Share-based Compensation Arrangement by Share-based Payment Award, Equity Instruments Other than Options, Vested in Period, Fair Value</t>
  </si>
  <si>
    <t>Employee Benefit Plan (Details) - Savings Plan [Member] - USD ($) $ in Millions</t>
  </si>
  <si>
    <t>Deferred Compensation Arrangement with Individual, Excluding Share-based Payments and Postretirement Benefits [Line Items]</t>
  </si>
  <si>
    <t>Defined contribution plan, percentage of employee's contributions matched by employer</t>
  </si>
  <si>
    <t>Defined contribution plan, percentage of employer contribution on employee's earnings</t>
  </si>
  <si>
    <t>Defined contribution plan, employers contribution, rate of vesting, percentage</t>
  </si>
  <si>
    <t>Defined contribution plan, vesting period</t>
  </si>
  <si>
    <t>4 years</t>
  </si>
  <si>
    <t>Matching contributions by employer</t>
  </si>
  <si>
    <t>Pension Plans (Narrative) (Details) - USD ($) $ in Thousands</t>
  </si>
  <si>
    <t>Sep. 30, 2020</t>
  </si>
  <si>
    <t>Defined Benefit Plan Disclosure [Line Items]</t>
  </si>
  <si>
    <t>Actuarial loss expected to be recognized in the following year</t>
  </si>
  <si>
    <t>Defined Benefit Plan, Plan Assets, Increase (Decrease) for Actual Return (Loss)</t>
  </si>
  <si>
    <t>Defined Benefit Plan, Plan Assets, Contributions by Employer</t>
  </si>
  <si>
    <t>Defined benefit plans, vesting period</t>
  </si>
  <si>
    <t>1 year</t>
  </si>
  <si>
    <t>Net periodic pension cost</t>
  </si>
  <si>
    <t>Pension Plan [Member]</t>
  </si>
  <si>
    <t>Weighted average assumptions used to determine net periodic pension cost for fiscal years ended September 30, Rate of return on plan assets</t>
  </si>
  <si>
    <t>Foreign Plan [Member] | Pension Plan [Member]</t>
  </si>
  <si>
    <t>Current asset allocation target for fixed income securities</t>
  </si>
  <si>
    <t>Pension Plans (Accounting For The Pension Plans) (Details) - Pension Plan [Member]</t>
  </si>
  <si>
    <t>Weighted average assumptions used to determine benefit obligations at September 30 measurement date, Discount rate</t>
  </si>
  <si>
    <t>0.90%</t>
  </si>
  <si>
    <t>1.90%</t>
  </si>
  <si>
    <t>1.80%</t>
  </si>
  <si>
    <t>Weighted average assumptions used to determine benefit obligations at September 30 measurement date, Rate of increase in future compensation</t>
  </si>
  <si>
    <t>2.80%</t>
  </si>
  <si>
    <t>Weighted average assumptions used to determine net periodic pension cost for fiscal years ended September 30, Discount rate</t>
  </si>
  <si>
    <t>1.30%</t>
  </si>
  <si>
    <t>Weighted average assumptions used to determine net periodic pension costs for fiscals years ended September 30, Rate of increase of future compensation</t>
  </si>
  <si>
    <t>Pension Plans (Components Of Net Periodic Pension Cost) (Details) - Pension Plan [Member] - USD ($) $ in Thousands</t>
  </si>
  <si>
    <t>Interest cost of projected benefit obligation</t>
  </si>
  <si>
    <t>Service cost</t>
  </si>
  <si>
    <t>Expected return on plan assets</t>
  </si>
  <si>
    <t>Amortization of prior service cost</t>
  </si>
  <si>
    <t>Recognized actuarial loss (gain)</t>
  </si>
  <si>
    <t>Settlement loss</t>
  </si>
  <si>
    <t>Pension Plans (Change In Benefit Obligation And Plan Assets) (Details) - USD ($) $ in Thousands</t>
  </si>
  <si>
    <t>Defined Benefit Plan, Change in Fair Value of Plan Assets [Roll Forward]</t>
  </si>
  <si>
    <t>Plan assets at fair value-beginning of year</t>
  </si>
  <si>
    <t>Actual return on plan assets</t>
  </si>
  <si>
    <t>Employer contributions</t>
  </si>
  <si>
    <t>Plan assets at fair value-end of year</t>
  </si>
  <si>
    <t>Unrecognized actuarial loss</t>
  </si>
  <si>
    <t>Defined Benefit Plan, Change in Benefit Obligation [Roll Forward]</t>
  </si>
  <si>
    <t>Projected benefit obligation—beginning of year</t>
  </si>
  <si>
    <t>Interest cost</t>
  </si>
  <si>
    <t>Actuarial loss</t>
  </si>
  <si>
    <t>Foreign exchange impact</t>
  </si>
  <si>
    <t>Participant contributions</t>
  </si>
  <si>
    <t>Benefits paid</t>
  </si>
  <si>
    <t>Projected benefit obligation—end of year</t>
  </si>
  <si>
    <t>Underfunded status</t>
  </si>
  <si>
    <t>Accumulated benefit obligation-end of year</t>
  </si>
  <si>
    <t>Non-current liability</t>
  </si>
  <si>
    <t>Liability, Defined Benefit Plan, Current</t>
  </si>
  <si>
    <t>Pension Plans (Change in Accumulated Other Comprehensive Loss) (Details) - USD ($) $ in Thousands</t>
  </si>
  <si>
    <t>AOCI Attributable to Parent, Before Tax [Roll Forward]</t>
  </si>
  <si>
    <t>Beginning Balance, value</t>
  </si>
  <si>
    <t>Ending Balance, value</t>
  </si>
  <si>
    <t>Recognized during year - net actuarial (losses)</t>
  </si>
  <si>
    <t>Occurring during year - settlement loss</t>
  </si>
  <si>
    <t>Occurring during year - net actuarial losses (gains)</t>
  </si>
  <si>
    <t>Pension Plans (Percentage Of Total Plan Assets) (Details) - Pension Plan [Member]</t>
  </si>
  <si>
    <t>Asset Category</t>
  </si>
  <si>
    <t>Equity Securities [Member]</t>
  </si>
  <si>
    <t>35.00%</t>
  </si>
  <si>
    <t>Fixed Income Securities [Member]</t>
  </si>
  <si>
    <t>46.00%</t>
  </si>
  <si>
    <t>Commodity Option [Member]</t>
  </si>
  <si>
    <t>2.00%</t>
  </si>
  <si>
    <t>Insurance Company [Member]</t>
  </si>
  <si>
    <t>Cash [Member]</t>
  </si>
  <si>
    <t>Pension Plans (Expected Future Benefit Payments) (Details) - Pension Plan [Member] $ in Thousands</t>
  </si>
  <si>
    <t>2024 to 2028</t>
  </si>
  <si>
    <t>Pension Plans (Fair Value Of Plan Assets) (Details) - USD ($) $ in Thousands</t>
  </si>
  <si>
    <t>Fair Value of Plan Assets [Line Items]</t>
  </si>
  <si>
    <t>Fair value of plan assets</t>
  </si>
  <si>
    <t>Government [Member]</t>
  </si>
  <si>
    <t>Europe Corporate Investment Grade [Member]</t>
  </si>
  <si>
    <t>Europe Large Capitalization Stocks [Member]</t>
  </si>
  <si>
    <t>Insurance Company Funds [Member]</t>
  </si>
  <si>
    <t>Level 1</t>
  </si>
  <si>
    <t>Level 1 | Government [Member]</t>
  </si>
  <si>
    <t>Level 1 | Europe Corporate Investment Grade [Member]</t>
  </si>
  <si>
    <t>Level 1 | Europe Large Capitalization Stocks [Member]</t>
  </si>
  <si>
    <t>Level 1 | Commodity Option [Member]</t>
  </si>
  <si>
    <t>Level 1 | Insurance Company Funds [Member]</t>
  </si>
  <si>
    <t>Level 1 | Cash [Member]</t>
  </si>
  <si>
    <t>Level 2</t>
  </si>
  <si>
    <t>Level 2 | Government [Member]</t>
  </si>
  <si>
    <t>Level 2 | Europe Corporate Investment Grade [Member]</t>
  </si>
  <si>
    <t>Level 2 | Europe Large Capitalization Stocks [Member]</t>
  </si>
  <si>
    <t>Level 2 | Commodity Option [Member]</t>
  </si>
  <si>
    <t>Level 2 | Insurance Company Funds [Member]</t>
  </si>
  <si>
    <t>Level 2 | Cash [Member]</t>
  </si>
  <si>
    <t>Level 3</t>
  </si>
  <si>
    <t>Level 3 | Government [Member]</t>
  </si>
  <si>
    <t>Level 3 | Europe Corporate Investment Grade [Member]</t>
  </si>
  <si>
    <t>Level 3 | Europe Large Capitalization Stocks [Member]</t>
  </si>
  <si>
    <t>Level 3 | Commodity Option [Member]</t>
  </si>
  <si>
    <t>Level 3 | Insurance Company Funds [Member]</t>
  </si>
  <si>
    <t>Level 3 | Cash [Member]</t>
  </si>
  <si>
    <t>Fair Value Measurements (Schedule of Financial Assets And Liabilities Measured At Fair Value On Recurring Basis) (Details) - USD ($) $ in Thousands</t>
  </si>
  <si>
    <t>Financial assets:</t>
  </si>
  <si>
    <t>Cash equivalents</t>
  </si>
  <si>
    <t>Available-for-sale Securities</t>
  </si>
  <si>
    <t>Forward contracts</t>
  </si>
  <si>
    <t>Financial assets</t>
  </si>
  <si>
    <t>Financial liabilities:</t>
  </si>
  <si>
    <t>Financial liabilities</t>
  </si>
  <si>
    <t>Certificates of Deposit [Member]</t>
  </si>
  <si>
    <t>Certificates of Deposit [Member] | Level 1</t>
  </si>
  <si>
    <t>Certificates of Deposit [Member] | Level 2</t>
  </si>
  <si>
    <t>Certificates of Deposit [Member] | Level 3</t>
  </si>
  <si>
    <t>Commercial Paper [Member]</t>
  </si>
  <si>
    <t>Commercial Paper [Member] | Level 1</t>
  </si>
  <si>
    <t>Commercial Paper [Member] | Level 2</t>
  </si>
  <si>
    <t>Commercial Paper [Member] | Level 3</t>
  </si>
  <si>
    <t>Corporate notes/bonds [Member]</t>
  </si>
  <si>
    <t>Corporate notes/bonds [Member] | Level 1</t>
  </si>
  <si>
    <t>Corporate notes/bonds [Member] | Level 2</t>
  </si>
  <si>
    <t>Corporate notes/bonds [Member] | Level 3</t>
  </si>
  <si>
    <t>US Government Agencies Securities [Member]</t>
  </si>
  <si>
    <t>US Government Agencies Securities [Member] | Level 1</t>
  </si>
  <si>
    <t>US Government Agencies Securities [Member] | Level 2</t>
  </si>
  <si>
    <t>US Government Agencies Securities [Member] | Level 3</t>
  </si>
  <si>
    <t>Fair Value Measurements (Contingent Consideration Liabilities) (Details) - USD ($) $ in Thousands</t>
  </si>
  <si>
    <t>Business Acquisition [Line Items]</t>
  </si>
  <si>
    <t>Contingent consideration, beginning balance</t>
  </si>
  <si>
    <t>Contingent consideration at acquisition</t>
  </si>
  <si>
    <t>Payment of contingent consideration</t>
  </si>
  <si>
    <t>Contingent consideration, ending balance</t>
  </si>
  <si>
    <t>Kepware [Member]</t>
  </si>
  <si>
    <t>Fair Value Measurements (Narrative) (Details) - USD ($) $ in Thousands</t>
  </si>
  <si>
    <t>Jan. 12, 2016</t>
  </si>
  <si>
    <t>Fair Value, Assets and Liabilities Measured on Recurring and Nonrecurring Basis [Line Items]</t>
  </si>
  <si>
    <t>Cash Provided For (Used In) Financing Activities [Member]</t>
  </si>
  <si>
    <t>Business Combination, Contingent Consideration Arrangements, Range of Outcomes, Value, High</t>
  </si>
  <si>
    <t>Business Combination, Contingent Consideration Arrangements, Range of Outcomes, Value, Low</t>
  </si>
  <si>
    <t>Marketable Securities (Amortized Cost and Fair Value of Marketable Securities) (Details) - USD ($) $ in Thousands</t>
  </si>
  <si>
    <t>Debt Securities, Available-for-sale [Line Items]</t>
  </si>
  <si>
    <t>Amortized cost</t>
  </si>
  <si>
    <t>Gross unrealized gains</t>
  </si>
  <si>
    <t>Gross unrealized losses</t>
  </si>
  <si>
    <t>Fair value</t>
  </si>
  <si>
    <t>Commercial Paper, Not Included with Cash and Cash Equivalents [Member]</t>
  </si>
  <si>
    <t>Marketable Securities (Summary of Individual Securities In Continuous Unrealized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arketable Securities (Schedule of available-for-sale marketable securities by contractual maturity date) (Details) - USD ($) $ in Thousand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Amortized Cost</t>
  </si>
  <si>
    <t>Debt Securities, Available-for-sale</t>
  </si>
  <si>
    <t>Derivative Financial Instruments (Notional Amounts of Outstanding Forward Contracts (Details) - Foreign Exchange Forward [Member] - USD ($) $ in Thousands</t>
  </si>
  <si>
    <t>Not Designated as Hedging Instrument [Member]</t>
  </si>
  <si>
    <t>Derivative [Line Items]</t>
  </si>
  <si>
    <t>Derivative, notional amount</t>
  </si>
  <si>
    <t>Not Designated as Hedging Instrument [Member] | Canadian / U.S. Dollar</t>
  </si>
  <si>
    <t>Not Designated as Hedging Instrument [Member] | Euro / U.S. Dollar</t>
  </si>
  <si>
    <t>Not Designated as Hedging Instrument [Member] | British Pound / U.S. Dollar</t>
  </si>
  <si>
    <t>Not Designated as Hedging Instrument [Member] | Israeli Sheqel / U.S. Dollar</t>
  </si>
  <si>
    <t>Not Designated as Hedging Instrument [Member] | Japanese Yen / U.S. Dollar</t>
  </si>
  <si>
    <t>Not Designated as Hedging Instrument [Member] | Swiss Franc / U.S. Dollar</t>
  </si>
  <si>
    <t>Not Designated as Hedging Instrument [Member] | Swedish Krona / U.S. Dollar</t>
  </si>
  <si>
    <t>Not Designated as Hedging Instrument [Member] | Chinese Yuan offshore / U.S. Dollar</t>
  </si>
  <si>
    <t>Not Designated as Hedging Instrument [Member] | Singapore Dollar / U.S. Dollar</t>
  </si>
  <si>
    <t>Not Designated as Hedging Instrument [Member] | Chinese Renminbi / U.S. Dollar</t>
  </si>
  <si>
    <t>Not Designated as Hedging Instrument [Member] | All other</t>
  </si>
  <si>
    <t>Net Investment Hedging [Member] | Designated as Hedging Instrument [Member]</t>
  </si>
  <si>
    <t>Net Investment Hedging [Member] | Designated as Hedging Instrument [Member] | Euro / U.S. Dollar</t>
  </si>
  <si>
    <t>Cash Flow Hedging [Member] | Designated as Hedging Instrument [Member]</t>
  </si>
  <si>
    <t>Cash Flow Hedging [Member] | Designated as Hedging Instrument [Member] | Euro / U.S. Dollar</t>
  </si>
  <si>
    <t>Cash Flow Hedging [Member] | Designated as Hedging Instrument [Member] | Japanese Yen / U.S. Dollar</t>
  </si>
  <si>
    <t>Cash Flow Hedging [Member] | Designated as Hedging Instrument [Member] | Swedish Krona / U.S. Dollar</t>
  </si>
  <si>
    <t>Derivative Financial Instruments (Derivative Instruments and Hedging Activities Disclosure) (Details) - USD ($) $ in Thousands</t>
  </si>
  <si>
    <t>Net realized and unrealized gain or (loss) (excluding the underlying foreign currency exposure being hedged)</t>
  </si>
  <si>
    <t>Gain or (Loss) Recognized in OCI-Effective Portion</t>
  </si>
  <si>
    <t>Foreign Exchange Forward [Member] | Designated as Hedging Instrument [Member]</t>
  </si>
  <si>
    <t>Gain or (Loss) Reclassified from OCI into Income-Effective Portion</t>
  </si>
  <si>
    <t>Gain or (Loss) Recognized-Ineffective Portion</t>
  </si>
  <si>
    <t>Other Income (Expense) [Member] | Foreign Exchange Forward [Member] | Not Designated as Hedging Instrument [Member]</t>
  </si>
  <si>
    <t>Net Investment Hedging [Member] | Foreign Exchange Forward [Member] | Designated as Hedging Instrument [Member]</t>
  </si>
  <si>
    <t>Other Comprehensive Income (Loss), Net Investment Hedge, Gain (Loss), Reclassification, before Tax</t>
  </si>
  <si>
    <t>Net Investment Hedging [Member] | Interest and Other Expense, Net [Member] | Foreign Exchange Forward [Member] | Designated as Hedging Instrument [Member]</t>
  </si>
  <si>
    <t>Derivative, Excluded Component, Gain (Loss), Recognized in Earnings</t>
  </si>
  <si>
    <t>Derivative Financial Instruments (Derivative Instruments at Fair Value) (Details) - USD ($) $ in Thousands</t>
  </si>
  <si>
    <t>Derivatives, Fair Value [Line Items]</t>
  </si>
  <si>
    <t>Gross Amount of Recognized Assets</t>
  </si>
  <si>
    <t>Gross Amount of Recognized Liabilities</t>
  </si>
  <si>
    <t>Foreign Exchange Forward [Member]</t>
  </si>
  <si>
    <t>Foreign Currency Cash Flow Hedge Asset at Fair Value</t>
  </si>
  <si>
    <t>Foreign Currency Derivative Instruments Not Designated as Hedging Instruments, Asset at Fair Value</t>
  </si>
  <si>
    <t>Foreign Currency Cash Flow Hedge Liability at Fair Value</t>
  </si>
  <si>
    <t>Foreign Currency Derivative Instruments Not Designated as Hedging Instruments, Liability at Fair Value</t>
  </si>
  <si>
    <t>Foreign Exchange Forward [Member] | Other Current Assets [Member]</t>
  </si>
  <si>
    <t>Foreign Exchange Forward [Member] | Other Current Liabilities [Member]</t>
  </si>
  <si>
    <t>Derivative Financial Instruments (Offsetting Assets) (Details) - USD ($) $ in Thousand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Net Amounts of Liabilities Presented in the Consolidated Balance Sheets</t>
  </si>
  <si>
    <t>Gross Amounts Not Offset in the Consolidated Balance Sheets, Financial Instrument</t>
  </si>
  <si>
    <t>Derivative Financial Instruments (Narrative) (Details) - USD ($) $ in Millions</t>
  </si>
  <si>
    <t>Net losses on foreign currency exposures</t>
  </si>
  <si>
    <t>Designated as Hedging Instrument [Member] | Net Investment Hedging [Member] | Foreign Exchange Forward [Member]</t>
  </si>
  <si>
    <t>Segment and Geographic Information (Revenue And Operating Income) (Details) - USD ($) $ in Thousands</t>
  </si>
  <si>
    <t>Operating Segments [Member]</t>
  </si>
  <si>
    <t>Operating Segments [Member] | Software Products [Member]</t>
  </si>
  <si>
    <t>Operating Segments [Member] | Professional Services [Member]</t>
  </si>
  <si>
    <t>Unallocated [Member]</t>
  </si>
  <si>
    <t>Other unallocated operating expenses (3)</t>
  </si>
  <si>
    <t>Calculated under Revenue Guidance in Effect before Topic 606 [Member] | Operating Segments [Member]</t>
  </si>
  <si>
    <t>Calculated under Revenue Guidance in Effect before Topic 606 [Member] | Operating Segments [Member] | Software Products [Member]</t>
  </si>
  <si>
    <t>Calculated under Revenue Guidance in Effect before Topic 606 [Member] | Operating Segments [Member] | Professional Services [Member]</t>
  </si>
  <si>
    <t>Calculated under Revenue Guidance in Effect before Topic 606 [Member] | Unallocated [Member]</t>
  </si>
  <si>
    <t>Segment and Geographic Information (Revenue By Product Segment) (Details) - USD ($) $ in Thousands</t>
  </si>
  <si>
    <t>Operating Segments [Member] | Solutions Group [Member]</t>
  </si>
  <si>
    <t>Operating Segments [Member] | IoT Group [Member]</t>
  </si>
  <si>
    <t>Operating Segments [Member] | Calculated under Revenue Guidance in Effect before Topic 606 [Member]</t>
  </si>
  <si>
    <t>Operating Segments [Member] | Calculated under Revenue Guidance in Effect before Topic 606 [Member] | Solutions Group [Member]</t>
  </si>
  <si>
    <t>Operating Segments [Member] | Calculated under Revenue Guidance in Effect before Topic 606 [Member] | IoT Group [Member]</t>
  </si>
  <si>
    <t>Segment and Geographic Information (Revenue By Geographic Segment) (Details) - USD ($) $ in Thousands</t>
  </si>
  <si>
    <t>Calculated under Revenue Guidance in Effect before Topic 606 [Member] | United States [Member]</t>
  </si>
  <si>
    <t>Calculated under Revenue Guidance in Effect before Topic 606 [Member] | Germany [Member]</t>
  </si>
  <si>
    <t>Operating Segments [Member] | Americas [Member]</t>
  </si>
  <si>
    <t>Operating Segments [Member] | Europe [Member]</t>
  </si>
  <si>
    <t>Operating Segments [Member] | Asia Pacific [Member]</t>
  </si>
  <si>
    <t>Operating Segments [Member] | Calculated under Revenue Guidance in Effect before Topic 606 [Member] | Americas [Member]</t>
  </si>
  <si>
    <t>Operating Segments [Member] | Calculated under Revenue Guidance in Effect before Topic 606 [Member] | Europe [Member]</t>
  </si>
  <si>
    <t>Operating Segments [Member] | Calculated under Revenue Guidance in Effect before Topic 606 [Member] | Asia Pacific [Member]</t>
  </si>
  <si>
    <t>Segment and Geographic Information (Narrative) (Details)</t>
  </si>
  <si>
    <t>Sep. 30, 2019Segmentproduct_area</t>
  </si>
  <si>
    <t>Number of operating segments</t>
  </si>
  <si>
    <t>Number of reportable segments</t>
  </si>
  <si>
    <t>Number of product areas | product_area</t>
  </si>
  <si>
    <t>Subsequent Events (Details) - USD ($) shares in Thousands</t>
  </si>
  <si>
    <t>Nov. 01, 2019</t>
  </si>
  <si>
    <t>Sep. 13, 2018</t>
  </si>
  <si>
    <t>Subsequent Event [Line Items]</t>
  </si>
  <si>
    <t>Subsequent Event [Member] | Corporate Incentive Plan [Member]</t>
  </si>
  <si>
    <t>Restricted stock units granted, value</t>
  </si>
  <si>
    <t>Subsequent Event [Member] | Restricted Stock [Member]</t>
  </si>
  <si>
    <t>Executive officers [Member] | Subsequent Event [Member] | Corporate Incentive Plan [Member]</t>
  </si>
  <si>
    <t>Line of Credit [Member] | Subsequent Event [Member]</t>
  </si>
  <si>
    <t>Onshape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13</v>
      </c>
    </row>
    <row r="19" spans="1:4">
      <c r="A19" s="4" t="s">
        <v>35</v>
      </c>
      <c r="B19" s="4" t="s">
        <v>36</v>
      </c>
    </row>
    <row r="20" spans="1:4">
      <c r="A20" s="4" t="s">
        <v>37</v>
      </c>
      <c r="B20" s="4" t="s">
        <v>38</v>
      </c>
    </row>
    <row r="21" spans="1:4">
      <c r="A21" s="4" t="s">
        <v>39</v>
      </c>
      <c r="B21" s="4" t="s">
        <v>13</v>
      </c>
    </row>
    <row r="22" spans="1:4">
      <c r="A22" s="4" t="s">
        <v>40</v>
      </c>
      <c r="B22" s="4" t="s">
        <v>41</v>
      </c>
    </row>
    <row r="23" spans="1:4">
      <c r="A23" s="4" t="s">
        <v>42</v>
      </c>
      <c r="B23" s="4" t="s">
        <v>43</v>
      </c>
    </row>
    <row r="24" spans="1:4">
      <c r="A24" s="4" t="s">
        <v>44</v>
      </c>
      <c r="B24" s="4" t="s">
        <v>13</v>
      </c>
    </row>
    <row r="25" spans="1:4">
      <c r="A25" s="4" t="s">
        <v>45</v>
      </c>
      <c r="B25" s="4" t="s">
        <v>41</v>
      </c>
    </row>
    <row r="26" spans="1:4">
      <c r="A26" s="4" t="s">
        <v>46</v>
      </c>
      <c r="B26" s="4" t="s">
        <v>41</v>
      </c>
    </row>
    <row r="27" spans="1:4">
      <c r="A27" s="4" t="s">
        <v>47</v>
      </c>
      <c r="B27" s="4" t="s">
        <v>48</v>
      </c>
    </row>
    <row r="28" spans="1:4">
      <c r="A28" s="4" t="s">
        <v>49</v>
      </c>
      <c r="B28" s="4" t="s">
        <v>50</v>
      </c>
    </row>
    <row r="29" spans="1:4">
      <c r="A29" s="4" t="s">
        <v>51</v>
      </c>
      <c r="B29" s="4" t="s">
        <v>23</v>
      </c>
    </row>
    <row r="30" spans="1:4">
      <c r="A30" s="4" t="s">
        <v>52</v>
      </c>
      <c r="B30" s="4" t="s">
        <v>53</v>
      </c>
    </row>
    <row r="31" spans="1:4">
      <c r="A31" s="4" t="s">
        <v>54</v>
      </c>
      <c r="B31" s="4" t="s">
        <v>55</v>
      </c>
    </row>
    <row r="32" spans="1:4">
      <c r="A32" s="4" t="s">
        <v>56</v>
      </c>
      <c r="B32" s="4" t="s">
        <v>57</v>
      </c>
    </row>
    <row r="33" spans="1:4">
      <c r="A33" s="4" t="s">
        <v>58</v>
      </c>
      <c r="D33" s="5" t="n">
        <v>10784576792</v>
      </c>
    </row>
    <row r="34" spans="1:4">
      <c r="A34" s="4" t="s">
        <v>59</v>
      </c>
      <c r="C34" s="6" t="n">
        <v>115492735</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3"/>
    <col customWidth="1" max="3" min="3" width="21"/>
  </cols>
  <sheetData>
    <row r="1" spans="1:3">
      <c r="A1" s="1" t="s">
        <v>1200</v>
      </c>
      <c r="B1" s="2" t="s">
        <v>1</v>
      </c>
    </row>
    <row r="2" spans="1:3">
      <c r="B2" s="2" t="s">
        <v>1201</v>
      </c>
      <c r="C2" s="2" t="s">
        <v>611</v>
      </c>
    </row>
    <row r="3" spans="1:3">
      <c r="A3" s="3" t="s">
        <v>287</v>
      </c>
    </row>
    <row r="4" spans="1:3">
      <c r="A4" s="4" t="s">
        <v>1202</v>
      </c>
      <c r="B4" s="6" t="n">
        <v>2</v>
      </c>
      <c r="C4" s="6" t="n">
        <v>3</v>
      </c>
    </row>
    <row r="5" spans="1:3">
      <c r="A5" s="4" t="s">
        <v>1203</v>
      </c>
      <c r="B5" s="6" t="n">
        <v>2</v>
      </c>
    </row>
    <row r="6" spans="1:3">
      <c r="A6" s="4" t="s">
        <v>1204</v>
      </c>
      <c r="B6"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1205</v>
      </c>
      <c r="B1" s="2" t="s">
        <v>1206</v>
      </c>
      <c r="C1" s="2" t="s">
        <v>3</v>
      </c>
      <c r="D1" s="2" t="s">
        <v>2</v>
      </c>
      <c r="E1" s="2" t="s">
        <v>64</v>
      </c>
      <c r="F1" s="2" t="s">
        <v>65</v>
      </c>
      <c r="G1" s="2" t="s">
        <v>1207</v>
      </c>
    </row>
    <row r="2" spans="1:7">
      <c r="A2" s="3" t="s">
        <v>1208</v>
      </c>
    </row>
    <row r="3" spans="1:7">
      <c r="A3" s="4" t="s">
        <v>182</v>
      </c>
      <c r="D3" s="5" t="n">
        <v>205000000</v>
      </c>
      <c r="E3" s="5" t="n">
        <v>250000000</v>
      </c>
      <c r="F3" s="5" t="n">
        <v>150000000</v>
      </c>
    </row>
    <row r="4" spans="1:7">
      <c r="A4" s="4" t="s">
        <v>799</v>
      </c>
      <c r="D4" s="5" t="n">
        <v>673125000</v>
      </c>
      <c r="E4" s="5" t="n">
        <v>648125000</v>
      </c>
    </row>
    <row r="5" spans="1:7">
      <c r="A5" s="4" t="s">
        <v>934</v>
      </c>
    </row>
    <row r="6" spans="1:7">
      <c r="A6" s="3" t="s">
        <v>1208</v>
      </c>
    </row>
    <row r="7" spans="1:7">
      <c r="A7" s="4" t="s">
        <v>937</v>
      </c>
      <c r="D7" s="6" t="n">
        <v>1836</v>
      </c>
    </row>
    <row r="8" spans="1:7">
      <c r="A8" s="4" t="s">
        <v>953</v>
      </c>
    </row>
    <row r="9" spans="1:7">
      <c r="A9" s="3" t="s">
        <v>1208</v>
      </c>
    </row>
    <row r="10" spans="1:7">
      <c r="A10" s="4" t="s">
        <v>952</v>
      </c>
      <c r="D10" s="4" t="s">
        <v>456</v>
      </c>
    </row>
    <row r="11" spans="1:7">
      <c r="A11" s="4" t="s">
        <v>937</v>
      </c>
      <c r="D11" s="6" t="n">
        <v>1319</v>
      </c>
    </row>
    <row r="12" spans="1:7">
      <c r="A12" s="4" t="s">
        <v>855</v>
      </c>
    </row>
    <row r="13" spans="1:7">
      <c r="A13" s="3" t="s">
        <v>1208</v>
      </c>
    </row>
    <row r="14" spans="1:7">
      <c r="A14" s="4" t="s">
        <v>799</v>
      </c>
      <c r="C14" s="5" t="n">
        <v>1100000000</v>
      </c>
    </row>
    <row r="15" spans="1:7">
      <c r="A15" s="4" t="s">
        <v>1209</v>
      </c>
    </row>
    <row r="16" spans="1:7">
      <c r="A16" s="3" t="s">
        <v>1208</v>
      </c>
    </row>
    <row r="17" spans="1:7">
      <c r="A17" s="4" t="s">
        <v>1210</v>
      </c>
      <c r="C17" s="6" t="n">
        <v>16800000</v>
      </c>
    </row>
    <row r="18" spans="1:7">
      <c r="A18" s="4" t="s">
        <v>1211</v>
      </c>
    </row>
    <row r="19" spans="1:7">
      <c r="A19" s="3" t="s">
        <v>1208</v>
      </c>
    </row>
    <row r="20" spans="1:7">
      <c r="A20" s="4" t="s">
        <v>1210</v>
      </c>
      <c r="C20" s="5" t="n">
        <v>49200000</v>
      </c>
    </row>
    <row r="21" spans="1:7">
      <c r="A21" s="4" t="s">
        <v>952</v>
      </c>
      <c r="C21" s="4" t="s">
        <v>456</v>
      </c>
    </row>
    <row r="22" spans="1:7">
      <c r="A22" s="4" t="s">
        <v>1212</v>
      </c>
    </row>
    <row r="23" spans="1:7">
      <c r="A23" s="3" t="s">
        <v>1208</v>
      </c>
    </row>
    <row r="24" spans="1:7">
      <c r="A24" s="4" t="s">
        <v>1210</v>
      </c>
      <c r="C24" s="5" t="n">
        <v>3300000</v>
      </c>
    </row>
    <row r="25" spans="1:7">
      <c r="A25" s="4" t="s">
        <v>826</v>
      </c>
    </row>
    <row r="26" spans="1:7">
      <c r="A26" s="3" t="s">
        <v>1208</v>
      </c>
    </row>
    <row r="27" spans="1:7">
      <c r="A27" s="4" t="s">
        <v>828</v>
      </c>
      <c r="C27" s="6" t="n">
        <v>1000000000</v>
      </c>
      <c r="G27" s="5" t="n">
        <v>700000000</v>
      </c>
    </row>
    <row r="28" spans="1:7">
      <c r="A28" s="4" t="s">
        <v>1213</v>
      </c>
    </row>
    <row r="29" spans="1:7">
      <c r="A29" s="3" t="s">
        <v>1208</v>
      </c>
    </row>
    <row r="30" spans="1:7">
      <c r="A30" s="4" t="s">
        <v>182</v>
      </c>
      <c r="C30" s="6" t="n">
        <v>455000000</v>
      </c>
    </row>
    <row r="31" spans="1:7">
      <c r="A31" s="4" t="s">
        <v>828</v>
      </c>
      <c r="C31" s="5" t="n">
        <v>1000000000</v>
      </c>
    </row>
    <row r="32" spans="1:7">
      <c r="A32" s="4" t="s">
        <v>1214</v>
      </c>
    </row>
    <row r="33" spans="1:7">
      <c r="A33" s="3" t="s">
        <v>1208</v>
      </c>
    </row>
    <row r="34" spans="1:7">
      <c r="A34" s="4" t="s">
        <v>600</v>
      </c>
      <c r="B34" s="5" t="n">
        <v>47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v>
      </c>
      <c r="B1" s="2" t="s">
        <v>2</v>
      </c>
      <c r="C1" s="2" t="s">
        <v>64</v>
      </c>
      <c r="D1" s="2" t="s">
        <v>65</v>
      </c>
      <c r="E1" s="2" t="s">
        <v>66</v>
      </c>
    </row>
    <row r="2" spans="1:5">
      <c r="A2" s="3" t="s">
        <v>67</v>
      </c>
    </row>
    <row r="3" spans="1:5">
      <c r="A3" s="4" t="s">
        <v>68</v>
      </c>
      <c r="B3" s="5" t="n">
        <v>269579</v>
      </c>
      <c r="C3" s="5" t="n">
        <v>259946</v>
      </c>
    </row>
    <row r="4" spans="1:5">
      <c r="A4" s="4" t="s">
        <v>69</v>
      </c>
      <c r="B4" s="6" t="n">
        <v>27891</v>
      </c>
      <c r="C4" s="6" t="n">
        <v>25836</v>
      </c>
    </row>
    <row r="5" spans="1:5">
      <c r="A5" s="4" t="s">
        <v>70</v>
      </c>
      <c r="B5" s="6" t="n">
        <v>372743</v>
      </c>
      <c r="C5" s="6" t="n">
        <v>129297</v>
      </c>
    </row>
    <row r="6" spans="1:5">
      <c r="A6" s="4" t="s">
        <v>71</v>
      </c>
      <c r="B6" s="6" t="n">
        <v>52701</v>
      </c>
      <c r="C6" s="6" t="n">
        <v>48997</v>
      </c>
    </row>
    <row r="7" spans="1:5">
      <c r="A7" s="4" t="s">
        <v>72</v>
      </c>
      <c r="B7" s="6" t="n">
        <v>59707</v>
      </c>
      <c r="C7" s="6" t="n">
        <v>169708</v>
      </c>
    </row>
    <row r="8" spans="1:5">
      <c r="A8" s="4" t="s">
        <v>73</v>
      </c>
      <c r="B8" s="6" t="n">
        <v>782621</v>
      </c>
      <c r="C8" s="6" t="n">
        <v>633784</v>
      </c>
    </row>
    <row r="9" spans="1:5">
      <c r="A9" s="4" t="s">
        <v>74</v>
      </c>
      <c r="B9" s="6" t="n">
        <v>105531</v>
      </c>
      <c r="C9" s="6" t="n">
        <v>80613</v>
      </c>
    </row>
    <row r="10" spans="1:5">
      <c r="A10" s="4" t="s">
        <v>75</v>
      </c>
      <c r="B10" s="6" t="n">
        <v>1238179</v>
      </c>
      <c r="C10" s="6" t="n">
        <v>1182457</v>
      </c>
      <c r="D10" s="5" t="n">
        <v>1182772</v>
      </c>
    </row>
    <row r="11" spans="1:5">
      <c r="A11" s="4" t="s">
        <v>76</v>
      </c>
      <c r="B11" s="6" t="n">
        <v>169949</v>
      </c>
      <c r="C11" s="6" t="n">
        <v>200202</v>
      </c>
    </row>
    <row r="12" spans="1:5">
      <c r="A12" s="4" t="s">
        <v>77</v>
      </c>
      <c r="B12" s="6" t="n">
        <v>29544</v>
      </c>
      <c r="C12" s="6" t="n">
        <v>30115</v>
      </c>
    </row>
    <row r="13" spans="1:5">
      <c r="A13" s="4" t="s">
        <v>78</v>
      </c>
      <c r="B13" s="6" t="n">
        <v>198634</v>
      </c>
      <c r="C13" s="6" t="n">
        <v>165566</v>
      </c>
    </row>
    <row r="14" spans="1:5">
      <c r="A14" s="4" t="s">
        <v>79</v>
      </c>
      <c r="B14" s="6" t="n">
        <v>140130</v>
      </c>
      <c r="C14" s="6" t="n">
        <v>36285</v>
      </c>
    </row>
    <row r="15" spans="1:5">
      <c r="A15" s="4" t="s">
        <v>80</v>
      </c>
      <c r="B15" s="6" t="n">
        <v>2664588</v>
      </c>
      <c r="C15" s="6" t="n">
        <v>2329022</v>
      </c>
    </row>
    <row r="16" spans="1:5">
      <c r="A16" s="3" t="s">
        <v>81</v>
      </c>
    </row>
    <row r="17" spans="1:5">
      <c r="A17" s="4" t="s">
        <v>82</v>
      </c>
      <c r="B17" s="6" t="n">
        <v>42442</v>
      </c>
      <c r="C17" s="6" t="n">
        <v>53473</v>
      </c>
    </row>
    <row r="18" spans="1:5">
      <c r="A18" s="4" t="s">
        <v>83</v>
      </c>
      <c r="B18" s="6" t="n">
        <v>104028</v>
      </c>
      <c r="C18" s="6" t="n">
        <v>74388</v>
      </c>
    </row>
    <row r="19" spans="1:5">
      <c r="A19" s="4" t="s">
        <v>84</v>
      </c>
      <c r="B19" s="6" t="n">
        <v>88769</v>
      </c>
      <c r="C19" s="6" t="n">
        <v>101784</v>
      </c>
    </row>
    <row r="20" spans="1:5">
      <c r="A20" s="4" t="s">
        <v>85</v>
      </c>
      <c r="B20" s="6" t="n">
        <v>17407</v>
      </c>
      <c r="C20" s="6" t="n">
        <v>18044</v>
      </c>
    </row>
    <row r="21" spans="1:5">
      <c r="A21" s="4" t="s">
        <v>86</v>
      </c>
      <c r="B21" s="6" t="n">
        <v>385509</v>
      </c>
      <c r="C21" s="6" t="n">
        <v>487590</v>
      </c>
    </row>
    <row r="22" spans="1:5">
      <c r="A22" s="4" t="s">
        <v>87</v>
      </c>
      <c r="B22" s="6" t="n">
        <v>638155</v>
      </c>
      <c r="C22" s="6" t="n">
        <v>735279</v>
      </c>
    </row>
    <row r="23" spans="1:5">
      <c r="A23" s="4" t="s">
        <v>88</v>
      </c>
      <c r="B23" s="6" t="n">
        <v>669134</v>
      </c>
      <c r="C23" s="6" t="n">
        <v>643268</v>
      </c>
    </row>
    <row r="24" spans="1:5">
      <c r="A24" s="4" t="s">
        <v>89</v>
      </c>
      <c r="B24" s="6" t="n">
        <v>41683</v>
      </c>
      <c r="C24" s="6" t="n">
        <v>5589</v>
      </c>
    </row>
    <row r="25" spans="1:5">
      <c r="A25" s="4" t="s">
        <v>86</v>
      </c>
      <c r="B25" s="6" t="n">
        <v>11123</v>
      </c>
      <c r="C25" s="6" t="n">
        <v>11852</v>
      </c>
    </row>
    <row r="26" spans="1:5">
      <c r="A26" s="4" t="s">
        <v>90</v>
      </c>
      <c r="B26" s="6" t="n">
        <v>102495</v>
      </c>
      <c r="C26" s="6" t="n">
        <v>58445</v>
      </c>
    </row>
    <row r="27" spans="1:5">
      <c r="A27" s="4" t="s">
        <v>91</v>
      </c>
      <c r="B27" s="6" t="n">
        <v>1462590</v>
      </c>
      <c r="C27" s="6" t="n">
        <v>1454433</v>
      </c>
    </row>
    <row r="28" spans="1:5">
      <c r="A28" s="3" t="s">
        <v>92</v>
      </c>
    </row>
    <row r="29" spans="1:5">
      <c r="A29" s="4" t="s">
        <v>93</v>
      </c>
      <c r="B29" s="6" t="n">
        <v>0</v>
      </c>
      <c r="C29" s="6" t="n">
        <v>0</v>
      </c>
    </row>
    <row r="30" spans="1:5">
      <c r="A30" s="4" t="s">
        <v>94</v>
      </c>
      <c r="B30" s="6" t="n">
        <v>1149</v>
      </c>
      <c r="C30" s="6" t="n">
        <v>1180</v>
      </c>
    </row>
    <row r="31" spans="1:5">
      <c r="A31" s="4" t="s">
        <v>95</v>
      </c>
      <c r="B31" s="6" t="n">
        <v>1502949</v>
      </c>
      <c r="C31" s="6" t="n">
        <v>1558403</v>
      </c>
    </row>
    <row r="32" spans="1:5">
      <c r="A32" s="4" t="s">
        <v>96</v>
      </c>
      <c r="B32" s="6" t="n">
        <v>-191390</v>
      </c>
      <c r="C32" s="6" t="n">
        <v>-599409</v>
      </c>
    </row>
    <row r="33" spans="1:5">
      <c r="A33" s="4" t="s">
        <v>97</v>
      </c>
      <c r="B33" s="6" t="n">
        <v>-110710</v>
      </c>
      <c r="C33" s="6" t="n">
        <v>-85585</v>
      </c>
    </row>
    <row r="34" spans="1:5">
      <c r="A34" s="4" t="s">
        <v>98</v>
      </c>
      <c r="B34" s="6" t="n">
        <v>1201998</v>
      </c>
      <c r="C34" s="6" t="n">
        <v>874589</v>
      </c>
      <c r="D34" s="5" t="n">
        <v>885436</v>
      </c>
      <c r="E34" s="5" t="n">
        <v>842666</v>
      </c>
    </row>
    <row r="35" spans="1:5">
      <c r="A35" s="4" t="s">
        <v>99</v>
      </c>
      <c r="B35" s="5" t="n">
        <v>2664588</v>
      </c>
      <c r="C35" s="5" t="n">
        <v>2329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row r="6" spans="1:2">
      <c r="A6" s="4" t="s">
        <v>297</v>
      </c>
      <c r="B6" s="4" t="s">
        <v>298</v>
      </c>
    </row>
    <row r="7" spans="1:2">
      <c r="A7" s="4" t="s">
        <v>280</v>
      </c>
      <c r="B7" s="4" t="s">
        <v>299</v>
      </c>
    </row>
    <row r="8" spans="1:2">
      <c r="A8" s="4" t="s">
        <v>300</v>
      </c>
      <c r="B8" s="4" t="s">
        <v>301</v>
      </c>
    </row>
    <row r="9" spans="1:2">
      <c r="A9" s="4" t="s">
        <v>302</v>
      </c>
      <c r="B9" s="4" t="s">
        <v>303</v>
      </c>
    </row>
    <row r="10" spans="1:2">
      <c r="A10" s="4" t="s">
        <v>277</v>
      </c>
      <c r="B10" s="4" t="s">
        <v>304</v>
      </c>
    </row>
    <row r="11" spans="1:2">
      <c r="A11" s="4" t="s">
        <v>305</v>
      </c>
      <c r="B11" s="4" t="s">
        <v>306</v>
      </c>
    </row>
    <row r="12" spans="1:2">
      <c r="A12" s="4" t="s">
        <v>307</v>
      </c>
      <c r="B12" s="4" t="s">
        <v>308</v>
      </c>
    </row>
    <row r="13" spans="1:2">
      <c r="A13" s="4" t="s">
        <v>247</v>
      </c>
      <c r="B13" s="4" t="s">
        <v>309</v>
      </c>
    </row>
    <row r="14" spans="1:2">
      <c r="A14" s="4" t="s">
        <v>310</v>
      </c>
      <c r="B14" s="4" t="s">
        <v>311</v>
      </c>
    </row>
    <row r="15" spans="1:2">
      <c r="A15" s="4" t="s">
        <v>312</v>
      </c>
      <c r="B15" s="4" t="s">
        <v>313</v>
      </c>
    </row>
    <row r="16" spans="1:2">
      <c r="A16" s="4" t="s">
        <v>314</v>
      </c>
      <c r="B16" s="4" t="s">
        <v>315</v>
      </c>
    </row>
    <row r="17" spans="1:2">
      <c r="A17" s="4" t="s">
        <v>256</v>
      </c>
      <c r="B17" s="4" t="s">
        <v>316</v>
      </c>
    </row>
    <row r="18" spans="1:2">
      <c r="A18" s="4" t="s">
        <v>317</v>
      </c>
      <c r="B18" s="4" t="s">
        <v>318</v>
      </c>
    </row>
    <row r="19" spans="1:2">
      <c r="A19" s="4" t="s">
        <v>319</v>
      </c>
      <c r="B19" s="4" t="s">
        <v>320</v>
      </c>
    </row>
    <row r="20" spans="1:2">
      <c r="A20" s="4" t="s">
        <v>321</v>
      </c>
      <c r="B20" s="4" t="s">
        <v>322</v>
      </c>
    </row>
    <row r="21" spans="1:2">
      <c r="A21" s="4" t="s">
        <v>323</v>
      </c>
      <c r="B21"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2</v>
      </c>
      <c r="C1" s="2" t="s">
        <v>64</v>
      </c>
    </row>
    <row r="2" spans="1:3">
      <c r="A2" s="3" t="s">
        <v>101</v>
      </c>
    </row>
    <row r="3" spans="1:3">
      <c r="A3" s="4" t="s">
        <v>102</v>
      </c>
      <c r="B3" s="5" t="n">
        <v>744</v>
      </c>
      <c r="C3" s="5" t="n">
        <v>607</v>
      </c>
    </row>
    <row r="4" spans="1:3">
      <c r="A4" s="3" t="s">
        <v>92</v>
      </c>
    </row>
    <row r="5" spans="1:3">
      <c r="A5" s="4" t="s">
        <v>103</v>
      </c>
      <c r="B5" s="7" t="n">
        <v>0.01</v>
      </c>
      <c r="C5" s="7" t="n">
        <v>0.01</v>
      </c>
    </row>
    <row r="6" spans="1:3">
      <c r="A6" s="4" t="s">
        <v>104</v>
      </c>
      <c r="B6" s="6" t="n">
        <v>5000000</v>
      </c>
      <c r="C6" s="6" t="n">
        <v>5000000</v>
      </c>
    </row>
    <row r="7" spans="1:3">
      <c r="A7" s="4" t="s">
        <v>105</v>
      </c>
      <c r="B7" s="6" t="n">
        <v>0</v>
      </c>
      <c r="C7" s="6" t="n">
        <v>0</v>
      </c>
    </row>
    <row r="8" spans="1:3">
      <c r="A8" s="4" t="s">
        <v>106</v>
      </c>
      <c r="B8" s="7" t="n">
        <v>0.01</v>
      </c>
      <c r="C8" s="7" t="n">
        <v>0.01</v>
      </c>
    </row>
    <row r="9" spans="1:3">
      <c r="A9" s="4" t="s">
        <v>107</v>
      </c>
      <c r="B9" s="6" t="n">
        <v>500000000</v>
      </c>
      <c r="C9" s="6" t="n">
        <v>500000000</v>
      </c>
    </row>
    <row r="10" spans="1:3">
      <c r="A10" s="4" t="s">
        <v>108</v>
      </c>
      <c r="B10" s="6" t="n">
        <v>114899000</v>
      </c>
      <c r="C10" s="6" t="n">
        <v>117981000</v>
      </c>
    </row>
    <row r="11" spans="1:3">
      <c r="A11" s="4" t="s">
        <v>109</v>
      </c>
      <c r="B11" s="6" t="n">
        <v>114899000</v>
      </c>
      <c r="C11" s="6" t="n">
        <v>1179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4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5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5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6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3</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7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10</v>
      </c>
      <c r="B1" s="2" t="s">
        <v>1</v>
      </c>
    </row>
    <row r="2" spans="1:4">
      <c r="B2" s="2" t="s">
        <v>2</v>
      </c>
      <c r="C2" s="2" t="s">
        <v>64</v>
      </c>
      <c r="D2" s="2" t="s">
        <v>65</v>
      </c>
    </row>
    <row r="3" spans="1:4">
      <c r="A3" s="3" t="s">
        <v>111</v>
      </c>
    </row>
    <row r="4" spans="1:4">
      <c r="A4" s="4" t="s">
        <v>112</v>
      </c>
      <c r="B4" s="5" t="n">
        <v>1255631000</v>
      </c>
      <c r="C4" s="5" t="n">
        <v>1241824000</v>
      </c>
      <c r="D4" s="5" t="n">
        <v>1164039000</v>
      </c>
    </row>
    <row r="5" spans="1:4">
      <c r="A5" s="3" t="s">
        <v>113</v>
      </c>
    </row>
    <row r="6" spans="1:4">
      <c r="A6" s="4" t="s">
        <v>114</v>
      </c>
      <c r="B6" s="6" t="n">
        <v>325378000</v>
      </c>
      <c r="C6" s="6" t="n">
        <v>326502000</v>
      </c>
      <c r="D6" s="6" t="n">
        <v>328502000</v>
      </c>
    </row>
    <row r="7" spans="1:4">
      <c r="A7" s="4" t="s">
        <v>115</v>
      </c>
      <c r="B7" s="6" t="n">
        <v>930253000</v>
      </c>
      <c r="C7" s="6" t="n">
        <v>915322000</v>
      </c>
      <c r="D7" s="6" t="n">
        <v>835537000</v>
      </c>
    </row>
    <row r="8" spans="1:4">
      <c r="A8" s="3" t="s">
        <v>116</v>
      </c>
    </row>
    <row r="9" spans="1:4">
      <c r="A9" s="4" t="s">
        <v>117</v>
      </c>
      <c r="B9" s="6" t="n">
        <v>417449000</v>
      </c>
      <c r="C9" s="6" t="n">
        <v>414764000</v>
      </c>
      <c r="D9" s="6" t="n">
        <v>372702000</v>
      </c>
    </row>
    <row r="10" spans="1:4">
      <c r="A10" s="4" t="s">
        <v>118</v>
      </c>
      <c r="B10" s="6" t="n">
        <v>246888000</v>
      </c>
      <c r="C10" s="6" t="n">
        <v>249786000</v>
      </c>
      <c r="D10" s="6" t="n">
        <v>236028000</v>
      </c>
    </row>
    <row r="11" spans="1:4">
      <c r="A11" s="4" t="s">
        <v>119</v>
      </c>
      <c r="B11" s="6" t="n">
        <v>127919000</v>
      </c>
      <c r="C11" s="6" t="n">
        <v>143045000</v>
      </c>
      <c r="D11" s="6" t="n">
        <v>144991000</v>
      </c>
    </row>
    <row r="12" spans="1:4">
      <c r="A12" s="4" t="s">
        <v>120</v>
      </c>
      <c r="B12" s="6" t="n">
        <v>23841000</v>
      </c>
      <c r="C12" s="6" t="n">
        <v>31350000</v>
      </c>
      <c r="D12" s="6" t="n">
        <v>32108000</v>
      </c>
    </row>
    <row r="13" spans="1:4">
      <c r="A13" s="4" t="s">
        <v>121</v>
      </c>
      <c r="B13" s="6" t="n">
        <v>51114000</v>
      </c>
      <c r="C13" s="6" t="n">
        <v>3764000</v>
      </c>
      <c r="D13" s="6" t="n">
        <v>7942000</v>
      </c>
    </row>
    <row r="14" spans="1:4">
      <c r="A14" s="4" t="s">
        <v>122</v>
      </c>
      <c r="B14" s="6" t="n">
        <v>867211000</v>
      </c>
      <c r="C14" s="6" t="n">
        <v>842709000</v>
      </c>
      <c r="D14" s="6" t="n">
        <v>793771000</v>
      </c>
    </row>
    <row r="15" spans="1:4">
      <c r="A15" s="4" t="s">
        <v>123</v>
      </c>
      <c r="B15" s="6" t="n">
        <v>63042000</v>
      </c>
      <c r="C15" s="6" t="n">
        <v>72613000</v>
      </c>
      <c r="D15" s="6" t="n">
        <v>41766000</v>
      </c>
    </row>
    <row r="16" spans="1:4">
      <c r="A16" s="4" t="s">
        <v>124</v>
      </c>
      <c r="B16" s="6" t="n">
        <v>-43047000</v>
      </c>
      <c r="C16" s="6" t="n">
        <v>-41673000</v>
      </c>
      <c r="D16" s="6" t="n">
        <v>-42400000</v>
      </c>
    </row>
    <row r="17" spans="1:4">
      <c r="A17" s="4" t="s">
        <v>125</v>
      </c>
      <c r="B17" s="6" t="n">
        <v>305000</v>
      </c>
      <c r="C17" s="6" t="n">
        <v>-2284000</v>
      </c>
      <c r="D17" s="6" t="n">
        <v>-772000</v>
      </c>
    </row>
    <row r="18" spans="1:4">
      <c r="A18" s="4" t="s">
        <v>126</v>
      </c>
      <c r="B18" s="6" t="n">
        <v>20300000</v>
      </c>
      <c r="C18" s="6" t="n">
        <v>28656000</v>
      </c>
      <c r="D18" s="6" t="n">
        <v>-1406000</v>
      </c>
    </row>
    <row r="19" spans="1:4">
      <c r="A19" s="4" t="s">
        <v>127</v>
      </c>
      <c r="B19" s="6" t="n">
        <v>47760000</v>
      </c>
      <c r="C19" s="6" t="n">
        <v>-23331000</v>
      </c>
      <c r="D19" s="6" t="n">
        <v>-7645000</v>
      </c>
    </row>
    <row r="20" spans="1:4">
      <c r="A20" s="4" t="s">
        <v>128</v>
      </c>
      <c r="B20" s="5" t="n">
        <v>-27460000</v>
      </c>
      <c r="C20" s="5" t="n">
        <v>51987000</v>
      </c>
      <c r="D20" s="5" t="n">
        <v>6239000</v>
      </c>
    </row>
    <row r="21" spans="1:4">
      <c r="A21" s="4" t="s">
        <v>129</v>
      </c>
      <c r="B21" s="7" t="n">
        <v>-0.23</v>
      </c>
      <c r="C21" s="7" t="n">
        <v>0.45</v>
      </c>
      <c r="D21" s="7" t="n">
        <v>0.05</v>
      </c>
    </row>
    <row r="22" spans="1:4">
      <c r="A22" s="4" t="s">
        <v>130</v>
      </c>
      <c r="B22" s="7" t="n">
        <v>-0.23</v>
      </c>
      <c r="C22" s="7" t="n">
        <v>0.44</v>
      </c>
      <c r="D22" s="7" t="n">
        <v>0.05</v>
      </c>
    </row>
    <row r="23" spans="1:4">
      <c r="A23" s="4" t="s">
        <v>131</v>
      </c>
      <c r="B23" s="6" t="n">
        <v>117724</v>
      </c>
      <c r="C23" s="6" t="n">
        <v>116390</v>
      </c>
      <c r="D23" s="6" t="n">
        <v>115523</v>
      </c>
    </row>
    <row r="24" spans="1:4">
      <c r="A24" s="4" t="s">
        <v>132</v>
      </c>
      <c r="B24" s="6" t="n">
        <v>117724</v>
      </c>
      <c r="C24" s="6" t="n">
        <v>118158</v>
      </c>
      <c r="D24" s="6" t="n">
        <v>117356</v>
      </c>
    </row>
    <row r="25" spans="1:4">
      <c r="A25" s="4" t="s">
        <v>133</v>
      </c>
    </row>
    <row r="26" spans="1:4">
      <c r="A26" s="3" t="s">
        <v>111</v>
      </c>
    </row>
    <row r="27" spans="1:4">
      <c r="A27" s="4" t="s">
        <v>112</v>
      </c>
      <c r="B27" s="5" t="n">
        <v>1088100000</v>
      </c>
      <c r="C27" s="5" t="n">
        <v>1088487000</v>
      </c>
      <c r="D27" s="5" t="n">
        <v>987316000</v>
      </c>
    </row>
    <row r="28" spans="1:4">
      <c r="A28" s="3" t="s">
        <v>113</v>
      </c>
    </row>
    <row r="29" spans="1:4">
      <c r="A29" s="4" t="s">
        <v>114</v>
      </c>
      <c r="B29" s="6" t="n">
        <v>185414000</v>
      </c>
      <c r="C29" s="6" t="n">
        <v>182843000</v>
      </c>
      <c r="D29" s="6" t="n">
        <v>177772000</v>
      </c>
    </row>
    <row r="30" spans="1:4">
      <c r="A30" s="4" t="s">
        <v>134</v>
      </c>
    </row>
    <row r="31" spans="1:4">
      <c r="A31" s="3" t="s">
        <v>111</v>
      </c>
    </row>
    <row r="32" spans="1:4">
      <c r="A32" s="4" t="s">
        <v>112</v>
      </c>
      <c r="B32" s="6" t="n">
        <v>324400000</v>
      </c>
      <c r="C32" s="6" t="n">
        <v>529265000</v>
      </c>
      <c r="D32" s="6" t="n">
        <v>356326000</v>
      </c>
    </row>
    <row r="33" spans="1:4">
      <c r="A33" s="3" t="s">
        <v>113</v>
      </c>
    </row>
    <row r="34" spans="1:4">
      <c r="A34" s="4" t="s">
        <v>114</v>
      </c>
      <c r="B34" s="6" t="n">
        <v>51936000</v>
      </c>
      <c r="C34" s="6" t="n">
        <v>47737000</v>
      </c>
      <c r="D34" s="6" t="n">
        <v>66841000</v>
      </c>
    </row>
    <row r="35" spans="1:4">
      <c r="A35" s="4" t="s">
        <v>135</v>
      </c>
    </row>
    <row r="36" spans="1:4">
      <c r="A36" s="3" t="s">
        <v>111</v>
      </c>
    </row>
    <row r="37" spans="1:4">
      <c r="A37" s="4" t="s">
        <v>112</v>
      </c>
      <c r="B37" s="6" t="n">
        <v>763700000</v>
      </c>
      <c r="C37" s="6" t="n">
        <v>559222000</v>
      </c>
      <c r="D37" s="6" t="n">
        <v>630990000</v>
      </c>
    </row>
    <row r="38" spans="1:4">
      <c r="A38" s="3" t="s">
        <v>113</v>
      </c>
    </row>
    <row r="39" spans="1:4">
      <c r="A39" s="4" t="s">
        <v>114</v>
      </c>
      <c r="B39" s="6" t="n">
        <v>133478000</v>
      </c>
      <c r="C39" s="6" t="n">
        <v>135106000</v>
      </c>
      <c r="D39" s="6" t="n">
        <v>110931000</v>
      </c>
    </row>
    <row r="40" spans="1:4">
      <c r="A40" s="4" t="s">
        <v>136</v>
      </c>
    </row>
    <row r="41" spans="1:4">
      <c r="A41" s="3" t="s">
        <v>111</v>
      </c>
    </row>
    <row r="42" spans="1:4">
      <c r="A42" s="4" t="s">
        <v>112</v>
      </c>
      <c r="B42" s="6" t="n">
        <v>167531000</v>
      </c>
      <c r="C42" s="6" t="n">
        <v>153337000</v>
      </c>
      <c r="D42" s="6" t="n">
        <v>176723000</v>
      </c>
    </row>
    <row r="43" spans="1:4">
      <c r="A43" s="3" t="s">
        <v>113</v>
      </c>
    </row>
    <row r="44" spans="1:4">
      <c r="A44" s="4" t="s">
        <v>114</v>
      </c>
      <c r="B44" s="5" t="n">
        <v>139964000</v>
      </c>
      <c r="C44" s="5" t="n">
        <v>143659000</v>
      </c>
      <c r="D44" s="5" t="n">
        <v>15073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1</v>
      </c>
    </row>
    <row r="4" spans="1:2">
      <c r="A4" s="4" t="s">
        <v>280</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v>
      </c>
    </row>
    <row r="3" spans="1:2">
      <c r="A3" s="3" t="s">
        <v>414</v>
      </c>
    </row>
    <row r="4" spans="1:2">
      <c r="A4" s="4" t="s">
        <v>415</v>
      </c>
      <c r="B4" s="4" t="s">
        <v>416</v>
      </c>
    </row>
    <row r="5" spans="1:2">
      <c r="A5" s="4" t="s">
        <v>417</v>
      </c>
    </row>
    <row r="6" spans="1:2">
      <c r="A6" s="3" t="s">
        <v>414</v>
      </c>
    </row>
    <row r="7" spans="1:2">
      <c r="A7" s="4" t="s">
        <v>415</v>
      </c>
      <c r="B7" s="4" t="s">
        <v>418</v>
      </c>
    </row>
    <row r="8" spans="1:2">
      <c r="A8" s="4" t="s">
        <v>419</v>
      </c>
    </row>
    <row r="9" spans="1:2">
      <c r="A9" s="3" t="s">
        <v>414</v>
      </c>
    </row>
    <row r="10" spans="1:2">
      <c r="A10" s="4" t="s">
        <v>415</v>
      </c>
      <c r="B10"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4</v>
      </c>
    </row>
    <row r="2" spans="1:3">
      <c r="A2" s="4" t="s">
        <v>422</v>
      </c>
    </row>
    <row r="3" spans="1:3">
      <c r="A3" s="3" t="s">
        <v>423</v>
      </c>
    </row>
    <row r="4" spans="1:3">
      <c r="A4" s="4" t="s">
        <v>424</v>
      </c>
      <c r="B4" s="8" t="n">
        <v>1.1</v>
      </c>
      <c r="C4" s="8"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5</v>
      </c>
      <c r="B1" s="2" t="s">
        <v>1</v>
      </c>
    </row>
    <row r="2" spans="1:7">
      <c r="B2" s="2" t="s">
        <v>2</v>
      </c>
      <c r="C2" s="2" t="s">
        <v>64</v>
      </c>
      <c r="D2" s="2" t="s">
        <v>65</v>
      </c>
      <c r="E2" s="2" t="s">
        <v>426</v>
      </c>
      <c r="F2" s="2" t="s">
        <v>427</v>
      </c>
      <c r="G2" s="2" t="s">
        <v>66</v>
      </c>
    </row>
    <row r="3" spans="1:7">
      <c r="A3" s="3" t="s">
        <v>428</v>
      </c>
    </row>
    <row r="4" spans="1:7">
      <c r="A4" s="4" t="s">
        <v>429</v>
      </c>
      <c r="B4" s="5" t="n">
        <v>22900000</v>
      </c>
    </row>
    <row r="5" spans="1:7">
      <c r="A5" s="4" t="s">
        <v>430</v>
      </c>
      <c r="B5" s="6" t="n">
        <v>9400000</v>
      </c>
      <c r="C5" s="5" t="n">
        <v>1700000</v>
      </c>
    </row>
    <row r="6" spans="1:7">
      <c r="A6" s="4" t="s">
        <v>431</v>
      </c>
      <c r="C6" s="6" t="n">
        <v>13700000</v>
      </c>
    </row>
    <row r="7" spans="1:7">
      <c r="A7" s="4" t="s">
        <v>432</v>
      </c>
      <c r="C7" s="6" t="n">
        <v>3700000</v>
      </c>
    </row>
    <row r="8" spans="1:7">
      <c r="A8" s="4" t="s">
        <v>433</v>
      </c>
      <c r="B8" s="6" t="n">
        <v>700000</v>
      </c>
      <c r="C8" s="6" t="n">
        <v>600000</v>
      </c>
      <c r="D8" s="5" t="n">
        <v>1100000</v>
      </c>
      <c r="G8" s="5" t="n">
        <v>1000000</v>
      </c>
    </row>
    <row r="9" spans="1:7">
      <c r="A9" s="4" t="s">
        <v>434</v>
      </c>
      <c r="B9" s="6" t="n">
        <v>200000</v>
      </c>
      <c r="C9" s="6" t="n">
        <v>1000000</v>
      </c>
      <c r="D9" s="6" t="n">
        <v>1500000</v>
      </c>
    </row>
    <row r="10" spans="1:7">
      <c r="A10" s="4" t="s">
        <v>435</v>
      </c>
      <c r="B10" s="6" t="n">
        <v>300000</v>
      </c>
      <c r="C10" s="6" t="n">
        <v>500000</v>
      </c>
      <c r="D10" s="6" t="n">
        <v>1500000</v>
      </c>
    </row>
    <row r="11" spans="1:7">
      <c r="A11" s="4" t="s">
        <v>436</v>
      </c>
      <c r="B11" s="6" t="n">
        <v>0</v>
      </c>
      <c r="C11" s="6" t="n">
        <v>0</v>
      </c>
      <c r="D11" s="6" t="n">
        <v>0</v>
      </c>
    </row>
    <row r="12" spans="1:7">
      <c r="A12" s="4" t="s">
        <v>437</v>
      </c>
      <c r="C12" s="6" t="n">
        <v>800000</v>
      </c>
    </row>
    <row r="13" spans="1:7">
      <c r="A13" s="4" t="s">
        <v>438</v>
      </c>
      <c r="B13" s="6" t="n">
        <v>3600000</v>
      </c>
      <c r="C13" s="6" t="n">
        <v>2900000</v>
      </c>
      <c r="D13" s="6" t="n">
        <v>2500000</v>
      </c>
    </row>
    <row r="14" spans="1:7">
      <c r="A14" s="4" t="s">
        <v>439</v>
      </c>
      <c r="B14" s="6" t="n">
        <v>91200000</v>
      </c>
      <c r="C14" s="6" t="n">
        <v>66400000</v>
      </c>
    </row>
    <row r="15" spans="1:7">
      <c r="A15" s="4" t="s">
        <v>440</v>
      </c>
      <c r="B15" s="6" t="n">
        <v>-34900000</v>
      </c>
      <c r="C15" s="6" t="n">
        <v>27000000</v>
      </c>
    </row>
    <row r="16" spans="1:7">
      <c r="A16" s="4" t="s">
        <v>441</v>
      </c>
      <c r="B16" s="6" t="n">
        <v>-24800000</v>
      </c>
      <c r="C16" s="6" t="n">
        <v>19200000</v>
      </c>
    </row>
    <row r="17" spans="1:7">
      <c r="A17" s="4" t="s">
        <v>442</v>
      </c>
      <c r="B17" s="6" t="n">
        <v>100000</v>
      </c>
      <c r="C17" s="6" t="n">
        <v>-400000</v>
      </c>
    </row>
    <row r="18" spans="1:7">
      <c r="A18" s="4" t="s">
        <v>443</v>
      </c>
      <c r="C18" s="6" t="n">
        <v>-400000</v>
      </c>
    </row>
    <row r="19" spans="1:7">
      <c r="A19" s="4" t="s">
        <v>444</v>
      </c>
      <c r="C19" s="6" t="n">
        <v>-400000</v>
      </c>
    </row>
    <row r="20" spans="1:7">
      <c r="A20" s="4" t="s">
        <v>445</v>
      </c>
      <c r="B20" s="6" t="n">
        <v>-6800000</v>
      </c>
    </row>
    <row r="21" spans="1:7">
      <c r="A21" s="4" t="s">
        <v>446</v>
      </c>
      <c r="B21" s="5" t="n">
        <v>-5100000</v>
      </c>
    </row>
    <row r="22" spans="1:7">
      <c r="A22" s="4" t="s">
        <v>447</v>
      </c>
      <c r="B22" s="6" t="n">
        <v>1</v>
      </c>
    </row>
    <row r="23" spans="1:7">
      <c r="A23" s="4" t="s">
        <v>448</v>
      </c>
      <c r="B23" s="5" t="n">
        <v>1623000</v>
      </c>
      <c r="C23" s="6" t="n">
        <v>1152000</v>
      </c>
    </row>
    <row r="24" spans="1:7">
      <c r="A24" s="4" t="s">
        <v>98</v>
      </c>
      <c r="B24" s="6" t="n">
        <v>1201998000</v>
      </c>
      <c r="C24" s="6" t="n">
        <v>874589000</v>
      </c>
      <c r="D24" s="6" t="n">
        <v>885436000</v>
      </c>
      <c r="G24" s="6" t="n">
        <v>842666000</v>
      </c>
    </row>
    <row r="25" spans="1:7">
      <c r="A25" s="4" t="s">
        <v>78</v>
      </c>
      <c r="B25" s="6" t="n">
        <v>198634000</v>
      </c>
      <c r="C25" s="6" t="n">
        <v>165566000</v>
      </c>
    </row>
    <row r="26" spans="1:7">
      <c r="A26" s="4" t="s">
        <v>125</v>
      </c>
      <c r="B26" s="5" t="n">
        <v>305000</v>
      </c>
      <c r="C26" s="6" t="n">
        <v>-2284000</v>
      </c>
      <c r="D26" s="6" t="n">
        <v>-772000</v>
      </c>
    </row>
    <row r="27" spans="1:7">
      <c r="A27" s="4" t="s">
        <v>449</v>
      </c>
    </row>
    <row r="28" spans="1:7">
      <c r="A28" s="3" t="s">
        <v>428</v>
      </c>
    </row>
    <row r="29" spans="1:7">
      <c r="A29" s="4" t="s">
        <v>450</v>
      </c>
      <c r="B29" s="4" t="s">
        <v>451</v>
      </c>
    </row>
    <row r="30" spans="1:7">
      <c r="A30" s="4" t="s">
        <v>452</v>
      </c>
      <c r="B30" s="4" t="s">
        <v>453</v>
      </c>
    </row>
    <row r="31" spans="1:7">
      <c r="A31" s="4" t="s">
        <v>454</v>
      </c>
    </row>
    <row r="32" spans="1:7">
      <c r="A32" s="3" t="s">
        <v>428</v>
      </c>
    </row>
    <row r="33" spans="1:7">
      <c r="A33" s="4" t="s">
        <v>455</v>
      </c>
      <c r="B33" s="4" t="s">
        <v>456</v>
      </c>
    </row>
    <row r="34" spans="1:7">
      <c r="A34" s="4" t="s">
        <v>457</v>
      </c>
    </row>
    <row r="35" spans="1:7">
      <c r="A35" s="3" t="s">
        <v>428</v>
      </c>
    </row>
    <row r="36" spans="1:7">
      <c r="A36" s="4" t="s">
        <v>455</v>
      </c>
      <c r="B36" s="4" t="s">
        <v>456</v>
      </c>
    </row>
    <row r="37" spans="1:7">
      <c r="A37" s="4" t="s">
        <v>458</v>
      </c>
    </row>
    <row r="38" spans="1:7">
      <c r="A38" s="3" t="s">
        <v>428</v>
      </c>
    </row>
    <row r="39" spans="1:7">
      <c r="A39" s="4" t="s">
        <v>450</v>
      </c>
      <c r="B39" s="4" t="s">
        <v>459</v>
      </c>
    </row>
    <row r="40" spans="1:7">
      <c r="A40" s="4" t="s">
        <v>452</v>
      </c>
      <c r="B40" s="4" t="s">
        <v>451</v>
      </c>
    </row>
    <row r="41" spans="1:7">
      <c r="A41" s="4" t="s">
        <v>460</v>
      </c>
    </row>
    <row r="42" spans="1:7">
      <c r="A42" s="3" t="s">
        <v>428</v>
      </c>
    </row>
    <row r="43" spans="1:7">
      <c r="A43" s="4" t="s">
        <v>455</v>
      </c>
      <c r="B43" s="4" t="s">
        <v>461</v>
      </c>
    </row>
    <row r="44" spans="1:7">
      <c r="A44" s="4" t="s">
        <v>462</v>
      </c>
    </row>
    <row r="45" spans="1:7">
      <c r="A45" s="3" t="s">
        <v>428</v>
      </c>
    </row>
    <row r="46" spans="1:7">
      <c r="A46" s="4" t="s">
        <v>455</v>
      </c>
      <c r="B46" s="4" t="s">
        <v>463</v>
      </c>
    </row>
    <row r="47" spans="1:7">
      <c r="A47" s="4" t="s">
        <v>464</v>
      </c>
    </row>
    <row r="48" spans="1:7">
      <c r="A48" s="3" t="s">
        <v>428</v>
      </c>
    </row>
    <row r="49" spans="1:7">
      <c r="A49" s="4" t="s">
        <v>455</v>
      </c>
      <c r="B49" s="4" t="s">
        <v>463</v>
      </c>
    </row>
    <row r="50" spans="1:7">
      <c r="A50" s="4" t="s">
        <v>465</v>
      </c>
    </row>
    <row r="51" spans="1:7">
      <c r="A51" s="3" t="s">
        <v>428</v>
      </c>
    </row>
    <row r="52" spans="1:7">
      <c r="A52" s="4" t="s">
        <v>455</v>
      </c>
      <c r="B52" s="4" t="s">
        <v>466</v>
      </c>
    </row>
    <row r="53" spans="1:7">
      <c r="A53" s="4" t="s">
        <v>467</v>
      </c>
    </row>
    <row r="54" spans="1:7">
      <c r="A54" s="3" t="s">
        <v>428</v>
      </c>
    </row>
    <row r="55" spans="1:7">
      <c r="A55" s="4" t="s">
        <v>455</v>
      </c>
      <c r="B55" s="4" t="s">
        <v>468</v>
      </c>
    </row>
    <row r="56" spans="1:7">
      <c r="A56" s="4" t="s">
        <v>469</v>
      </c>
    </row>
    <row r="57" spans="1:7">
      <c r="A57" s="3" t="s">
        <v>428</v>
      </c>
    </row>
    <row r="58" spans="1:7">
      <c r="A58" s="4" t="s">
        <v>470</v>
      </c>
      <c r="B58" s="4" t="s">
        <v>471</v>
      </c>
    </row>
    <row r="59" spans="1:7">
      <c r="A59" s="4" t="s">
        <v>472</v>
      </c>
    </row>
    <row r="60" spans="1:7">
      <c r="A60" s="3" t="s">
        <v>428</v>
      </c>
    </row>
    <row r="61" spans="1:7">
      <c r="A61" s="4" t="s">
        <v>78</v>
      </c>
      <c r="F61" s="5" t="n">
        <v>75300000</v>
      </c>
    </row>
    <row r="62" spans="1:7">
      <c r="A62" s="4" t="s">
        <v>473</v>
      </c>
      <c r="F62" s="6" t="n">
        <v>6000000</v>
      </c>
    </row>
    <row r="63" spans="1:7">
      <c r="A63" s="4" t="s">
        <v>474</v>
      </c>
      <c r="F63" s="6" t="n">
        <v>3000000</v>
      </c>
    </row>
    <row r="64" spans="1:7">
      <c r="A64" s="4" t="s">
        <v>475</v>
      </c>
    </row>
    <row r="65" spans="1:7">
      <c r="A65" s="3" t="s">
        <v>428</v>
      </c>
    </row>
    <row r="66" spans="1:7">
      <c r="A66" s="4" t="s">
        <v>125</v>
      </c>
      <c r="C66" s="6" t="n">
        <v>600000</v>
      </c>
      <c r="D66" s="6" t="n">
        <v>900000</v>
      </c>
    </row>
    <row r="67" spans="1:7">
      <c r="A67" s="4" t="s">
        <v>476</v>
      </c>
    </row>
    <row r="68" spans="1:7">
      <c r="A68" s="3" t="s">
        <v>428</v>
      </c>
    </row>
    <row r="69" spans="1:7">
      <c r="A69" s="4" t="s">
        <v>477</v>
      </c>
      <c r="E69" s="5" t="n">
        <v>233000000</v>
      </c>
    </row>
    <row r="70" spans="1:7">
      <c r="A70" s="4" t="s">
        <v>478</v>
      </c>
      <c r="E70" s="6" t="n">
        <v>162000000</v>
      </c>
    </row>
    <row r="71" spans="1:7">
      <c r="A71" s="4" t="s">
        <v>479</v>
      </c>
    </row>
    <row r="72" spans="1:7">
      <c r="A72" s="3" t="s">
        <v>428</v>
      </c>
    </row>
    <row r="73" spans="1:7">
      <c r="A73" s="4" t="s">
        <v>477</v>
      </c>
      <c r="E73" s="6" t="n">
        <v>238000000</v>
      </c>
    </row>
    <row r="74" spans="1:7">
      <c r="A74" s="4" t="s">
        <v>478</v>
      </c>
      <c r="E74" s="5" t="n">
        <v>167000000</v>
      </c>
    </row>
    <row r="75" spans="1:7">
      <c r="A75" s="4" t="s">
        <v>200</v>
      </c>
    </row>
    <row r="76" spans="1:7">
      <c r="A76" s="3" t="s">
        <v>428</v>
      </c>
    </row>
    <row r="77" spans="1:7">
      <c r="A77" s="4" t="s">
        <v>98</v>
      </c>
      <c r="B77" s="5" t="n">
        <v>-191390000</v>
      </c>
      <c r="C77" s="6" t="n">
        <v>-599409000</v>
      </c>
      <c r="D77" s="5" t="n">
        <v>-650840000</v>
      </c>
      <c r="G77" s="5" t="n">
        <v>-657079000</v>
      </c>
    </row>
    <row r="78" spans="1:7">
      <c r="A78" s="4" t="s">
        <v>480</v>
      </c>
    </row>
    <row r="79" spans="1:7">
      <c r="A79" s="3" t="s">
        <v>428</v>
      </c>
    </row>
    <row r="80" spans="1:7">
      <c r="A80" s="4" t="s">
        <v>98</v>
      </c>
      <c r="F80" s="5" t="n">
        <v>72300000</v>
      </c>
    </row>
    <row r="81" spans="1:7">
      <c r="A81" s="4" t="s">
        <v>481</v>
      </c>
    </row>
    <row r="82" spans="1:7">
      <c r="A82" s="3" t="s">
        <v>428</v>
      </c>
    </row>
    <row r="83" spans="1:7">
      <c r="A83" s="4" t="s">
        <v>470</v>
      </c>
      <c r="B83" s="4" t="s">
        <v>471</v>
      </c>
    </row>
    <row r="84" spans="1:7">
      <c r="A84" s="4" t="s">
        <v>482</v>
      </c>
      <c r="B84" s="4" t="s">
        <v>471</v>
      </c>
    </row>
    <row r="85" spans="1:7">
      <c r="A85" s="4" t="s">
        <v>483</v>
      </c>
    </row>
    <row r="86" spans="1:7">
      <c r="A86" s="3" t="s">
        <v>428</v>
      </c>
    </row>
    <row r="87" spans="1:7">
      <c r="A87" s="4" t="s">
        <v>482</v>
      </c>
      <c r="B87" s="4" t="s">
        <v>484</v>
      </c>
    </row>
    <row r="88" spans="1:7">
      <c r="A88" s="4" t="s">
        <v>422</v>
      </c>
    </row>
    <row r="89" spans="1:7">
      <c r="A89" s="3" t="s">
        <v>428</v>
      </c>
    </row>
    <row r="90" spans="1:7">
      <c r="A90" s="4" t="s">
        <v>424</v>
      </c>
      <c r="B90" s="5" t="n">
        <v>1100000</v>
      </c>
      <c r="C90" s="5" t="n">
        <v>1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4</v>
      </c>
      <c r="D2" s="2" t="s">
        <v>65</v>
      </c>
    </row>
    <row r="3" spans="1:4">
      <c r="A3" s="3" t="s">
        <v>239</v>
      </c>
    </row>
    <row r="4" spans="1:4">
      <c r="A4" s="4" t="s">
        <v>128</v>
      </c>
      <c r="B4" s="5" t="n">
        <v>-27460</v>
      </c>
      <c r="C4" s="5" t="n">
        <v>51987</v>
      </c>
      <c r="D4" s="5" t="n">
        <v>6239</v>
      </c>
    </row>
    <row r="5" spans="1:4">
      <c r="A5" s="4" t="s">
        <v>486</v>
      </c>
      <c r="B5" s="6" t="n">
        <v>117724</v>
      </c>
      <c r="C5" s="6" t="n">
        <v>116390</v>
      </c>
      <c r="D5" s="6" t="n">
        <v>115523</v>
      </c>
    </row>
    <row r="6" spans="1:4">
      <c r="A6" s="4" t="s">
        <v>487</v>
      </c>
      <c r="B6" s="6" t="n">
        <v>0</v>
      </c>
      <c r="C6" s="6" t="n">
        <v>1768</v>
      </c>
      <c r="D6" s="6" t="n">
        <v>1833</v>
      </c>
    </row>
    <row r="7" spans="1:4">
      <c r="A7" s="4" t="s">
        <v>488</v>
      </c>
      <c r="B7" s="6" t="n">
        <v>117724</v>
      </c>
      <c r="C7" s="6" t="n">
        <v>118158</v>
      </c>
      <c r="D7" s="6" t="n">
        <v>117356</v>
      </c>
    </row>
    <row r="8" spans="1:4">
      <c r="A8" s="4" t="s">
        <v>489</v>
      </c>
      <c r="B8" s="7" t="n">
        <v>-0.23</v>
      </c>
      <c r="C8" s="7" t="n">
        <v>0.45</v>
      </c>
      <c r="D8" s="7" t="n">
        <v>0.05</v>
      </c>
    </row>
    <row r="9" spans="1:4">
      <c r="A9" s="4" t="s">
        <v>490</v>
      </c>
      <c r="B9" s="7" t="n">
        <v>-0.23</v>
      </c>
      <c r="C9" s="7" t="n">
        <v>0.44</v>
      </c>
      <c r="D9" s="7" t="n">
        <v>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64</v>
      </c>
      <c r="D2" s="2" t="s">
        <v>65</v>
      </c>
      <c r="E2" s="2" t="s">
        <v>427</v>
      </c>
    </row>
    <row r="3" spans="1:5">
      <c r="A3" s="3" t="s">
        <v>492</v>
      </c>
    </row>
    <row r="4" spans="1:5">
      <c r="A4" s="4" t="s">
        <v>493</v>
      </c>
      <c r="B4" s="5" t="n">
        <v>17800</v>
      </c>
    </row>
    <row r="5" spans="1:5">
      <c r="A5" s="4" t="s">
        <v>494</v>
      </c>
      <c r="B5" s="6" t="n">
        <v>13800</v>
      </c>
    </row>
    <row r="6" spans="1:5">
      <c r="A6" s="4" t="s">
        <v>495</v>
      </c>
      <c r="B6" s="6" t="n">
        <v>333700</v>
      </c>
    </row>
    <row r="7" spans="1:5">
      <c r="A7" s="4" t="s">
        <v>496</v>
      </c>
      <c r="B7" s="6" t="n">
        <v>374100</v>
      </c>
    </row>
    <row r="8" spans="1:5">
      <c r="A8" s="4" t="s">
        <v>497</v>
      </c>
      <c r="B8" s="6" t="n">
        <v>412500</v>
      </c>
      <c r="E8" s="5" t="n">
        <v>503700</v>
      </c>
    </row>
    <row r="9" spans="1:5">
      <c r="A9" s="4" t="s">
        <v>498</v>
      </c>
      <c r="B9" s="6" t="n">
        <v>22900</v>
      </c>
    </row>
    <row r="10" spans="1:5">
      <c r="A10" s="4" t="s">
        <v>499</v>
      </c>
      <c r="B10" s="6" t="n">
        <v>21038</v>
      </c>
      <c r="E10" s="6" t="n">
        <v>25037</v>
      </c>
    </row>
    <row r="11" spans="1:5">
      <c r="A11" s="4" t="s">
        <v>86</v>
      </c>
      <c r="B11" s="6" t="n">
        <v>396632</v>
      </c>
      <c r="E11" s="6" t="n">
        <v>356263</v>
      </c>
    </row>
    <row r="12" spans="1:5">
      <c r="A12" s="4" t="s">
        <v>500</v>
      </c>
      <c r="B12" s="6" t="n">
        <v>185700</v>
      </c>
      <c r="C12" s="5" t="n">
        <v>153600</v>
      </c>
    </row>
    <row r="13" spans="1:5">
      <c r="A13" s="4" t="s">
        <v>112</v>
      </c>
      <c r="B13" s="6" t="n">
        <v>1255631</v>
      </c>
      <c r="C13" s="6" t="n">
        <v>1241824</v>
      </c>
      <c r="D13" s="5" t="n">
        <v>1164039</v>
      </c>
    </row>
    <row r="14" spans="1:5">
      <c r="A14" s="4" t="s">
        <v>501</v>
      </c>
    </row>
    <row r="15" spans="1:5">
      <c r="A15" s="3" t="s">
        <v>492</v>
      </c>
    </row>
    <row r="16" spans="1:5">
      <c r="A16" s="4" t="s">
        <v>502</v>
      </c>
      <c r="C16" s="6" t="n">
        <v>363218</v>
      </c>
    </row>
    <row r="17" spans="1:5">
      <c r="A17" s="4" t="s">
        <v>503</v>
      </c>
    </row>
    <row r="18" spans="1:5">
      <c r="A18" s="3" t="s">
        <v>492</v>
      </c>
    </row>
    <row r="19" spans="1:5">
      <c r="A19" s="4" t="s">
        <v>504</v>
      </c>
      <c r="E19" s="6" t="n">
        <v>432200</v>
      </c>
    </row>
    <row r="20" spans="1:5">
      <c r="A20" s="4" t="s">
        <v>502</v>
      </c>
      <c r="C20" s="6" t="n">
        <v>363218</v>
      </c>
      <c r="E20" s="6" t="n">
        <v>363200</v>
      </c>
    </row>
    <row r="21" spans="1:5">
      <c r="A21" s="4" t="s">
        <v>505</v>
      </c>
      <c r="E21" s="6" t="n">
        <v>70000</v>
      </c>
    </row>
    <row r="22" spans="1:5">
      <c r="A22" s="4" t="s">
        <v>506</v>
      </c>
      <c r="E22" s="6" t="n">
        <v>2800</v>
      </c>
    </row>
    <row r="23" spans="1:5">
      <c r="A23" s="4" t="s">
        <v>422</v>
      </c>
    </row>
    <row r="24" spans="1:5">
      <c r="A24" s="3" t="s">
        <v>492</v>
      </c>
    </row>
    <row r="25" spans="1:5">
      <c r="A25" s="4" t="s">
        <v>507</v>
      </c>
      <c r="B25" s="6" t="n">
        <v>27700</v>
      </c>
    </row>
    <row r="26" spans="1:5">
      <c r="A26" s="4" t="s">
        <v>508</v>
      </c>
    </row>
    <row r="27" spans="1:5">
      <c r="A27" s="3" t="s">
        <v>492</v>
      </c>
    </row>
    <row r="28" spans="1:5">
      <c r="A28" s="4" t="s">
        <v>507</v>
      </c>
      <c r="B28" s="6" t="n">
        <v>64800</v>
      </c>
    </row>
    <row r="29" spans="1:5">
      <c r="A29" s="4" t="s">
        <v>509</v>
      </c>
    </row>
    <row r="30" spans="1:5">
      <c r="A30" s="3" t="s">
        <v>492</v>
      </c>
    </row>
    <row r="31" spans="1:5">
      <c r="A31" s="4" t="s">
        <v>504</v>
      </c>
      <c r="E31" s="6" t="n">
        <v>300</v>
      </c>
    </row>
    <row r="32" spans="1:5">
      <c r="A32" s="4" t="s">
        <v>502</v>
      </c>
      <c r="E32" s="6" t="n">
        <v>4200</v>
      </c>
    </row>
    <row r="33" spans="1:5">
      <c r="A33" s="4" t="s">
        <v>510</v>
      </c>
    </row>
    <row r="34" spans="1:5">
      <c r="A34" s="3" t="s">
        <v>492</v>
      </c>
    </row>
    <row r="35" spans="1:5">
      <c r="A35" s="4" t="s">
        <v>499</v>
      </c>
      <c r="E35" s="6" t="n">
        <v>26200</v>
      </c>
    </row>
    <row r="36" spans="1:5">
      <c r="A36" s="4" t="s">
        <v>86</v>
      </c>
      <c r="E36" s="6" t="n">
        <v>357500</v>
      </c>
    </row>
    <row r="37" spans="1:5">
      <c r="A37" s="4" t="s">
        <v>511</v>
      </c>
    </row>
    <row r="38" spans="1:5">
      <c r="A38" s="3" t="s">
        <v>492</v>
      </c>
    </row>
    <row r="39" spans="1:5">
      <c r="A39" s="4" t="s">
        <v>504</v>
      </c>
      <c r="E39" s="6" t="n">
        <v>431900</v>
      </c>
    </row>
    <row r="40" spans="1:5">
      <c r="A40" s="4" t="s">
        <v>502</v>
      </c>
      <c r="E40" s="6" t="n">
        <v>367400</v>
      </c>
    </row>
    <row r="41" spans="1:5">
      <c r="A41" s="4" t="s">
        <v>134</v>
      </c>
    </row>
    <row r="42" spans="1:5">
      <c r="A42" s="3" t="s">
        <v>492</v>
      </c>
    </row>
    <row r="43" spans="1:5">
      <c r="A43" s="4" t="s">
        <v>112</v>
      </c>
      <c r="B43" s="6" t="n">
        <v>324400</v>
      </c>
      <c r="C43" s="6" t="n">
        <v>529265</v>
      </c>
      <c r="D43" s="6" t="n">
        <v>356326</v>
      </c>
    </row>
    <row r="44" spans="1:5">
      <c r="A44" s="4" t="s">
        <v>512</v>
      </c>
    </row>
    <row r="45" spans="1:5">
      <c r="A45" s="3" t="s">
        <v>492</v>
      </c>
    </row>
    <row r="46" spans="1:5">
      <c r="A46" s="4" t="s">
        <v>112</v>
      </c>
      <c r="B46" s="6" t="n">
        <v>215000</v>
      </c>
    </row>
    <row r="47" spans="1:5">
      <c r="A47" s="4" t="s">
        <v>513</v>
      </c>
      <c r="B47" s="6" t="n">
        <v>153500</v>
      </c>
    </row>
    <row r="48" spans="1:5">
      <c r="A48" s="4" t="s">
        <v>514</v>
      </c>
    </row>
    <row r="49" spans="1:5">
      <c r="A49" s="3" t="s">
        <v>492</v>
      </c>
    </row>
    <row r="50" spans="1:5">
      <c r="A50" s="4" t="s">
        <v>112</v>
      </c>
      <c r="B50" s="6" t="n">
        <v>185400</v>
      </c>
      <c r="C50" s="6" t="n">
        <v>193300</v>
      </c>
      <c r="D50" s="6" t="n">
        <v>164700</v>
      </c>
    </row>
    <row r="51" spans="1:5">
      <c r="A51" s="4" t="s">
        <v>515</v>
      </c>
    </row>
    <row r="52" spans="1:5">
      <c r="A52" s="3" t="s">
        <v>492</v>
      </c>
    </row>
    <row r="53" spans="1:5">
      <c r="A53" s="4" t="s">
        <v>112</v>
      </c>
      <c r="B53" s="5" t="n">
        <v>514400</v>
      </c>
      <c r="C53" s="5" t="n">
        <v>487300</v>
      </c>
      <c r="D53" s="5" t="n">
        <v>475500</v>
      </c>
    </row>
    <row r="54" spans="1:5">
      <c r="A54" s="4" t="s">
        <v>516</v>
      </c>
    </row>
    <row r="55" spans="1:5">
      <c r="A55" s="3" t="s">
        <v>492</v>
      </c>
    </row>
    <row r="56" spans="1:5">
      <c r="A56" s="4" t="s">
        <v>502</v>
      </c>
      <c r="E56" s="6" t="n">
        <v>366800</v>
      </c>
    </row>
    <row r="57" spans="1:5">
      <c r="A57" s="4" t="s">
        <v>517</v>
      </c>
    </row>
    <row r="58" spans="1:5">
      <c r="A58" s="3" t="s">
        <v>492</v>
      </c>
    </row>
    <row r="59" spans="1:5">
      <c r="A59" s="4" t="s">
        <v>502</v>
      </c>
      <c r="E59" s="6" t="n">
        <v>143200</v>
      </c>
    </row>
    <row r="60" spans="1:5">
      <c r="A60" s="4" t="s">
        <v>518</v>
      </c>
    </row>
    <row r="61" spans="1:5">
      <c r="A61" s="3" t="s">
        <v>492</v>
      </c>
    </row>
    <row r="62" spans="1:5">
      <c r="A62" s="4" t="s">
        <v>502</v>
      </c>
      <c r="E62" s="6" t="n">
        <v>5100</v>
      </c>
    </row>
    <row r="63" spans="1:5">
      <c r="A63" s="4" t="s">
        <v>519</v>
      </c>
    </row>
    <row r="64" spans="1:5">
      <c r="A64" s="3" t="s">
        <v>492</v>
      </c>
    </row>
    <row r="65" spans="1:5">
      <c r="A65" s="4" t="s">
        <v>502</v>
      </c>
      <c r="E65" s="5" t="n">
        <v>218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27</v>
      </c>
    </row>
    <row r="2" spans="1:3">
      <c r="A2" s="3" t="s">
        <v>521</v>
      </c>
    </row>
    <row r="3" spans="1:3">
      <c r="A3" s="4" t="s">
        <v>499</v>
      </c>
      <c r="B3" s="5" t="n">
        <v>21038</v>
      </c>
      <c r="C3" s="5" t="n">
        <v>25037</v>
      </c>
    </row>
    <row r="4" spans="1:3">
      <c r="A4" s="4" t="s">
        <v>86</v>
      </c>
      <c r="B4" s="5" t="n">
        <v>396632</v>
      </c>
      <c r="C4" s="5" t="n">
        <v>3562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524</v>
      </c>
    </row>
    <row r="3" spans="1:2">
      <c r="A3" s="4" t="s">
        <v>525</v>
      </c>
      <c r="B3" s="5" t="n">
        <v>1021</v>
      </c>
    </row>
    <row r="4" spans="1:2">
      <c r="A4" s="4" t="s">
        <v>526</v>
      </c>
      <c r="B4" s="4" t="s">
        <v>527</v>
      </c>
    </row>
    <row r="5" spans="1:2">
      <c r="A5" s="4" t="s">
        <v>528</v>
      </c>
      <c r="B5" s="4" t="s">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65</v>
      </c>
    </row>
    <row r="3" spans="1:4">
      <c r="A3" s="3" t="s">
        <v>531</v>
      </c>
    </row>
    <row r="4" spans="1:4">
      <c r="A4" s="4" t="s">
        <v>112</v>
      </c>
      <c r="B4" s="5" t="n">
        <v>1255631</v>
      </c>
      <c r="C4" s="5" t="n">
        <v>1241824</v>
      </c>
      <c r="D4" s="5" t="n">
        <v>1164039</v>
      </c>
    </row>
    <row r="5" spans="1:4">
      <c r="A5" s="4" t="s">
        <v>532</v>
      </c>
    </row>
    <row r="6" spans="1:4">
      <c r="A6" s="3" t="s">
        <v>531</v>
      </c>
    </row>
    <row r="7" spans="1:4">
      <c r="A7" s="4" t="s">
        <v>112</v>
      </c>
      <c r="B7" s="6" t="n">
        <v>253698</v>
      </c>
    </row>
    <row r="8" spans="1:4">
      <c r="A8" s="4" t="s">
        <v>533</v>
      </c>
    </row>
    <row r="9" spans="1:4">
      <c r="A9" s="3" t="s">
        <v>531</v>
      </c>
    </row>
    <row r="10" spans="1:4">
      <c r="A10" s="4" t="s">
        <v>112</v>
      </c>
      <c r="B10" s="6" t="n">
        <v>348452</v>
      </c>
    </row>
    <row r="11" spans="1:4">
      <c r="A11" s="4" t="s">
        <v>534</v>
      </c>
    </row>
    <row r="12" spans="1:4">
      <c r="A12" s="3" t="s">
        <v>531</v>
      </c>
    </row>
    <row r="13" spans="1:4">
      <c r="A13" s="4" t="s">
        <v>112</v>
      </c>
      <c r="B13" s="6" t="n">
        <v>602150</v>
      </c>
    </row>
    <row r="14" spans="1:4">
      <c r="A14" s="4" t="s">
        <v>535</v>
      </c>
    </row>
    <row r="15" spans="1:4">
      <c r="A15" s="3" t="s">
        <v>531</v>
      </c>
    </row>
    <row r="16" spans="1:4">
      <c r="A16" s="4" t="s">
        <v>112</v>
      </c>
      <c r="B16" s="6" t="n">
        <v>415248</v>
      </c>
    </row>
    <row r="17" spans="1:4">
      <c r="A17" s="4" t="s">
        <v>536</v>
      </c>
    </row>
    <row r="18" spans="1:4">
      <c r="A18" s="3" t="s">
        <v>531</v>
      </c>
    </row>
    <row r="19" spans="1:4">
      <c r="A19" s="4" t="s">
        <v>112</v>
      </c>
      <c r="B19" s="6" t="n">
        <v>1017398</v>
      </c>
    </row>
    <row r="20" spans="1:4">
      <c r="A20" s="4" t="s">
        <v>537</v>
      </c>
    </row>
    <row r="21" spans="1:4">
      <c r="A21" s="3" t="s">
        <v>531</v>
      </c>
    </row>
    <row r="22" spans="1:4">
      <c r="A22" s="4" t="s">
        <v>112</v>
      </c>
      <c r="B22" s="6" t="n">
        <v>70702</v>
      </c>
    </row>
    <row r="23" spans="1:4">
      <c r="A23" s="4" t="s">
        <v>133</v>
      </c>
    </row>
    <row r="24" spans="1:4">
      <c r="A24" s="3" t="s">
        <v>531</v>
      </c>
    </row>
    <row r="25" spans="1:4">
      <c r="A25" s="4" t="s">
        <v>112</v>
      </c>
      <c r="B25" s="6" t="n">
        <v>1088100</v>
      </c>
      <c r="C25" s="6" t="n">
        <v>1088487</v>
      </c>
      <c r="D25" s="6" t="n">
        <v>987316</v>
      </c>
    </row>
    <row r="26" spans="1:4">
      <c r="A26" s="4" t="s">
        <v>136</v>
      </c>
    </row>
    <row r="27" spans="1:4">
      <c r="A27" s="3" t="s">
        <v>531</v>
      </c>
    </row>
    <row r="28" spans="1:4">
      <c r="A28" s="4" t="s">
        <v>112</v>
      </c>
      <c r="B28" s="6" t="n">
        <v>167531</v>
      </c>
      <c r="C28" s="6" t="n">
        <v>153337</v>
      </c>
      <c r="D28" s="6" t="n">
        <v>176723</v>
      </c>
    </row>
    <row r="29" spans="1:4">
      <c r="A29" s="4" t="s">
        <v>538</v>
      </c>
    </row>
    <row r="30" spans="1:4">
      <c r="A30" s="3" t="s">
        <v>531</v>
      </c>
    </row>
    <row r="31" spans="1:4">
      <c r="A31" s="4" t="s">
        <v>112</v>
      </c>
      <c r="B31" s="6" t="n">
        <v>1311494</v>
      </c>
      <c r="C31" s="6" t="n">
        <v>1241824</v>
      </c>
      <c r="D31" s="6" t="n">
        <v>1164039</v>
      </c>
    </row>
    <row r="32" spans="1:4">
      <c r="A32" s="4" t="s">
        <v>539</v>
      </c>
    </row>
    <row r="33" spans="1:4">
      <c r="A33" s="3" t="s">
        <v>531</v>
      </c>
    </row>
    <row r="34" spans="1:4">
      <c r="A34" s="4" t="s">
        <v>112</v>
      </c>
      <c r="B34" s="6" t="n">
        <v>667597</v>
      </c>
      <c r="C34" s="6" t="n">
        <v>482027</v>
      </c>
      <c r="D34" s="6" t="n">
        <v>279246</v>
      </c>
    </row>
    <row r="35" spans="1:4">
      <c r="A35" s="4" t="s">
        <v>540</v>
      </c>
    </row>
    <row r="36" spans="1:4">
      <c r="A36" s="3" t="s">
        <v>531</v>
      </c>
    </row>
    <row r="37" spans="1:4">
      <c r="A37" s="4" t="s">
        <v>112</v>
      </c>
      <c r="B37" s="6" t="n">
        <v>411030</v>
      </c>
      <c r="C37" s="6" t="n">
        <v>496826</v>
      </c>
      <c r="D37" s="6" t="n">
        <v>574680</v>
      </c>
    </row>
    <row r="38" spans="1:4">
      <c r="A38" s="4" t="s">
        <v>541</v>
      </c>
    </row>
    <row r="39" spans="1:4">
      <c r="A39" s="3" t="s">
        <v>531</v>
      </c>
    </row>
    <row r="40" spans="1:4">
      <c r="A40" s="4" t="s">
        <v>112</v>
      </c>
      <c r="B40" s="6" t="n">
        <v>1078627</v>
      </c>
      <c r="C40" s="6" t="n">
        <v>978853</v>
      </c>
      <c r="D40" s="6" t="n">
        <v>853926</v>
      </c>
    </row>
    <row r="41" spans="1:4">
      <c r="A41" s="4" t="s">
        <v>542</v>
      </c>
    </row>
    <row r="42" spans="1:4">
      <c r="A42" s="3" t="s">
        <v>531</v>
      </c>
    </row>
    <row r="43" spans="1:4">
      <c r="A43" s="4" t="s">
        <v>112</v>
      </c>
      <c r="B43" s="6" t="n">
        <v>72191</v>
      </c>
      <c r="C43" s="6" t="n">
        <v>109634</v>
      </c>
      <c r="D43" s="6" t="n">
        <v>133390</v>
      </c>
    </row>
    <row r="44" spans="1:4">
      <c r="A44" s="4" t="s">
        <v>543</v>
      </c>
    </row>
    <row r="45" spans="1:4">
      <c r="A45" s="3" t="s">
        <v>531</v>
      </c>
    </row>
    <row r="46" spans="1:4">
      <c r="A46" s="4" t="s">
        <v>112</v>
      </c>
      <c r="B46" s="6" t="n">
        <v>1150818</v>
      </c>
      <c r="C46" s="6" t="n">
        <v>1088487</v>
      </c>
      <c r="D46" s="6" t="n">
        <v>987316</v>
      </c>
    </row>
    <row r="47" spans="1:4">
      <c r="A47" s="4" t="s">
        <v>544</v>
      </c>
    </row>
    <row r="48" spans="1:4">
      <c r="A48" s="3" t="s">
        <v>531</v>
      </c>
    </row>
    <row r="49" spans="1:4">
      <c r="A49" s="4" t="s">
        <v>112</v>
      </c>
      <c r="B49" s="5" t="n">
        <v>160676</v>
      </c>
      <c r="C49" s="5" t="n">
        <v>153337</v>
      </c>
      <c r="D49" s="5" t="n">
        <v>1767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4</v>
      </c>
      <c r="D2" s="2" t="s">
        <v>65</v>
      </c>
    </row>
    <row r="3" spans="1:4">
      <c r="A3" s="3" t="s">
        <v>138</v>
      </c>
    </row>
    <row r="4" spans="1:4">
      <c r="A4" s="4" t="s">
        <v>128</v>
      </c>
      <c r="B4" s="5" t="n">
        <v>-27460</v>
      </c>
      <c r="C4" s="5" t="n">
        <v>51987</v>
      </c>
      <c r="D4" s="5" t="n">
        <v>6239</v>
      </c>
    </row>
    <row r="5" spans="1:4">
      <c r="A5" s="3" t="s">
        <v>139</v>
      </c>
    </row>
    <row r="6" spans="1:4">
      <c r="A6" s="4" t="s">
        <v>140</v>
      </c>
      <c r="B6" s="6" t="n">
        <v>5251</v>
      </c>
      <c r="C6" s="6" t="n">
        <v>1445</v>
      </c>
      <c r="D6" s="6" t="n">
        <v>-758</v>
      </c>
    </row>
    <row r="7" spans="1:4">
      <c r="A7" s="4" t="s">
        <v>141</v>
      </c>
      <c r="B7" s="6" t="n">
        <v>-549</v>
      </c>
      <c r="C7" s="6" t="n">
        <v>483</v>
      </c>
      <c r="D7" s="6" t="n">
        <v>459</v>
      </c>
    </row>
    <row r="8" spans="1:4">
      <c r="A8" s="4" t="s">
        <v>142</v>
      </c>
      <c r="B8" s="6" t="n">
        <v>4702</v>
      </c>
      <c r="C8" s="6" t="n">
        <v>1928</v>
      </c>
      <c r="D8" s="6" t="n">
        <v>-299</v>
      </c>
    </row>
    <row r="9" spans="1:4">
      <c r="A9" s="4" t="s">
        <v>143</v>
      </c>
      <c r="B9" s="6" t="n">
        <v>-24755</v>
      </c>
      <c r="C9" s="6" t="n">
        <v>-11767</v>
      </c>
      <c r="D9" s="6" t="n">
        <v>16593</v>
      </c>
    </row>
    <row r="10" spans="1:4">
      <c r="A10" s="4" t="s">
        <v>144</v>
      </c>
      <c r="B10" s="6" t="n">
        <v>530</v>
      </c>
      <c r="C10" s="6" t="n">
        <v>-269</v>
      </c>
      <c r="D10" s="6" t="n">
        <v>-22</v>
      </c>
    </row>
    <row r="11" spans="1:4">
      <c r="A11" s="4" t="s">
        <v>145</v>
      </c>
      <c r="B11" s="6" t="n">
        <v>1691</v>
      </c>
      <c r="C11" s="6" t="n">
        <v>1629</v>
      </c>
      <c r="D11" s="6" t="n">
        <v>2392</v>
      </c>
    </row>
    <row r="12" spans="1:4">
      <c r="A12" s="4" t="s">
        <v>146</v>
      </c>
      <c r="B12" s="6" t="n">
        <v>-8743</v>
      </c>
      <c r="C12" s="6" t="n">
        <v>-3787</v>
      </c>
      <c r="D12" s="6" t="n">
        <v>8636</v>
      </c>
    </row>
    <row r="13" spans="1:4">
      <c r="A13" s="4" t="s">
        <v>147</v>
      </c>
      <c r="B13" s="6" t="n">
        <v>1450</v>
      </c>
      <c r="C13" s="6" t="n">
        <v>588</v>
      </c>
      <c r="D13" s="6" t="n">
        <v>-1254</v>
      </c>
    </row>
    <row r="14" spans="1:4">
      <c r="A14" s="4" t="s">
        <v>148</v>
      </c>
      <c r="B14" s="6" t="n">
        <v>-25125</v>
      </c>
      <c r="C14" s="6" t="n">
        <v>-11678</v>
      </c>
      <c r="D14" s="6" t="n">
        <v>26046</v>
      </c>
    </row>
    <row r="15" spans="1:4">
      <c r="A15" s="4" t="s">
        <v>149</v>
      </c>
      <c r="B15" s="5" t="n">
        <v>-52585</v>
      </c>
      <c r="C15" s="5" t="n">
        <v>40309</v>
      </c>
      <c r="D15" s="5" t="n">
        <v>32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64</v>
      </c>
      <c r="D1" s="2" t="s">
        <v>65</v>
      </c>
      <c r="E1" s="2" t="s">
        <v>66</v>
      </c>
    </row>
    <row r="2" spans="1:5">
      <c r="A2" s="3" t="s">
        <v>492</v>
      </c>
    </row>
    <row r="3" spans="1:5">
      <c r="A3" s="4" t="s">
        <v>68</v>
      </c>
      <c r="B3" s="5" t="n">
        <v>269579</v>
      </c>
      <c r="C3" s="5" t="n">
        <v>259946</v>
      </c>
    </row>
    <row r="4" spans="1:5">
      <c r="A4" s="4" t="s">
        <v>69</v>
      </c>
      <c r="B4" s="6" t="n">
        <v>27891</v>
      </c>
      <c r="C4" s="6" t="n">
        <v>25836</v>
      </c>
    </row>
    <row r="5" spans="1:5">
      <c r="A5" s="4" t="s">
        <v>70</v>
      </c>
      <c r="B5" s="6" t="n">
        <v>372743</v>
      </c>
      <c r="C5" s="6" t="n">
        <v>129297</v>
      </c>
    </row>
    <row r="6" spans="1:5">
      <c r="A6" s="4" t="s">
        <v>71</v>
      </c>
      <c r="B6" s="6" t="n">
        <v>52701</v>
      </c>
      <c r="C6" s="6" t="n">
        <v>48997</v>
      </c>
    </row>
    <row r="7" spans="1:5">
      <c r="A7" s="4" t="s">
        <v>72</v>
      </c>
      <c r="B7" s="6" t="n">
        <v>59707</v>
      </c>
      <c r="C7" s="6" t="n">
        <v>169708</v>
      </c>
    </row>
    <row r="8" spans="1:5">
      <c r="A8" s="4" t="s">
        <v>73</v>
      </c>
      <c r="B8" s="6" t="n">
        <v>782621</v>
      </c>
      <c r="C8" s="6" t="n">
        <v>633784</v>
      </c>
    </row>
    <row r="9" spans="1:5">
      <c r="A9" s="4" t="s">
        <v>74</v>
      </c>
      <c r="B9" s="6" t="n">
        <v>105531</v>
      </c>
      <c r="C9" s="6" t="n">
        <v>80613</v>
      </c>
    </row>
    <row r="10" spans="1:5">
      <c r="A10" s="4" t="s">
        <v>75</v>
      </c>
      <c r="B10" s="6" t="n">
        <v>1238179</v>
      </c>
      <c r="C10" s="6" t="n">
        <v>1182457</v>
      </c>
      <c r="D10" s="5" t="n">
        <v>1182772</v>
      </c>
    </row>
    <row r="11" spans="1:5">
      <c r="A11" s="4" t="s">
        <v>76</v>
      </c>
      <c r="B11" s="6" t="n">
        <v>169949</v>
      </c>
      <c r="C11" s="6" t="n">
        <v>200202</v>
      </c>
    </row>
    <row r="12" spans="1:5">
      <c r="A12" s="4" t="s">
        <v>77</v>
      </c>
      <c r="B12" s="6" t="n">
        <v>29544</v>
      </c>
      <c r="C12" s="6" t="n">
        <v>30115</v>
      </c>
    </row>
    <row r="13" spans="1:5">
      <c r="A13" s="4" t="s">
        <v>78</v>
      </c>
      <c r="B13" s="6" t="n">
        <v>198634</v>
      </c>
      <c r="C13" s="6" t="n">
        <v>165566</v>
      </c>
    </row>
    <row r="14" spans="1:5">
      <c r="A14" s="4" t="s">
        <v>79</v>
      </c>
      <c r="B14" s="6" t="n">
        <v>140130</v>
      </c>
      <c r="C14" s="6" t="n">
        <v>36285</v>
      </c>
    </row>
    <row r="15" spans="1:5">
      <c r="A15" s="4" t="s">
        <v>80</v>
      </c>
      <c r="B15" s="6" t="n">
        <v>2664588</v>
      </c>
      <c r="C15" s="6" t="n">
        <v>2329022</v>
      </c>
    </row>
    <row r="16" spans="1:5">
      <c r="A16" s="4" t="s">
        <v>82</v>
      </c>
      <c r="B16" s="6" t="n">
        <v>42442</v>
      </c>
      <c r="C16" s="6" t="n">
        <v>53473</v>
      </c>
    </row>
    <row r="17" spans="1:5">
      <c r="A17" s="4" t="s">
        <v>83</v>
      </c>
      <c r="B17" s="6" t="n">
        <v>104028</v>
      </c>
      <c r="C17" s="6" t="n">
        <v>74388</v>
      </c>
    </row>
    <row r="18" spans="1:5">
      <c r="A18" s="4" t="s">
        <v>84</v>
      </c>
      <c r="B18" s="6" t="n">
        <v>88769</v>
      </c>
      <c r="C18" s="6" t="n">
        <v>101784</v>
      </c>
    </row>
    <row r="19" spans="1:5">
      <c r="A19" s="4" t="s">
        <v>85</v>
      </c>
      <c r="B19" s="6" t="n">
        <v>17407</v>
      </c>
      <c r="C19" s="6" t="n">
        <v>18044</v>
      </c>
    </row>
    <row r="20" spans="1:5">
      <c r="A20" s="4" t="s">
        <v>86</v>
      </c>
      <c r="B20" s="6" t="n">
        <v>385509</v>
      </c>
      <c r="C20" s="6" t="n">
        <v>487590</v>
      </c>
    </row>
    <row r="21" spans="1:5">
      <c r="A21" s="4" t="s">
        <v>87</v>
      </c>
      <c r="B21" s="6" t="n">
        <v>638155</v>
      </c>
      <c r="C21" s="6" t="n">
        <v>735279</v>
      </c>
    </row>
    <row r="22" spans="1:5">
      <c r="A22" s="4" t="s">
        <v>88</v>
      </c>
      <c r="B22" s="6" t="n">
        <v>669134</v>
      </c>
      <c r="C22" s="6" t="n">
        <v>643268</v>
      </c>
    </row>
    <row r="23" spans="1:5">
      <c r="A23" s="4" t="s">
        <v>89</v>
      </c>
      <c r="B23" s="6" t="n">
        <v>41683</v>
      </c>
      <c r="C23" s="6" t="n">
        <v>5589</v>
      </c>
    </row>
    <row r="24" spans="1:5">
      <c r="A24" s="4" t="s">
        <v>86</v>
      </c>
      <c r="B24" s="6" t="n">
        <v>11123</v>
      </c>
      <c r="C24" s="6" t="n">
        <v>11852</v>
      </c>
    </row>
    <row r="25" spans="1:5">
      <c r="A25" s="4" t="s">
        <v>90</v>
      </c>
      <c r="B25" s="6" t="n">
        <v>102495</v>
      </c>
      <c r="C25" s="6" t="n">
        <v>58445</v>
      </c>
    </row>
    <row r="26" spans="1:5">
      <c r="A26" s="4" t="s">
        <v>91</v>
      </c>
      <c r="B26" s="6" t="n">
        <v>1462590</v>
      </c>
      <c r="C26" s="6" t="n">
        <v>1454433</v>
      </c>
    </row>
    <row r="27" spans="1:5">
      <c r="A27" s="4" t="s">
        <v>546</v>
      </c>
      <c r="B27" s="6" t="n">
        <v>0</v>
      </c>
      <c r="C27" s="6" t="n">
        <v>0</v>
      </c>
    </row>
    <row r="28" spans="1:5">
      <c r="A28" s="4" t="s">
        <v>547</v>
      </c>
      <c r="B28" s="6" t="n">
        <v>1149</v>
      </c>
      <c r="C28" s="6" t="n">
        <v>1180</v>
      </c>
    </row>
    <row r="29" spans="1:5">
      <c r="A29" s="4" t="s">
        <v>95</v>
      </c>
      <c r="B29" s="6" t="n">
        <v>1502949</v>
      </c>
      <c r="C29" s="6" t="n">
        <v>1558403</v>
      </c>
    </row>
    <row r="30" spans="1:5">
      <c r="A30" s="4" t="s">
        <v>96</v>
      </c>
      <c r="B30" s="6" t="n">
        <v>-191390</v>
      </c>
      <c r="C30" s="6" t="n">
        <v>-599409</v>
      </c>
    </row>
    <row r="31" spans="1:5">
      <c r="A31" s="4" t="s">
        <v>97</v>
      </c>
      <c r="B31" s="6" t="n">
        <v>-110710</v>
      </c>
      <c r="C31" s="6" t="n">
        <v>-85585</v>
      </c>
    </row>
    <row r="32" spans="1:5">
      <c r="A32" s="4" t="s">
        <v>98</v>
      </c>
      <c r="B32" s="6" t="n">
        <v>1201998</v>
      </c>
      <c r="C32" s="6" t="n">
        <v>874589</v>
      </c>
      <c r="D32" s="5" t="n">
        <v>885436</v>
      </c>
      <c r="E32" s="5" t="n">
        <v>842666</v>
      </c>
    </row>
    <row r="33" spans="1:5">
      <c r="A33" s="4" t="s">
        <v>99</v>
      </c>
      <c r="B33" s="6" t="n">
        <v>2664588</v>
      </c>
      <c r="C33" s="5" t="n">
        <v>2329022</v>
      </c>
    </row>
    <row r="34" spans="1:5">
      <c r="A34" s="4" t="s">
        <v>538</v>
      </c>
    </row>
    <row r="35" spans="1:5">
      <c r="A35" s="3" t="s">
        <v>492</v>
      </c>
    </row>
    <row r="36" spans="1:5">
      <c r="A36" s="4" t="s">
        <v>68</v>
      </c>
      <c r="B36" s="6" t="n">
        <v>269579</v>
      </c>
    </row>
    <row r="37" spans="1:5">
      <c r="A37" s="4" t="s">
        <v>69</v>
      </c>
      <c r="B37" s="6" t="n">
        <v>27891</v>
      </c>
    </row>
    <row r="38" spans="1:5">
      <c r="A38" s="4" t="s">
        <v>70</v>
      </c>
      <c r="B38" s="6" t="n">
        <v>107921</v>
      </c>
    </row>
    <row r="39" spans="1:5">
      <c r="A39" s="4" t="s">
        <v>71</v>
      </c>
      <c r="B39" s="6" t="n">
        <v>54384</v>
      </c>
    </row>
    <row r="40" spans="1:5">
      <c r="A40" s="4" t="s">
        <v>72</v>
      </c>
      <c r="B40" s="6" t="n">
        <v>199513</v>
      </c>
    </row>
    <row r="41" spans="1:5">
      <c r="A41" s="4" t="s">
        <v>73</v>
      </c>
      <c r="B41" s="6" t="n">
        <v>659288</v>
      </c>
    </row>
    <row r="42" spans="1:5">
      <c r="A42" s="4" t="s">
        <v>74</v>
      </c>
      <c r="B42" s="6" t="n">
        <v>105531</v>
      </c>
    </row>
    <row r="43" spans="1:5">
      <c r="A43" s="4" t="s">
        <v>75</v>
      </c>
      <c r="B43" s="6" t="n">
        <v>1238179</v>
      </c>
    </row>
    <row r="44" spans="1:5">
      <c r="A44" s="4" t="s">
        <v>76</v>
      </c>
      <c r="B44" s="6" t="n">
        <v>169949</v>
      </c>
    </row>
    <row r="45" spans="1:5">
      <c r="A45" s="4" t="s">
        <v>77</v>
      </c>
      <c r="B45" s="6" t="n">
        <v>29544</v>
      </c>
    </row>
    <row r="46" spans="1:5">
      <c r="A46" s="4" t="s">
        <v>78</v>
      </c>
      <c r="B46" s="6" t="n">
        <v>233026</v>
      </c>
    </row>
    <row r="47" spans="1:5">
      <c r="A47" s="4" t="s">
        <v>79</v>
      </c>
      <c r="B47" s="6" t="n">
        <v>36391</v>
      </c>
    </row>
    <row r="48" spans="1:5">
      <c r="A48" s="4" t="s">
        <v>80</v>
      </c>
      <c r="B48" s="6" t="n">
        <v>2471908</v>
      </c>
    </row>
    <row r="49" spans="1:5">
      <c r="A49" s="4" t="s">
        <v>82</v>
      </c>
      <c r="B49" s="6" t="n">
        <v>42442</v>
      </c>
    </row>
    <row r="50" spans="1:5">
      <c r="A50" s="4" t="s">
        <v>83</v>
      </c>
      <c r="B50" s="6" t="n">
        <v>78007</v>
      </c>
    </row>
    <row r="51" spans="1:5">
      <c r="A51" s="4" t="s">
        <v>84</v>
      </c>
      <c r="B51" s="6" t="n">
        <v>88769</v>
      </c>
    </row>
    <row r="52" spans="1:5">
      <c r="A52" s="4" t="s">
        <v>85</v>
      </c>
      <c r="B52" s="6" t="n">
        <v>21336</v>
      </c>
    </row>
    <row r="53" spans="1:5">
      <c r="A53" s="4" t="s">
        <v>86</v>
      </c>
      <c r="B53" s="6" t="n">
        <v>569171</v>
      </c>
    </row>
    <row r="54" spans="1:5">
      <c r="A54" s="4" t="s">
        <v>87</v>
      </c>
      <c r="B54" s="6" t="n">
        <v>799725</v>
      </c>
    </row>
    <row r="55" spans="1:5">
      <c r="A55" s="4" t="s">
        <v>88</v>
      </c>
      <c r="B55" s="6" t="n">
        <v>669134</v>
      </c>
    </row>
    <row r="56" spans="1:5">
      <c r="A56" s="4" t="s">
        <v>89</v>
      </c>
      <c r="B56" s="6" t="n">
        <v>14644</v>
      </c>
    </row>
    <row r="57" spans="1:5">
      <c r="A57" s="4" t="s">
        <v>86</v>
      </c>
      <c r="B57" s="6" t="n">
        <v>9577</v>
      </c>
    </row>
    <row r="58" spans="1:5">
      <c r="A58" s="4" t="s">
        <v>90</v>
      </c>
      <c r="B58" s="6" t="n">
        <v>102495</v>
      </c>
    </row>
    <row r="59" spans="1:5">
      <c r="A59" s="4" t="s">
        <v>91</v>
      </c>
      <c r="B59" s="6" t="n">
        <v>1595575</v>
      </c>
    </row>
    <row r="60" spans="1:5">
      <c r="A60" s="4" t="s">
        <v>546</v>
      </c>
      <c r="B60" s="6" t="n">
        <v>0</v>
      </c>
    </row>
    <row r="61" spans="1:5">
      <c r="A61" s="4" t="s">
        <v>547</v>
      </c>
      <c r="B61" s="6" t="n">
        <v>1149</v>
      </c>
    </row>
    <row r="62" spans="1:5">
      <c r="A62" s="4" t="s">
        <v>95</v>
      </c>
      <c r="B62" s="6" t="n">
        <v>1502949</v>
      </c>
    </row>
    <row r="63" spans="1:5">
      <c r="A63" s="4" t="s">
        <v>96</v>
      </c>
      <c r="B63" s="6" t="n">
        <v>-524169</v>
      </c>
    </row>
    <row r="64" spans="1:5">
      <c r="A64" s="4" t="s">
        <v>97</v>
      </c>
      <c r="B64" s="6" t="n">
        <v>-103596</v>
      </c>
    </row>
    <row r="65" spans="1:5">
      <c r="A65" s="4" t="s">
        <v>98</v>
      </c>
      <c r="B65" s="6" t="n">
        <v>876333</v>
      </c>
    </row>
    <row r="66" spans="1:5">
      <c r="A66" s="4" t="s">
        <v>99</v>
      </c>
      <c r="B66" s="5" t="n">
        <v>2471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48</v>
      </c>
      <c r="B1" s="2" t="s">
        <v>1</v>
      </c>
    </row>
    <row r="2" spans="1:4">
      <c r="B2" s="2" t="s">
        <v>2</v>
      </c>
      <c r="C2" s="2" t="s">
        <v>64</v>
      </c>
      <c r="D2" s="2" t="s">
        <v>65</v>
      </c>
    </row>
    <row r="3" spans="1:4">
      <c r="A3" s="3" t="s">
        <v>492</v>
      </c>
    </row>
    <row r="4" spans="1:4">
      <c r="A4" s="4" t="s">
        <v>112</v>
      </c>
      <c r="B4" s="5" t="n">
        <v>1255631000</v>
      </c>
      <c r="C4" s="5" t="n">
        <v>1241824000</v>
      </c>
      <c r="D4" s="5" t="n">
        <v>1164039000</v>
      </c>
    </row>
    <row r="5" spans="1:4">
      <c r="A5" s="4" t="s">
        <v>114</v>
      </c>
      <c r="B5" s="6" t="n">
        <v>325378000</v>
      </c>
      <c r="C5" s="6" t="n">
        <v>326502000</v>
      </c>
      <c r="D5" s="6" t="n">
        <v>328502000</v>
      </c>
    </row>
    <row r="6" spans="1:4">
      <c r="A6" s="4" t="s">
        <v>115</v>
      </c>
      <c r="B6" s="6" t="n">
        <v>930253000</v>
      </c>
      <c r="C6" s="6" t="n">
        <v>915322000</v>
      </c>
      <c r="D6" s="6" t="n">
        <v>835537000</v>
      </c>
    </row>
    <row r="7" spans="1:4">
      <c r="A7" s="4" t="s">
        <v>117</v>
      </c>
      <c r="B7" s="6" t="n">
        <v>417449000</v>
      </c>
      <c r="C7" s="6" t="n">
        <v>414764000</v>
      </c>
      <c r="D7" s="6" t="n">
        <v>372702000</v>
      </c>
    </row>
    <row r="8" spans="1:4">
      <c r="A8" s="4" t="s">
        <v>118</v>
      </c>
      <c r="B8" s="6" t="n">
        <v>246888000</v>
      </c>
      <c r="C8" s="6" t="n">
        <v>249786000</v>
      </c>
      <c r="D8" s="6" t="n">
        <v>236028000</v>
      </c>
    </row>
    <row r="9" spans="1:4">
      <c r="A9" s="4" t="s">
        <v>119</v>
      </c>
      <c r="B9" s="6" t="n">
        <v>127919000</v>
      </c>
      <c r="C9" s="6" t="n">
        <v>143045000</v>
      </c>
      <c r="D9" s="6" t="n">
        <v>144991000</v>
      </c>
    </row>
    <row r="10" spans="1:4">
      <c r="A10" s="4" t="s">
        <v>120</v>
      </c>
      <c r="B10" s="6" t="n">
        <v>23841000</v>
      </c>
      <c r="C10" s="6" t="n">
        <v>31350000</v>
      </c>
      <c r="D10" s="6" t="n">
        <v>32108000</v>
      </c>
    </row>
    <row r="11" spans="1:4">
      <c r="A11" s="4" t="s">
        <v>121</v>
      </c>
      <c r="B11" s="6" t="n">
        <v>51114000</v>
      </c>
      <c r="C11" s="6" t="n">
        <v>3764000</v>
      </c>
      <c r="D11" s="6" t="n">
        <v>7942000</v>
      </c>
    </row>
    <row r="12" spans="1:4">
      <c r="A12" s="4" t="s">
        <v>122</v>
      </c>
      <c r="B12" s="6" t="n">
        <v>867211000</v>
      </c>
      <c r="C12" s="6" t="n">
        <v>842709000</v>
      </c>
      <c r="D12" s="6" t="n">
        <v>793771000</v>
      </c>
    </row>
    <row r="13" spans="1:4">
      <c r="A13" s="4" t="s">
        <v>123</v>
      </c>
      <c r="B13" s="6" t="n">
        <v>63042000</v>
      </c>
      <c r="C13" s="6" t="n">
        <v>72613000</v>
      </c>
      <c r="D13" s="6" t="n">
        <v>41766000</v>
      </c>
    </row>
    <row r="14" spans="1:4">
      <c r="A14" s="4" t="s">
        <v>124</v>
      </c>
      <c r="B14" s="6" t="n">
        <v>-43047000</v>
      </c>
      <c r="C14" s="6" t="n">
        <v>-41673000</v>
      </c>
      <c r="D14" s="6" t="n">
        <v>-42400000</v>
      </c>
    </row>
    <row r="15" spans="1:4">
      <c r="A15" s="4" t="s">
        <v>125</v>
      </c>
      <c r="B15" s="6" t="n">
        <v>305000</v>
      </c>
      <c r="C15" s="6" t="n">
        <v>-2284000</v>
      </c>
      <c r="D15" s="6" t="n">
        <v>-772000</v>
      </c>
    </row>
    <row r="16" spans="1:4">
      <c r="A16" s="4" t="s">
        <v>126</v>
      </c>
      <c r="B16" s="6" t="n">
        <v>20300000</v>
      </c>
      <c r="C16" s="6" t="n">
        <v>28656000</v>
      </c>
      <c r="D16" s="6" t="n">
        <v>-1406000</v>
      </c>
    </row>
    <row r="17" spans="1:4">
      <c r="A17" s="4" t="s">
        <v>127</v>
      </c>
      <c r="B17" s="6" t="n">
        <v>47760000</v>
      </c>
      <c r="C17" s="6" t="n">
        <v>-23331000</v>
      </c>
      <c r="D17" s="6" t="n">
        <v>-7645000</v>
      </c>
    </row>
    <row r="18" spans="1:4">
      <c r="A18" s="4" t="s">
        <v>128</v>
      </c>
      <c r="B18" s="6" t="n">
        <v>-27460000</v>
      </c>
      <c r="C18" s="6" t="n">
        <v>51987000</v>
      </c>
      <c r="D18" s="6" t="n">
        <v>6239000</v>
      </c>
    </row>
    <row r="19" spans="1:4">
      <c r="A19" s="4" t="s">
        <v>538</v>
      </c>
    </row>
    <row r="20" spans="1:4">
      <c r="A20" s="3" t="s">
        <v>492</v>
      </c>
    </row>
    <row r="21" spans="1:4">
      <c r="A21" s="4" t="s">
        <v>112</v>
      </c>
      <c r="B21" s="6" t="n">
        <v>1311494000</v>
      </c>
      <c r="C21" s="6" t="n">
        <v>1241824000</v>
      </c>
      <c r="D21" s="6" t="n">
        <v>1164039000</v>
      </c>
    </row>
    <row r="22" spans="1:4">
      <c r="A22" s="4" t="s">
        <v>114</v>
      </c>
      <c r="B22" s="6" t="n">
        <v>318154000</v>
      </c>
    </row>
    <row r="23" spans="1:4">
      <c r="A23" s="4" t="s">
        <v>115</v>
      </c>
      <c r="B23" s="6" t="n">
        <v>993340000</v>
      </c>
    </row>
    <row r="24" spans="1:4">
      <c r="A24" s="4" t="s">
        <v>117</v>
      </c>
      <c r="B24" s="6" t="n">
        <v>441958000</v>
      </c>
    </row>
    <row r="25" spans="1:4">
      <c r="A25" s="4" t="s">
        <v>118</v>
      </c>
      <c r="B25" s="6" t="n">
        <v>246888000</v>
      </c>
    </row>
    <row r="26" spans="1:4">
      <c r="A26" s="4" t="s">
        <v>119</v>
      </c>
      <c r="B26" s="6" t="n">
        <v>127919000</v>
      </c>
    </row>
    <row r="27" spans="1:4">
      <c r="A27" s="4" t="s">
        <v>120</v>
      </c>
      <c r="B27" s="6" t="n">
        <v>23841000</v>
      </c>
    </row>
    <row r="28" spans="1:4">
      <c r="A28" s="4" t="s">
        <v>121</v>
      </c>
      <c r="B28" s="6" t="n">
        <v>51114000</v>
      </c>
    </row>
    <row r="29" spans="1:4">
      <c r="A29" s="4" t="s">
        <v>122</v>
      </c>
      <c r="B29" s="6" t="n">
        <v>891720000</v>
      </c>
    </row>
    <row r="30" spans="1:4">
      <c r="A30" s="4" t="s">
        <v>123</v>
      </c>
      <c r="B30" s="6" t="n">
        <v>101620000</v>
      </c>
    </row>
    <row r="31" spans="1:4">
      <c r="A31" s="4" t="s">
        <v>124</v>
      </c>
      <c r="B31" s="6" t="n">
        <v>-43047000</v>
      </c>
    </row>
    <row r="32" spans="1:4">
      <c r="A32" s="4" t="s">
        <v>125</v>
      </c>
      <c r="B32" s="6" t="n">
        <v>131000</v>
      </c>
    </row>
    <row r="33" spans="1:4">
      <c r="A33" s="4" t="s">
        <v>126</v>
      </c>
      <c r="B33" s="6" t="n">
        <v>58704000</v>
      </c>
    </row>
    <row r="34" spans="1:4">
      <c r="A34" s="4" t="s">
        <v>127</v>
      </c>
      <c r="B34" s="6" t="n">
        <v>55725000</v>
      </c>
    </row>
    <row r="35" spans="1:4">
      <c r="A35" s="4" t="s">
        <v>128</v>
      </c>
      <c r="B35" s="6" t="n">
        <v>2979000</v>
      </c>
    </row>
    <row r="36" spans="1:4">
      <c r="A36" s="4" t="s">
        <v>133</v>
      </c>
    </row>
    <row r="37" spans="1:4">
      <c r="A37" s="3" t="s">
        <v>492</v>
      </c>
    </row>
    <row r="38" spans="1:4">
      <c r="A38" s="4" t="s">
        <v>112</v>
      </c>
      <c r="B38" s="6" t="n">
        <v>1088100000</v>
      </c>
      <c r="C38" s="6" t="n">
        <v>1088487000</v>
      </c>
      <c r="D38" s="6" t="n">
        <v>987316000</v>
      </c>
    </row>
    <row r="39" spans="1:4">
      <c r="A39" s="4" t="s">
        <v>114</v>
      </c>
      <c r="B39" s="6" t="n">
        <v>185414000</v>
      </c>
      <c r="C39" s="6" t="n">
        <v>182843000</v>
      </c>
      <c r="D39" s="6" t="n">
        <v>177772000</v>
      </c>
    </row>
    <row r="40" spans="1:4">
      <c r="A40" s="4" t="s">
        <v>549</v>
      </c>
    </row>
    <row r="41" spans="1:4">
      <c r="A41" s="3" t="s">
        <v>492</v>
      </c>
    </row>
    <row r="42" spans="1:4">
      <c r="A42" s="4" t="s">
        <v>112</v>
      </c>
      <c r="B42" s="6" t="n">
        <v>1150818000</v>
      </c>
      <c r="C42" s="6" t="n">
        <v>1088487000</v>
      </c>
      <c r="D42" s="6" t="n">
        <v>987316000</v>
      </c>
    </row>
    <row r="43" spans="1:4">
      <c r="A43" s="4" t="s">
        <v>114</v>
      </c>
      <c r="B43" s="6" t="n">
        <v>183218000</v>
      </c>
    </row>
    <row r="44" spans="1:4">
      <c r="A44" s="4" t="s">
        <v>135</v>
      </c>
    </row>
    <row r="45" spans="1:4">
      <c r="A45" s="3" t="s">
        <v>492</v>
      </c>
    </row>
    <row r="46" spans="1:4">
      <c r="A46" s="4" t="s">
        <v>112</v>
      </c>
      <c r="B46" s="6" t="n">
        <v>763700000</v>
      </c>
      <c r="C46" s="6" t="n">
        <v>559222000</v>
      </c>
      <c r="D46" s="6" t="n">
        <v>630990000</v>
      </c>
    </row>
    <row r="47" spans="1:4">
      <c r="A47" s="4" t="s">
        <v>114</v>
      </c>
      <c r="B47" s="6" t="n">
        <v>133478000</v>
      </c>
      <c r="C47" s="6" t="n">
        <v>135106000</v>
      </c>
      <c r="D47" s="6" t="n">
        <v>110931000</v>
      </c>
    </row>
    <row r="48" spans="1:4">
      <c r="A48" s="4" t="s">
        <v>550</v>
      </c>
    </row>
    <row r="49" spans="1:4">
      <c r="A49" s="3" t="s">
        <v>492</v>
      </c>
    </row>
    <row r="50" spans="1:4">
      <c r="A50" s="4" t="s">
        <v>112</v>
      </c>
      <c r="B50" s="6" t="n">
        <v>484048000</v>
      </c>
    </row>
    <row r="51" spans="1:4">
      <c r="A51" s="4" t="s">
        <v>114</v>
      </c>
      <c r="B51" s="6" t="n">
        <v>132987000</v>
      </c>
    </row>
    <row r="52" spans="1:4">
      <c r="A52" s="4" t="s">
        <v>134</v>
      </c>
    </row>
    <row r="53" spans="1:4">
      <c r="A53" s="3" t="s">
        <v>492</v>
      </c>
    </row>
    <row r="54" spans="1:4">
      <c r="A54" s="4" t="s">
        <v>112</v>
      </c>
      <c r="B54" s="6" t="n">
        <v>324400000</v>
      </c>
      <c r="C54" s="6" t="n">
        <v>529265000</v>
      </c>
      <c r="D54" s="6" t="n">
        <v>356326000</v>
      </c>
    </row>
    <row r="55" spans="1:4">
      <c r="A55" s="4" t="s">
        <v>114</v>
      </c>
      <c r="B55" s="6" t="n">
        <v>51936000</v>
      </c>
      <c r="C55" s="6" t="n">
        <v>47737000</v>
      </c>
      <c r="D55" s="6" t="n">
        <v>66841000</v>
      </c>
    </row>
    <row r="56" spans="1:4">
      <c r="A56" s="4" t="s">
        <v>551</v>
      </c>
    </row>
    <row r="57" spans="1:4">
      <c r="A57" s="3" t="s">
        <v>492</v>
      </c>
    </row>
    <row r="58" spans="1:4">
      <c r="A58" s="4" t="s">
        <v>112</v>
      </c>
      <c r="B58" s="6" t="n">
        <v>666770000</v>
      </c>
    </row>
    <row r="59" spans="1:4">
      <c r="A59" s="4" t="s">
        <v>114</v>
      </c>
      <c r="B59" s="6" t="n">
        <v>50231000</v>
      </c>
    </row>
    <row r="60" spans="1:4">
      <c r="A60" s="4" t="s">
        <v>136</v>
      </c>
    </row>
    <row r="61" spans="1:4">
      <c r="A61" s="3" t="s">
        <v>492</v>
      </c>
    </row>
    <row r="62" spans="1:4">
      <c r="A62" s="4" t="s">
        <v>112</v>
      </c>
      <c r="B62" s="6" t="n">
        <v>167531000</v>
      </c>
      <c r="C62" s="6" t="n">
        <v>153337000</v>
      </c>
      <c r="D62" s="6" t="n">
        <v>176723000</v>
      </c>
    </row>
    <row r="63" spans="1:4">
      <c r="A63" s="4" t="s">
        <v>114</v>
      </c>
      <c r="B63" s="6" t="n">
        <v>139964000</v>
      </c>
      <c r="C63" s="6" t="n">
        <v>143659000</v>
      </c>
      <c r="D63" s="6" t="n">
        <v>150730000</v>
      </c>
    </row>
    <row r="64" spans="1:4">
      <c r="A64" s="4" t="s">
        <v>552</v>
      </c>
    </row>
    <row r="65" spans="1:4">
      <c r="A65" s="3" t="s">
        <v>492</v>
      </c>
    </row>
    <row r="66" spans="1:4">
      <c r="A66" s="4" t="s">
        <v>112</v>
      </c>
      <c r="B66" s="6" t="n">
        <v>160676000</v>
      </c>
      <c r="C66" s="5" t="n">
        <v>153337000</v>
      </c>
      <c r="D66" s="5" t="n">
        <v>176723000</v>
      </c>
    </row>
    <row r="67" spans="1:4">
      <c r="A67" s="4" t="s">
        <v>114</v>
      </c>
      <c r="B67" s="6" t="n">
        <v>134936000</v>
      </c>
    </row>
    <row r="68" spans="1:4">
      <c r="A68" s="4" t="s">
        <v>553</v>
      </c>
    </row>
    <row r="69" spans="1:4">
      <c r="A69" s="3" t="s">
        <v>492</v>
      </c>
    </row>
    <row r="70" spans="1:4">
      <c r="A70" s="4" t="s">
        <v>112</v>
      </c>
      <c r="B70" s="6" t="n">
        <v>215000000</v>
      </c>
    </row>
    <row r="71" spans="1:4">
      <c r="A71" s="4" t="s">
        <v>513</v>
      </c>
      <c r="B71" s="5" t="n">
        <v>153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s>
  <sheetData>
    <row r="1" spans="1:5">
      <c r="A1" s="1" t="s">
        <v>554</v>
      </c>
      <c r="B1" s="2" t="s">
        <v>1</v>
      </c>
    </row>
    <row r="2" spans="1:5">
      <c r="B2" s="2" t="s">
        <v>555</v>
      </c>
      <c r="C2" s="2" t="s">
        <v>556</v>
      </c>
      <c r="D2" s="2" t="s">
        <v>557</v>
      </c>
      <c r="E2" s="2" t="s">
        <v>558</v>
      </c>
    </row>
    <row r="3" spans="1:5">
      <c r="A3" s="3" t="s">
        <v>559</v>
      </c>
    </row>
    <row r="4" spans="1:5">
      <c r="A4" s="4" t="s">
        <v>560</v>
      </c>
      <c r="B4" s="5" t="n">
        <v>51100</v>
      </c>
      <c r="C4" s="5" t="n">
        <v>-1003</v>
      </c>
      <c r="D4" s="5" t="n">
        <v>7942</v>
      </c>
    </row>
    <row r="5" spans="1:5">
      <c r="A5" s="4" t="s">
        <v>561</v>
      </c>
      <c r="B5" s="6" t="n">
        <v>24721</v>
      </c>
      <c r="C5" s="6" t="n">
        <v>2756</v>
      </c>
      <c r="D5" s="6" t="n">
        <v>37074</v>
      </c>
    </row>
    <row r="6" spans="1:5">
      <c r="A6" s="4" t="s">
        <v>562</v>
      </c>
      <c r="B6" s="6" t="n">
        <v>31086</v>
      </c>
      <c r="C6" s="6" t="n">
        <v>2415</v>
      </c>
      <c r="D6" s="6" t="n">
        <v>6244</v>
      </c>
      <c r="E6" s="5" t="n">
        <v>36608</v>
      </c>
    </row>
    <row r="7" spans="1:5">
      <c r="A7" s="4" t="s">
        <v>563</v>
      </c>
      <c r="B7" s="6" t="n">
        <v>26700</v>
      </c>
      <c r="C7" s="6" t="n">
        <v>29400</v>
      </c>
      <c r="D7" s="6" t="n">
        <v>28000</v>
      </c>
    </row>
    <row r="8" spans="1:5">
      <c r="A8" s="4" t="s">
        <v>564</v>
      </c>
    </row>
    <row r="9" spans="1:5">
      <c r="A9" s="3" t="s">
        <v>559</v>
      </c>
    </row>
    <row r="10" spans="1:5">
      <c r="A10" s="4" t="s">
        <v>560</v>
      </c>
      <c r="B10" s="6" t="n">
        <v>32908</v>
      </c>
      <c r="C10" s="6" t="n">
        <v>-494</v>
      </c>
      <c r="D10" s="6" t="n">
        <v>5569</v>
      </c>
    </row>
    <row r="11" spans="1:5">
      <c r="A11" s="4" t="s">
        <v>561</v>
      </c>
      <c r="B11" s="6" t="n">
        <v>9319</v>
      </c>
      <c r="C11" s="6" t="n">
        <v>1509</v>
      </c>
      <c r="D11" s="6" t="n">
        <v>2005</v>
      </c>
    </row>
    <row r="12" spans="1:5">
      <c r="A12" s="4" t="s">
        <v>562</v>
      </c>
      <c r="B12" s="6" t="n">
        <v>30788</v>
      </c>
      <c r="C12" s="6" t="n">
        <v>2415</v>
      </c>
      <c r="D12" s="6" t="n">
        <v>4508</v>
      </c>
      <c r="E12" s="6" t="n">
        <v>1431</v>
      </c>
    </row>
    <row r="13" spans="1:5">
      <c r="A13" s="4" t="s">
        <v>565</v>
      </c>
    </row>
    <row r="14" spans="1:5">
      <c r="A14" s="3" t="s">
        <v>559</v>
      </c>
    </row>
    <row r="15" spans="1:5">
      <c r="A15" s="4" t="s">
        <v>560</v>
      </c>
      <c r="B15" s="6" t="n">
        <v>15704</v>
      </c>
      <c r="C15" s="6" t="n">
        <v>-509</v>
      </c>
      <c r="D15" s="6" t="n">
        <v>2373</v>
      </c>
    </row>
    <row r="16" spans="1:5">
      <c r="A16" s="4" t="s">
        <v>561</v>
      </c>
      <c r="B16" s="6" t="n">
        <v>15402</v>
      </c>
      <c r="C16" s="6" t="n">
        <v>1247</v>
      </c>
      <c r="D16" s="6" t="n">
        <v>35069</v>
      </c>
    </row>
    <row r="17" spans="1:5">
      <c r="A17" s="4" t="s">
        <v>562</v>
      </c>
      <c r="B17" s="6" t="n">
        <v>298</v>
      </c>
      <c r="C17" s="6" t="n">
        <v>0</v>
      </c>
      <c r="D17" s="6" t="n">
        <v>1736</v>
      </c>
      <c r="E17" s="5" t="n">
        <v>35177</v>
      </c>
    </row>
    <row r="18" spans="1:5">
      <c r="A18" s="4" t="s">
        <v>566</v>
      </c>
    </row>
    <row r="19" spans="1:5">
      <c r="A19" s="3" t="s">
        <v>559</v>
      </c>
    </row>
    <row r="20" spans="1:5">
      <c r="A20" s="4" t="s">
        <v>560</v>
      </c>
      <c r="B20" s="6" t="n">
        <v>48612</v>
      </c>
    </row>
    <row r="21" spans="1:5">
      <c r="A21" s="4" t="s">
        <v>567</v>
      </c>
    </row>
    <row r="22" spans="1:5">
      <c r="A22" s="3" t="s">
        <v>559</v>
      </c>
    </row>
    <row r="23" spans="1:5">
      <c r="A23" s="4" t="s">
        <v>560</v>
      </c>
      <c r="B23" s="6" t="n">
        <v>2500</v>
      </c>
    </row>
    <row r="24" spans="1:5">
      <c r="A24" s="4" t="s">
        <v>568</v>
      </c>
    </row>
    <row r="25" spans="1:5">
      <c r="A25" s="3" t="s">
        <v>559</v>
      </c>
    </row>
    <row r="26" spans="1:5">
      <c r="A26" s="4" t="s">
        <v>560</v>
      </c>
      <c r="B26" s="6" t="n">
        <v>200</v>
      </c>
    </row>
    <row r="27" spans="1:5">
      <c r="A27" s="4" t="s">
        <v>569</v>
      </c>
    </row>
    <row r="28" spans="1:5">
      <c r="A28" s="3" t="s">
        <v>559</v>
      </c>
    </row>
    <row r="29" spans="1:5">
      <c r="A29" s="4" t="s">
        <v>560</v>
      </c>
      <c r="C29" s="6" t="n">
        <v>-200</v>
      </c>
      <c r="D29" s="6" t="n">
        <v>8200</v>
      </c>
    </row>
    <row r="30" spans="1:5">
      <c r="A30" s="4" t="s">
        <v>561</v>
      </c>
      <c r="B30" s="6" t="n">
        <v>1100</v>
      </c>
      <c r="C30" s="6" t="n">
        <v>2600</v>
      </c>
      <c r="D30" s="6" t="n">
        <v>36400</v>
      </c>
    </row>
    <row r="31" spans="1:5">
      <c r="A31" s="4" t="s">
        <v>562</v>
      </c>
      <c r="C31" s="6" t="n">
        <v>2400</v>
      </c>
    </row>
    <row r="32" spans="1:5">
      <c r="A32" s="4" t="s">
        <v>570</v>
      </c>
    </row>
    <row r="33" spans="1:5">
      <c r="A33" s="3" t="s">
        <v>559</v>
      </c>
    </row>
    <row r="34" spans="1:5">
      <c r="A34" s="4" t="s">
        <v>560</v>
      </c>
      <c r="B34" s="6" t="n">
        <v>32700</v>
      </c>
    </row>
    <row r="35" spans="1:5">
      <c r="A35" s="4" t="s">
        <v>563</v>
      </c>
      <c r="B35" s="6" t="n">
        <v>1900</v>
      </c>
      <c r="C35" s="6" t="n">
        <v>4800</v>
      </c>
    </row>
    <row r="36" spans="1:5">
      <c r="A36" s="4" t="s">
        <v>571</v>
      </c>
      <c r="B36" s="6" t="n">
        <v>600</v>
      </c>
    </row>
    <row r="37" spans="1:5">
      <c r="A37" s="4" t="s">
        <v>572</v>
      </c>
    </row>
    <row r="38" spans="1:5">
      <c r="A38" s="3" t="s">
        <v>559</v>
      </c>
    </row>
    <row r="39" spans="1:5">
      <c r="A39" s="4" t="s">
        <v>560</v>
      </c>
      <c r="C39" s="6" t="n">
        <v>-800</v>
      </c>
      <c r="D39" s="6" t="n">
        <v>-300</v>
      </c>
    </row>
    <row r="40" spans="1:5">
      <c r="A40" s="4" t="s">
        <v>561</v>
      </c>
      <c r="C40" s="6" t="n">
        <v>200</v>
      </c>
      <c r="D40" s="5" t="n">
        <v>700</v>
      </c>
    </row>
    <row r="41" spans="1:5">
      <c r="A41" s="4" t="s">
        <v>573</v>
      </c>
    </row>
    <row r="42" spans="1:5">
      <c r="A42" s="3" t="s">
        <v>559</v>
      </c>
    </row>
    <row r="43" spans="1:5">
      <c r="A43" s="4" t="s">
        <v>560</v>
      </c>
      <c r="B43" s="6" t="n">
        <v>23600</v>
      </c>
    </row>
    <row r="44" spans="1:5">
      <c r="A44" s="4" t="s">
        <v>574</v>
      </c>
    </row>
    <row r="45" spans="1:5">
      <c r="A45" s="3" t="s">
        <v>559</v>
      </c>
    </row>
    <row r="46" spans="1:5">
      <c r="A46" s="4" t="s">
        <v>560</v>
      </c>
      <c r="B46" s="5" t="n">
        <v>15700</v>
      </c>
    </row>
    <row r="47" spans="1:5">
      <c r="A47" s="4" t="s">
        <v>575</v>
      </c>
      <c r="B47" s="6" t="n">
        <v>240</v>
      </c>
    </row>
    <row r="48" spans="1:5">
      <c r="A48" s="4" t="s">
        <v>576</v>
      </c>
    </row>
    <row r="49" spans="1:5">
      <c r="A49" s="3" t="s">
        <v>559</v>
      </c>
    </row>
    <row r="50" spans="1:5">
      <c r="A50" s="4" t="s">
        <v>562</v>
      </c>
      <c r="B50" s="5" t="n">
        <v>38400</v>
      </c>
    </row>
    <row r="51" spans="1:5">
      <c r="A51" s="4" t="s">
        <v>577</v>
      </c>
    </row>
    <row r="52" spans="1:5">
      <c r="A52" s="3" t="s">
        <v>559</v>
      </c>
    </row>
    <row r="53" spans="1:5">
      <c r="A53" s="4" t="s">
        <v>562</v>
      </c>
      <c r="B53" s="6" t="n">
        <v>3900</v>
      </c>
    </row>
    <row r="54" spans="1:5">
      <c r="A54" s="4" t="s">
        <v>578</v>
      </c>
    </row>
    <row r="55" spans="1:5">
      <c r="A55" s="3" t="s">
        <v>559</v>
      </c>
    </row>
    <row r="56" spans="1:5">
      <c r="A56" s="4" t="s">
        <v>562</v>
      </c>
      <c r="B56" s="6" t="n">
        <v>3700</v>
      </c>
    </row>
    <row r="57" spans="1:5">
      <c r="A57" s="4" t="s">
        <v>579</v>
      </c>
    </row>
    <row r="58" spans="1:5">
      <c r="A58" s="3" t="s">
        <v>559</v>
      </c>
    </row>
    <row r="59" spans="1:5">
      <c r="A59" s="4" t="s">
        <v>562</v>
      </c>
      <c r="B59" s="6" t="n">
        <v>11900</v>
      </c>
      <c r="C59" s="6" t="n">
        <v>1500</v>
      </c>
    </row>
    <row r="60" spans="1:5">
      <c r="A60" s="4" t="s">
        <v>580</v>
      </c>
    </row>
    <row r="61" spans="1:5">
      <c r="A61" s="3" t="s">
        <v>559</v>
      </c>
    </row>
    <row r="62" spans="1:5">
      <c r="A62" s="4" t="s">
        <v>562</v>
      </c>
      <c r="B62" s="5" t="n">
        <v>18900</v>
      </c>
      <c r="C62" s="5" t="n">
        <v>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4</v>
      </c>
      <c r="D2" s="2" t="s">
        <v>65</v>
      </c>
    </row>
    <row r="3" spans="1:4">
      <c r="A3" s="3" t="s">
        <v>582</v>
      </c>
    </row>
    <row r="4" spans="1:4">
      <c r="A4" s="4" t="s">
        <v>583</v>
      </c>
      <c r="B4" s="5" t="n">
        <v>2415</v>
      </c>
      <c r="C4" s="5" t="n">
        <v>6244</v>
      </c>
      <c r="D4" s="5" t="n">
        <v>36608</v>
      </c>
    </row>
    <row r="5" spans="1:4">
      <c r="A5" s="4" t="s">
        <v>121</v>
      </c>
      <c r="B5" s="6" t="n">
        <v>51100</v>
      </c>
      <c r="C5" s="6" t="n">
        <v>-1003</v>
      </c>
      <c r="D5" s="6" t="n">
        <v>7942</v>
      </c>
    </row>
    <row r="6" spans="1:4">
      <c r="A6" s="4" t="s">
        <v>584</v>
      </c>
      <c r="B6" s="6" t="n">
        <v>-24721</v>
      </c>
      <c r="C6" s="6" t="n">
        <v>-2756</v>
      </c>
      <c r="D6" s="6" t="n">
        <v>-37074</v>
      </c>
    </row>
    <row r="7" spans="1:4">
      <c r="A7" s="4" t="s">
        <v>585</v>
      </c>
      <c r="B7" s="6" t="n">
        <v>4812</v>
      </c>
      <c r="D7" s="6" t="n">
        <v>-704</v>
      </c>
    </row>
    <row r="8" spans="1:4">
      <c r="A8" s="4" t="s">
        <v>586</v>
      </c>
      <c r="B8" s="6" t="n">
        <v>-32</v>
      </c>
      <c r="C8" s="6" t="n">
        <v>-70</v>
      </c>
      <c r="D8" s="6" t="n">
        <v>-528</v>
      </c>
    </row>
    <row r="9" spans="1:4">
      <c r="A9" s="4" t="s">
        <v>587</v>
      </c>
      <c r="B9" s="6" t="n">
        <v>31086</v>
      </c>
      <c r="C9" s="6" t="n">
        <v>2415</v>
      </c>
      <c r="D9" s="6" t="n">
        <v>6244</v>
      </c>
    </row>
    <row r="10" spans="1:4">
      <c r="A10" s="4" t="s">
        <v>565</v>
      </c>
    </row>
    <row r="11" spans="1:4">
      <c r="A11" s="3" t="s">
        <v>582</v>
      </c>
    </row>
    <row r="12" spans="1:4">
      <c r="A12" s="4" t="s">
        <v>583</v>
      </c>
      <c r="B12" s="6" t="n">
        <v>0</v>
      </c>
      <c r="C12" s="6" t="n">
        <v>1736</v>
      </c>
      <c r="D12" s="6" t="n">
        <v>35177</v>
      </c>
    </row>
    <row r="13" spans="1:4">
      <c r="A13" s="4" t="s">
        <v>121</v>
      </c>
      <c r="B13" s="6" t="n">
        <v>15704</v>
      </c>
      <c r="C13" s="6" t="n">
        <v>-509</v>
      </c>
      <c r="D13" s="6" t="n">
        <v>2373</v>
      </c>
    </row>
    <row r="14" spans="1:4">
      <c r="A14" s="4" t="s">
        <v>584</v>
      </c>
      <c r="B14" s="6" t="n">
        <v>-15402</v>
      </c>
      <c r="C14" s="6" t="n">
        <v>-1247</v>
      </c>
      <c r="D14" s="6" t="n">
        <v>-35069</v>
      </c>
    </row>
    <row r="15" spans="1:4">
      <c r="A15" s="4" t="s">
        <v>585</v>
      </c>
      <c r="B15" s="6" t="n">
        <v>0</v>
      </c>
      <c r="D15" s="6" t="n">
        <v>0</v>
      </c>
    </row>
    <row r="16" spans="1:4">
      <c r="A16" s="4" t="s">
        <v>586</v>
      </c>
      <c r="B16" s="6" t="n">
        <v>-4</v>
      </c>
      <c r="C16" s="6" t="n">
        <v>20</v>
      </c>
      <c r="D16" s="6" t="n">
        <v>-745</v>
      </c>
    </row>
    <row r="17" spans="1:4">
      <c r="A17" s="4" t="s">
        <v>587</v>
      </c>
      <c r="B17" s="6" t="n">
        <v>298</v>
      </c>
      <c r="C17" s="6" t="n">
        <v>0</v>
      </c>
      <c r="D17" s="6" t="n">
        <v>1736</v>
      </c>
    </row>
    <row r="18" spans="1:4">
      <c r="A18" s="4" t="s">
        <v>564</v>
      </c>
    </row>
    <row r="19" spans="1:4">
      <c r="A19" s="3" t="s">
        <v>582</v>
      </c>
    </row>
    <row r="20" spans="1:4">
      <c r="A20" s="4" t="s">
        <v>583</v>
      </c>
      <c r="B20" s="6" t="n">
        <v>2415</v>
      </c>
      <c r="C20" s="6" t="n">
        <v>4508</v>
      </c>
      <c r="D20" s="6" t="n">
        <v>1431</v>
      </c>
    </row>
    <row r="21" spans="1:4">
      <c r="A21" s="4" t="s">
        <v>121</v>
      </c>
      <c r="B21" s="6" t="n">
        <v>32908</v>
      </c>
      <c r="C21" s="6" t="n">
        <v>-494</v>
      </c>
      <c r="D21" s="6" t="n">
        <v>5569</v>
      </c>
    </row>
    <row r="22" spans="1:4">
      <c r="A22" s="4" t="s">
        <v>584</v>
      </c>
      <c r="B22" s="6" t="n">
        <v>-9319</v>
      </c>
      <c r="C22" s="6" t="n">
        <v>-1509</v>
      </c>
      <c r="D22" s="6" t="n">
        <v>-2005</v>
      </c>
    </row>
    <row r="23" spans="1:4">
      <c r="A23" s="4" t="s">
        <v>585</v>
      </c>
      <c r="B23" s="6" t="n">
        <v>4812</v>
      </c>
      <c r="D23" s="6" t="n">
        <v>-704</v>
      </c>
    </row>
    <row r="24" spans="1:4">
      <c r="A24" s="4" t="s">
        <v>586</v>
      </c>
      <c r="B24" s="6" t="n">
        <v>-28</v>
      </c>
      <c r="C24" s="6" t="n">
        <v>-90</v>
      </c>
      <c r="D24" s="6" t="n">
        <v>217</v>
      </c>
    </row>
    <row r="25" spans="1:4">
      <c r="A25" s="4" t="s">
        <v>587</v>
      </c>
      <c r="B25" s="6" t="n">
        <v>30788</v>
      </c>
      <c r="C25" s="5" t="n">
        <v>2415</v>
      </c>
      <c r="D25" s="5" t="n">
        <v>4508</v>
      </c>
    </row>
    <row r="26" spans="1:4">
      <c r="A26" s="4" t="s">
        <v>566</v>
      </c>
    </row>
    <row r="27" spans="1:4">
      <c r="A27" s="3" t="s">
        <v>582</v>
      </c>
    </row>
    <row r="28" spans="1:4">
      <c r="A28" s="4" t="s">
        <v>121</v>
      </c>
      <c r="B28" s="5" t="n">
        <v>486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8</v>
      </c>
      <c r="B1" s="2" t="s">
        <v>1</v>
      </c>
    </row>
    <row r="2" spans="1:4">
      <c r="B2" s="2" t="s">
        <v>2</v>
      </c>
      <c r="C2" s="2" t="s">
        <v>64</v>
      </c>
      <c r="D2" s="2" t="s">
        <v>65</v>
      </c>
    </row>
    <row r="3" spans="1:4">
      <c r="A3" s="3" t="s">
        <v>248</v>
      </c>
    </row>
    <row r="4" spans="1:4">
      <c r="A4" s="4" t="s">
        <v>589</v>
      </c>
      <c r="B4" s="5" t="n">
        <v>313967</v>
      </c>
      <c r="C4" s="5" t="n">
        <v>324765</v>
      </c>
    </row>
    <row r="5" spans="1:4">
      <c r="A5" s="4" t="s">
        <v>590</v>
      </c>
      <c r="B5" s="6" t="n">
        <v>28445</v>
      </c>
      <c r="C5" s="6" t="n">
        <v>20737</v>
      </c>
    </row>
    <row r="6" spans="1:4">
      <c r="A6" s="4" t="s">
        <v>591</v>
      </c>
      <c r="B6" s="6" t="n">
        <v>97657</v>
      </c>
      <c r="C6" s="6" t="n">
        <v>47272</v>
      </c>
    </row>
    <row r="7" spans="1:4">
      <c r="A7" s="4" t="s">
        <v>592</v>
      </c>
      <c r="B7" s="6" t="n">
        <v>440069</v>
      </c>
      <c r="C7" s="6" t="n">
        <v>392774</v>
      </c>
    </row>
    <row r="8" spans="1:4">
      <c r="A8" s="4" t="s">
        <v>593</v>
      </c>
      <c r="B8" s="6" t="n">
        <v>-334538</v>
      </c>
      <c r="C8" s="6" t="n">
        <v>-312161</v>
      </c>
    </row>
    <row r="9" spans="1:4">
      <c r="A9" s="4" t="s">
        <v>594</v>
      </c>
      <c r="B9" s="6" t="n">
        <v>105531</v>
      </c>
      <c r="C9" s="6" t="n">
        <v>80613</v>
      </c>
    </row>
    <row r="10" spans="1:4">
      <c r="A10" s="4" t="s">
        <v>595</v>
      </c>
      <c r="B10" s="5" t="n">
        <v>26700</v>
      </c>
      <c r="C10" s="5" t="n">
        <v>29400</v>
      </c>
      <c r="D10" s="5" t="n">
        <v>2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1"/>
    <col customWidth="1" max="5" min="5" width="21"/>
  </cols>
  <sheetData>
    <row r="1" spans="1:5">
      <c r="A1" s="1" t="s">
        <v>596</v>
      </c>
      <c r="B1" s="2" t="s">
        <v>597</v>
      </c>
      <c r="C1" s="2" t="s">
        <v>555</v>
      </c>
      <c r="D1" s="2" t="s">
        <v>556</v>
      </c>
      <c r="E1" s="2" t="s">
        <v>557</v>
      </c>
    </row>
    <row r="2" spans="1:5">
      <c r="A2" s="4" t="s">
        <v>598</v>
      </c>
      <c r="C2" s="5" t="n">
        <v>3100</v>
      </c>
      <c r="D2" s="5" t="n">
        <v>500</v>
      </c>
      <c r="E2" s="5" t="n">
        <v>1600</v>
      </c>
    </row>
    <row r="3" spans="1:5">
      <c r="A3" s="4" t="s">
        <v>599</v>
      </c>
    </row>
    <row r="4" spans="1:5">
      <c r="A4" s="4" t="s">
        <v>600</v>
      </c>
      <c r="B4" s="5" t="n">
        <v>69500</v>
      </c>
    </row>
    <row r="5" spans="1:5">
      <c r="A5" s="4" t="s">
        <v>601</v>
      </c>
      <c r="B5" s="5" t="n">
        <v>700</v>
      </c>
    </row>
    <row r="6" spans="1:5">
      <c r="A6" s="4" t="s">
        <v>602</v>
      </c>
      <c r="B6" s="6" t="n">
        <v>12</v>
      </c>
    </row>
    <row r="7" spans="1:5">
      <c r="A7" s="4" t="s">
        <v>603</v>
      </c>
      <c r="B7" s="5" t="n">
        <v>53700</v>
      </c>
      <c r="C7" s="6" t="n">
        <v>53673</v>
      </c>
    </row>
    <row r="8" spans="1:5">
      <c r="A8" s="4" t="s">
        <v>604</v>
      </c>
      <c r="B8" s="6" t="n">
        <v>17900</v>
      </c>
    </row>
    <row r="9" spans="1:5">
      <c r="A9" s="4" t="s">
        <v>605</v>
      </c>
      <c r="B9" s="5" t="n">
        <v>2100</v>
      </c>
    </row>
    <row r="10" spans="1:5">
      <c r="A10" s="4" t="s">
        <v>606</v>
      </c>
      <c r="B10" s="4" t="s">
        <v>607</v>
      </c>
    </row>
    <row r="11" spans="1:5">
      <c r="A11" s="4" t="s">
        <v>608</v>
      </c>
    </row>
    <row r="12" spans="1:5">
      <c r="A12" s="4" t="s">
        <v>600</v>
      </c>
      <c r="C12" s="6" t="n">
        <v>17300</v>
      </c>
    </row>
    <row r="13" spans="1:5">
      <c r="A13" s="4" t="s">
        <v>601</v>
      </c>
      <c r="C13" s="5" t="n">
        <v>300</v>
      </c>
    </row>
    <row r="14" spans="1:5">
      <c r="A14" s="4" t="s">
        <v>602</v>
      </c>
      <c r="C14" s="6" t="n">
        <v>95</v>
      </c>
    </row>
    <row r="15" spans="1:5">
      <c r="A15" s="4" t="s">
        <v>603</v>
      </c>
      <c r="C15" s="5" t="n">
        <v>12645</v>
      </c>
      <c r="D15" s="5" t="n">
        <v>4350</v>
      </c>
    </row>
    <row r="16" spans="1:5">
      <c r="A16" s="4" t="s">
        <v>604</v>
      </c>
      <c r="C16" s="6" t="n">
        <v>3400</v>
      </c>
    </row>
    <row r="17" spans="1:5">
      <c r="A17" s="4" t="s">
        <v>605</v>
      </c>
      <c r="C17" s="5"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9</v>
      </c>
      <c r="B1" s="2" t="s">
        <v>1</v>
      </c>
    </row>
    <row r="2" spans="1:4">
      <c r="B2" s="2" t="s">
        <v>610</v>
      </c>
      <c r="C2" s="2" t="s">
        <v>611</v>
      </c>
      <c r="D2" s="2" t="s">
        <v>556</v>
      </c>
    </row>
    <row r="3" spans="1:4">
      <c r="A3" s="4" t="s">
        <v>612</v>
      </c>
      <c r="B3" s="6" t="n">
        <v>2</v>
      </c>
      <c r="C3" s="6" t="n">
        <v>3</v>
      </c>
    </row>
    <row r="4" spans="1:4">
      <c r="A4" s="4" t="s">
        <v>613</v>
      </c>
      <c r="B4" s="6" t="n">
        <v>2</v>
      </c>
    </row>
    <row r="5" spans="1:4">
      <c r="A5" s="4" t="s">
        <v>614</v>
      </c>
      <c r="B5" s="5" t="n">
        <v>1408128</v>
      </c>
      <c r="D5" s="5" t="n">
        <v>1382659</v>
      </c>
    </row>
    <row r="6" spans="1:4">
      <c r="A6" s="4" t="s">
        <v>615</v>
      </c>
      <c r="B6" s="6" t="n">
        <v>49000</v>
      </c>
    </row>
    <row r="7" spans="1:4">
      <c r="A7" s="4" t="s">
        <v>616</v>
      </c>
      <c r="B7" s="6" t="n">
        <v>43800</v>
      </c>
    </row>
    <row r="8" spans="1:4">
      <c r="A8" s="4" t="s">
        <v>617</v>
      </c>
      <c r="B8" s="6" t="n">
        <v>30800</v>
      </c>
    </row>
    <row r="9" spans="1:4">
      <c r="A9" s="4" t="s">
        <v>618</v>
      </c>
      <c r="B9" s="6" t="n">
        <v>19000</v>
      </c>
    </row>
    <row r="10" spans="1:4">
      <c r="A10" s="4" t="s">
        <v>619</v>
      </c>
      <c r="B10" s="6" t="n">
        <v>8400</v>
      </c>
    </row>
    <row r="11" spans="1:4">
      <c r="A11" s="4" t="s">
        <v>620</v>
      </c>
      <c r="B11" s="6" t="n">
        <v>18900</v>
      </c>
    </row>
    <row r="12" spans="1:4">
      <c r="A12" s="4" t="s">
        <v>621</v>
      </c>
    </row>
    <row r="13" spans="1:4">
      <c r="A13" s="4" t="s">
        <v>614</v>
      </c>
      <c r="B13" s="6" t="n">
        <v>45700</v>
      </c>
      <c r="D13" s="6" t="n">
        <v>30200</v>
      </c>
    </row>
    <row r="14" spans="1:4">
      <c r="A14" s="4" t="s">
        <v>622</v>
      </c>
    </row>
    <row r="15" spans="1:4">
      <c r="A15" s="4" t="s">
        <v>614</v>
      </c>
      <c r="B15" s="5" t="n">
        <v>1362400</v>
      </c>
      <c r="D15" s="5" t="n">
        <v>1352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4</v>
      </c>
      <c r="D2" s="2" t="s">
        <v>65</v>
      </c>
    </row>
    <row r="3" spans="1:4">
      <c r="A3" s="4" t="s">
        <v>624</v>
      </c>
      <c r="B3" s="5" t="n">
        <v>1238179</v>
      </c>
      <c r="C3" s="5" t="n">
        <v>1182457</v>
      </c>
      <c r="D3" s="5" t="n">
        <v>1182772</v>
      </c>
    </row>
    <row r="4" spans="1:4">
      <c r="A4" s="4" t="s">
        <v>625</v>
      </c>
      <c r="B4" s="6" t="n">
        <v>778968</v>
      </c>
      <c r="C4" s="6" t="n">
        <v>766199</v>
      </c>
    </row>
    <row r="5" spans="1:4">
      <c r="A5" s="4" t="s">
        <v>626</v>
      </c>
      <c r="B5" s="6" t="n">
        <v>609019</v>
      </c>
      <c r="C5" s="6" t="n">
        <v>565997</v>
      </c>
    </row>
    <row r="6" spans="1:4">
      <c r="A6" s="4" t="s">
        <v>627</v>
      </c>
      <c r="B6" s="6" t="n">
        <v>169949</v>
      </c>
      <c r="C6" s="6" t="n">
        <v>200202</v>
      </c>
    </row>
    <row r="7" spans="1:4">
      <c r="A7" s="4" t="s">
        <v>614</v>
      </c>
      <c r="B7" s="6" t="n">
        <v>1408128</v>
      </c>
      <c r="C7" s="6" t="n">
        <v>1382659</v>
      </c>
    </row>
    <row r="8" spans="1:4">
      <c r="A8" s="4" t="s">
        <v>628</v>
      </c>
    </row>
    <row r="9" spans="1:4">
      <c r="A9" s="4" t="s">
        <v>625</v>
      </c>
      <c r="B9" s="6" t="n">
        <v>377359</v>
      </c>
      <c r="C9" s="6" t="n">
        <v>362679</v>
      </c>
    </row>
    <row r="10" spans="1:4">
      <c r="A10" s="4" t="s">
        <v>626</v>
      </c>
      <c r="B10" s="6" t="n">
        <v>278144</v>
      </c>
      <c r="C10" s="6" t="n">
        <v>254059</v>
      </c>
    </row>
    <row r="11" spans="1:4">
      <c r="A11" s="4" t="s">
        <v>627</v>
      </c>
      <c r="B11" s="5" t="n">
        <v>99215</v>
      </c>
      <c r="C11" s="6" t="n">
        <v>108620</v>
      </c>
    </row>
    <row r="12" spans="1:4">
      <c r="A12" s="4" t="s">
        <v>629</v>
      </c>
      <c r="B12" s="4" t="s">
        <v>630</v>
      </c>
    </row>
    <row r="13" spans="1:4">
      <c r="A13" s="4" t="s">
        <v>631</v>
      </c>
    </row>
    <row r="14" spans="1:4">
      <c r="A14" s="4" t="s">
        <v>625</v>
      </c>
      <c r="B14" s="5" t="n">
        <v>22877</v>
      </c>
      <c r="C14" s="6" t="n">
        <v>22877</v>
      </c>
    </row>
    <row r="15" spans="1:4">
      <c r="A15" s="4" t="s">
        <v>626</v>
      </c>
      <c r="B15" s="6" t="n">
        <v>22877</v>
      </c>
      <c r="C15" s="6" t="n">
        <v>22877</v>
      </c>
    </row>
    <row r="16" spans="1:4">
      <c r="A16" s="4" t="s">
        <v>627</v>
      </c>
      <c r="B16" s="6" t="n">
        <v>0</v>
      </c>
      <c r="C16" s="6" t="n">
        <v>0</v>
      </c>
    </row>
    <row r="17" spans="1:4">
      <c r="A17" s="4" t="s">
        <v>632</v>
      </c>
    </row>
    <row r="18" spans="1:4">
      <c r="A18" s="4" t="s">
        <v>625</v>
      </c>
      <c r="B18" s="6" t="n">
        <v>355931</v>
      </c>
      <c r="C18" s="6" t="n">
        <v>357586</v>
      </c>
    </row>
    <row r="19" spans="1:4">
      <c r="A19" s="4" t="s">
        <v>626</v>
      </c>
      <c r="B19" s="6" t="n">
        <v>288828</v>
      </c>
      <c r="C19" s="6" t="n">
        <v>270272</v>
      </c>
    </row>
    <row r="20" spans="1:4">
      <c r="A20" s="4" t="s">
        <v>627</v>
      </c>
      <c r="B20" s="5" t="n">
        <v>67103</v>
      </c>
      <c r="C20" s="6" t="n">
        <v>87314</v>
      </c>
    </row>
    <row r="21" spans="1:4">
      <c r="A21" s="4" t="s">
        <v>629</v>
      </c>
      <c r="B21" s="4" t="s">
        <v>633</v>
      </c>
    </row>
    <row r="22" spans="1:4">
      <c r="A22" s="4" t="s">
        <v>634</v>
      </c>
    </row>
    <row r="23" spans="1:4">
      <c r="A23" s="4" t="s">
        <v>625</v>
      </c>
      <c r="B23" s="5" t="n">
        <v>18891</v>
      </c>
      <c r="C23" s="6" t="n">
        <v>19054</v>
      </c>
    </row>
    <row r="24" spans="1:4">
      <c r="A24" s="4" t="s">
        <v>626</v>
      </c>
      <c r="B24" s="6" t="n">
        <v>15260</v>
      </c>
      <c r="C24" s="6" t="n">
        <v>14786</v>
      </c>
    </row>
    <row r="25" spans="1:4">
      <c r="A25" s="4" t="s">
        <v>627</v>
      </c>
      <c r="B25" s="5" t="n">
        <v>3631</v>
      </c>
      <c r="C25" s="6" t="n">
        <v>4268</v>
      </c>
    </row>
    <row r="26" spans="1:4">
      <c r="A26" s="4" t="s">
        <v>629</v>
      </c>
      <c r="B26" s="4" t="s">
        <v>461</v>
      </c>
    </row>
    <row r="27" spans="1:4">
      <c r="A27" s="4" t="s">
        <v>635</v>
      </c>
    </row>
    <row r="28" spans="1:4">
      <c r="A28" s="4" t="s">
        <v>625</v>
      </c>
      <c r="B28" s="5" t="n">
        <v>3910</v>
      </c>
      <c r="C28" s="6" t="n">
        <v>4003</v>
      </c>
    </row>
    <row r="29" spans="1:4">
      <c r="A29" s="4" t="s">
        <v>626</v>
      </c>
      <c r="B29" s="6" t="n">
        <v>3910</v>
      </c>
      <c r="C29" s="6" t="n">
        <v>4003</v>
      </c>
    </row>
    <row r="30" spans="1:4">
      <c r="A30" s="4" t="s">
        <v>627</v>
      </c>
      <c r="B30" s="5" t="n">
        <v>0</v>
      </c>
      <c r="C30"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37</v>
      </c>
      <c r="C1" s="2" t="s">
        <v>2</v>
      </c>
      <c r="D1" s="2" t="s">
        <v>64</v>
      </c>
    </row>
    <row r="2" spans="1:4">
      <c r="A2" s="3" t="s">
        <v>638</v>
      </c>
    </row>
    <row r="3" spans="1:4">
      <c r="A3" s="4" t="s">
        <v>583</v>
      </c>
      <c r="C3" s="5" t="n">
        <v>1182457</v>
      </c>
      <c r="D3" s="5" t="n">
        <v>1182772</v>
      </c>
    </row>
    <row r="4" spans="1:4">
      <c r="A4" s="4" t="s">
        <v>639</v>
      </c>
      <c r="C4" s="6" t="n">
        <v>-10596</v>
      </c>
      <c r="D4" s="6" t="n">
        <v>-4665</v>
      </c>
    </row>
    <row r="5" spans="1:4">
      <c r="A5" s="4" t="s">
        <v>587</v>
      </c>
      <c r="C5" s="6" t="n">
        <v>1238179</v>
      </c>
      <c r="D5" s="6" t="n">
        <v>1182457</v>
      </c>
    </row>
    <row r="6" spans="1:4">
      <c r="A6" s="4" t="s">
        <v>622</v>
      </c>
    </row>
    <row r="7" spans="1:4">
      <c r="A7" s="3" t="s">
        <v>638</v>
      </c>
    </row>
    <row r="8" spans="1:4">
      <c r="A8" s="4" t="s">
        <v>583</v>
      </c>
      <c r="C8" s="6" t="n">
        <v>1152720</v>
      </c>
      <c r="D8" s="6" t="n">
        <v>1152917</v>
      </c>
    </row>
    <row r="9" spans="1:4">
      <c r="A9" s="4" t="s">
        <v>639</v>
      </c>
      <c r="C9" s="6" t="n">
        <v>-10329</v>
      </c>
      <c r="D9" s="6" t="n">
        <v>-4547</v>
      </c>
    </row>
    <row r="10" spans="1:4">
      <c r="A10" s="4" t="s">
        <v>587</v>
      </c>
      <c r="C10" s="6" t="n">
        <v>1196064</v>
      </c>
      <c r="D10" s="6" t="n">
        <v>1152720</v>
      </c>
    </row>
    <row r="11" spans="1:4">
      <c r="A11" s="4" t="s">
        <v>621</v>
      </c>
    </row>
    <row r="12" spans="1:4">
      <c r="A12" s="3" t="s">
        <v>638</v>
      </c>
    </row>
    <row r="13" spans="1:4">
      <c r="A13" s="4" t="s">
        <v>583</v>
      </c>
      <c r="C13" s="6" t="n">
        <v>29737</v>
      </c>
      <c r="D13" s="6" t="n">
        <v>29855</v>
      </c>
    </row>
    <row r="14" spans="1:4">
      <c r="A14" s="4" t="s">
        <v>639</v>
      </c>
      <c r="C14" s="6" t="n">
        <v>-267</v>
      </c>
      <c r="D14" s="6" t="n">
        <v>-118</v>
      </c>
    </row>
    <row r="15" spans="1:4">
      <c r="A15" s="4" t="s">
        <v>587</v>
      </c>
      <c r="C15" s="6" t="n">
        <v>42115</v>
      </c>
      <c r="D15" s="6" t="n">
        <v>29737</v>
      </c>
    </row>
    <row r="16" spans="1:4">
      <c r="A16" s="4" t="s">
        <v>608</v>
      </c>
    </row>
    <row r="17" spans="1:4">
      <c r="A17" s="3" t="s">
        <v>638</v>
      </c>
    </row>
    <row r="18" spans="1:4">
      <c r="A18" s="4" t="s">
        <v>603</v>
      </c>
      <c r="C18" s="6" t="n">
        <v>12645</v>
      </c>
      <c r="D18" s="6" t="n">
        <v>4350</v>
      </c>
    </row>
    <row r="19" spans="1:4">
      <c r="A19" s="4" t="s">
        <v>640</v>
      </c>
    </row>
    <row r="20" spans="1:4">
      <c r="A20" s="3" t="s">
        <v>638</v>
      </c>
    </row>
    <row r="21" spans="1:4">
      <c r="A21" s="4" t="s">
        <v>603</v>
      </c>
      <c r="C21" s="6" t="n">
        <v>0</v>
      </c>
      <c r="D21" s="6" t="n">
        <v>4350</v>
      </c>
    </row>
    <row r="22" spans="1:4">
      <c r="A22" s="4" t="s">
        <v>641</v>
      </c>
    </row>
    <row r="23" spans="1:4">
      <c r="A23" s="3" t="s">
        <v>638</v>
      </c>
    </row>
    <row r="24" spans="1:4">
      <c r="A24" s="4" t="s">
        <v>603</v>
      </c>
      <c r="C24" s="6" t="n">
        <v>12645</v>
      </c>
      <c r="D24" s="5" t="n">
        <v>0</v>
      </c>
    </row>
    <row r="25" spans="1:4">
      <c r="A25" s="4" t="s">
        <v>599</v>
      </c>
    </row>
    <row r="26" spans="1:4">
      <c r="A26" s="3" t="s">
        <v>638</v>
      </c>
    </row>
    <row r="27" spans="1:4">
      <c r="A27" s="4" t="s">
        <v>603</v>
      </c>
      <c r="B27" s="5" t="n">
        <v>53700</v>
      </c>
      <c r="C27" s="6" t="n">
        <v>53673</v>
      </c>
    </row>
    <row r="28" spans="1:4">
      <c r="A28" s="4" t="s">
        <v>642</v>
      </c>
    </row>
    <row r="29" spans="1:4">
      <c r="A29" s="3" t="s">
        <v>638</v>
      </c>
    </row>
    <row r="30" spans="1:4">
      <c r="A30" s="4" t="s">
        <v>603</v>
      </c>
      <c r="C30" s="6" t="n">
        <v>53673</v>
      </c>
    </row>
    <row r="31" spans="1:4">
      <c r="A31" s="4" t="s">
        <v>643</v>
      </c>
    </row>
    <row r="32" spans="1:4">
      <c r="A32" s="3" t="s">
        <v>638</v>
      </c>
    </row>
    <row r="33" spans="1:4">
      <c r="A33" s="4" t="s">
        <v>603</v>
      </c>
      <c r="C3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4</v>
      </c>
      <c r="D2" s="2" t="s">
        <v>65</v>
      </c>
    </row>
    <row r="3" spans="1:4">
      <c r="A3" s="3" t="s">
        <v>254</v>
      </c>
    </row>
    <row r="4" spans="1:4">
      <c r="A4" s="4" t="s">
        <v>120</v>
      </c>
      <c r="B4" s="5" t="n">
        <v>23841</v>
      </c>
      <c r="C4" s="5" t="n">
        <v>31350</v>
      </c>
      <c r="D4" s="5" t="n">
        <v>32108</v>
      </c>
    </row>
    <row r="5" spans="1:4">
      <c r="A5" s="4" t="s">
        <v>645</v>
      </c>
      <c r="B5" s="6" t="n">
        <v>27307</v>
      </c>
      <c r="C5" s="6" t="n">
        <v>26706</v>
      </c>
      <c r="D5" s="6" t="n">
        <v>26621</v>
      </c>
    </row>
    <row r="6" spans="1:4">
      <c r="A6" s="4" t="s">
        <v>646</v>
      </c>
      <c r="B6" s="5" t="n">
        <v>51148</v>
      </c>
      <c r="C6" s="5" t="n">
        <v>58056</v>
      </c>
      <c r="D6" s="5" t="n">
        <v>587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4</v>
      </c>
      <c r="D2" s="2" t="s">
        <v>65</v>
      </c>
    </row>
    <row r="3" spans="1:4">
      <c r="A3" s="3" t="s">
        <v>138</v>
      </c>
    </row>
    <row r="4" spans="1:4">
      <c r="A4" s="4" t="s">
        <v>151</v>
      </c>
      <c r="B4" s="8" t="n">
        <v>1.7</v>
      </c>
      <c r="C4" s="8" t="n">
        <v>0.2</v>
      </c>
      <c r="D4" s="8" t="n">
        <v>-0.1</v>
      </c>
    </row>
    <row r="5" spans="1:4">
      <c r="A5" s="4" t="s">
        <v>152</v>
      </c>
      <c r="B5" s="9" t="n">
        <v>-0.1</v>
      </c>
      <c r="C5" s="9" t="n">
        <v>0.1</v>
      </c>
      <c r="D5" s="9" t="n">
        <v>0.1</v>
      </c>
    </row>
    <row r="6" spans="1:4">
      <c r="A6" s="4" t="s">
        <v>153</v>
      </c>
      <c r="B6" s="6" t="n">
        <v>0</v>
      </c>
      <c r="C6" s="6" t="n">
        <v>0</v>
      </c>
      <c r="D6" s="6" t="n">
        <v>0</v>
      </c>
    </row>
    <row r="7" spans="1:4">
      <c r="A7" s="4" t="s">
        <v>154</v>
      </c>
      <c r="B7" s="6" t="n">
        <v>0</v>
      </c>
      <c r="C7" s="6" t="n">
        <v>0</v>
      </c>
      <c r="D7" s="6" t="n">
        <v>0</v>
      </c>
    </row>
    <row r="8" spans="1:4">
      <c r="A8" s="4" t="s">
        <v>155</v>
      </c>
      <c r="B8" s="9" t="n">
        <v>-3.6</v>
      </c>
      <c r="C8" s="9" t="n">
        <v>-1.5</v>
      </c>
      <c r="D8" s="9" t="n">
        <v>3.6</v>
      </c>
    </row>
    <row r="9" spans="1:4">
      <c r="A9" s="4" t="s">
        <v>156</v>
      </c>
      <c r="B9" s="8" t="n">
        <v>0.7</v>
      </c>
      <c r="C9" s="8" t="n">
        <v>0.7</v>
      </c>
      <c r="D9" s="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4</v>
      </c>
      <c r="D2" s="2" t="s">
        <v>65</v>
      </c>
    </row>
    <row r="3" spans="1:4">
      <c r="A3" s="3" t="s">
        <v>257</v>
      </c>
    </row>
    <row r="4" spans="1:4">
      <c r="A4" s="4" t="s">
        <v>648</v>
      </c>
      <c r="B4" s="5" t="n">
        <v>-112077</v>
      </c>
      <c r="C4" s="5" t="n">
        <v>-114591</v>
      </c>
      <c r="D4" s="5" t="n">
        <v>-140150</v>
      </c>
    </row>
    <row r="5" spans="1:4">
      <c r="A5" s="4" t="s">
        <v>649</v>
      </c>
      <c r="B5" s="6" t="n">
        <v>132377</v>
      </c>
      <c r="C5" s="6" t="n">
        <v>143247</v>
      </c>
      <c r="D5" s="6" t="n">
        <v>138744</v>
      </c>
    </row>
    <row r="6" spans="1:4">
      <c r="A6" s="4" t="s">
        <v>126</v>
      </c>
      <c r="B6" s="5" t="n">
        <v>20300</v>
      </c>
      <c r="C6" s="5" t="n">
        <v>28656</v>
      </c>
      <c r="D6" s="5" t="n">
        <v>-14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65</v>
      </c>
    </row>
    <row r="3" spans="1:4">
      <c r="A3" s="3" t="s">
        <v>257</v>
      </c>
    </row>
    <row r="4" spans="1:4">
      <c r="A4" s="4" t="s">
        <v>651</v>
      </c>
      <c r="B4" s="5" t="n">
        <v>13130</v>
      </c>
      <c r="C4" s="5" t="n">
        <v>3009</v>
      </c>
      <c r="D4" s="5" t="n">
        <v>2423</v>
      </c>
    </row>
    <row r="5" spans="1:4">
      <c r="A5" s="4" t="s">
        <v>652</v>
      </c>
      <c r="B5" s="6" t="n">
        <v>-945</v>
      </c>
      <c r="C5" s="6" t="n">
        <v>2003</v>
      </c>
      <c r="D5" s="6" t="n">
        <v>340</v>
      </c>
    </row>
    <row r="6" spans="1:4">
      <c r="A6" s="4" t="s">
        <v>649</v>
      </c>
      <c r="B6" s="6" t="n">
        <v>33867</v>
      </c>
      <c r="C6" s="6" t="n">
        <v>28213</v>
      </c>
      <c r="D6" s="6" t="n">
        <v>17881</v>
      </c>
    </row>
    <row r="7" spans="1:4">
      <c r="A7" s="4" t="s">
        <v>653</v>
      </c>
      <c r="B7" s="6" t="n">
        <v>46052</v>
      </c>
      <c r="C7" s="6" t="n">
        <v>33225</v>
      </c>
      <c r="D7" s="6" t="n">
        <v>20644</v>
      </c>
    </row>
    <row r="8" spans="1:4">
      <c r="A8" s="4" t="s">
        <v>651</v>
      </c>
      <c r="B8" s="6" t="n">
        <v>22911</v>
      </c>
      <c r="C8" s="6" t="n">
        <v>-12594</v>
      </c>
      <c r="D8" s="6" t="n">
        <v>4911</v>
      </c>
    </row>
    <row r="9" spans="1:4">
      <c r="A9" s="4" t="s">
        <v>652</v>
      </c>
      <c r="B9" s="6" t="n">
        <v>1759</v>
      </c>
      <c r="C9" s="6" t="n">
        <v>-445</v>
      </c>
      <c r="D9" s="6" t="n">
        <v>877</v>
      </c>
    </row>
    <row r="10" spans="1:4">
      <c r="A10" s="4" t="s">
        <v>649</v>
      </c>
      <c r="B10" s="6" t="n">
        <v>-22962</v>
      </c>
      <c r="C10" s="6" t="n">
        <v>-43517</v>
      </c>
      <c r="D10" s="6" t="n">
        <v>-34077</v>
      </c>
    </row>
    <row r="11" spans="1:4">
      <c r="A11" s="4" t="s">
        <v>654</v>
      </c>
      <c r="B11" s="6" t="n">
        <v>1708</v>
      </c>
      <c r="C11" s="6" t="n">
        <v>-56556</v>
      </c>
      <c r="D11" s="6" t="n">
        <v>-28289</v>
      </c>
    </row>
    <row r="12" spans="1:4">
      <c r="A12" s="4" t="s">
        <v>655</v>
      </c>
      <c r="B12" s="5" t="n">
        <v>47760</v>
      </c>
      <c r="C12" s="5" t="n">
        <v>-23331</v>
      </c>
      <c r="D12" s="5" t="n">
        <v>-76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4</v>
      </c>
      <c r="D2" s="2" t="s">
        <v>65</v>
      </c>
    </row>
    <row r="3" spans="1:4">
      <c r="A3" s="3" t="s">
        <v>657</v>
      </c>
    </row>
    <row r="4" spans="1:4">
      <c r="A4" s="4" t="s">
        <v>658</v>
      </c>
      <c r="B4" s="5" t="n">
        <v>4263000</v>
      </c>
      <c r="C4" s="5" t="n">
        <v>7021000</v>
      </c>
      <c r="D4" s="5" t="n">
        <v>-492000</v>
      </c>
    </row>
    <row r="5" spans="1:4">
      <c r="A5" s="4" t="s">
        <v>659</v>
      </c>
      <c r="B5" s="6" t="n">
        <v>66417000</v>
      </c>
      <c r="C5" s="6" t="n">
        <v>-181047000</v>
      </c>
      <c r="D5" s="6" t="n">
        <v>17334000</v>
      </c>
    </row>
    <row r="6" spans="1:4">
      <c r="A6" s="4" t="s">
        <v>660</v>
      </c>
      <c r="B6" s="6" t="n">
        <v>0</v>
      </c>
      <c r="C6" s="6" t="n">
        <v>126122000</v>
      </c>
      <c r="D6" s="6" t="n">
        <v>0</v>
      </c>
    </row>
    <row r="7" spans="1:4">
      <c r="A7" s="4" t="s">
        <v>661</v>
      </c>
      <c r="B7" s="6" t="n">
        <v>0</v>
      </c>
      <c r="C7" s="6" t="n">
        <v>69648000</v>
      </c>
      <c r="D7" s="6" t="n">
        <v>0</v>
      </c>
    </row>
    <row r="8" spans="1:4">
      <c r="A8" s="4" t="s">
        <v>662</v>
      </c>
      <c r="B8" s="6" t="n">
        <v>607000</v>
      </c>
      <c r="C8" s="6" t="n">
        <v>2401000</v>
      </c>
      <c r="D8" s="6" t="n">
        <v>627000</v>
      </c>
    </row>
    <row r="9" spans="1:4">
      <c r="A9" s="4" t="s">
        <v>663</v>
      </c>
      <c r="B9" s="6" t="n">
        <v>-3731000</v>
      </c>
      <c r="C9" s="6" t="n">
        <v>-3058000</v>
      </c>
      <c r="D9" s="6" t="n">
        <v>-2182000</v>
      </c>
    </row>
    <row r="10" spans="1:4">
      <c r="A10" s="4" t="s">
        <v>664</v>
      </c>
      <c r="B10" s="6" t="n">
        <v>2611000</v>
      </c>
      <c r="C10" s="6" t="n">
        <v>-4646000</v>
      </c>
      <c r="D10" s="6" t="n">
        <v>-3840000</v>
      </c>
    </row>
    <row r="11" spans="1:4">
      <c r="A11" s="4" t="s">
        <v>665</v>
      </c>
      <c r="B11" s="6" t="n">
        <v>-26952000</v>
      </c>
      <c r="C11" s="6" t="n">
        <v>-38743000</v>
      </c>
      <c r="D11" s="6" t="n">
        <v>-27932000</v>
      </c>
    </row>
    <row r="12" spans="1:4">
      <c r="A12" s="4" t="s">
        <v>666</v>
      </c>
      <c r="B12" s="6" t="n">
        <v>6547000</v>
      </c>
      <c r="C12" s="6" t="n">
        <v>2736000</v>
      </c>
      <c r="D12" s="6" t="n">
        <v>2737000</v>
      </c>
    </row>
    <row r="13" spans="1:4">
      <c r="A13" s="4" t="s">
        <v>667</v>
      </c>
      <c r="B13" s="6" t="n">
        <v>-5940000</v>
      </c>
      <c r="C13" s="6" t="n">
        <v>-11641000</v>
      </c>
      <c r="D13" s="6" t="n">
        <v>0</v>
      </c>
    </row>
    <row r="14" spans="1:4">
      <c r="A14" s="4" t="s">
        <v>668</v>
      </c>
      <c r="B14" s="6" t="n">
        <v>51000</v>
      </c>
      <c r="C14" s="6" t="n">
        <v>2352000</v>
      </c>
      <c r="D14" s="6" t="n">
        <v>0</v>
      </c>
    </row>
    <row r="15" spans="1:4">
      <c r="A15" s="4" t="s">
        <v>669</v>
      </c>
      <c r="B15" s="6" t="n">
        <v>2483000</v>
      </c>
      <c r="C15" s="6" t="n">
        <v>5408000</v>
      </c>
      <c r="D15" s="6" t="n">
        <v>6030000</v>
      </c>
    </row>
    <row r="16" spans="1:4">
      <c r="A16" s="4" t="s">
        <v>670</v>
      </c>
      <c r="B16" s="6" t="n">
        <v>1759000</v>
      </c>
      <c r="C16" s="6" t="n">
        <v>0</v>
      </c>
      <c r="D16" s="6" t="n">
        <v>0</v>
      </c>
    </row>
    <row r="17" spans="1:4">
      <c r="A17" s="4" t="s">
        <v>671</v>
      </c>
      <c r="B17" s="6" t="n">
        <v>6170000</v>
      </c>
      <c r="C17" s="6" t="n">
        <v>0</v>
      </c>
      <c r="D17" s="6" t="n">
        <v>0</v>
      </c>
    </row>
    <row r="18" spans="1:4">
      <c r="A18" s="4" t="s">
        <v>672</v>
      </c>
      <c r="B18" s="6" t="n">
        <v>-6409000</v>
      </c>
      <c r="C18" s="6" t="n">
        <v>0</v>
      </c>
      <c r="D18" s="6" t="n">
        <v>0</v>
      </c>
    </row>
    <row r="19" spans="1:4">
      <c r="A19" s="4" t="s">
        <v>673</v>
      </c>
      <c r="B19" s="6" t="n">
        <v>-116000</v>
      </c>
      <c r="C19" s="6" t="n">
        <v>116000</v>
      </c>
      <c r="D19" s="6" t="n">
        <v>73000</v>
      </c>
    </row>
    <row r="20" spans="1:4">
      <c r="A20" s="4" t="s">
        <v>655</v>
      </c>
      <c r="B20" s="5" t="n">
        <v>47760000</v>
      </c>
      <c r="C20" s="5" t="n">
        <v>-23331000</v>
      </c>
      <c r="D20" s="5" t="n">
        <v>-7645000</v>
      </c>
    </row>
    <row r="21" spans="1:4">
      <c r="A21" s="3" t="s">
        <v>674</v>
      </c>
    </row>
    <row r="22" spans="1:4">
      <c r="A22" s="4" t="s">
        <v>658</v>
      </c>
      <c r="B22" s="4" t="s">
        <v>675</v>
      </c>
      <c r="C22" s="4" t="s">
        <v>676</v>
      </c>
      <c r="D22" s="4" t="s">
        <v>677</v>
      </c>
    </row>
    <row r="23" spans="1:4">
      <c r="A23" s="4" t="s">
        <v>659</v>
      </c>
      <c r="B23" s="4" t="s">
        <v>678</v>
      </c>
      <c r="C23" s="4" t="s">
        <v>679</v>
      </c>
      <c r="D23" s="4" t="s">
        <v>680</v>
      </c>
    </row>
    <row r="24" spans="1:4">
      <c r="A24" s="4" t="s">
        <v>660</v>
      </c>
      <c r="B24" s="4" t="s">
        <v>681</v>
      </c>
      <c r="C24" s="4" t="s">
        <v>682</v>
      </c>
      <c r="D24" s="4" t="s">
        <v>681</v>
      </c>
    </row>
    <row r="25" spans="1:4">
      <c r="A25" s="4" t="s">
        <v>661</v>
      </c>
      <c r="B25" s="4" t="s">
        <v>681</v>
      </c>
      <c r="C25" s="4" t="s">
        <v>683</v>
      </c>
      <c r="D25" s="4" t="s">
        <v>681</v>
      </c>
    </row>
    <row r="26" spans="1:4">
      <c r="A26" s="4" t="s">
        <v>662</v>
      </c>
      <c r="B26" s="4" t="s">
        <v>684</v>
      </c>
      <c r="C26" s="4" t="s">
        <v>685</v>
      </c>
      <c r="D26" s="4" t="s">
        <v>453</v>
      </c>
    </row>
    <row r="27" spans="1:4">
      <c r="A27" s="4" t="s">
        <v>663</v>
      </c>
      <c r="B27" s="4" t="s">
        <v>686</v>
      </c>
      <c r="C27" s="4" t="s">
        <v>687</v>
      </c>
      <c r="D27" s="4" t="s">
        <v>688</v>
      </c>
    </row>
    <row r="28" spans="1:4">
      <c r="A28" s="4" t="s">
        <v>664</v>
      </c>
      <c r="B28" s="4" t="s">
        <v>689</v>
      </c>
      <c r="C28" s="4" t="s">
        <v>690</v>
      </c>
      <c r="D28" s="4" t="s">
        <v>691</v>
      </c>
    </row>
    <row r="29" spans="1:4">
      <c r="A29" s="4" t="s">
        <v>665</v>
      </c>
      <c r="B29" s="4" t="s">
        <v>692</v>
      </c>
      <c r="C29" s="4" t="s">
        <v>693</v>
      </c>
      <c r="D29" s="4" t="s">
        <v>694</v>
      </c>
    </row>
    <row r="30" spans="1:4">
      <c r="A30" s="4" t="s">
        <v>666</v>
      </c>
      <c r="B30" s="4" t="s">
        <v>695</v>
      </c>
      <c r="C30" s="4" t="s">
        <v>696</v>
      </c>
      <c r="D30" s="4" t="s">
        <v>697</v>
      </c>
    </row>
    <row r="31" spans="1:4">
      <c r="A31" s="4" t="s">
        <v>667</v>
      </c>
      <c r="B31" s="4" t="s">
        <v>698</v>
      </c>
      <c r="C31" s="4" t="s">
        <v>699</v>
      </c>
      <c r="D31" s="4" t="s">
        <v>681</v>
      </c>
    </row>
    <row r="32" spans="1:4">
      <c r="A32" s="4" t="s">
        <v>668</v>
      </c>
      <c r="B32" s="4" t="s">
        <v>681</v>
      </c>
      <c r="C32" s="4" t="s">
        <v>685</v>
      </c>
      <c r="D32" s="4" t="s">
        <v>681</v>
      </c>
    </row>
    <row r="33" spans="1:4">
      <c r="A33" s="4" t="s">
        <v>669</v>
      </c>
      <c r="B33" s="4" t="s">
        <v>700</v>
      </c>
      <c r="C33" s="4" t="s">
        <v>701</v>
      </c>
      <c r="D33" s="4" t="s">
        <v>702</v>
      </c>
    </row>
    <row r="34" spans="1:4">
      <c r="A34" s="4" t="s">
        <v>670</v>
      </c>
      <c r="B34" s="4" t="s">
        <v>703</v>
      </c>
      <c r="C34" s="4" t="s">
        <v>681</v>
      </c>
      <c r="D34" s="4" t="s">
        <v>681</v>
      </c>
    </row>
    <row r="35" spans="1:4">
      <c r="A35" s="4" t="s">
        <v>671</v>
      </c>
      <c r="B35" s="4" t="s">
        <v>704</v>
      </c>
      <c r="C35" s="4" t="s">
        <v>681</v>
      </c>
      <c r="D35" s="4" t="s">
        <v>681</v>
      </c>
    </row>
    <row r="36" spans="1:4">
      <c r="A36" s="4" t="s">
        <v>672</v>
      </c>
      <c r="B36" s="4" t="s">
        <v>705</v>
      </c>
      <c r="C36" s="4" t="s">
        <v>681</v>
      </c>
      <c r="D36" s="4" t="s">
        <v>681</v>
      </c>
    </row>
    <row r="37" spans="1:4">
      <c r="A37" s="4" t="s">
        <v>673</v>
      </c>
      <c r="B37" s="4" t="s">
        <v>706</v>
      </c>
      <c r="C37" s="4" t="s">
        <v>707</v>
      </c>
      <c r="D37" s="4" t="s">
        <v>708</v>
      </c>
    </row>
    <row r="38" spans="1:4">
      <c r="A38" s="4" t="s">
        <v>655</v>
      </c>
      <c r="B38" s="4" t="s">
        <v>709</v>
      </c>
      <c r="C38" s="4" t="s">
        <v>710</v>
      </c>
      <c r="D38" s="4" t="s">
        <v>7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712</v>
      </c>
      <c r="B1" s="2" t="s">
        <v>1</v>
      </c>
    </row>
    <row r="2" spans="1:7">
      <c r="B2" s="2" t="s">
        <v>2</v>
      </c>
      <c r="C2" s="2" t="s">
        <v>64</v>
      </c>
      <c r="D2" s="2" t="s">
        <v>65</v>
      </c>
      <c r="E2" s="2" t="s">
        <v>427</v>
      </c>
      <c r="F2" s="2" t="s">
        <v>713</v>
      </c>
      <c r="G2" s="2" t="s">
        <v>66</v>
      </c>
    </row>
    <row r="3" spans="1:7">
      <c r="A3" s="3" t="s">
        <v>714</v>
      </c>
    </row>
    <row r="4" spans="1:7">
      <c r="A4" s="4" t="s">
        <v>715</v>
      </c>
      <c r="B4" s="4" t="s">
        <v>675</v>
      </c>
      <c r="C4" s="4" t="s">
        <v>676</v>
      </c>
      <c r="D4" s="4" t="s">
        <v>677</v>
      </c>
    </row>
    <row r="5" spans="1:7">
      <c r="A5" s="4" t="s">
        <v>716</v>
      </c>
      <c r="B5" s="5" t="n">
        <v>26952000</v>
      </c>
      <c r="C5" s="5" t="n">
        <v>38743000</v>
      </c>
      <c r="D5" s="5" t="n">
        <v>27932000</v>
      </c>
    </row>
    <row r="6" spans="1:7">
      <c r="A6" s="4" t="s">
        <v>717</v>
      </c>
      <c r="D6" s="6" t="n">
        <v>9000000</v>
      </c>
    </row>
    <row r="7" spans="1:7">
      <c r="A7" s="4" t="s">
        <v>666</v>
      </c>
      <c r="B7" s="6" t="n">
        <v>6547000</v>
      </c>
      <c r="C7" s="5" t="n">
        <v>2736000</v>
      </c>
      <c r="D7" s="6" t="n">
        <v>2737000</v>
      </c>
    </row>
    <row r="8" spans="1:7">
      <c r="A8" s="4" t="s">
        <v>718</v>
      </c>
      <c r="C8" s="4" t="s">
        <v>719</v>
      </c>
    </row>
    <row r="9" spans="1:7">
      <c r="A9" s="4" t="s">
        <v>720</v>
      </c>
      <c r="B9" s="6" t="n">
        <v>23400000</v>
      </c>
      <c r="C9" s="5" t="n">
        <v>24200000</v>
      </c>
    </row>
    <row r="10" spans="1:7">
      <c r="A10" s="4" t="s">
        <v>162</v>
      </c>
      <c r="B10" s="6" t="n">
        <v>1708000</v>
      </c>
      <c r="C10" s="6" t="n">
        <v>-56556000</v>
      </c>
      <c r="D10" s="6" t="n">
        <v>-28289000</v>
      </c>
    </row>
    <row r="11" spans="1:7">
      <c r="A11" s="4" t="s">
        <v>85</v>
      </c>
      <c r="B11" s="6" t="n">
        <v>17400000</v>
      </c>
      <c r="C11" s="6" t="n">
        <v>18000000</v>
      </c>
    </row>
    <row r="12" spans="1:7">
      <c r="A12" s="4" t="s">
        <v>721</v>
      </c>
      <c r="B12" s="6" t="n">
        <v>5300000</v>
      </c>
      <c r="C12" s="6" t="n">
        <v>4800000</v>
      </c>
    </row>
    <row r="13" spans="1:7">
      <c r="A13" s="4" t="s">
        <v>722</v>
      </c>
      <c r="B13" s="6" t="n">
        <v>38900000</v>
      </c>
      <c r="C13" s="6" t="n">
        <v>22600000</v>
      </c>
      <c r="D13" s="6" t="n">
        <v>35400000</v>
      </c>
    </row>
    <row r="14" spans="1:7">
      <c r="A14" s="4" t="s">
        <v>98</v>
      </c>
      <c r="B14" s="6" t="n">
        <v>1201998000</v>
      </c>
      <c r="C14" s="6" t="n">
        <v>874589000</v>
      </c>
      <c r="D14" s="6" t="n">
        <v>885436000</v>
      </c>
      <c r="G14" s="5" t="n">
        <v>842666000</v>
      </c>
    </row>
    <row r="15" spans="1:7">
      <c r="A15" s="4" t="s">
        <v>78</v>
      </c>
      <c r="B15" s="6" t="n">
        <v>198634000</v>
      </c>
      <c r="C15" s="6" t="n">
        <v>165566000</v>
      </c>
    </row>
    <row r="16" spans="1:7">
      <c r="A16" s="4" t="s">
        <v>723</v>
      </c>
      <c r="B16" s="6" t="n">
        <v>0</v>
      </c>
      <c r="C16" s="6" t="n">
        <v>2201000</v>
      </c>
    </row>
    <row r="17" spans="1:7">
      <c r="A17" s="4" t="s">
        <v>724</v>
      </c>
      <c r="B17" s="6" t="n">
        <v>86900000</v>
      </c>
    </row>
    <row r="18" spans="1:7">
      <c r="A18" s="4" t="s">
        <v>725</v>
      </c>
      <c r="B18" s="6" t="n">
        <v>825900000</v>
      </c>
    </row>
    <row r="19" spans="1:7">
      <c r="A19" s="4" t="s">
        <v>726</v>
      </c>
      <c r="B19" s="6" t="n">
        <v>177663000</v>
      </c>
      <c r="C19" s="6" t="n">
        <v>141950000</v>
      </c>
      <c r="D19" s="6" t="n">
        <v>279700000</v>
      </c>
      <c r="G19" s="6" t="n">
        <v>235500000</v>
      </c>
    </row>
    <row r="20" spans="1:7">
      <c r="A20" s="4" t="s">
        <v>727</v>
      </c>
      <c r="B20" s="6" t="n">
        <v>43047000</v>
      </c>
      <c r="C20" s="6" t="n">
        <v>41673000</v>
      </c>
      <c r="D20" s="6" t="n">
        <v>42400000</v>
      </c>
    </row>
    <row r="21" spans="1:7">
      <c r="A21" s="4" t="s">
        <v>728</v>
      </c>
      <c r="B21" s="6" t="n">
        <v>0</v>
      </c>
      <c r="C21" s="6" t="n">
        <v>0</v>
      </c>
      <c r="D21" s="6" t="n">
        <v>0</v>
      </c>
    </row>
    <row r="22" spans="1:7">
      <c r="A22" s="4" t="s">
        <v>729</v>
      </c>
      <c r="B22" s="6" t="n">
        <v>500000</v>
      </c>
    </row>
    <row r="23" spans="1:7">
      <c r="A23" s="4" t="s">
        <v>730</v>
      </c>
      <c r="B23" s="6" t="n">
        <v>0</v>
      </c>
      <c r="C23" s="6" t="n">
        <v>0</v>
      </c>
      <c r="D23" s="6" t="n">
        <v>0</v>
      </c>
    </row>
    <row r="24" spans="1:7">
      <c r="A24" s="4" t="s">
        <v>731</v>
      </c>
      <c r="B24" s="6" t="n">
        <v>11500000</v>
      </c>
    </row>
    <row r="25" spans="1:7">
      <c r="A25" s="4" t="s">
        <v>732</v>
      </c>
      <c r="B25" s="6" t="n">
        <v>5400000</v>
      </c>
    </row>
    <row r="26" spans="1:7">
      <c r="A26" s="4" t="s">
        <v>733</v>
      </c>
      <c r="B26" s="6" t="n">
        <v>500000</v>
      </c>
    </row>
    <row r="27" spans="1:7">
      <c r="A27" s="4" t="s">
        <v>160</v>
      </c>
      <c r="B27" s="6" t="n">
        <v>86400000</v>
      </c>
      <c r="C27" s="6" t="n">
        <v>82939000</v>
      </c>
      <c r="D27" s="6" t="n">
        <v>76708000</v>
      </c>
    </row>
    <row r="28" spans="1:7">
      <c r="A28" s="4" t="s">
        <v>734</v>
      </c>
      <c r="B28" s="6" t="n">
        <v>16600000</v>
      </c>
      <c r="C28" s="6" t="n">
        <v>28300000</v>
      </c>
      <c r="D28" s="6" t="n">
        <v>1300000</v>
      </c>
    </row>
    <row r="29" spans="1:7">
      <c r="A29" s="4" t="s">
        <v>127</v>
      </c>
      <c r="B29" s="6" t="n">
        <v>47760000</v>
      </c>
      <c r="C29" s="6" t="n">
        <v>-23331000</v>
      </c>
      <c r="D29" s="6" t="n">
        <v>-7645000</v>
      </c>
    </row>
    <row r="30" spans="1:7">
      <c r="A30" s="4" t="s">
        <v>735</v>
      </c>
    </row>
    <row r="31" spans="1:7">
      <c r="A31" s="3" t="s">
        <v>714</v>
      </c>
    </row>
    <row r="32" spans="1:7">
      <c r="A32" s="4" t="s">
        <v>716</v>
      </c>
      <c r="C32" s="6" t="n">
        <v>24000000</v>
      </c>
      <c r="D32" s="6" t="n">
        <v>28000000</v>
      </c>
    </row>
    <row r="33" spans="1:7">
      <c r="A33" s="4" t="s">
        <v>736</v>
      </c>
    </row>
    <row r="34" spans="1:7">
      <c r="A34" s="3" t="s">
        <v>714</v>
      </c>
    </row>
    <row r="35" spans="1:7">
      <c r="A35" s="4" t="s">
        <v>737</v>
      </c>
      <c r="B35" s="6" t="n">
        <v>8800000</v>
      </c>
    </row>
    <row r="36" spans="1:7">
      <c r="A36" s="4" t="s">
        <v>726</v>
      </c>
      <c r="B36" s="6" t="n">
        <v>146100000</v>
      </c>
    </row>
    <row r="37" spans="1:7">
      <c r="A37" s="4" t="s">
        <v>738</v>
      </c>
    </row>
    <row r="38" spans="1:7">
      <c r="A38" s="3" t="s">
        <v>714</v>
      </c>
    </row>
    <row r="39" spans="1:7">
      <c r="A39" s="4" t="s">
        <v>739</v>
      </c>
      <c r="B39" s="6" t="n">
        <v>26200000</v>
      </c>
    </row>
    <row r="40" spans="1:7">
      <c r="A40" s="4" t="s">
        <v>740</v>
      </c>
    </row>
    <row r="41" spans="1:7">
      <c r="A41" s="3" t="s">
        <v>714</v>
      </c>
    </row>
    <row r="42" spans="1:7">
      <c r="A42" s="4" t="s">
        <v>720</v>
      </c>
      <c r="C42" s="6" t="n">
        <v>1700000</v>
      </c>
    </row>
    <row r="43" spans="1:7">
      <c r="A43" s="4" t="s">
        <v>741</v>
      </c>
    </row>
    <row r="44" spans="1:7">
      <c r="A44" s="3" t="s">
        <v>714</v>
      </c>
    </row>
    <row r="45" spans="1:7">
      <c r="A45" s="4" t="s">
        <v>739</v>
      </c>
      <c r="B45" s="6" t="n">
        <v>22100000</v>
      </c>
    </row>
    <row r="46" spans="1:7">
      <c r="A46" s="4" t="s">
        <v>742</v>
      </c>
    </row>
    <row r="47" spans="1:7">
      <c r="A47" s="3" t="s">
        <v>714</v>
      </c>
    </row>
    <row r="48" spans="1:7">
      <c r="A48" s="4" t="s">
        <v>737</v>
      </c>
      <c r="B48" s="6" t="n">
        <v>64400000</v>
      </c>
    </row>
    <row r="49" spans="1:7">
      <c r="A49" s="4" t="s">
        <v>723</v>
      </c>
      <c r="B49" s="6" t="n">
        <v>3200000</v>
      </c>
    </row>
    <row r="50" spans="1:7">
      <c r="A50" s="4" t="s">
        <v>726</v>
      </c>
      <c r="B50" s="6" t="n">
        <v>31600000</v>
      </c>
    </row>
    <row r="51" spans="1:7">
      <c r="A51" s="4" t="s">
        <v>743</v>
      </c>
    </row>
    <row r="52" spans="1:7">
      <c r="A52" s="3" t="s">
        <v>714</v>
      </c>
    </row>
    <row r="53" spans="1:7">
      <c r="A53" s="4" t="s">
        <v>127</v>
      </c>
      <c r="B53" s="6" t="n">
        <v>6700000</v>
      </c>
      <c r="C53" s="6" t="n">
        <v>13200000</v>
      </c>
    </row>
    <row r="54" spans="1:7">
      <c r="A54" s="4" t="s">
        <v>744</v>
      </c>
    </row>
    <row r="55" spans="1:7">
      <c r="A55" s="3" t="s">
        <v>714</v>
      </c>
    </row>
    <row r="56" spans="1:7">
      <c r="A56" s="4" t="s">
        <v>666</v>
      </c>
      <c r="C56" s="6" t="n">
        <v>2700000</v>
      </c>
      <c r="D56" s="6" t="n">
        <v>2000000</v>
      </c>
    </row>
    <row r="57" spans="1:7">
      <c r="A57" s="4" t="s">
        <v>745</v>
      </c>
    </row>
    <row r="58" spans="1:7">
      <c r="A58" s="3" t="s">
        <v>714</v>
      </c>
    </row>
    <row r="59" spans="1:7">
      <c r="A59" s="4" t="s">
        <v>162</v>
      </c>
      <c r="C59" s="6" t="n">
        <v>14100000</v>
      </c>
    </row>
    <row r="60" spans="1:7">
      <c r="A60" s="4" t="s">
        <v>472</v>
      </c>
    </row>
    <row r="61" spans="1:7">
      <c r="A61" s="3" t="s">
        <v>714</v>
      </c>
    </row>
    <row r="62" spans="1:7">
      <c r="A62" s="4" t="s">
        <v>78</v>
      </c>
      <c r="E62" s="5" t="n">
        <v>75300000</v>
      </c>
    </row>
    <row r="63" spans="1:7">
      <c r="A63" s="4" t="s">
        <v>473</v>
      </c>
      <c r="E63" s="6" t="n">
        <v>6000000</v>
      </c>
    </row>
    <row r="64" spans="1:7">
      <c r="A64" s="4" t="s">
        <v>474</v>
      </c>
      <c r="E64" s="6" t="n">
        <v>3000000</v>
      </c>
    </row>
    <row r="65" spans="1:7">
      <c r="A65" s="4" t="s">
        <v>746</v>
      </c>
    </row>
    <row r="66" spans="1:7">
      <c r="A66" s="3" t="s">
        <v>714</v>
      </c>
    </row>
    <row r="67" spans="1:7">
      <c r="A67" s="4" t="s">
        <v>747</v>
      </c>
      <c r="F67" s="5" t="n">
        <v>37000000</v>
      </c>
    </row>
    <row r="68" spans="1:7">
      <c r="A68" s="4" t="s">
        <v>748</v>
      </c>
      <c r="F68" s="5" t="n">
        <v>36900000</v>
      </c>
    </row>
    <row r="69" spans="1:7">
      <c r="A69" s="4" t="s">
        <v>749</v>
      </c>
    </row>
    <row r="70" spans="1:7">
      <c r="A70" s="3" t="s">
        <v>714</v>
      </c>
    </row>
    <row r="71" spans="1:7">
      <c r="A71" s="4" t="s">
        <v>85</v>
      </c>
      <c r="B71" s="6" t="n">
        <v>400000</v>
      </c>
      <c r="C71" s="6" t="n">
        <v>1800000</v>
      </c>
    </row>
    <row r="72" spans="1:7">
      <c r="A72" s="4" t="s">
        <v>750</v>
      </c>
    </row>
    <row r="73" spans="1:7">
      <c r="A73" s="3" t="s">
        <v>714</v>
      </c>
    </row>
    <row r="74" spans="1:7">
      <c r="A74" s="4" t="s">
        <v>85</v>
      </c>
      <c r="B74" s="6" t="n">
        <v>5600000</v>
      </c>
      <c r="C74" s="6" t="n">
        <v>4400000</v>
      </c>
    </row>
    <row r="75" spans="1:7">
      <c r="A75" s="4" t="s">
        <v>751</v>
      </c>
    </row>
    <row r="76" spans="1:7">
      <c r="A76" s="3" t="s">
        <v>714</v>
      </c>
    </row>
    <row r="77" spans="1:7">
      <c r="A77" s="4" t="s">
        <v>127</v>
      </c>
      <c r="D77" s="6" t="n">
        <v>600000</v>
      </c>
    </row>
    <row r="78" spans="1:7">
      <c r="A78" s="4" t="s">
        <v>752</v>
      </c>
    </row>
    <row r="79" spans="1:7">
      <c r="A79" s="3" t="s">
        <v>714</v>
      </c>
    </row>
    <row r="80" spans="1:7">
      <c r="A80" s="4" t="s">
        <v>727</v>
      </c>
      <c r="B80" s="6" t="n">
        <v>100000</v>
      </c>
      <c r="C80" s="6" t="n">
        <v>600000</v>
      </c>
      <c r="D80" s="6" t="n">
        <v>900000</v>
      </c>
    </row>
    <row r="81" spans="1:7">
      <c r="A81" s="4" t="s">
        <v>200</v>
      </c>
    </row>
    <row r="82" spans="1:7">
      <c r="A82" s="3" t="s">
        <v>714</v>
      </c>
    </row>
    <row r="83" spans="1:7">
      <c r="A83" s="4" t="s">
        <v>98</v>
      </c>
      <c r="B83" s="6" t="n">
        <v>-191390000</v>
      </c>
      <c r="C83" s="5" t="n">
        <v>-599409000</v>
      </c>
      <c r="D83" s="5" t="n">
        <v>-650840000</v>
      </c>
      <c r="G83" s="5" t="n">
        <v>-657079000</v>
      </c>
    </row>
    <row r="84" spans="1:7">
      <c r="A84" s="4" t="s">
        <v>480</v>
      </c>
    </row>
    <row r="85" spans="1:7">
      <c r="A85" s="3" t="s">
        <v>714</v>
      </c>
    </row>
    <row r="86" spans="1:7">
      <c r="A86" s="4" t="s">
        <v>98</v>
      </c>
      <c r="E86" s="5" t="n">
        <v>72300000</v>
      </c>
    </row>
    <row r="87" spans="1:7">
      <c r="A87" s="4" t="s">
        <v>753</v>
      </c>
    </row>
    <row r="88" spans="1:7">
      <c r="A88" s="3" t="s">
        <v>714</v>
      </c>
    </row>
    <row r="89" spans="1:7">
      <c r="A89" s="4" t="s">
        <v>754</v>
      </c>
      <c r="B89" s="6" t="n">
        <v>12000000</v>
      </c>
    </row>
    <row r="90" spans="1:7">
      <c r="A90" s="4" t="s">
        <v>755</v>
      </c>
    </row>
    <row r="91" spans="1:7">
      <c r="A91" s="3" t="s">
        <v>714</v>
      </c>
    </row>
    <row r="92" spans="1:7">
      <c r="A92" s="4" t="s">
        <v>754</v>
      </c>
      <c r="B92" s="5" t="n">
        <v>1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64</v>
      </c>
      <c r="D1" s="2" t="s">
        <v>65</v>
      </c>
      <c r="E1" s="2" t="s">
        <v>66</v>
      </c>
    </row>
    <row r="2" spans="1:5">
      <c r="A2" s="3" t="s">
        <v>257</v>
      </c>
    </row>
    <row r="3" spans="1:5">
      <c r="A3" s="4" t="s">
        <v>737</v>
      </c>
      <c r="B3" s="5" t="n">
        <v>26462</v>
      </c>
      <c r="C3" s="5" t="n">
        <v>31329</v>
      </c>
    </row>
    <row r="4" spans="1:5">
      <c r="A4" s="4" t="s">
        <v>757</v>
      </c>
      <c r="B4" s="6" t="n">
        <v>0</v>
      </c>
      <c r="C4" s="6" t="n">
        <v>2201</v>
      </c>
    </row>
    <row r="5" spans="1:5">
      <c r="A5" s="4" t="s">
        <v>758</v>
      </c>
      <c r="B5" s="6" t="n">
        <v>34560</v>
      </c>
      <c r="C5" s="6" t="n">
        <v>20999</v>
      </c>
    </row>
    <row r="6" spans="1:5">
      <c r="A6" s="4" t="s">
        <v>759</v>
      </c>
      <c r="B6" s="6" t="n">
        <v>14838</v>
      </c>
      <c r="C6" s="6" t="n">
        <v>12296</v>
      </c>
    </row>
    <row r="7" spans="1:5">
      <c r="A7" s="4" t="s">
        <v>71</v>
      </c>
      <c r="B7" s="6" t="n">
        <v>41739</v>
      </c>
      <c r="C7" s="6" t="n">
        <v>30614</v>
      </c>
    </row>
    <row r="8" spans="1:5">
      <c r="A8" s="4" t="s">
        <v>86</v>
      </c>
      <c r="B8" s="6" t="n">
        <v>9899</v>
      </c>
      <c r="C8" s="6" t="n">
        <v>33886</v>
      </c>
    </row>
    <row r="9" spans="1:5">
      <c r="A9" s="4" t="s">
        <v>160</v>
      </c>
      <c r="B9" s="6" t="n">
        <v>12306</v>
      </c>
      <c r="C9" s="6" t="n">
        <v>11622</v>
      </c>
    </row>
    <row r="10" spans="1:5">
      <c r="A10" s="4" t="s">
        <v>760</v>
      </c>
      <c r="B10" s="6" t="n">
        <v>20986</v>
      </c>
      <c r="C10" s="6" t="n">
        <v>13588</v>
      </c>
    </row>
    <row r="11" spans="1:5">
      <c r="A11" s="4" t="s">
        <v>761</v>
      </c>
      <c r="B11" s="6" t="n">
        <v>168376</v>
      </c>
      <c r="C11" s="6" t="n">
        <v>96841</v>
      </c>
    </row>
    <row r="12" spans="1:5">
      <c r="A12" s="4" t="s">
        <v>762</v>
      </c>
      <c r="B12" s="6" t="n">
        <v>49995</v>
      </c>
      <c r="C12" s="6" t="n">
        <v>55760</v>
      </c>
    </row>
    <row r="13" spans="1:5">
      <c r="A13" s="4" t="s">
        <v>763</v>
      </c>
      <c r="B13" s="6" t="n">
        <v>45450</v>
      </c>
      <c r="C13" s="6" t="n">
        <v>4364</v>
      </c>
    </row>
    <row r="14" spans="1:5">
      <c r="A14" s="4" t="s">
        <v>764</v>
      </c>
      <c r="B14" s="6" t="n">
        <v>31248</v>
      </c>
      <c r="C14" s="6" t="n">
        <v>33024</v>
      </c>
    </row>
    <row r="15" spans="1:5">
      <c r="A15" s="4" t="s">
        <v>765</v>
      </c>
      <c r="B15" s="6" t="n">
        <v>10864</v>
      </c>
      <c r="C15" s="6" t="n">
        <v>13057</v>
      </c>
    </row>
    <row r="16" spans="1:5">
      <c r="A16" s="4" t="s">
        <v>766</v>
      </c>
      <c r="B16" s="6" t="n">
        <v>1623</v>
      </c>
      <c r="C16" s="6" t="n">
        <v>1152</v>
      </c>
    </row>
    <row r="17" spans="1:5">
      <c r="A17" s="4" t="s">
        <v>767</v>
      </c>
      <c r="B17" s="6" t="n">
        <v>468346</v>
      </c>
      <c r="C17" s="6" t="n">
        <v>360733</v>
      </c>
    </row>
    <row r="18" spans="1:5">
      <c r="A18" s="4" t="s">
        <v>726</v>
      </c>
      <c r="B18" s="6" t="n">
        <v>-177663</v>
      </c>
      <c r="C18" s="6" t="n">
        <v>-141950</v>
      </c>
      <c r="D18" s="5" t="n">
        <v>-279700</v>
      </c>
      <c r="E18" s="5" t="n">
        <v>-235500</v>
      </c>
    </row>
    <row r="19" spans="1:5">
      <c r="A19" s="4" t="s">
        <v>768</v>
      </c>
      <c r="B19" s="6" t="n">
        <v>290683</v>
      </c>
      <c r="C19" s="6" t="n">
        <v>218783</v>
      </c>
    </row>
    <row r="20" spans="1:5">
      <c r="A20" s="4" t="s">
        <v>769</v>
      </c>
      <c r="B20" s="6" t="n">
        <v>-42554</v>
      </c>
      <c r="C20" s="6" t="n">
        <v>-41139</v>
      </c>
    </row>
    <row r="21" spans="1:5">
      <c r="A21" s="4" t="s">
        <v>770</v>
      </c>
      <c r="B21" s="6" t="n">
        <v>-2532</v>
      </c>
      <c r="C21" s="6" t="n">
        <v>-2362</v>
      </c>
    </row>
    <row r="22" spans="1:5">
      <c r="A22" s="4" t="s">
        <v>86</v>
      </c>
      <c r="B22" s="6" t="n">
        <v>-19312</v>
      </c>
      <c r="C22" s="6" t="n">
        <v>-6978</v>
      </c>
    </row>
    <row r="23" spans="1:5">
      <c r="A23" s="4" t="s">
        <v>771</v>
      </c>
      <c r="B23" s="6" t="n">
        <v>-31005</v>
      </c>
      <c r="C23" s="6" t="n">
        <v>0</v>
      </c>
    </row>
    <row r="24" spans="1:5">
      <c r="A24" s="4" t="s">
        <v>772</v>
      </c>
      <c r="B24" s="6" t="n">
        <v>-19040</v>
      </c>
      <c r="C24" s="6" t="n">
        <v>-6641</v>
      </c>
    </row>
    <row r="25" spans="1:5">
      <c r="A25" s="4" t="s">
        <v>773</v>
      </c>
      <c r="B25" s="6" t="n">
        <v>-17423</v>
      </c>
      <c r="C25" s="6" t="n">
        <v>0</v>
      </c>
    </row>
    <row r="26" spans="1:5">
      <c r="A26" s="4" t="s">
        <v>766</v>
      </c>
      <c r="B26" s="6" t="n">
        <v>-1866</v>
      </c>
      <c r="C26" s="6" t="n">
        <v>-1686</v>
      </c>
    </row>
    <row r="27" spans="1:5">
      <c r="A27" s="4" t="s">
        <v>774</v>
      </c>
      <c r="B27" s="6" t="n">
        <v>-133732</v>
      </c>
      <c r="C27" s="6" t="n">
        <v>-58806</v>
      </c>
    </row>
    <row r="28" spans="1:5">
      <c r="A28" s="4" t="s">
        <v>775</v>
      </c>
      <c r="B28" s="5" t="n">
        <v>156951</v>
      </c>
      <c r="C28" s="5" t="n">
        <v>1599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65</v>
      </c>
    </row>
    <row r="3" spans="1:4">
      <c r="A3" s="3" t="s">
        <v>777</v>
      </c>
    </row>
    <row r="4" spans="1:4">
      <c r="A4" s="4" t="s">
        <v>778</v>
      </c>
      <c r="B4" s="5" t="n">
        <v>141950</v>
      </c>
      <c r="C4" s="5" t="n">
        <v>279700</v>
      </c>
      <c r="D4" s="5" t="n">
        <v>235500</v>
      </c>
    </row>
    <row r="5" spans="1:4">
      <c r="A5" s="4" t="s">
        <v>779</v>
      </c>
      <c r="B5" s="6" t="n">
        <v>-1800</v>
      </c>
      <c r="C5" s="6" t="n">
        <v>-2800</v>
      </c>
      <c r="D5" s="6" t="n">
        <v>-9100</v>
      </c>
    </row>
    <row r="6" spans="1:4">
      <c r="A6" s="4" t="s">
        <v>780</v>
      </c>
      <c r="B6" s="6" t="n">
        <v>37500</v>
      </c>
      <c r="C6" s="6" t="n">
        <v>-134900</v>
      </c>
      <c r="D6" s="6" t="n">
        <v>53300</v>
      </c>
    </row>
    <row r="7" spans="1:4">
      <c r="A7" s="4" t="s">
        <v>781</v>
      </c>
      <c r="B7" s="5" t="n">
        <v>177663</v>
      </c>
      <c r="C7" s="5" t="n">
        <v>141950</v>
      </c>
      <c r="D7" s="5" t="n">
        <v>279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65</v>
      </c>
    </row>
    <row r="3" spans="1:4">
      <c r="A3" s="3" t="s">
        <v>783</v>
      </c>
    </row>
    <row r="4" spans="1:4">
      <c r="A4" s="4" t="s">
        <v>784</v>
      </c>
      <c r="B4" s="8" t="n">
        <v>9.800000000000001</v>
      </c>
      <c r="C4" s="8" t="n">
        <v>14.8</v>
      </c>
      <c r="D4" s="8" t="n">
        <v>15.5</v>
      </c>
    </row>
    <row r="5" spans="1:4">
      <c r="A5" s="3" t="s">
        <v>785</v>
      </c>
    </row>
    <row r="6" spans="1:4">
      <c r="A6" s="4" t="s">
        <v>786</v>
      </c>
      <c r="B6" s="9" t="n">
        <v>1.5</v>
      </c>
      <c r="C6" s="9" t="n">
        <v>1.5</v>
      </c>
      <c r="D6" s="9" t="n">
        <v>0.9</v>
      </c>
    </row>
    <row r="7" spans="1:4">
      <c r="A7" s="3" t="s">
        <v>787</v>
      </c>
    </row>
    <row r="8" spans="1:4">
      <c r="A8" s="4" t="s">
        <v>786</v>
      </c>
      <c r="B8" s="9" t="n">
        <v>1.4</v>
      </c>
      <c r="C8" s="6" t="n">
        <v>0</v>
      </c>
      <c r="D8" s="6" t="n">
        <v>1</v>
      </c>
    </row>
    <row r="9" spans="1:4">
      <c r="A9" s="4" t="s">
        <v>788</v>
      </c>
      <c r="B9" s="6" t="n">
        <v>0</v>
      </c>
      <c r="C9" s="9" t="n">
        <v>-4.7</v>
      </c>
      <c r="D9" s="9" t="n">
        <v>-1.6</v>
      </c>
    </row>
    <row r="10" spans="1:4">
      <c r="A10" s="4" t="s">
        <v>789</v>
      </c>
      <c r="B10" s="9" t="n">
        <v>-1.2</v>
      </c>
      <c r="C10" s="6" t="n">
        <v>0</v>
      </c>
      <c r="D10" s="6" t="n">
        <v>-1</v>
      </c>
    </row>
    <row r="11" spans="1:4">
      <c r="A11" s="4" t="s">
        <v>790</v>
      </c>
      <c r="B11" s="6" t="n">
        <v>0</v>
      </c>
      <c r="C11" s="9" t="n">
        <v>-1.8</v>
      </c>
      <c r="D11" s="6" t="n">
        <v>0</v>
      </c>
    </row>
    <row r="12" spans="1:4">
      <c r="A12" s="4" t="s">
        <v>791</v>
      </c>
      <c r="B12" s="8" t="n">
        <v>11.5</v>
      </c>
      <c r="C12" s="8" t="n">
        <v>9.800000000000001</v>
      </c>
      <c r="D12" s="8" t="n">
        <v>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3"/>
  </cols>
  <sheetData>
    <row r="1" spans="1:7">
      <c r="A1" s="1" t="s">
        <v>792</v>
      </c>
      <c r="B1" s="2" t="s">
        <v>1</v>
      </c>
    </row>
    <row r="2" spans="1:7">
      <c r="B2" s="2" t="s">
        <v>523</v>
      </c>
      <c r="C2" s="2" t="s">
        <v>556</v>
      </c>
      <c r="D2" s="2" t="s">
        <v>793</v>
      </c>
      <c r="E2" s="2" t="s">
        <v>794</v>
      </c>
      <c r="F2" s="2" t="s">
        <v>795</v>
      </c>
      <c r="G2" s="2" t="s">
        <v>796</v>
      </c>
    </row>
    <row r="3" spans="1:7">
      <c r="A3" s="3" t="s">
        <v>797</v>
      </c>
    </row>
    <row r="4" spans="1:7">
      <c r="A4" s="4" t="s">
        <v>798</v>
      </c>
      <c r="B4" s="5" t="n">
        <v>500000000</v>
      </c>
      <c r="C4" s="5" t="n">
        <v>500000000</v>
      </c>
    </row>
    <row r="5" spans="1:7">
      <c r="A5" s="4" t="s">
        <v>799</v>
      </c>
      <c r="B5" s="6" t="n">
        <v>673125000</v>
      </c>
      <c r="C5" s="6" t="n">
        <v>648125000</v>
      </c>
    </row>
    <row r="6" spans="1:7">
      <c r="A6" s="4" t="s">
        <v>800</v>
      </c>
      <c r="B6" s="6" t="n">
        <v>-3991000</v>
      </c>
      <c r="C6" s="6" t="n">
        <v>-4857000</v>
      </c>
    </row>
    <row r="7" spans="1:7">
      <c r="A7" s="4" t="s">
        <v>801</v>
      </c>
      <c r="B7" s="6" t="n">
        <v>669134000</v>
      </c>
      <c r="C7" s="6" t="n">
        <v>643268000</v>
      </c>
    </row>
    <row r="8" spans="1:7">
      <c r="A8" s="4" t="s">
        <v>802</v>
      </c>
      <c r="G8" s="4" t="s">
        <v>803</v>
      </c>
    </row>
    <row r="9" spans="1:7">
      <c r="A9" s="4" t="s">
        <v>804</v>
      </c>
      <c r="B9" s="5" t="n">
        <v>526300000</v>
      </c>
    </row>
    <row r="10" spans="1:7">
      <c r="A10" s="4" t="s">
        <v>805</v>
      </c>
      <c r="B10" s="4" t="s">
        <v>806</v>
      </c>
    </row>
    <row r="11" spans="1:7">
      <c r="A11" s="4" t="s">
        <v>807</v>
      </c>
      <c r="B11" s="4" t="s">
        <v>808</v>
      </c>
    </row>
    <row r="12" spans="1:7">
      <c r="A12" s="4" t="s">
        <v>809</v>
      </c>
      <c r="B12" s="5" t="n">
        <v>100000000</v>
      </c>
    </row>
    <row r="13" spans="1:7">
      <c r="A13" s="4" t="s">
        <v>810</v>
      </c>
      <c r="B13" s="5" t="n">
        <v>200000000</v>
      </c>
    </row>
    <row r="14" spans="1:7">
      <c r="A14" s="4" t="s">
        <v>811</v>
      </c>
      <c r="B14" s="6" t="n">
        <v>3</v>
      </c>
    </row>
    <row r="15" spans="1:7">
      <c r="A15" s="4" t="s">
        <v>812</v>
      </c>
      <c r="B15" s="10" t="n">
        <v>1.73</v>
      </c>
    </row>
    <row r="16" spans="1:7">
      <c r="A16" s="4" t="s">
        <v>813</v>
      </c>
      <c r="B16" s="10" t="n">
        <v>0.47</v>
      </c>
    </row>
    <row r="17" spans="1:7">
      <c r="A17" s="4" t="s">
        <v>814</v>
      </c>
      <c r="B17" s="10" t="n">
        <v>9.76</v>
      </c>
    </row>
    <row r="18" spans="1:7">
      <c r="A18" s="4" t="s">
        <v>815</v>
      </c>
      <c r="B18" s="5" t="n">
        <v>2900000</v>
      </c>
      <c r="D18" s="5" t="n">
        <v>6900000</v>
      </c>
    </row>
    <row r="19" spans="1:7">
      <c r="A19" s="4" t="s">
        <v>816</v>
      </c>
      <c r="B19" s="5" t="n">
        <v>40800000</v>
      </c>
      <c r="C19" s="5" t="n">
        <v>39800000</v>
      </c>
      <c r="D19" s="5" t="n">
        <v>38900000</v>
      </c>
    </row>
    <row r="20" spans="1:7">
      <c r="A20" s="4" t="s">
        <v>817</v>
      </c>
      <c r="B20" s="4" t="s">
        <v>818</v>
      </c>
      <c r="C20" s="4" t="s">
        <v>819</v>
      </c>
      <c r="D20" s="4" t="s">
        <v>820</v>
      </c>
    </row>
    <row r="21" spans="1:7">
      <c r="A21" s="4" t="s">
        <v>458</v>
      </c>
    </row>
    <row r="22" spans="1:7">
      <c r="A22" s="3" t="s">
        <v>797</v>
      </c>
    </row>
    <row r="23" spans="1:7">
      <c r="A23" s="4" t="s">
        <v>821</v>
      </c>
      <c r="B23" s="4" t="s">
        <v>822</v>
      </c>
    </row>
    <row r="24" spans="1:7">
      <c r="A24" s="4" t="s">
        <v>449</v>
      </c>
    </row>
    <row r="25" spans="1:7">
      <c r="A25" s="3" t="s">
        <v>797</v>
      </c>
    </row>
    <row r="26" spans="1:7">
      <c r="A26" s="4" t="s">
        <v>821</v>
      </c>
      <c r="B26" s="4" t="s">
        <v>823</v>
      </c>
    </row>
    <row r="27" spans="1:7">
      <c r="A27" s="4" t="s">
        <v>824</v>
      </c>
    </row>
    <row r="28" spans="1:7">
      <c r="A28" s="3" t="s">
        <v>797</v>
      </c>
    </row>
    <row r="29" spans="1:7">
      <c r="A29" s="4" t="s">
        <v>825</v>
      </c>
      <c r="D29" s="6" t="n">
        <v>16</v>
      </c>
    </row>
    <row r="30" spans="1:7">
      <c r="A30" s="4" t="s">
        <v>826</v>
      </c>
    </row>
    <row r="31" spans="1:7">
      <c r="A31" s="3" t="s">
        <v>797</v>
      </c>
    </row>
    <row r="32" spans="1:7">
      <c r="A32" s="4" t="s">
        <v>827</v>
      </c>
      <c r="B32" s="5" t="n">
        <v>173125000</v>
      </c>
      <c r="C32" s="5" t="n">
        <v>148125000</v>
      </c>
    </row>
    <row r="33" spans="1:7">
      <c r="A33" s="4" t="s">
        <v>828</v>
      </c>
      <c r="E33" s="5" t="n">
        <v>1000000000</v>
      </c>
      <c r="F33" s="5" t="n">
        <v>700000000</v>
      </c>
    </row>
    <row r="34" spans="1:7">
      <c r="A34" s="4" t="s">
        <v>829</v>
      </c>
      <c r="B34" s="4" t="s">
        <v>830</v>
      </c>
    </row>
    <row r="35" spans="1:7">
      <c r="A35" s="4" t="s">
        <v>831</v>
      </c>
      <c r="B35" s="4" t="s">
        <v>707</v>
      </c>
    </row>
    <row r="36" spans="1:7">
      <c r="A36" s="4" t="s">
        <v>832</v>
      </c>
      <c r="B36" s="10" t="n">
        <v>4.5</v>
      </c>
    </row>
    <row r="37" spans="1:7">
      <c r="A37" s="4" t="s">
        <v>833</v>
      </c>
      <c r="B37" s="6" t="n">
        <v>3</v>
      </c>
    </row>
    <row r="38" spans="1:7">
      <c r="A38" s="4" t="s">
        <v>834</v>
      </c>
    </row>
    <row r="39" spans="1:7">
      <c r="A39" s="3" t="s">
        <v>797</v>
      </c>
    </row>
    <row r="40" spans="1:7">
      <c r="A40" s="4" t="s">
        <v>835</v>
      </c>
      <c r="B40" s="4" t="s">
        <v>836</v>
      </c>
    </row>
    <row r="41" spans="1:7">
      <c r="A41" s="4" t="s">
        <v>837</v>
      </c>
    </row>
    <row r="42" spans="1:7">
      <c r="A42" s="3" t="s">
        <v>797</v>
      </c>
    </row>
    <row r="43" spans="1:7">
      <c r="A43" s="4" t="s">
        <v>835</v>
      </c>
      <c r="B43" s="4" t="s">
        <v>838</v>
      </c>
    </row>
    <row r="44" spans="1:7">
      <c r="A44" s="4" t="s">
        <v>839</v>
      </c>
    </row>
    <row r="45" spans="1:7">
      <c r="A45" s="3" t="s">
        <v>797</v>
      </c>
    </row>
    <row r="46" spans="1:7">
      <c r="A46" s="4" t="s">
        <v>840</v>
      </c>
      <c r="B46" s="4" t="s">
        <v>841</v>
      </c>
    </row>
    <row r="47" spans="1:7">
      <c r="A47" s="4" t="s">
        <v>842</v>
      </c>
    </row>
    <row r="48" spans="1:7">
      <c r="A48" s="3" t="s">
        <v>797</v>
      </c>
    </row>
    <row r="49" spans="1:7">
      <c r="A49" s="4" t="s">
        <v>840</v>
      </c>
      <c r="B49" s="4" t="s">
        <v>843</v>
      </c>
    </row>
    <row r="50" spans="1:7">
      <c r="A50" s="4" t="s">
        <v>844</v>
      </c>
    </row>
    <row r="51" spans="1:7">
      <c r="A51" s="3" t="s">
        <v>797</v>
      </c>
    </row>
    <row r="52" spans="1:7">
      <c r="A52" s="4" t="s">
        <v>840</v>
      </c>
      <c r="B52" s="4" t="s">
        <v>845</v>
      </c>
    </row>
    <row r="53" spans="1:7">
      <c r="A53" s="4" t="s">
        <v>846</v>
      </c>
    </row>
    <row r="54" spans="1:7">
      <c r="A54" s="3" t="s">
        <v>797</v>
      </c>
    </row>
    <row r="55" spans="1:7">
      <c r="A55" s="4" t="s">
        <v>840</v>
      </c>
      <c r="B55" s="4" t="s">
        <v>847</v>
      </c>
    </row>
    <row r="56" spans="1:7">
      <c r="A56" s="4" t="s">
        <v>848</v>
      </c>
    </row>
    <row r="57" spans="1:7">
      <c r="A57" s="3" t="s">
        <v>797</v>
      </c>
    </row>
    <row r="58" spans="1:7">
      <c r="A58" s="4" t="s">
        <v>849</v>
      </c>
      <c r="B58" s="4" t="s">
        <v>850</v>
      </c>
    </row>
    <row r="59" spans="1:7">
      <c r="A59" s="4" t="s">
        <v>851</v>
      </c>
    </row>
    <row r="60" spans="1:7">
      <c r="A60" s="3" t="s">
        <v>797</v>
      </c>
    </row>
    <row r="61" spans="1:7">
      <c r="A61" s="4" t="s">
        <v>852</v>
      </c>
      <c r="B61" s="4" t="s">
        <v>853</v>
      </c>
    </row>
    <row r="62" spans="1:7">
      <c r="A62" s="4" t="s">
        <v>854</v>
      </c>
    </row>
    <row r="63" spans="1:7">
      <c r="A63" s="3" t="s">
        <v>797</v>
      </c>
    </row>
    <row r="64" spans="1:7">
      <c r="A64" s="4" t="s">
        <v>800</v>
      </c>
      <c r="B64" s="5" t="n">
        <v>-3100000</v>
      </c>
      <c r="C64" s="5" t="n">
        <v>-3800000</v>
      </c>
    </row>
    <row r="65" spans="1:7">
      <c r="A65" s="4" t="s">
        <v>855</v>
      </c>
    </row>
    <row r="66" spans="1:7">
      <c r="A66" s="3" t="s">
        <v>797</v>
      </c>
    </row>
    <row r="67" spans="1:7">
      <c r="A67" s="4" t="s">
        <v>799</v>
      </c>
      <c r="E67" s="6" t="n">
        <v>1100000000</v>
      </c>
    </row>
    <row r="68" spans="1:7">
      <c r="A68" s="4" t="s">
        <v>856</v>
      </c>
    </row>
    <row r="69" spans="1:7">
      <c r="A69" s="3" t="s">
        <v>797</v>
      </c>
    </row>
    <row r="70" spans="1:7">
      <c r="A70" s="4" t="s">
        <v>828</v>
      </c>
      <c r="E70" s="6" t="n">
        <v>1000000000</v>
      </c>
    </row>
    <row r="71" spans="1:7">
      <c r="A71" s="4" t="s">
        <v>857</v>
      </c>
    </row>
    <row r="72" spans="1:7">
      <c r="A72" s="3" t="s">
        <v>797</v>
      </c>
    </row>
    <row r="73" spans="1:7">
      <c r="A73" s="4" t="s">
        <v>827</v>
      </c>
      <c r="E73"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858</v>
      </c>
      <c r="B1" s="2" t="s">
        <v>1</v>
      </c>
    </row>
    <row r="2" spans="1:4">
      <c r="B2" s="2" t="s">
        <v>859</v>
      </c>
      <c r="C2" s="2" t="s">
        <v>556</v>
      </c>
      <c r="D2" s="2" t="s">
        <v>557</v>
      </c>
    </row>
    <row r="3" spans="1:4">
      <c r="A3" s="3" t="s">
        <v>860</v>
      </c>
    </row>
    <row r="4" spans="1:4">
      <c r="A4" s="4" t="s">
        <v>861</v>
      </c>
      <c r="B4" s="5" t="n">
        <v>39300000</v>
      </c>
      <c r="C4" s="5" t="n">
        <v>36900000</v>
      </c>
      <c r="D4" s="5" t="n">
        <v>35800000</v>
      </c>
    </row>
    <row r="5" spans="1:4">
      <c r="A5" s="4" t="s">
        <v>862</v>
      </c>
      <c r="B5" s="6" t="n">
        <v>250000</v>
      </c>
    </row>
    <row r="6" spans="1:4">
      <c r="A6" s="4" t="s">
        <v>863</v>
      </c>
      <c r="B6" s="5" t="n">
        <v>11000000</v>
      </c>
    </row>
    <row r="7" spans="1:4">
      <c r="A7" s="4" t="s">
        <v>864</v>
      </c>
      <c r="B7" s="6" t="n">
        <v>1</v>
      </c>
    </row>
    <row r="8" spans="1:4">
      <c r="A8" s="4" t="s">
        <v>865</v>
      </c>
      <c r="B8" s="5" t="n">
        <v>300000</v>
      </c>
    </row>
    <row r="9" spans="1:4">
      <c r="A9" s="4" t="s">
        <v>866</v>
      </c>
      <c r="B9" s="4" t="s">
        <v>867</v>
      </c>
    </row>
    <row r="10" spans="1:4">
      <c r="A10" s="4" t="s">
        <v>868</v>
      </c>
      <c r="B10" s="5" t="n">
        <v>7100000</v>
      </c>
    </row>
    <row r="11" spans="1:4">
      <c r="A11" s="4" t="s">
        <v>869</v>
      </c>
      <c r="B11" s="6" t="n">
        <v>25000000</v>
      </c>
    </row>
    <row r="12" spans="1:4">
      <c r="A12" s="4" t="s">
        <v>870</v>
      </c>
      <c r="B12" s="6" t="n">
        <v>100</v>
      </c>
    </row>
    <row r="13" spans="1:4">
      <c r="A13" s="4" t="s">
        <v>871</v>
      </c>
      <c r="B13" s="6" t="n">
        <v>15100000</v>
      </c>
      <c r="C13" s="6" t="n">
        <v>15500000</v>
      </c>
    </row>
    <row r="14" spans="1:4">
      <c r="A14" s="4" t="s">
        <v>872</v>
      </c>
      <c r="B14" s="6" t="n">
        <v>1100000</v>
      </c>
      <c r="C14" s="5" t="n">
        <v>1100000</v>
      </c>
    </row>
    <row r="15" spans="1:4">
      <c r="A15" s="4" t="s">
        <v>873</v>
      </c>
    </row>
    <row r="16" spans="1:4">
      <c r="A16" s="3" t="s">
        <v>860</v>
      </c>
    </row>
    <row r="17" spans="1:4">
      <c r="A17" s="4" t="s">
        <v>874</v>
      </c>
      <c r="B17" s="6" t="n">
        <v>500000</v>
      </c>
    </row>
    <row r="18" spans="1:4">
      <c r="A18" s="4" t="s">
        <v>449</v>
      </c>
    </row>
    <row r="19" spans="1:4">
      <c r="A19" s="3" t="s">
        <v>860</v>
      </c>
    </row>
    <row r="20" spans="1:4">
      <c r="A20" s="4" t="s">
        <v>875</v>
      </c>
      <c r="B20" s="6" t="n">
        <v>500000</v>
      </c>
    </row>
    <row r="21" spans="1:4">
      <c r="A21" s="4" t="s">
        <v>458</v>
      </c>
    </row>
    <row r="22" spans="1:4">
      <c r="A22" s="3" t="s">
        <v>860</v>
      </c>
    </row>
    <row r="23" spans="1:4">
      <c r="A23" s="4" t="s">
        <v>875</v>
      </c>
      <c r="B23" s="6" t="n">
        <v>1600000</v>
      </c>
    </row>
    <row r="24" spans="1:4">
      <c r="A24" s="4" t="s">
        <v>753</v>
      </c>
    </row>
    <row r="25" spans="1:4">
      <c r="A25" s="3" t="s">
        <v>860</v>
      </c>
    </row>
    <row r="26" spans="1:4">
      <c r="A26" s="4" t="s">
        <v>754</v>
      </c>
      <c r="B26" s="6" t="n">
        <v>12000000</v>
      </c>
    </row>
    <row r="27" spans="1:4">
      <c r="A27" s="4" t="s">
        <v>755</v>
      </c>
    </row>
    <row r="28" spans="1:4">
      <c r="A28" s="3" t="s">
        <v>860</v>
      </c>
    </row>
    <row r="29" spans="1:4">
      <c r="A29" s="4" t="s">
        <v>754</v>
      </c>
      <c r="B29" s="5" t="n">
        <v>1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23</v>
      </c>
    </row>
    <row r="2" spans="1:2">
      <c r="A2" s="3" t="s">
        <v>263</v>
      </c>
    </row>
    <row r="3" spans="1:2">
      <c r="A3" s="4" t="s">
        <v>877</v>
      </c>
      <c r="B3" s="5" t="n">
        <v>31868</v>
      </c>
    </row>
    <row r="4" spans="1:2">
      <c r="A4" s="4" t="s">
        <v>878</v>
      </c>
      <c r="B4" s="6" t="n">
        <v>33094</v>
      </c>
    </row>
    <row r="5" spans="1:2">
      <c r="A5" s="4" t="s">
        <v>879</v>
      </c>
      <c r="B5" s="6" t="n">
        <v>25624</v>
      </c>
    </row>
    <row r="6" spans="1:2">
      <c r="A6" s="4" t="s">
        <v>880</v>
      </c>
      <c r="B6" s="6" t="n">
        <v>19279</v>
      </c>
    </row>
    <row r="7" spans="1:2">
      <c r="A7" s="4" t="s">
        <v>881</v>
      </c>
      <c r="B7" s="6" t="n">
        <v>16909</v>
      </c>
    </row>
    <row r="8" spans="1:2">
      <c r="A8" s="4" t="s">
        <v>882</v>
      </c>
      <c r="B8" s="6" t="n">
        <v>186037</v>
      </c>
    </row>
    <row r="9" spans="1:2">
      <c r="A9" s="4" t="s">
        <v>883</v>
      </c>
      <c r="B9" s="5" t="n">
        <v>312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4</v>
      </c>
      <c r="D2" s="2" t="s">
        <v>65</v>
      </c>
    </row>
    <row r="3" spans="1:4">
      <c r="A3" s="3" t="s">
        <v>158</v>
      </c>
    </row>
    <row r="4" spans="1:4">
      <c r="A4" s="4" t="s">
        <v>128</v>
      </c>
      <c r="B4" s="5" t="n">
        <v>-27460</v>
      </c>
      <c r="C4" s="5" t="n">
        <v>51987</v>
      </c>
      <c r="D4" s="5" t="n">
        <v>6239</v>
      </c>
    </row>
    <row r="5" spans="1:4">
      <c r="A5" s="3" t="s">
        <v>159</v>
      </c>
    </row>
    <row r="6" spans="1:4">
      <c r="A6" s="4" t="s">
        <v>160</v>
      </c>
      <c r="B6" s="6" t="n">
        <v>86400</v>
      </c>
      <c r="C6" s="6" t="n">
        <v>82939</v>
      </c>
      <c r="D6" s="6" t="n">
        <v>76708</v>
      </c>
    </row>
    <row r="7" spans="1:4">
      <c r="A7" s="4" t="s">
        <v>161</v>
      </c>
      <c r="B7" s="6" t="n">
        <v>77824</v>
      </c>
      <c r="C7" s="6" t="n">
        <v>87408</v>
      </c>
      <c r="D7" s="6" t="n">
        <v>86742</v>
      </c>
    </row>
    <row r="8" spans="1:4">
      <c r="A8" s="4" t="s">
        <v>162</v>
      </c>
      <c r="B8" s="6" t="n">
        <v>1708</v>
      </c>
      <c r="C8" s="6" t="n">
        <v>-56556</v>
      </c>
      <c r="D8" s="6" t="n">
        <v>-28289</v>
      </c>
    </row>
    <row r="9" spans="1:4">
      <c r="A9" s="4" t="s">
        <v>163</v>
      </c>
      <c r="B9" s="6" t="n">
        <v>-4148</v>
      </c>
      <c r="C9" s="6" t="n">
        <v>534</v>
      </c>
      <c r="D9" s="6" t="n">
        <v>2272</v>
      </c>
    </row>
    <row r="10" spans="1:4">
      <c r="A10" s="3" t="s">
        <v>164</v>
      </c>
    </row>
    <row r="11" spans="1:4">
      <c r="A11" s="4" t="s">
        <v>165</v>
      </c>
      <c r="B11" s="6" t="n">
        <v>29446</v>
      </c>
      <c r="C11" s="6" t="n">
        <v>20396</v>
      </c>
      <c r="D11" s="6" t="n">
        <v>12832</v>
      </c>
    </row>
    <row r="12" spans="1:4">
      <c r="A12" s="4" t="s">
        <v>166</v>
      </c>
      <c r="B12" s="6" t="n">
        <v>16200</v>
      </c>
      <c r="C12" s="6" t="n">
        <v>5251</v>
      </c>
      <c r="D12" s="6" t="n">
        <v>20315</v>
      </c>
    </row>
    <row r="13" spans="1:4">
      <c r="A13" s="4" t="s">
        <v>84</v>
      </c>
      <c r="B13" s="6" t="n">
        <v>-12098</v>
      </c>
      <c r="C13" s="6" t="n">
        <v>-6988</v>
      </c>
      <c r="D13" s="6" t="n">
        <v>-34846</v>
      </c>
    </row>
    <row r="14" spans="1:4">
      <c r="A14" s="4" t="s">
        <v>86</v>
      </c>
      <c r="B14" s="6" t="n">
        <v>45875</v>
      </c>
      <c r="C14" s="6" t="n">
        <v>56141</v>
      </c>
      <c r="D14" s="6" t="n">
        <v>5808</v>
      </c>
    </row>
    <row r="15" spans="1:4">
      <c r="A15" s="4" t="s">
        <v>167</v>
      </c>
      <c r="B15" s="6" t="n">
        <v>232</v>
      </c>
      <c r="C15" s="6" t="n">
        <v>10323</v>
      </c>
      <c r="D15" s="6" t="n">
        <v>-798</v>
      </c>
    </row>
    <row r="16" spans="1:4">
      <c r="A16" s="4" t="s">
        <v>168</v>
      </c>
      <c r="B16" s="6" t="n">
        <v>-2829</v>
      </c>
      <c r="C16" s="6" t="n">
        <v>-10642</v>
      </c>
      <c r="D16" s="6" t="n">
        <v>690</v>
      </c>
    </row>
    <row r="17" spans="1:4">
      <c r="A17" s="4" t="s">
        <v>169</v>
      </c>
      <c r="B17" s="6" t="n">
        <v>73995</v>
      </c>
      <c r="C17" s="6" t="n">
        <v>6959</v>
      </c>
      <c r="D17" s="6" t="n">
        <v>-12470</v>
      </c>
    </row>
    <row r="18" spans="1:4">
      <c r="A18" s="4" t="s">
        <v>170</v>
      </c>
      <c r="B18" s="6" t="n">
        <v>285145</v>
      </c>
      <c r="C18" s="6" t="n">
        <v>247752</v>
      </c>
      <c r="D18" s="6" t="n">
        <v>135203</v>
      </c>
    </row>
    <row r="19" spans="1:4">
      <c r="A19" s="3" t="s">
        <v>171</v>
      </c>
    </row>
    <row r="20" spans="1:4">
      <c r="A20" s="4" t="s">
        <v>172</v>
      </c>
      <c r="B20" s="6" t="n">
        <v>-64411</v>
      </c>
      <c r="C20" s="6" t="n">
        <v>-36041</v>
      </c>
      <c r="D20" s="6" t="n">
        <v>-25444</v>
      </c>
    </row>
    <row r="21" spans="1:4">
      <c r="A21" s="4" t="s">
        <v>173</v>
      </c>
      <c r="B21" s="6" t="n">
        <v>-33027</v>
      </c>
      <c r="C21" s="6" t="n">
        <v>-24311</v>
      </c>
      <c r="D21" s="6" t="n">
        <v>-19726</v>
      </c>
    </row>
    <row r="22" spans="1:4">
      <c r="A22" s="4" t="s">
        <v>174</v>
      </c>
      <c r="B22" s="6" t="n">
        <v>31976</v>
      </c>
      <c r="C22" s="6" t="n">
        <v>18140</v>
      </c>
      <c r="D22" s="6" t="n">
        <v>18785</v>
      </c>
    </row>
    <row r="23" spans="1:4">
      <c r="A23" s="4" t="s">
        <v>175</v>
      </c>
      <c r="B23" s="6" t="n">
        <v>-86737</v>
      </c>
      <c r="C23" s="6" t="n">
        <v>-3000</v>
      </c>
      <c r="D23" s="6" t="n">
        <v>-4960</v>
      </c>
    </row>
    <row r="24" spans="1:4">
      <c r="A24" s="4" t="s">
        <v>176</v>
      </c>
      <c r="B24" s="6" t="n">
        <v>-7500</v>
      </c>
      <c r="C24" s="6" t="n">
        <v>-1000</v>
      </c>
      <c r="D24" s="6" t="n">
        <v>0</v>
      </c>
    </row>
    <row r="25" spans="1:4">
      <c r="A25" s="4" t="s">
        <v>177</v>
      </c>
      <c r="B25" s="6" t="n">
        <v>9675</v>
      </c>
      <c r="C25" s="6" t="n">
        <v>0</v>
      </c>
      <c r="D25" s="6" t="n">
        <v>0</v>
      </c>
    </row>
    <row r="26" spans="1:4">
      <c r="A26" s="4" t="s">
        <v>178</v>
      </c>
      <c r="B26" s="6" t="n">
        <v>0</v>
      </c>
      <c r="C26" s="6" t="n">
        <v>0</v>
      </c>
      <c r="D26" s="6" t="n">
        <v>15218</v>
      </c>
    </row>
    <row r="27" spans="1:4">
      <c r="A27" s="4" t="s">
        <v>179</v>
      </c>
      <c r="B27" s="6" t="n">
        <v>0</v>
      </c>
      <c r="C27" s="6" t="n">
        <v>-3000</v>
      </c>
      <c r="D27" s="6" t="n">
        <v>0</v>
      </c>
    </row>
    <row r="28" spans="1:4">
      <c r="A28" s="4" t="s">
        <v>180</v>
      </c>
      <c r="B28" s="6" t="n">
        <v>-150024</v>
      </c>
      <c r="C28" s="6" t="n">
        <v>-49212</v>
      </c>
      <c r="D28" s="6" t="n">
        <v>-16127</v>
      </c>
    </row>
    <row r="29" spans="1:4">
      <c r="A29" s="3" t="s">
        <v>181</v>
      </c>
    </row>
    <row r="30" spans="1:4">
      <c r="A30" s="4" t="s">
        <v>182</v>
      </c>
      <c r="B30" s="6" t="n">
        <v>205000</v>
      </c>
      <c r="C30" s="6" t="n">
        <v>250000</v>
      </c>
      <c r="D30" s="6" t="n">
        <v>150000</v>
      </c>
    </row>
    <row r="31" spans="1:4">
      <c r="A31" s="4" t="s">
        <v>183</v>
      </c>
      <c r="B31" s="6" t="n">
        <v>-180000</v>
      </c>
      <c r="C31" s="6" t="n">
        <v>-320000</v>
      </c>
      <c r="D31" s="6" t="n">
        <v>-190000</v>
      </c>
    </row>
    <row r="32" spans="1:4">
      <c r="A32" s="4" t="s">
        <v>184</v>
      </c>
      <c r="B32" s="6" t="n">
        <v>-114994</v>
      </c>
      <c r="C32" s="6" t="n">
        <v>-1100000</v>
      </c>
      <c r="D32" s="6" t="n">
        <v>-50991</v>
      </c>
    </row>
    <row r="33" spans="1:4">
      <c r="A33" s="4" t="s">
        <v>185</v>
      </c>
      <c r="B33" s="6" t="n">
        <v>12975</v>
      </c>
      <c r="C33" s="6" t="n">
        <v>1015654</v>
      </c>
      <c r="D33" s="6" t="n">
        <v>10778</v>
      </c>
    </row>
    <row r="34" spans="1:4">
      <c r="A34" s="4" t="s">
        <v>186</v>
      </c>
      <c r="B34" s="6" t="n">
        <v>-44366</v>
      </c>
      <c r="C34" s="6" t="n">
        <v>-45374</v>
      </c>
      <c r="D34" s="6" t="n">
        <v>-26654</v>
      </c>
    </row>
    <row r="35" spans="1:4">
      <c r="A35" s="4" t="s">
        <v>187</v>
      </c>
      <c r="B35" s="6" t="n">
        <v>0</v>
      </c>
      <c r="C35" s="6" t="n">
        <v>-2851</v>
      </c>
      <c r="D35" s="6" t="n">
        <v>-184</v>
      </c>
    </row>
    <row r="36" spans="1:4">
      <c r="A36" s="4" t="s">
        <v>188</v>
      </c>
      <c r="B36" s="6" t="n">
        <v>-1575</v>
      </c>
      <c r="C36" s="6" t="n">
        <v>-8275</v>
      </c>
      <c r="D36" s="6" t="n">
        <v>-11054</v>
      </c>
    </row>
    <row r="37" spans="1:4">
      <c r="A37" s="4" t="s">
        <v>189</v>
      </c>
      <c r="B37" s="6" t="n">
        <v>-122960</v>
      </c>
      <c r="C37" s="6" t="n">
        <v>-210846</v>
      </c>
      <c r="D37" s="6" t="n">
        <v>-118105</v>
      </c>
    </row>
    <row r="38" spans="1:4">
      <c r="A38" s="4" t="s">
        <v>190</v>
      </c>
      <c r="B38" s="6" t="n">
        <v>-2565</v>
      </c>
      <c r="C38" s="6" t="n">
        <v>-7810</v>
      </c>
      <c r="D38" s="6" t="n">
        <v>1066</v>
      </c>
    </row>
    <row r="39" spans="1:4">
      <c r="A39" s="4" t="s">
        <v>191</v>
      </c>
      <c r="B39" s="6" t="n">
        <v>9596</v>
      </c>
      <c r="C39" s="6" t="n">
        <v>-20116</v>
      </c>
      <c r="D39" s="6" t="n">
        <v>2037</v>
      </c>
    </row>
    <row r="40" spans="1:4">
      <c r="A40" s="4" t="s">
        <v>192</v>
      </c>
      <c r="B40" s="6" t="n">
        <v>261093</v>
      </c>
      <c r="C40" s="6" t="n">
        <v>281209</v>
      </c>
      <c r="D40" s="6" t="n">
        <v>279172</v>
      </c>
    </row>
    <row r="41" spans="1:4">
      <c r="A41" s="4" t="s">
        <v>193</v>
      </c>
      <c r="B41" s="6" t="n">
        <v>270689</v>
      </c>
      <c r="C41" s="6" t="n">
        <v>261093</v>
      </c>
      <c r="D41" s="6" t="n">
        <v>281209</v>
      </c>
    </row>
    <row r="42" spans="1:4">
      <c r="A42" s="3" t="s">
        <v>194</v>
      </c>
    </row>
    <row r="43" spans="1:4">
      <c r="A43" s="4" t="s">
        <v>195</v>
      </c>
      <c r="B43" s="5" t="n">
        <v>0</v>
      </c>
      <c r="C43" s="5" t="n">
        <v>2100</v>
      </c>
      <c r="D4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3"/>
    <col customWidth="1" max="5" min="5" width="15"/>
    <col customWidth="1" max="6" min="6" width="15"/>
    <col customWidth="1" max="7" min="7" width="14"/>
    <col customWidth="1" max="8" min="8" width="14"/>
  </cols>
  <sheetData>
    <row r="1" spans="1:8">
      <c r="A1" s="1" t="s">
        <v>884</v>
      </c>
      <c r="B1" s="2" t="s">
        <v>885</v>
      </c>
      <c r="C1" s="2" t="s">
        <v>886</v>
      </c>
      <c r="D1" s="2" t="s">
        <v>887</v>
      </c>
      <c r="E1" s="2" t="s">
        <v>2</v>
      </c>
      <c r="F1" s="2" t="s">
        <v>64</v>
      </c>
      <c r="G1" s="2" t="s">
        <v>65</v>
      </c>
      <c r="H1" s="2" t="s">
        <v>888</v>
      </c>
    </row>
    <row r="2" spans="1:8">
      <c r="A2" s="3" t="s">
        <v>889</v>
      </c>
    </row>
    <row r="3" spans="1:8">
      <c r="A3" s="4" t="s">
        <v>104</v>
      </c>
      <c r="E3" s="6" t="n">
        <v>5000000</v>
      </c>
      <c r="F3" s="6" t="n">
        <v>5000000</v>
      </c>
    </row>
    <row r="4" spans="1:8">
      <c r="A4" s="4" t="s">
        <v>107</v>
      </c>
      <c r="E4" s="6" t="n">
        <v>500000000</v>
      </c>
      <c r="F4" s="6" t="n">
        <v>500000000</v>
      </c>
    </row>
    <row r="5" spans="1:8">
      <c r="A5" s="4" t="s">
        <v>890</v>
      </c>
      <c r="E5" s="5" t="n">
        <v>1500000000</v>
      </c>
    </row>
    <row r="6" spans="1:8">
      <c r="A6" s="4" t="s">
        <v>891</v>
      </c>
      <c r="E6" s="6" t="n">
        <v>1400000</v>
      </c>
      <c r="G6" s="6" t="n">
        <v>900000</v>
      </c>
    </row>
    <row r="7" spans="1:8">
      <c r="A7" s="4" t="s">
        <v>184</v>
      </c>
      <c r="E7" s="5" t="n">
        <v>114994000</v>
      </c>
      <c r="F7" s="5" t="n">
        <v>1100000000</v>
      </c>
      <c r="G7" s="5" t="n">
        <v>50991000</v>
      </c>
    </row>
    <row r="8" spans="1:8">
      <c r="A8" s="4" t="s">
        <v>892</v>
      </c>
      <c r="B8" s="5" t="n">
        <v>1000000000</v>
      </c>
      <c r="H8" s="5" t="n">
        <v>100000000</v>
      </c>
    </row>
    <row r="9" spans="1:8">
      <c r="A9" s="4" t="s">
        <v>893</v>
      </c>
      <c r="B9" s="4" t="s">
        <v>894</v>
      </c>
    </row>
    <row r="10" spans="1:8">
      <c r="A10" s="4" t="s">
        <v>895</v>
      </c>
    </row>
    <row r="11" spans="1:8">
      <c r="A11" s="3" t="s">
        <v>889</v>
      </c>
    </row>
    <row r="12" spans="1:8">
      <c r="A12" s="4" t="s">
        <v>104</v>
      </c>
      <c r="E12" s="6" t="n">
        <v>500000</v>
      </c>
    </row>
    <row r="13" spans="1:8">
      <c r="A13" s="4" t="s">
        <v>896</v>
      </c>
    </row>
    <row r="14" spans="1:8">
      <c r="A14" s="3" t="s">
        <v>889</v>
      </c>
    </row>
    <row r="15" spans="1:8">
      <c r="A15" s="4" t="s">
        <v>897</v>
      </c>
      <c r="C15" s="5" t="n">
        <v>1000000000</v>
      </c>
    </row>
    <row r="16" spans="1:8">
      <c r="A16" s="4" t="s">
        <v>898</v>
      </c>
      <c r="C16" s="6" t="n">
        <v>10582010</v>
      </c>
    </row>
    <row r="17" spans="1:8">
      <c r="A17" s="4" t="s">
        <v>899</v>
      </c>
      <c r="C17" s="7" t="n">
        <v>94.5</v>
      </c>
    </row>
    <row r="18" spans="1:8">
      <c r="A18" s="4" t="s">
        <v>900</v>
      </c>
    </row>
    <row r="19" spans="1:8">
      <c r="A19" s="3" t="s">
        <v>889</v>
      </c>
    </row>
    <row r="20" spans="1:8">
      <c r="A20" s="4" t="s">
        <v>891</v>
      </c>
      <c r="B20" s="6" t="n">
        <v>8200000</v>
      </c>
      <c r="D20" s="6" t="n">
        <v>1200000</v>
      </c>
      <c r="E20" s="6" t="n">
        <v>3000000</v>
      </c>
    </row>
    <row r="21" spans="1:8">
      <c r="A21" s="4" t="s">
        <v>901</v>
      </c>
    </row>
    <row r="22" spans="1:8">
      <c r="A22" s="3" t="s">
        <v>889</v>
      </c>
    </row>
    <row r="23" spans="1:8">
      <c r="A23" s="4" t="s">
        <v>902</v>
      </c>
      <c r="E23" s="5" t="n">
        <v>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37"/>
  </cols>
  <sheetData>
    <row r="1" spans="1:4">
      <c r="A1" s="1" t="s">
        <v>903</v>
      </c>
      <c r="B1" s="2" t="s">
        <v>1</v>
      </c>
    </row>
    <row r="2" spans="1:4">
      <c r="B2" s="2" t="s">
        <v>904</v>
      </c>
      <c r="C2" s="2" t="s">
        <v>905</v>
      </c>
      <c r="D2" s="2" t="s">
        <v>906</v>
      </c>
    </row>
    <row r="3" spans="1:4">
      <c r="A3" s="3" t="s">
        <v>907</v>
      </c>
    </row>
    <row r="4" spans="1:4">
      <c r="A4" s="4" t="s">
        <v>908</v>
      </c>
      <c r="B4" s="6" t="n">
        <v>1</v>
      </c>
    </row>
    <row r="5" spans="1:4">
      <c r="A5" s="4" t="s">
        <v>909</v>
      </c>
      <c r="B5" s="5" t="n">
        <v>86400000</v>
      </c>
      <c r="C5" s="5" t="n">
        <v>82939000</v>
      </c>
      <c r="D5" s="5" t="n">
        <v>76708000</v>
      </c>
    </row>
    <row r="6" spans="1:4">
      <c r="A6" s="4" t="s">
        <v>910</v>
      </c>
      <c r="B6" s="5" t="n">
        <v>159200000</v>
      </c>
    </row>
    <row r="7" spans="1:4">
      <c r="A7" s="4" t="s">
        <v>911</v>
      </c>
      <c r="B7" s="4" t="s">
        <v>912</v>
      </c>
    </row>
    <row r="8" spans="1:4">
      <c r="A8" s="4" t="s">
        <v>913</v>
      </c>
      <c r="B8" s="9" t="n">
        <v>6.9</v>
      </c>
    </row>
    <row r="9" spans="1:4">
      <c r="A9" s="4" t="s">
        <v>914</v>
      </c>
      <c r="B9" s="9" t="n">
        <v>3.2</v>
      </c>
    </row>
    <row r="10" spans="1:4">
      <c r="A10" s="4" t="s">
        <v>915</v>
      </c>
      <c r="B10" s="4" t="s">
        <v>696</v>
      </c>
    </row>
    <row r="11" spans="1:4">
      <c r="A11" s="4" t="s">
        <v>916</v>
      </c>
      <c r="B11" s="5" t="n">
        <v>25000</v>
      </c>
    </row>
    <row r="12" spans="1:4">
      <c r="A12" s="4" t="s">
        <v>917</v>
      </c>
      <c r="B12" s="4" t="s">
        <v>918</v>
      </c>
    </row>
    <row r="13" spans="1:4">
      <c r="A13" s="4" t="s">
        <v>919</v>
      </c>
      <c r="B13" s="9" t="n">
        <v>0.5</v>
      </c>
      <c r="C13" s="9" t="n">
        <v>0.7</v>
      </c>
      <c r="D13" s="9" t="n">
        <v>0.5</v>
      </c>
    </row>
    <row r="14" spans="1:4">
      <c r="A14" s="4" t="s">
        <v>186</v>
      </c>
      <c r="B14" s="5" t="n">
        <v>44366000</v>
      </c>
      <c r="C14" s="5" t="n">
        <v>45374000</v>
      </c>
      <c r="D14" s="5" t="n">
        <v>26654000</v>
      </c>
    </row>
    <row r="15" spans="1:4">
      <c r="A15" s="4" t="s">
        <v>920</v>
      </c>
    </row>
    <row r="16" spans="1:4">
      <c r="A16" s="3" t="s">
        <v>907</v>
      </c>
    </row>
    <row r="17" spans="1:4">
      <c r="A17" s="4" t="s">
        <v>921</v>
      </c>
      <c r="B17" s="7" t="n">
        <v>82.77</v>
      </c>
      <c r="C17" s="7" t="n">
        <v>76.17</v>
      </c>
      <c r="D17" s="7" t="n">
        <v>51.27</v>
      </c>
    </row>
    <row r="18" spans="1:4">
      <c r="A18" s="4" t="s">
        <v>922</v>
      </c>
    </row>
    <row r="19" spans="1:4">
      <c r="A19" s="3" t="s">
        <v>907</v>
      </c>
    </row>
    <row r="20" spans="1:4">
      <c r="A20" s="4" t="s">
        <v>909</v>
      </c>
      <c r="B20" s="5" t="n">
        <v>6200000</v>
      </c>
      <c r="C20" s="5" t="n">
        <v>4300000</v>
      </c>
      <c r="D20" s="5" t="n">
        <v>3200000</v>
      </c>
    </row>
    <row r="21" spans="1:4">
      <c r="A21" s="4" t="s">
        <v>923</v>
      </c>
    </row>
    <row r="22" spans="1:4">
      <c r="A22" s="3" t="s">
        <v>907</v>
      </c>
    </row>
    <row r="23" spans="1:4">
      <c r="A23" s="4" t="s">
        <v>921</v>
      </c>
      <c r="B23" s="7" t="n">
        <v>4.62</v>
      </c>
      <c r="C23" s="7" t="n">
        <v>4.35</v>
      </c>
      <c r="D23" s="7" t="n">
        <v>2.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4</v>
      </c>
      <c r="D2" s="2" t="s">
        <v>65</v>
      </c>
    </row>
    <row r="3" spans="1:4">
      <c r="A3" s="3" t="s">
        <v>925</v>
      </c>
    </row>
    <row r="4" spans="1:4">
      <c r="A4" s="4" t="s">
        <v>909</v>
      </c>
      <c r="B4" s="5" t="n">
        <v>86400</v>
      </c>
      <c r="C4" s="5" t="n">
        <v>82939</v>
      </c>
      <c r="D4" s="5" t="n">
        <v>76708</v>
      </c>
    </row>
    <row r="5" spans="1:4">
      <c r="A5" s="4" t="s">
        <v>926</v>
      </c>
    </row>
    <row r="6" spans="1:4">
      <c r="A6" s="3" t="s">
        <v>925</v>
      </c>
    </row>
    <row r="7" spans="1:4">
      <c r="A7" s="4" t="s">
        <v>909</v>
      </c>
      <c r="B7" s="6" t="n">
        <v>32026</v>
      </c>
      <c r="C7" s="6" t="n">
        <v>24893</v>
      </c>
      <c r="D7" s="6" t="n">
        <v>15373</v>
      </c>
    </row>
    <row r="8" spans="1:4">
      <c r="A8" s="4" t="s">
        <v>927</v>
      </c>
    </row>
    <row r="9" spans="1:4">
      <c r="A9" s="3" t="s">
        <v>925</v>
      </c>
    </row>
    <row r="10" spans="1:4">
      <c r="A10" s="4" t="s">
        <v>909</v>
      </c>
      <c r="B10" s="6" t="n">
        <v>22019</v>
      </c>
      <c r="C10" s="6" t="n">
        <v>13488</v>
      </c>
      <c r="D10" s="6" t="n">
        <v>13968</v>
      </c>
    </row>
    <row r="11" spans="1:4">
      <c r="A11" s="4" t="s">
        <v>928</v>
      </c>
    </row>
    <row r="12" spans="1:4">
      <c r="A12" s="3" t="s">
        <v>925</v>
      </c>
    </row>
    <row r="13" spans="1:4">
      <c r="A13" s="4" t="s">
        <v>909</v>
      </c>
      <c r="B13" s="6" t="n">
        <v>20416</v>
      </c>
      <c r="C13" s="6" t="n">
        <v>33033</v>
      </c>
      <c r="D13" s="6" t="n">
        <v>34756</v>
      </c>
    </row>
    <row r="14" spans="1:4">
      <c r="A14" s="4" t="s">
        <v>929</v>
      </c>
    </row>
    <row r="15" spans="1:4">
      <c r="A15" s="3" t="s">
        <v>925</v>
      </c>
    </row>
    <row r="16" spans="1:4">
      <c r="A16" s="4" t="s">
        <v>909</v>
      </c>
      <c r="B16" s="6" t="n">
        <v>509</v>
      </c>
      <c r="C16" s="6" t="n">
        <v>144</v>
      </c>
      <c r="D16" s="6" t="n">
        <v>-148</v>
      </c>
    </row>
    <row r="17" spans="1:4">
      <c r="A17" s="4" t="s">
        <v>930</v>
      </c>
    </row>
    <row r="18" spans="1:4">
      <c r="A18" s="3" t="s">
        <v>925</v>
      </c>
    </row>
    <row r="19" spans="1:4">
      <c r="A19" s="4" t="s">
        <v>909</v>
      </c>
      <c r="B19" s="6" t="n">
        <v>5004</v>
      </c>
      <c r="C19" s="6" t="n">
        <v>4302</v>
      </c>
      <c r="D19" s="6" t="n">
        <v>6643</v>
      </c>
    </row>
    <row r="20" spans="1:4">
      <c r="A20" s="4" t="s">
        <v>931</v>
      </c>
    </row>
    <row r="21" spans="1:4">
      <c r="A21" s="3" t="s">
        <v>925</v>
      </c>
    </row>
    <row r="22" spans="1:4">
      <c r="A22" s="4" t="s">
        <v>909</v>
      </c>
      <c r="B22" s="5" t="n">
        <v>6426</v>
      </c>
      <c r="C22" s="5" t="n">
        <v>7079</v>
      </c>
      <c r="D22" s="5" t="n">
        <v>61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32</v>
      </c>
      <c r="B1" s="2" t="s">
        <v>1</v>
      </c>
    </row>
    <row r="2" spans="1:2">
      <c r="B2" s="2" t="s">
        <v>933</v>
      </c>
    </row>
    <row r="3" spans="1:2">
      <c r="A3" s="4" t="s">
        <v>934</v>
      </c>
    </row>
    <row r="4" spans="1:2">
      <c r="A4" s="3" t="s">
        <v>935</v>
      </c>
    </row>
    <row r="5" spans="1:2">
      <c r="A5" s="4" t="s">
        <v>936</v>
      </c>
      <c r="B5" s="6" t="n">
        <v>3284</v>
      </c>
    </row>
    <row r="6" spans="1:2">
      <c r="A6" s="4" t="s">
        <v>937</v>
      </c>
      <c r="B6" s="6" t="n">
        <v>1836</v>
      </c>
    </row>
    <row r="7" spans="1:2">
      <c r="A7" s="4" t="s">
        <v>938</v>
      </c>
      <c r="B7" s="6" t="n">
        <v>-1494</v>
      </c>
    </row>
    <row r="8" spans="1:2">
      <c r="A8" s="4" t="s">
        <v>939</v>
      </c>
      <c r="B8" s="6" t="n">
        <v>-394</v>
      </c>
    </row>
    <row r="9" spans="1:2">
      <c r="A9" s="4" t="s">
        <v>940</v>
      </c>
      <c r="B9" s="6" t="n">
        <v>3232</v>
      </c>
    </row>
    <row r="10" spans="1:2">
      <c r="A10" s="3" t="s">
        <v>941</v>
      </c>
    </row>
    <row r="11" spans="1:2">
      <c r="A11" s="4" t="s">
        <v>942</v>
      </c>
      <c r="B11" s="7" t="n">
        <v>65.93000000000001</v>
      </c>
    </row>
    <row r="12" spans="1:2">
      <c r="A12" s="4" t="s">
        <v>921</v>
      </c>
      <c r="B12" s="10" t="n">
        <v>82.77</v>
      </c>
    </row>
    <row r="13" spans="1:2">
      <c r="A13" s="4" t="s">
        <v>943</v>
      </c>
      <c r="B13" s="10" t="n">
        <v>55.11</v>
      </c>
    </row>
    <row r="14" spans="1:2">
      <c r="A14" s="4" t="s">
        <v>944</v>
      </c>
      <c r="B14" s="10" t="n">
        <v>66.2</v>
      </c>
    </row>
    <row r="15" spans="1:2">
      <c r="A15" s="4" t="s">
        <v>945</v>
      </c>
      <c r="B15" s="7" t="n">
        <v>80.52</v>
      </c>
    </row>
    <row r="16" spans="1:2">
      <c r="A16" s="3" t="s">
        <v>946</v>
      </c>
    </row>
    <row r="17" spans="1:2">
      <c r="A17" s="4" t="s">
        <v>947</v>
      </c>
      <c r="B17" s="5" t="n">
        <v>220358</v>
      </c>
    </row>
    <row r="18" spans="1:2">
      <c r="A18" s="4" t="s">
        <v>948</v>
      </c>
    </row>
    <row r="19" spans="1:2">
      <c r="A19" s="3" t="s">
        <v>935</v>
      </c>
    </row>
    <row r="20" spans="1:2">
      <c r="A20" s="4" t="s">
        <v>937</v>
      </c>
      <c r="B20" s="6" t="n">
        <v>1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49</v>
      </c>
      <c r="B1" s="2" t="s">
        <v>1</v>
      </c>
    </row>
    <row r="2" spans="1:2">
      <c r="B2" s="2" t="s">
        <v>950</v>
      </c>
    </row>
    <row r="3" spans="1:2">
      <c r="A3" s="4" t="s">
        <v>951</v>
      </c>
    </row>
    <row r="4" spans="1:2">
      <c r="A4" s="3" t="s">
        <v>907</v>
      </c>
    </row>
    <row r="5" spans="1:2">
      <c r="A5" s="4" t="s">
        <v>937</v>
      </c>
      <c r="B5" s="6" t="n">
        <v>376000</v>
      </c>
    </row>
    <row r="6" spans="1:2">
      <c r="A6" s="4" t="s">
        <v>952</v>
      </c>
      <c r="B6" s="4" t="s">
        <v>456</v>
      </c>
    </row>
    <row r="7" spans="1:2">
      <c r="A7" s="4" t="s">
        <v>953</v>
      </c>
    </row>
    <row r="8" spans="1:2">
      <c r="A8" s="3" t="s">
        <v>907</v>
      </c>
    </row>
    <row r="9" spans="1:2">
      <c r="A9" s="4" t="s">
        <v>937</v>
      </c>
      <c r="B9" s="6" t="n">
        <v>1319000</v>
      </c>
    </row>
    <row r="10" spans="1:2">
      <c r="A10" s="4" t="s">
        <v>952</v>
      </c>
      <c r="B10" s="4" t="s">
        <v>456</v>
      </c>
    </row>
    <row r="11" spans="1:2">
      <c r="A11" s="4" t="s">
        <v>954</v>
      </c>
    </row>
    <row r="12" spans="1:2">
      <c r="A12" s="3" t="s">
        <v>907</v>
      </c>
    </row>
    <row r="13" spans="1:2">
      <c r="A13" s="4" t="s">
        <v>937</v>
      </c>
      <c r="B13" s="6" t="n">
        <v>160000</v>
      </c>
    </row>
    <row r="14" spans="1:2">
      <c r="A14" s="4" t="s">
        <v>955</v>
      </c>
    </row>
    <row r="15" spans="1:2">
      <c r="A15" s="3" t="s">
        <v>907</v>
      </c>
    </row>
    <row r="16" spans="1:2">
      <c r="A16" s="4" t="s">
        <v>937</v>
      </c>
      <c r="B16" s="6" t="n">
        <v>21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4</v>
      </c>
      <c r="D2" s="2" t="s">
        <v>65</v>
      </c>
    </row>
    <row r="3" spans="1:4">
      <c r="A3" s="3" t="s">
        <v>269</v>
      </c>
    </row>
    <row r="4" spans="1:4">
      <c r="A4" s="4" t="s">
        <v>957</v>
      </c>
      <c r="B4" s="5" t="n">
        <v>131659</v>
      </c>
      <c r="C4" s="5" t="n">
        <v>127525</v>
      </c>
      <c r="D4" s="5" t="n">
        <v>785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4</v>
      </c>
      <c r="D2" s="2" t="s">
        <v>65</v>
      </c>
    </row>
    <row r="3" spans="1:4">
      <c r="A3" s="3" t="s">
        <v>959</v>
      </c>
    </row>
    <row r="4" spans="1:4">
      <c r="A4" s="4" t="s">
        <v>960</v>
      </c>
      <c r="B4" s="4" t="s">
        <v>451</v>
      </c>
    </row>
    <row r="5" spans="1:4">
      <c r="A5" s="4" t="s">
        <v>961</v>
      </c>
      <c r="B5" s="4" t="s">
        <v>684</v>
      </c>
    </row>
    <row r="6" spans="1:4">
      <c r="A6" s="4" t="s">
        <v>962</v>
      </c>
      <c r="B6" s="4" t="s">
        <v>676</v>
      </c>
    </row>
    <row r="7" spans="1:4">
      <c r="A7" s="4" t="s">
        <v>963</v>
      </c>
      <c r="B7" s="4" t="s">
        <v>964</v>
      </c>
    </row>
    <row r="8" spans="1:4">
      <c r="A8" s="4" t="s">
        <v>965</v>
      </c>
      <c r="B8" s="5" t="n">
        <v>6</v>
      </c>
      <c r="C8" s="8" t="n">
        <v>5.8</v>
      </c>
      <c r="D8" s="8" t="n">
        <v>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967</v>
      </c>
      <c r="C2" s="2" t="s">
        <v>2</v>
      </c>
      <c r="D2" s="2" t="s">
        <v>64</v>
      </c>
      <c r="E2" s="2" t="s">
        <v>65</v>
      </c>
    </row>
    <row r="3" spans="1:5">
      <c r="A3" s="3" t="s">
        <v>968</v>
      </c>
    </row>
    <row r="4" spans="1:5">
      <c r="A4" s="4" t="s">
        <v>969</v>
      </c>
      <c r="C4" s="5" t="n">
        <v>3800</v>
      </c>
    </row>
    <row r="5" spans="1:5">
      <c r="A5" s="4" t="s">
        <v>970</v>
      </c>
      <c r="C5" s="6" t="n">
        <v>3500</v>
      </c>
      <c r="D5" s="5" t="n">
        <v>1000</v>
      </c>
      <c r="E5" s="5" t="n">
        <v>6300</v>
      </c>
    </row>
    <row r="6" spans="1:5">
      <c r="A6" s="4" t="s">
        <v>971</v>
      </c>
      <c r="C6" s="5" t="n">
        <v>2600</v>
      </c>
      <c r="D6" s="5" t="n">
        <v>2500</v>
      </c>
      <c r="E6" s="5" t="n">
        <v>2000</v>
      </c>
    </row>
    <row r="7" spans="1:5">
      <c r="A7" s="4" t="s">
        <v>449</v>
      </c>
    </row>
    <row r="8" spans="1:5">
      <c r="A8" s="3" t="s">
        <v>968</v>
      </c>
    </row>
    <row r="9" spans="1:5">
      <c r="A9" s="4" t="s">
        <v>972</v>
      </c>
      <c r="C9" s="4" t="s">
        <v>973</v>
      </c>
    </row>
    <row r="10" spans="1:5">
      <c r="A10" s="4" t="s">
        <v>458</v>
      </c>
    </row>
    <row r="11" spans="1:5">
      <c r="A11" s="3" t="s">
        <v>968</v>
      </c>
    </row>
    <row r="12" spans="1:5">
      <c r="A12" s="4" t="s">
        <v>972</v>
      </c>
      <c r="C12" s="4" t="s">
        <v>466</v>
      </c>
    </row>
    <row r="13" spans="1:5">
      <c r="A13" s="4" t="s">
        <v>851</v>
      </c>
    </row>
    <row r="14" spans="1:5">
      <c r="A14" s="3" t="s">
        <v>968</v>
      </c>
    </row>
    <row r="15" spans="1:5">
      <c r="A15" s="4" t="s">
        <v>974</v>
      </c>
      <c r="B15" s="5" t="n">
        <v>1900</v>
      </c>
    </row>
    <row r="16" spans="1:5">
      <c r="A16" s="4" t="s">
        <v>975</v>
      </c>
    </row>
    <row r="17" spans="1:5">
      <c r="A17" s="3" t="s">
        <v>968</v>
      </c>
    </row>
    <row r="18" spans="1:5">
      <c r="A18" s="4" t="s">
        <v>976</v>
      </c>
      <c r="C18" s="4" t="s">
        <v>818</v>
      </c>
      <c r="D18" s="4" t="s">
        <v>818</v>
      </c>
      <c r="E18" s="4" t="s">
        <v>818</v>
      </c>
    </row>
    <row r="19" spans="1:5">
      <c r="A19" s="4" t="s">
        <v>974</v>
      </c>
      <c r="C19" s="5" t="n">
        <v>1198</v>
      </c>
      <c r="D19" s="5" t="n">
        <v>912</v>
      </c>
      <c r="E19" s="5" t="n">
        <v>2564</v>
      </c>
    </row>
    <row r="20" spans="1:5">
      <c r="A20" s="4" t="s">
        <v>970</v>
      </c>
      <c r="C20" s="6" t="n">
        <v>3512</v>
      </c>
      <c r="D20" s="6" t="n">
        <v>1025</v>
      </c>
    </row>
    <row r="21" spans="1:5">
      <c r="A21" s="4" t="s">
        <v>971</v>
      </c>
      <c r="C21" s="5" t="n">
        <v>2576</v>
      </c>
      <c r="D21" s="5" t="n">
        <v>2459</v>
      </c>
    </row>
    <row r="22" spans="1:5">
      <c r="A22" s="4" t="s">
        <v>977</v>
      </c>
    </row>
    <row r="23" spans="1:5">
      <c r="A23" s="3" t="s">
        <v>968</v>
      </c>
    </row>
    <row r="24" spans="1:5">
      <c r="A24" s="4" t="s">
        <v>978</v>
      </c>
      <c r="C24" s="4" t="s">
        <v>80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4</v>
      </c>
      <c r="D2" s="2" t="s">
        <v>65</v>
      </c>
    </row>
    <row r="3" spans="1:4">
      <c r="A3" s="3" t="s">
        <v>968</v>
      </c>
    </row>
    <row r="4" spans="1:4">
      <c r="A4" s="4" t="s">
        <v>980</v>
      </c>
      <c r="B4" s="4" t="s">
        <v>981</v>
      </c>
      <c r="C4" s="4" t="s">
        <v>982</v>
      </c>
      <c r="D4" s="4" t="s">
        <v>983</v>
      </c>
    </row>
    <row r="5" spans="1:4">
      <c r="A5" s="4" t="s">
        <v>984</v>
      </c>
      <c r="B5" s="4" t="s">
        <v>985</v>
      </c>
      <c r="C5" s="4" t="s">
        <v>684</v>
      </c>
      <c r="D5" s="4" t="s">
        <v>985</v>
      </c>
    </row>
    <row r="6" spans="1:4">
      <c r="A6" s="4" t="s">
        <v>986</v>
      </c>
      <c r="B6" s="4" t="s">
        <v>982</v>
      </c>
      <c r="C6" s="4" t="s">
        <v>983</v>
      </c>
      <c r="D6" s="4" t="s">
        <v>987</v>
      </c>
    </row>
    <row r="7" spans="1:4">
      <c r="A7" s="4" t="s">
        <v>988</v>
      </c>
      <c r="B7" s="4" t="s">
        <v>684</v>
      </c>
      <c r="C7" s="4" t="s">
        <v>985</v>
      </c>
      <c r="D7" s="4" t="s">
        <v>985</v>
      </c>
    </row>
    <row r="8" spans="1:4">
      <c r="A8" s="4" t="s">
        <v>976</v>
      </c>
      <c r="B8" s="4" t="s">
        <v>818</v>
      </c>
      <c r="C8" s="4" t="s">
        <v>818</v>
      </c>
      <c r="D8" s="4" t="s">
        <v>8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4</v>
      </c>
      <c r="D2" s="2" t="s">
        <v>65</v>
      </c>
    </row>
    <row r="3" spans="1:4">
      <c r="A3" s="3" t="s">
        <v>968</v>
      </c>
    </row>
    <row r="4" spans="1:4">
      <c r="A4" s="4" t="s">
        <v>990</v>
      </c>
      <c r="B4" s="5" t="n">
        <v>1199</v>
      </c>
      <c r="C4" s="5" t="n">
        <v>1260</v>
      </c>
      <c r="D4" s="5" t="n">
        <v>815</v>
      </c>
    </row>
    <row r="5" spans="1:4">
      <c r="A5" s="4" t="s">
        <v>991</v>
      </c>
      <c r="B5" s="6" t="n">
        <v>1372</v>
      </c>
      <c r="C5" s="6" t="n">
        <v>1535</v>
      </c>
      <c r="D5" s="6" t="n">
        <v>1696</v>
      </c>
    </row>
    <row r="6" spans="1:4">
      <c r="A6" s="4" t="s">
        <v>992</v>
      </c>
      <c r="B6" s="6" t="n">
        <v>-3728</v>
      </c>
      <c r="C6" s="6" t="n">
        <v>-4180</v>
      </c>
      <c r="D6" s="6" t="n">
        <v>-3327</v>
      </c>
    </row>
    <row r="7" spans="1:4">
      <c r="A7" s="4" t="s">
        <v>993</v>
      </c>
      <c r="B7" s="6" t="n">
        <v>-5</v>
      </c>
      <c r="C7" s="6" t="n">
        <v>-5</v>
      </c>
      <c r="D7" s="6" t="n">
        <v>-5</v>
      </c>
    </row>
    <row r="8" spans="1:4">
      <c r="A8" s="4" t="s">
        <v>994</v>
      </c>
      <c r="B8" s="6" t="n">
        <v>2390</v>
      </c>
      <c r="C8" s="6" t="n">
        <v>2293</v>
      </c>
      <c r="D8" s="6" t="n">
        <v>3385</v>
      </c>
    </row>
    <row r="9" spans="1:4">
      <c r="A9" s="4" t="s">
        <v>995</v>
      </c>
      <c r="B9" s="6" t="n">
        <v>-30</v>
      </c>
      <c r="C9" s="6" t="n">
        <v>9</v>
      </c>
      <c r="D9" s="6" t="n">
        <v>0</v>
      </c>
    </row>
    <row r="10" spans="1:4">
      <c r="A10" s="4" t="s">
        <v>974</v>
      </c>
      <c r="B10" s="5" t="n">
        <v>1198</v>
      </c>
      <c r="C10" s="5" t="n">
        <v>912</v>
      </c>
      <c r="D10" s="5" t="n">
        <v>25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 customWidth="1" max="7" min="7" width="27"/>
    <col customWidth="1" max="8" min="8" width="72"/>
    <col customWidth="1" max="9" min="9" width="32"/>
    <col customWidth="1" max="10" min="10" width="77"/>
  </cols>
  <sheetData>
    <row r="1" spans="1:10">
      <c r="A1" s="1" t="s">
        <v>196</v>
      </c>
      <c r="B1" s="2" t="s">
        <v>197</v>
      </c>
      <c r="C1" s="2" t="s">
        <v>198</v>
      </c>
      <c r="D1" s="2" t="s">
        <v>199</v>
      </c>
      <c r="E1" s="2" t="s">
        <v>200</v>
      </c>
      <c r="F1" s="2" t="s">
        <v>201</v>
      </c>
      <c r="G1" s="2" t="s">
        <v>202</v>
      </c>
      <c r="H1" s="2" t="s">
        <v>203</v>
      </c>
      <c r="I1" s="2" t="s">
        <v>204</v>
      </c>
      <c r="J1" s="2" t="s">
        <v>205</v>
      </c>
    </row>
    <row r="2" spans="1:10">
      <c r="A2" s="4" t="s">
        <v>206</v>
      </c>
      <c r="C2" s="6" t="n">
        <v>114968</v>
      </c>
    </row>
    <row r="3" spans="1:10">
      <c r="A3" s="4" t="s">
        <v>207</v>
      </c>
      <c r="B3" s="5" t="n">
        <v>842666</v>
      </c>
      <c r="C3" s="5" t="n">
        <v>1150</v>
      </c>
      <c r="D3" s="5" t="n">
        <v>1598548</v>
      </c>
      <c r="E3" s="5" t="n">
        <v>-657079</v>
      </c>
      <c r="F3" s="5" t="n">
        <v>-99953</v>
      </c>
    </row>
    <row r="4" spans="1:10">
      <c r="A4" s="3" t="s">
        <v>208</v>
      </c>
    </row>
    <row r="5" spans="1:10">
      <c r="A5" s="4" t="s">
        <v>209</v>
      </c>
      <c r="C5" s="6" t="n">
        <v>1586</v>
      </c>
    </row>
    <row r="6" spans="1:10">
      <c r="A6" s="4" t="s">
        <v>210</v>
      </c>
      <c r="B6" s="6" t="n">
        <v>0</v>
      </c>
      <c r="C6" s="5" t="n">
        <v>15</v>
      </c>
      <c r="D6" s="6" t="n">
        <v>-15</v>
      </c>
    </row>
    <row r="7" spans="1:10">
      <c r="A7" s="4" t="s">
        <v>211</v>
      </c>
      <c r="C7" s="6" t="n">
        <v>-544</v>
      </c>
    </row>
    <row r="8" spans="1:10">
      <c r="A8" s="4" t="s">
        <v>212</v>
      </c>
      <c r="B8" s="6" t="n">
        <v>-26654</v>
      </c>
      <c r="C8" s="5" t="n">
        <v>-5</v>
      </c>
      <c r="D8" s="6" t="n">
        <v>-26649</v>
      </c>
    </row>
    <row r="9" spans="1:10">
      <c r="A9" s="4" t="s">
        <v>213</v>
      </c>
      <c r="B9" s="6" t="n">
        <v>76708</v>
      </c>
      <c r="D9" s="6" t="n">
        <v>76708</v>
      </c>
    </row>
    <row r="10" spans="1:10">
      <c r="A10" s="4" t="s">
        <v>214</v>
      </c>
      <c r="C10" s="6" t="n">
        <v>269</v>
      </c>
    </row>
    <row r="11" spans="1:10">
      <c r="A11" s="4" t="s">
        <v>215</v>
      </c>
      <c r="B11" s="6" t="n">
        <v>10778</v>
      </c>
      <c r="C11" s="5" t="n">
        <v>3</v>
      </c>
      <c r="D11" s="6" t="n">
        <v>10775</v>
      </c>
    </row>
    <row r="12" spans="1:10">
      <c r="A12" s="4" t="s">
        <v>216</v>
      </c>
      <c r="B12" s="6" t="n">
        <v>644</v>
      </c>
      <c r="D12" s="6" t="n">
        <v>644</v>
      </c>
    </row>
    <row r="13" spans="1:10">
      <c r="A13" s="4" t="s">
        <v>128</v>
      </c>
      <c r="B13" s="6" t="n">
        <v>6239</v>
      </c>
      <c r="E13" s="6" t="n">
        <v>6239</v>
      </c>
    </row>
    <row r="14" spans="1:10">
      <c r="A14" s="4" t="s">
        <v>217</v>
      </c>
      <c r="C14" s="6" t="n">
        <v>-946</v>
      </c>
    </row>
    <row r="15" spans="1:10">
      <c r="A15" s="4" t="s">
        <v>218</v>
      </c>
      <c r="B15" s="6" t="n">
        <v>-50991</v>
      </c>
      <c r="C15" s="5" t="n">
        <v>-10</v>
      </c>
      <c r="D15" s="6" t="n">
        <v>-50981</v>
      </c>
    </row>
    <row r="16" spans="1:10">
      <c r="A16" s="4" t="s">
        <v>219</v>
      </c>
      <c r="B16" s="6" t="n">
        <v>-299</v>
      </c>
      <c r="G16" s="5" t="n">
        <v>-299</v>
      </c>
      <c r="H16" s="5" t="n">
        <v>-299</v>
      </c>
    </row>
    <row r="17" spans="1:10">
      <c r="A17" s="4" t="s">
        <v>220</v>
      </c>
      <c r="B17" s="6" t="n">
        <v>16593</v>
      </c>
      <c r="F17" s="6" t="n">
        <v>16593</v>
      </c>
    </row>
    <row r="18" spans="1:10">
      <c r="A18" s="4" t="s">
        <v>221</v>
      </c>
      <c r="B18" s="6" t="n">
        <v>-22</v>
      </c>
      <c r="F18" s="6" t="n">
        <v>-22</v>
      </c>
    </row>
    <row r="19" spans="1:10">
      <c r="A19" s="4" t="s">
        <v>222</v>
      </c>
      <c r="B19" s="6" t="n">
        <v>9774</v>
      </c>
      <c r="F19" s="6" t="n">
        <v>9774</v>
      </c>
    </row>
    <row r="20" spans="1:10">
      <c r="A20" s="4" t="s">
        <v>223</v>
      </c>
      <c r="C20" s="6" t="n">
        <v>115333</v>
      </c>
    </row>
    <row r="21" spans="1:10">
      <c r="A21" s="4" t="s">
        <v>224</v>
      </c>
      <c r="B21" s="6" t="n">
        <v>885436</v>
      </c>
      <c r="C21" s="5" t="n">
        <v>1153</v>
      </c>
      <c r="D21" s="6" t="n">
        <v>1609030</v>
      </c>
      <c r="E21" s="6" t="n">
        <v>-650840</v>
      </c>
      <c r="F21" s="6" t="n">
        <v>-73907</v>
      </c>
    </row>
    <row r="22" spans="1:10">
      <c r="A22" s="3" t="s">
        <v>208</v>
      </c>
    </row>
    <row r="23" spans="1:10">
      <c r="A23" s="4" t="s">
        <v>225</v>
      </c>
      <c r="B23" s="6" t="n">
        <v>125</v>
      </c>
      <c r="D23" s="6" t="n">
        <v>681</v>
      </c>
      <c r="E23" s="6" t="n">
        <v>-556</v>
      </c>
    </row>
    <row r="24" spans="1:10">
      <c r="A24" s="4" t="s">
        <v>209</v>
      </c>
      <c r="C24" s="6" t="n">
        <v>1830</v>
      </c>
    </row>
    <row r="25" spans="1:10">
      <c r="A25" s="4" t="s">
        <v>210</v>
      </c>
      <c r="B25" s="6" t="n">
        <v>0</v>
      </c>
      <c r="C25" s="5" t="n">
        <v>18</v>
      </c>
      <c r="D25" s="6" t="n">
        <v>-18</v>
      </c>
    </row>
    <row r="26" spans="1:10">
      <c r="A26" s="4" t="s">
        <v>211</v>
      </c>
      <c r="C26" s="6" t="n">
        <v>-664</v>
      </c>
    </row>
    <row r="27" spans="1:10">
      <c r="A27" s="4" t="s">
        <v>212</v>
      </c>
      <c r="B27" s="6" t="n">
        <v>-45374</v>
      </c>
      <c r="C27" s="5" t="n">
        <v>-6</v>
      </c>
      <c r="D27" s="6" t="n">
        <v>-45368</v>
      </c>
    </row>
    <row r="28" spans="1:10">
      <c r="A28" s="4" t="s">
        <v>226</v>
      </c>
      <c r="C28" s="6" t="n">
        <v>10582</v>
      </c>
    </row>
    <row r="29" spans="1:10">
      <c r="A29" s="4" t="s">
        <v>227</v>
      </c>
      <c r="B29" s="6" t="n">
        <v>995500</v>
      </c>
      <c r="C29" s="5" t="n">
        <v>106</v>
      </c>
      <c r="D29" s="6" t="n">
        <v>995394</v>
      </c>
    </row>
    <row r="30" spans="1:10">
      <c r="A30" s="4" t="s">
        <v>213</v>
      </c>
      <c r="B30" s="6" t="n">
        <v>82939</v>
      </c>
      <c r="D30" s="6" t="n">
        <v>82939</v>
      </c>
    </row>
    <row r="31" spans="1:10">
      <c r="A31" s="4" t="s">
        <v>214</v>
      </c>
      <c r="C31" s="6" t="n">
        <v>292</v>
      </c>
    </row>
    <row r="32" spans="1:10">
      <c r="A32" s="4" t="s">
        <v>215</v>
      </c>
      <c r="B32" s="6" t="n">
        <v>15654</v>
      </c>
      <c r="C32" s="5" t="n">
        <v>2</v>
      </c>
      <c r="D32" s="6" t="n">
        <v>15652</v>
      </c>
    </row>
    <row r="33" spans="1:10">
      <c r="A33" s="4" t="s">
        <v>128</v>
      </c>
      <c r="B33" s="6" t="n">
        <v>51987</v>
      </c>
      <c r="E33" s="6" t="n">
        <v>51987</v>
      </c>
    </row>
    <row r="34" spans="1:10">
      <c r="A34" s="4" t="s">
        <v>217</v>
      </c>
      <c r="C34" s="6" t="n">
        <v>-9392</v>
      </c>
    </row>
    <row r="35" spans="1:10">
      <c r="A35" s="4" t="s">
        <v>218</v>
      </c>
      <c r="B35" s="6" t="n">
        <v>-1100000</v>
      </c>
      <c r="C35" s="5" t="n">
        <v>-93</v>
      </c>
      <c r="D35" s="6" t="n">
        <v>-1099907</v>
      </c>
    </row>
    <row r="36" spans="1:10">
      <c r="A36" s="4" t="s">
        <v>219</v>
      </c>
      <c r="B36" s="6" t="n">
        <v>1928</v>
      </c>
      <c r="G36" s="6" t="n">
        <v>1928</v>
      </c>
      <c r="H36" s="6" t="n">
        <v>1928</v>
      </c>
    </row>
    <row r="37" spans="1:10">
      <c r="A37" s="4" t="s">
        <v>220</v>
      </c>
      <c r="B37" s="6" t="n">
        <v>-11767</v>
      </c>
      <c r="F37" s="6" t="n">
        <v>-11767</v>
      </c>
    </row>
    <row r="38" spans="1:10">
      <c r="A38" s="4" t="s">
        <v>221</v>
      </c>
      <c r="B38" s="6" t="n">
        <v>-269</v>
      </c>
      <c r="F38" s="6" t="n">
        <v>-269</v>
      </c>
    </row>
    <row r="39" spans="1:10">
      <c r="A39" s="4" t="s">
        <v>222</v>
      </c>
      <c r="B39" s="5" t="n">
        <v>-1570</v>
      </c>
      <c r="F39" s="6" t="n">
        <v>-1570</v>
      </c>
    </row>
    <row r="40" spans="1:10">
      <c r="A40" s="4" t="s">
        <v>228</v>
      </c>
      <c r="B40" s="6" t="n">
        <v>117981</v>
      </c>
      <c r="C40" s="6" t="n">
        <v>117981</v>
      </c>
    </row>
    <row r="41" spans="1:10">
      <c r="A41" s="4" t="s">
        <v>229</v>
      </c>
      <c r="B41" s="5" t="n">
        <v>874589</v>
      </c>
      <c r="C41" s="5" t="n">
        <v>1180</v>
      </c>
      <c r="D41" s="6" t="n">
        <v>1558403</v>
      </c>
      <c r="E41" s="6" t="n">
        <v>-599409</v>
      </c>
      <c r="F41" s="6" t="n">
        <v>-85585</v>
      </c>
    </row>
    <row r="42" spans="1:10">
      <c r="A42" s="3" t="s">
        <v>208</v>
      </c>
    </row>
    <row r="43" spans="1:10">
      <c r="A43" s="4" t="s">
        <v>230</v>
      </c>
      <c r="B43" s="6" t="n">
        <v>72261</v>
      </c>
      <c r="E43" s="6" t="n">
        <v>72261</v>
      </c>
    </row>
    <row r="44" spans="1:10">
      <c r="A44" s="4" t="s">
        <v>231</v>
      </c>
      <c r="B44" s="6" t="n">
        <v>363218</v>
      </c>
      <c r="E44" s="6" t="n">
        <v>363218</v>
      </c>
    </row>
    <row r="45" spans="1:10">
      <c r="A45" s="4" t="s">
        <v>209</v>
      </c>
      <c r="C45" s="6" t="n">
        <v>1495</v>
      </c>
    </row>
    <row r="46" spans="1:10">
      <c r="A46" s="4" t="s">
        <v>210</v>
      </c>
      <c r="B46" s="6" t="n">
        <v>0</v>
      </c>
      <c r="C46" s="5" t="n">
        <v>15</v>
      </c>
      <c r="D46" s="6" t="n">
        <v>-15</v>
      </c>
    </row>
    <row r="47" spans="1:10">
      <c r="A47" s="4" t="s">
        <v>211</v>
      </c>
      <c r="C47" s="6" t="n">
        <v>-504</v>
      </c>
    </row>
    <row r="48" spans="1:10">
      <c r="A48" s="4" t="s">
        <v>212</v>
      </c>
      <c r="B48" s="6" t="n">
        <v>-44366</v>
      </c>
      <c r="C48" s="5" t="n">
        <v>-5</v>
      </c>
      <c r="D48" s="6" t="n">
        <v>-44361</v>
      </c>
    </row>
    <row r="49" spans="1:10">
      <c r="A49" s="4" t="s">
        <v>227</v>
      </c>
      <c r="B49" s="6" t="n">
        <v>-140</v>
      </c>
      <c r="D49" s="6" t="n">
        <v>-140</v>
      </c>
    </row>
    <row r="50" spans="1:10">
      <c r="A50" s="4" t="s">
        <v>213</v>
      </c>
      <c r="B50" s="6" t="n">
        <v>86400</v>
      </c>
      <c r="D50" s="6" t="n">
        <v>86400</v>
      </c>
    </row>
    <row r="51" spans="1:10">
      <c r="A51" s="4" t="s">
        <v>214</v>
      </c>
      <c r="C51" s="6" t="n">
        <v>275</v>
      </c>
    </row>
    <row r="52" spans="1:10">
      <c r="A52" s="4" t="s">
        <v>215</v>
      </c>
      <c r="B52" s="6" t="n">
        <v>17615</v>
      </c>
      <c r="C52" s="5" t="n">
        <v>3</v>
      </c>
      <c r="D52" s="6" t="n">
        <v>17612</v>
      </c>
    </row>
    <row r="53" spans="1:10">
      <c r="A53" s="4" t="s">
        <v>128</v>
      </c>
      <c r="B53" s="6" t="n">
        <v>-27460</v>
      </c>
      <c r="E53" s="6" t="n">
        <v>-27460</v>
      </c>
    </row>
    <row r="54" spans="1:10">
      <c r="A54" s="4" t="s">
        <v>217</v>
      </c>
      <c r="C54" s="6" t="n">
        <v>-4348</v>
      </c>
    </row>
    <row r="55" spans="1:10">
      <c r="A55" s="4" t="s">
        <v>218</v>
      </c>
      <c r="B55" s="6" t="n">
        <v>-114994</v>
      </c>
      <c r="C55" s="5" t="n">
        <v>-44</v>
      </c>
      <c r="D55" s="6" t="n">
        <v>-114950</v>
      </c>
    </row>
    <row r="56" spans="1:10">
      <c r="A56" s="4" t="s">
        <v>219</v>
      </c>
      <c r="B56" s="6" t="n">
        <v>4702</v>
      </c>
      <c r="G56" s="5" t="n">
        <v>-385</v>
      </c>
      <c r="H56" s="5" t="n">
        <v>-385</v>
      </c>
      <c r="I56" s="5" t="n">
        <v>5087</v>
      </c>
      <c r="J56" s="5" t="n">
        <v>5087</v>
      </c>
    </row>
    <row r="57" spans="1:10">
      <c r="A57" s="4" t="s">
        <v>220</v>
      </c>
      <c r="B57" s="6" t="n">
        <v>-24755</v>
      </c>
      <c r="F57" s="6" t="n">
        <v>-24755</v>
      </c>
    </row>
    <row r="58" spans="1:10">
      <c r="A58" s="4" t="s">
        <v>221</v>
      </c>
      <c r="B58" s="6" t="n">
        <v>530</v>
      </c>
      <c r="F58" s="6" t="n">
        <v>530</v>
      </c>
    </row>
    <row r="59" spans="1:10">
      <c r="A59" s="4" t="s">
        <v>222</v>
      </c>
      <c r="B59" s="5" t="n">
        <v>-5602</v>
      </c>
      <c r="F59" s="6" t="n">
        <v>-5602</v>
      </c>
    </row>
    <row r="60" spans="1:10">
      <c r="A60" s="4" t="s">
        <v>232</v>
      </c>
      <c r="B60" s="6" t="n">
        <v>114899</v>
      </c>
      <c r="C60" s="6" t="n">
        <v>114899</v>
      </c>
    </row>
    <row r="61" spans="1:10">
      <c r="A61" s="4" t="s">
        <v>233</v>
      </c>
      <c r="B61" s="5" t="n">
        <v>1201998</v>
      </c>
      <c r="C61" s="5" t="n">
        <v>1149</v>
      </c>
      <c r="D61" s="5" t="n">
        <v>1502949</v>
      </c>
      <c r="E61" s="5" t="n">
        <v>-191390</v>
      </c>
      <c r="F61" s="5" t="n">
        <v>-1107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65</v>
      </c>
    </row>
    <row r="3" spans="1:4">
      <c r="A3" s="3" t="s">
        <v>997</v>
      </c>
    </row>
    <row r="4" spans="1:4">
      <c r="A4" s="4" t="s">
        <v>998</v>
      </c>
      <c r="B4" s="5" t="n">
        <v>70141</v>
      </c>
    </row>
    <row r="5" spans="1:4">
      <c r="A5" s="4" t="s">
        <v>999</v>
      </c>
      <c r="B5" s="6" t="n">
        <v>3500</v>
      </c>
      <c r="C5" s="5" t="n">
        <v>1000</v>
      </c>
      <c r="D5" s="5" t="n">
        <v>6300</v>
      </c>
    </row>
    <row r="6" spans="1:4">
      <c r="A6" s="4" t="s">
        <v>1000</v>
      </c>
      <c r="B6" s="6" t="n">
        <v>2600</v>
      </c>
      <c r="C6" s="6" t="n">
        <v>2500</v>
      </c>
      <c r="D6" s="6" t="n">
        <v>2000</v>
      </c>
    </row>
    <row r="7" spans="1:4">
      <c r="A7" s="4" t="s">
        <v>1001</v>
      </c>
      <c r="B7" s="6" t="n">
        <v>69879</v>
      </c>
      <c r="C7" s="6" t="n">
        <v>70141</v>
      </c>
    </row>
    <row r="8" spans="1:4">
      <c r="A8" s="4" t="s">
        <v>1002</v>
      </c>
      <c r="B8" s="6" t="n">
        <v>34900</v>
      </c>
      <c r="C8" s="6" t="n">
        <v>-27000</v>
      </c>
    </row>
    <row r="9" spans="1:4">
      <c r="A9" s="4" t="s">
        <v>975</v>
      </c>
    </row>
    <row r="10" spans="1:4">
      <c r="A10" s="3" t="s">
        <v>1003</v>
      </c>
    </row>
    <row r="11" spans="1:4">
      <c r="A11" s="4" t="s">
        <v>1004</v>
      </c>
      <c r="B11" s="6" t="n">
        <v>87864</v>
      </c>
      <c r="C11" s="6" t="n">
        <v>87168</v>
      </c>
    </row>
    <row r="12" spans="1:4">
      <c r="A12" s="4" t="s">
        <v>991</v>
      </c>
      <c r="B12" s="6" t="n">
        <v>1372</v>
      </c>
      <c r="C12" s="6" t="n">
        <v>1535</v>
      </c>
      <c r="D12" s="6" t="n">
        <v>1696</v>
      </c>
    </row>
    <row r="13" spans="1:4">
      <c r="A13" s="4" t="s">
        <v>1005</v>
      </c>
      <c r="B13" s="6" t="n">
        <v>1199</v>
      </c>
      <c r="C13" s="6" t="n">
        <v>1260</v>
      </c>
      <c r="D13" s="6" t="n">
        <v>815</v>
      </c>
    </row>
    <row r="14" spans="1:4">
      <c r="A14" s="4" t="s">
        <v>1006</v>
      </c>
      <c r="B14" s="6" t="n">
        <v>12059</v>
      </c>
      <c r="C14" s="6" t="n">
        <v>2157</v>
      </c>
    </row>
    <row r="15" spans="1:4">
      <c r="A15" s="4" t="s">
        <v>1007</v>
      </c>
      <c r="B15" s="6" t="n">
        <v>-4674</v>
      </c>
      <c r="C15" s="6" t="n">
        <v>-1669</v>
      </c>
    </row>
    <row r="16" spans="1:4">
      <c r="A16" s="4" t="s">
        <v>1008</v>
      </c>
      <c r="B16" s="6" t="n">
        <v>154</v>
      </c>
      <c r="C16" s="6" t="n">
        <v>212</v>
      </c>
    </row>
    <row r="17" spans="1:4">
      <c r="A17" s="4" t="s">
        <v>1009</v>
      </c>
      <c r="B17" s="6" t="n">
        <v>-1836</v>
      </c>
      <c r="C17" s="6" t="n">
        <v>-1637</v>
      </c>
    </row>
    <row r="18" spans="1:4">
      <c r="A18" s="4" t="s">
        <v>789</v>
      </c>
      <c r="B18" s="6" t="n">
        <v>-1155</v>
      </c>
      <c r="C18" s="6" t="n">
        <v>-1162</v>
      </c>
    </row>
    <row r="19" spans="1:4">
      <c r="A19" s="4" t="s">
        <v>1010</v>
      </c>
      <c r="B19" s="6" t="n">
        <v>94983</v>
      </c>
      <c r="C19" s="6" t="n">
        <v>87864</v>
      </c>
      <c r="D19" s="6" t="n">
        <v>87168</v>
      </c>
    </row>
    <row r="20" spans="1:4">
      <c r="A20" s="3" t="s">
        <v>997</v>
      </c>
    </row>
    <row r="21" spans="1:4">
      <c r="A21" s="4" t="s">
        <v>998</v>
      </c>
      <c r="B21" s="6" t="n">
        <v>70141</v>
      </c>
      <c r="C21" s="6" t="n">
        <v>70494</v>
      </c>
    </row>
    <row r="22" spans="1:4">
      <c r="A22" s="4" t="s">
        <v>999</v>
      </c>
      <c r="B22" s="6" t="n">
        <v>3512</v>
      </c>
      <c r="C22" s="6" t="n">
        <v>1025</v>
      </c>
    </row>
    <row r="23" spans="1:4">
      <c r="A23" s="4" t="s">
        <v>1000</v>
      </c>
      <c r="B23" s="6" t="n">
        <v>2576</v>
      </c>
      <c r="C23" s="6" t="n">
        <v>2459</v>
      </c>
    </row>
    <row r="24" spans="1:4">
      <c r="A24" s="4" t="s">
        <v>1008</v>
      </c>
      <c r="B24" s="6" t="n">
        <v>154</v>
      </c>
      <c r="C24" s="6" t="n">
        <v>212</v>
      </c>
    </row>
    <row r="25" spans="1:4">
      <c r="A25" s="4" t="s">
        <v>1007</v>
      </c>
      <c r="B25" s="6" t="n">
        <v>-3513</v>
      </c>
      <c r="C25" s="6" t="n">
        <v>-1250</v>
      </c>
    </row>
    <row r="26" spans="1:4">
      <c r="A26" s="4" t="s">
        <v>789</v>
      </c>
      <c r="B26" s="6" t="n">
        <v>-1155</v>
      </c>
      <c r="C26" s="6" t="n">
        <v>-1162</v>
      </c>
    </row>
    <row r="27" spans="1:4">
      <c r="A27" s="4" t="s">
        <v>1009</v>
      </c>
      <c r="B27" s="6" t="n">
        <v>-1836</v>
      </c>
      <c r="C27" s="6" t="n">
        <v>-1637</v>
      </c>
    </row>
    <row r="28" spans="1:4">
      <c r="A28" s="4" t="s">
        <v>1001</v>
      </c>
      <c r="B28" s="6" t="n">
        <v>69879</v>
      </c>
      <c r="C28" s="6" t="n">
        <v>70141</v>
      </c>
      <c r="D28" s="5" t="n">
        <v>70494</v>
      </c>
    </row>
    <row r="29" spans="1:4">
      <c r="A29" s="4" t="s">
        <v>1011</v>
      </c>
      <c r="B29" s="6" t="n">
        <v>-25104</v>
      </c>
      <c r="C29" s="6" t="n">
        <v>-17723</v>
      </c>
    </row>
    <row r="30" spans="1:4">
      <c r="A30" s="4" t="s">
        <v>1012</v>
      </c>
      <c r="B30" s="6" t="n">
        <v>92280</v>
      </c>
      <c r="C30" s="6" t="n">
        <v>85103</v>
      </c>
    </row>
    <row r="31" spans="1:4">
      <c r="A31" s="4" t="s">
        <v>1013</v>
      </c>
      <c r="B31" s="6" t="n">
        <v>-24868</v>
      </c>
      <c r="C31" s="6" t="n">
        <v>-17502</v>
      </c>
    </row>
    <row r="32" spans="1:4">
      <c r="A32" s="4" t="s">
        <v>1014</v>
      </c>
      <c r="B32" s="6" t="n">
        <v>-236</v>
      </c>
      <c r="C32" s="6" t="n">
        <v>-221</v>
      </c>
    </row>
    <row r="33" spans="1:4">
      <c r="A33" s="4" t="s">
        <v>1002</v>
      </c>
      <c r="B33" s="5" t="n">
        <v>34920</v>
      </c>
      <c r="C33" s="5" t="n">
        <v>270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64</v>
      </c>
    </row>
    <row r="3" spans="1:3">
      <c r="A3" s="3" t="s">
        <v>1016</v>
      </c>
    </row>
    <row r="4" spans="1:3">
      <c r="A4" s="4" t="s">
        <v>1017</v>
      </c>
      <c r="B4" s="5" t="n">
        <v>874589</v>
      </c>
      <c r="C4" s="5" t="n">
        <v>885436</v>
      </c>
    </row>
    <row r="5" spans="1:3">
      <c r="A5" s="4" t="s">
        <v>1018</v>
      </c>
      <c r="B5" s="6" t="n">
        <v>1201998</v>
      </c>
      <c r="C5" s="6" t="n">
        <v>874589</v>
      </c>
    </row>
    <row r="6" spans="1:3">
      <c r="A6" s="4" t="s">
        <v>975</v>
      </c>
    </row>
    <row r="7" spans="1:3">
      <c r="A7" s="3" t="s">
        <v>1016</v>
      </c>
    </row>
    <row r="8" spans="1:3">
      <c r="A8" s="4" t="s">
        <v>1017</v>
      </c>
      <c r="B8" s="6" t="n">
        <v>27027</v>
      </c>
      <c r="C8" s="6" t="n">
        <v>24738</v>
      </c>
    </row>
    <row r="9" spans="1:3">
      <c r="A9" s="4" t="s">
        <v>1019</v>
      </c>
      <c r="B9" s="6" t="n">
        <v>-2385</v>
      </c>
      <c r="C9" s="6" t="n">
        <v>-2288</v>
      </c>
    </row>
    <row r="10" spans="1:3">
      <c r="A10" s="4" t="s">
        <v>1020</v>
      </c>
      <c r="B10" s="6" t="n">
        <v>30</v>
      </c>
      <c r="C10" s="6" t="n">
        <v>-9</v>
      </c>
    </row>
    <row r="11" spans="1:3">
      <c r="A11" s="4" t="s">
        <v>1021</v>
      </c>
      <c r="B11" s="6" t="n">
        <v>12274</v>
      </c>
      <c r="C11" s="6" t="n">
        <v>5312</v>
      </c>
    </row>
    <row r="12" spans="1:3">
      <c r="A12" s="4" t="s">
        <v>1007</v>
      </c>
      <c r="B12" s="6" t="n">
        <v>-2026</v>
      </c>
      <c r="C12" s="6" t="n">
        <v>-726</v>
      </c>
    </row>
    <row r="13" spans="1:3">
      <c r="A13" s="4" t="s">
        <v>1018</v>
      </c>
      <c r="B13" s="5" t="n">
        <v>34920</v>
      </c>
      <c r="C13" s="5" t="n">
        <v>270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4</v>
      </c>
    </row>
    <row r="2" spans="1:3">
      <c r="A2" s="3" t="s">
        <v>968</v>
      </c>
    </row>
    <row r="3" spans="1:3">
      <c r="A3" s="4" t="s">
        <v>1023</v>
      </c>
      <c r="B3" s="4" t="s">
        <v>806</v>
      </c>
      <c r="C3" s="4" t="s">
        <v>806</v>
      </c>
    </row>
    <row r="4" spans="1:3">
      <c r="A4" s="4" t="s">
        <v>1024</v>
      </c>
    </row>
    <row r="5" spans="1:3">
      <c r="A5" s="3" t="s">
        <v>968</v>
      </c>
    </row>
    <row r="6" spans="1:3">
      <c r="A6" s="4" t="s">
        <v>1023</v>
      </c>
      <c r="B6" s="4" t="s">
        <v>695</v>
      </c>
      <c r="C6" s="4" t="s">
        <v>1025</v>
      </c>
    </row>
    <row r="7" spans="1:3">
      <c r="A7" s="4" t="s">
        <v>1026</v>
      </c>
    </row>
    <row r="8" spans="1:3">
      <c r="A8" s="3" t="s">
        <v>968</v>
      </c>
    </row>
    <row r="9" spans="1:3">
      <c r="A9" s="4" t="s">
        <v>1023</v>
      </c>
      <c r="B9" s="4" t="s">
        <v>1027</v>
      </c>
      <c r="C9" s="4" t="s">
        <v>1027</v>
      </c>
    </row>
    <row r="10" spans="1:3">
      <c r="A10" s="4" t="s">
        <v>1028</v>
      </c>
    </row>
    <row r="11" spans="1:3">
      <c r="A11" s="3" t="s">
        <v>968</v>
      </c>
    </row>
    <row r="12" spans="1:3">
      <c r="A12" s="4" t="s">
        <v>1023</v>
      </c>
      <c r="B12" s="4" t="s">
        <v>1029</v>
      </c>
      <c r="C12" s="4" t="s">
        <v>707</v>
      </c>
    </row>
    <row r="13" spans="1:3">
      <c r="A13" s="4" t="s">
        <v>1030</v>
      </c>
    </row>
    <row r="14" spans="1:3">
      <c r="A14" s="3" t="s">
        <v>968</v>
      </c>
    </row>
    <row r="15" spans="1:3">
      <c r="A15" s="4" t="s">
        <v>1023</v>
      </c>
      <c r="B15" s="4" t="s">
        <v>700</v>
      </c>
      <c r="C15" s="4" t="s">
        <v>700</v>
      </c>
    </row>
    <row r="16" spans="1:3">
      <c r="A16" s="4" t="s">
        <v>1031</v>
      </c>
    </row>
    <row r="17" spans="1:3">
      <c r="A17" s="3" t="s">
        <v>968</v>
      </c>
    </row>
    <row r="18" spans="1:3">
      <c r="A18" s="4" t="s">
        <v>1023</v>
      </c>
      <c r="B18" s="4" t="s">
        <v>685</v>
      </c>
      <c r="C18" s="4" t="s">
        <v>8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523</v>
      </c>
    </row>
    <row r="2" spans="1:2">
      <c r="A2" s="3" t="s">
        <v>968</v>
      </c>
    </row>
    <row r="3" spans="1:2">
      <c r="A3" s="4" t="s">
        <v>19</v>
      </c>
      <c r="B3" s="5" t="n">
        <v>2918</v>
      </c>
    </row>
    <row r="4" spans="1:2">
      <c r="A4" s="4" t="s">
        <v>877</v>
      </c>
      <c r="B4" s="6" t="n">
        <v>3008</v>
      </c>
    </row>
    <row r="5" spans="1:2">
      <c r="A5" s="4" t="s">
        <v>878</v>
      </c>
      <c r="B5" s="6" t="n">
        <v>3648</v>
      </c>
    </row>
    <row r="6" spans="1:2">
      <c r="A6" s="4" t="s">
        <v>879</v>
      </c>
      <c r="B6" s="6" t="n">
        <v>3519</v>
      </c>
    </row>
    <row r="7" spans="1:2">
      <c r="A7" s="4" t="s">
        <v>880</v>
      </c>
      <c r="B7" s="6" t="n">
        <v>4401</v>
      </c>
    </row>
    <row r="8" spans="1:2">
      <c r="A8" s="4" t="s">
        <v>1033</v>
      </c>
      <c r="B8" s="5" t="n">
        <v>221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4</v>
      </c>
      <c r="B1" s="2" t="s">
        <v>2</v>
      </c>
      <c r="C1" s="2" t="s">
        <v>64</v>
      </c>
    </row>
    <row r="2" spans="1:3">
      <c r="A2" s="3" t="s">
        <v>1035</v>
      </c>
    </row>
    <row r="3" spans="1:3">
      <c r="A3" s="4" t="s">
        <v>1036</v>
      </c>
      <c r="B3" s="5" t="n">
        <v>69879</v>
      </c>
      <c r="C3" s="5" t="n">
        <v>70141</v>
      </c>
    </row>
    <row r="4" spans="1:3">
      <c r="A4" s="4" t="s">
        <v>1037</v>
      </c>
    </row>
    <row r="5" spans="1:3">
      <c r="A5" s="3" t="s">
        <v>1035</v>
      </c>
    </row>
    <row r="6" spans="1:3">
      <c r="A6" s="4" t="s">
        <v>1036</v>
      </c>
      <c r="B6" s="6" t="n">
        <v>26996</v>
      </c>
      <c r="C6" s="6" t="n">
        <v>29754</v>
      </c>
    </row>
    <row r="7" spans="1:3">
      <c r="A7" s="4" t="s">
        <v>1038</v>
      </c>
    </row>
    <row r="8" spans="1:3">
      <c r="A8" s="3" t="s">
        <v>1035</v>
      </c>
    </row>
    <row r="9" spans="1:3">
      <c r="A9" s="4" t="s">
        <v>1036</v>
      </c>
      <c r="B9" s="6" t="n">
        <v>4816</v>
      </c>
      <c r="C9" s="6" t="n">
        <v>2499</v>
      </c>
    </row>
    <row r="10" spans="1:3">
      <c r="A10" s="4" t="s">
        <v>1039</v>
      </c>
    </row>
    <row r="11" spans="1:3">
      <c r="A11" s="3" t="s">
        <v>1035</v>
      </c>
    </row>
    <row r="12" spans="1:3">
      <c r="A12" s="4" t="s">
        <v>1036</v>
      </c>
      <c r="B12" s="6" t="n">
        <v>22648</v>
      </c>
      <c r="C12" s="6" t="n">
        <v>24502</v>
      </c>
    </row>
    <row r="13" spans="1:3">
      <c r="A13" s="4" t="s">
        <v>1028</v>
      </c>
    </row>
    <row r="14" spans="1:3">
      <c r="A14" s="3" t="s">
        <v>1035</v>
      </c>
    </row>
    <row r="15" spans="1:3">
      <c r="A15" s="4" t="s">
        <v>1036</v>
      </c>
      <c r="B15" s="6" t="n">
        <v>1086</v>
      </c>
      <c r="C15" s="6" t="n">
        <v>724</v>
      </c>
    </row>
    <row r="16" spans="1:3">
      <c r="A16" s="4" t="s">
        <v>1040</v>
      </c>
    </row>
    <row r="17" spans="1:3">
      <c r="A17" s="3" t="s">
        <v>1035</v>
      </c>
    </row>
    <row r="18" spans="1:3">
      <c r="A18" s="4" t="s">
        <v>1036</v>
      </c>
      <c r="B18" s="6" t="n">
        <v>8494</v>
      </c>
      <c r="C18" s="6" t="n">
        <v>8413</v>
      </c>
    </row>
    <row r="19" spans="1:3">
      <c r="A19" s="4" t="s">
        <v>1031</v>
      </c>
    </row>
    <row r="20" spans="1:3">
      <c r="A20" s="3" t="s">
        <v>1035</v>
      </c>
    </row>
    <row r="21" spans="1:3">
      <c r="A21" s="4" t="s">
        <v>1036</v>
      </c>
      <c r="B21" s="6" t="n">
        <v>5839</v>
      </c>
      <c r="C21" s="6" t="n">
        <v>4249</v>
      </c>
    </row>
    <row r="22" spans="1:3">
      <c r="A22" s="4" t="s">
        <v>1041</v>
      </c>
    </row>
    <row r="23" spans="1:3">
      <c r="A23" s="3" t="s">
        <v>1035</v>
      </c>
    </row>
    <row r="24" spans="1:3">
      <c r="A24" s="4" t="s">
        <v>1036</v>
      </c>
      <c r="B24" s="6" t="n">
        <v>61385</v>
      </c>
      <c r="C24" s="6" t="n">
        <v>61728</v>
      </c>
    </row>
    <row r="25" spans="1:3">
      <c r="A25" s="4" t="s">
        <v>1042</v>
      </c>
    </row>
    <row r="26" spans="1:3">
      <c r="A26" s="3" t="s">
        <v>1035</v>
      </c>
    </row>
    <row r="27" spans="1:3">
      <c r="A27" s="4" t="s">
        <v>1036</v>
      </c>
      <c r="B27" s="6" t="n">
        <v>26996</v>
      </c>
      <c r="C27" s="6" t="n">
        <v>29754</v>
      </c>
    </row>
    <row r="28" spans="1:3">
      <c r="A28" s="4" t="s">
        <v>1043</v>
      </c>
    </row>
    <row r="29" spans="1:3">
      <c r="A29" s="3" t="s">
        <v>1035</v>
      </c>
    </row>
    <row r="30" spans="1:3">
      <c r="A30" s="4" t="s">
        <v>1036</v>
      </c>
      <c r="B30" s="6" t="n">
        <v>4816</v>
      </c>
      <c r="C30" s="6" t="n">
        <v>2499</v>
      </c>
    </row>
    <row r="31" spans="1:3">
      <c r="A31" s="4" t="s">
        <v>1044</v>
      </c>
    </row>
    <row r="32" spans="1:3">
      <c r="A32" s="3" t="s">
        <v>1035</v>
      </c>
    </row>
    <row r="33" spans="1:3">
      <c r="A33" s="4" t="s">
        <v>1036</v>
      </c>
      <c r="B33" s="6" t="n">
        <v>22648</v>
      </c>
      <c r="C33" s="6" t="n">
        <v>24502</v>
      </c>
    </row>
    <row r="34" spans="1:3">
      <c r="A34" s="4" t="s">
        <v>1045</v>
      </c>
    </row>
    <row r="35" spans="1:3">
      <c r="A35" s="3" t="s">
        <v>1035</v>
      </c>
    </row>
    <row r="36" spans="1:3">
      <c r="A36" s="4" t="s">
        <v>1036</v>
      </c>
      <c r="B36" s="6" t="n">
        <v>1086</v>
      </c>
      <c r="C36" s="6" t="n">
        <v>724</v>
      </c>
    </row>
    <row r="37" spans="1:3">
      <c r="A37" s="4" t="s">
        <v>1046</v>
      </c>
    </row>
    <row r="38" spans="1:3">
      <c r="A38" s="3" t="s">
        <v>1035</v>
      </c>
    </row>
    <row r="39" spans="1:3">
      <c r="A39" s="4" t="s">
        <v>1036</v>
      </c>
      <c r="B39" s="6" t="n">
        <v>0</v>
      </c>
      <c r="C39" s="6" t="n">
        <v>0</v>
      </c>
    </row>
    <row r="40" spans="1:3">
      <c r="A40" s="4" t="s">
        <v>1047</v>
      </c>
    </row>
    <row r="41" spans="1:3">
      <c r="A41" s="3" t="s">
        <v>1035</v>
      </c>
    </row>
    <row r="42" spans="1:3">
      <c r="A42" s="4" t="s">
        <v>1036</v>
      </c>
      <c r="B42" s="6" t="n">
        <v>5839</v>
      </c>
      <c r="C42" s="6" t="n">
        <v>4249</v>
      </c>
    </row>
    <row r="43" spans="1:3">
      <c r="A43" s="4" t="s">
        <v>1048</v>
      </c>
    </row>
    <row r="44" spans="1:3">
      <c r="A44" s="3" t="s">
        <v>1035</v>
      </c>
    </row>
    <row r="45" spans="1:3">
      <c r="A45" s="4" t="s">
        <v>1036</v>
      </c>
      <c r="B45" s="6" t="n">
        <v>8494</v>
      </c>
      <c r="C45" s="6" t="n">
        <v>8413</v>
      </c>
    </row>
    <row r="46" spans="1:3">
      <c r="A46" s="4" t="s">
        <v>1049</v>
      </c>
    </row>
    <row r="47" spans="1:3">
      <c r="A47" s="3" t="s">
        <v>1035</v>
      </c>
    </row>
    <row r="48" spans="1:3">
      <c r="A48" s="4" t="s">
        <v>1036</v>
      </c>
      <c r="B48" s="6" t="n">
        <v>0</v>
      </c>
      <c r="C48" s="6" t="n">
        <v>0</v>
      </c>
    </row>
    <row r="49" spans="1:3">
      <c r="A49" s="4" t="s">
        <v>1050</v>
      </c>
    </row>
    <row r="50" spans="1:3">
      <c r="A50" s="3" t="s">
        <v>1035</v>
      </c>
    </row>
    <row r="51" spans="1:3">
      <c r="A51" s="4" t="s">
        <v>1036</v>
      </c>
      <c r="B51" s="6" t="n">
        <v>0</v>
      </c>
      <c r="C51" s="6" t="n">
        <v>0</v>
      </c>
    </row>
    <row r="52" spans="1:3">
      <c r="A52" s="4" t="s">
        <v>1051</v>
      </c>
    </row>
    <row r="53" spans="1:3">
      <c r="A53" s="3" t="s">
        <v>1035</v>
      </c>
    </row>
    <row r="54" spans="1:3">
      <c r="A54" s="4" t="s">
        <v>1036</v>
      </c>
      <c r="B54" s="6" t="n">
        <v>0</v>
      </c>
      <c r="C54" s="6" t="n">
        <v>0</v>
      </c>
    </row>
    <row r="55" spans="1:3">
      <c r="A55" s="4" t="s">
        <v>1052</v>
      </c>
    </row>
    <row r="56" spans="1:3">
      <c r="A56" s="3" t="s">
        <v>1035</v>
      </c>
    </row>
    <row r="57" spans="1:3">
      <c r="A57" s="4" t="s">
        <v>1036</v>
      </c>
      <c r="B57" s="6" t="n">
        <v>0</v>
      </c>
      <c r="C57" s="6" t="n">
        <v>0</v>
      </c>
    </row>
    <row r="58" spans="1:3">
      <c r="A58" s="4" t="s">
        <v>1053</v>
      </c>
    </row>
    <row r="59" spans="1:3">
      <c r="A59" s="3" t="s">
        <v>1035</v>
      </c>
    </row>
    <row r="60" spans="1:3">
      <c r="A60" s="4" t="s">
        <v>1036</v>
      </c>
      <c r="B60" s="6" t="n">
        <v>8494</v>
      </c>
      <c r="C60" s="6" t="n">
        <v>8413</v>
      </c>
    </row>
    <row r="61" spans="1:3">
      <c r="A61" s="4" t="s">
        <v>1054</v>
      </c>
    </row>
    <row r="62" spans="1:3">
      <c r="A62" s="3" t="s">
        <v>1035</v>
      </c>
    </row>
    <row r="63" spans="1:3">
      <c r="A63" s="4" t="s">
        <v>1036</v>
      </c>
      <c r="B63" s="6" t="n">
        <v>0</v>
      </c>
      <c r="C63" s="6" t="n">
        <v>0</v>
      </c>
    </row>
    <row r="64" spans="1:3">
      <c r="A64" s="4" t="s">
        <v>1055</v>
      </c>
    </row>
    <row r="65" spans="1:3">
      <c r="A65" s="3" t="s">
        <v>1035</v>
      </c>
    </row>
    <row r="66" spans="1:3">
      <c r="A66" s="4" t="s">
        <v>1036</v>
      </c>
      <c r="B66" s="6" t="n">
        <v>0</v>
      </c>
      <c r="C66" s="6" t="n">
        <v>0</v>
      </c>
    </row>
    <row r="67" spans="1:3">
      <c r="A67" s="4" t="s">
        <v>1056</v>
      </c>
    </row>
    <row r="68" spans="1:3">
      <c r="A68" s="3" t="s">
        <v>1035</v>
      </c>
    </row>
    <row r="69" spans="1:3">
      <c r="A69" s="4" t="s">
        <v>1036</v>
      </c>
      <c r="B69" s="6" t="n">
        <v>0</v>
      </c>
      <c r="C69" s="6" t="n">
        <v>0</v>
      </c>
    </row>
    <row r="70" spans="1:3">
      <c r="A70" s="4" t="s">
        <v>1057</v>
      </c>
    </row>
    <row r="71" spans="1:3">
      <c r="A71" s="3" t="s">
        <v>1035</v>
      </c>
    </row>
    <row r="72" spans="1:3">
      <c r="A72" s="4" t="s">
        <v>1036</v>
      </c>
      <c r="B72" s="6" t="n">
        <v>0</v>
      </c>
      <c r="C72" s="6" t="n">
        <v>0</v>
      </c>
    </row>
    <row r="73" spans="1:3">
      <c r="A73" s="4" t="s">
        <v>1058</v>
      </c>
    </row>
    <row r="74" spans="1:3">
      <c r="A74" s="3" t="s">
        <v>1035</v>
      </c>
    </row>
    <row r="75" spans="1:3">
      <c r="A75" s="4" t="s">
        <v>1036</v>
      </c>
      <c r="B75" s="6" t="n">
        <v>0</v>
      </c>
      <c r="C75" s="6" t="n">
        <v>0</v>
      </c>
    </row>
    <row r="76" spans="1:3">
      <c r="A76" s="4" t="s">
        <v>1059</v>
      </c>
    </row>
    <row r="77" spans="1:3">
      <c r="A77" s="3" t="s">
        <v>1035</v>
      </c>
    </row>
    <row r="78" spans="1:3">
      <c r="A78" s="4" t="s">
        <v>1036</v>
      </c>
      <c r="B78" s="6" t="n">
        <v>0</v>
      </c>
      <c r="C78" s="6" t="n">
        <v>0</v>
      </c>
    </row>
    <row r="79" spans="1:3">
      <c r="A79" s="4" t="s">
        <v>1060</v>
      </c>
    </row>
    <row r="80" spans="1:3">
      <c r="A80" s="3" t="s">
        <v>1035</v>
      </c>
    </row>
    <row r="81" spans="1:3">
      <c r="A81" s="4" t="s">
        <v>1036</v>
      </c>
      <c r="B81" s="6" t="n">
        <v>0</v>
      </c>
      <c r="C81" s="6" t="n">
        <v>0</v>
      </c>
    </row>
    <row r="82" spans="1:3">
      <c r="A82" s="4" t="s">
        <v>1061</v>
      </c>
    </row>
    <row r="83" spans="1:3">
      <c r="A83" s="3" t="s">
        <v>1035</v>
      </c>
    </row>
    <row r="84" spans="1:3">
      <c r="A84" s="4" t="s">
        <v>1036</v>
      </c>
      <c r="B84" s="5" t="n">
        <v>0</v>
      </c>
      <c r="C8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64</v>
      </c>
      <c r="D1" s="2" t="s">
        <v>65</v>
      </c>
    </row>
    <row r="2" spans="1:4">
      <c r="A2" s="3" t="s">
        <v>1063</v>
      </c>
    </row>
    <row r="3" spans="1:4">
      <c r="A3" s="4" t="s">
        <v>1064</v>
      </c>
      <c r="B3" s="5" t="n">
        <v>108020</v>
      </c>
      <c r="C3" s="5" t="n">
        <v>93058</v>
      </c>
    </row>
    <row r="4" spans="1:4">
      <c r="A4" s="4" t="s">
        <v>1065</v>
      </c>
      <c r="B4" s="6" t="n">
        <v>57435</v>
      </c>
      <c r="C4" s="6" t="n">
        <v>55951</v>
      </c>
    </row>
    <row r="5" spans="1:4">
      <c r="A5" s="4" t="s">
        <v>1066</v>
      </c>
      <c r="B5" s="6" t="n">
        <v>3064</v>
      </c>
      <c r="C5" s="6" t="n">
        <v>2889</v>
      </c>
    </row>
    <row r="6" spans="1:4">
      <c r="A6" s="4" t="s">
        <v>1067</v>
      </c>
      <c r="B6" s="6" t="n">
        <v>168519</v>
      </c>
      <c r="C6" s="6" t="n">
        <v>151898</v>
      </c>
    </row>
    <row r="7" spans="1:4">
      <c r="A7" s="3" t="s">
        <v>1068</v>
      </c>
    </row>
    <row r="8" spans="1:4">
      <c r="A8" s="4" t="s">
        <v>188</v>
      </c>
      <c r="B8" s="6" t="n">
        <v>0</v>
      </c>
      <c r="C8" s="6" t="n">
        <v>1575</v>
      </c>
      <c r="D8" s="5" t="n">
        <v>8400</v>
      </c>
    </row>
    <row r="9" spans="1:4">
      <c r="A9" s="4" t="s">
        <v>1066</v>
      </c>
      <c r="B9" s="6" t="n">
        <v>2771</v>
      </c>
      <c r="C9" s="6" t="n">
        <v>3419</v>
      </c>
    </row>
    <row r="10" spans="1:4">
      <c r="A10" s="4" t="s">
        <v>1069</v>
      </c>
      <c r="B10" s="6" t="n">
        <v>2771</v>
      </c>
      <c r="C10" s="6" t="n">
        <v>4994</v>
      </c>
    </row>
    <row r="11" spans="1:4">
      <c r="A11" s="4" t="s">
        <v>1041</v>
      </c>
    </row>
    <row r="12" spans="1:4">
      <c r="A12" s="3" t="s">
        <v>1063</v>
      </c>
    </row>
    <row r="13" spans="1:4">
      <c r="A13" s="4" t="s">
        <v>1064</v>
      </c>
      <c r="B13" s="6" t="n">
        <v>108020</v>
      </c>
      <c r="C13" s="6" t="n">
        <v>93058</v>
      </c>
    </row>
    <row r="14" spans="1:4">
      <c r="A14" s="4" t="s">
        <v>1066</v>
      </c>
      <c r="B14" s="6" t="n">
        <v>0</v>
      </c>
      <c r="C14" s="6" t="n">
        <v>0</v>
      </c>
    </row>
    <row r="15" spans="1:4">
      <c r="A15" s="4" t="s">
        <v>1067</v>
      </c>
      <c r="B15" s="6" t="n">
        <v>164456</v>
      </c>
      <c r="C15" s="6" t="n">
        <v>147795</v>
      </c>
    </row>
    <row r="16" spans="1:4">
      <c r="A16" s="3" t="s">
        <v>1068</v>
      </c>
    </row>
    <row r="17" spans="1:4">
      <c r="A17" s="4" t="s">
        <v>188</v>
      </c>
      <c r="C17" s="6" t="n">
        <v>0</v>
      </c>
    </row>
    <row r="18" spans="1:4">
      <c r="A18" s="4" t="s">
        <v>1066</v>
      </c>
      <c r="B18" s="6" t="n">
        <v>0</v>
      </c>
      <c r="C18" s="6" t="n">
        <v>0</v>
      </c>
    </row>
    <row r="19" spans="1:4">
      <c r="A19" s="4" t="s">
        <v>1069</v>
      </c>
      <c r="B19" s="6" t="n">
        <v>0</v>
      </c>
      <c r="C19" s="6" t="n">
        <v>0</v>
      </c>
    </row>
    <row r="20" spans="1:4">
      <c r="A20" s="4" t="s">
        <v>1048</v>
      </c>
    </row>
    <row r="21" spans="1:4">
      <c r="A21" s="3" t="s">
        <v>1063</v>
      </c>
    </row>
    <row r="22" spans="1:4">
      <c r="A22" s="4" t="s">
        <v>1064</v>
      </c>
      <c r="B22" s="6" t="n">
        <v>0</v>
      </c>
      <c r="C22" s="6" t="n">
        <v>0</v>
      </c>
    </row>
    <row r="23" spans="1:4">
      <c r="A23" s="4" t="s">
        <v>1066</v>
      </c>
      <c r="B23" s="6" t="n">
        <v>3064</v>
      </c>
      <c r="C23" s="6" t="n">
        <v>2889</v>
      </c>
    </row>
    <row r="24" spans="1:4">
      <c r="A24" s="4" t="s">
        <v>1067</v>
      </c>
      <c r="B24" s="6" t="n">
        <v>4063</v>
      </c>
      <c r="C24" s="6" t="n">
        <v>4103</v>
      </c>
    </row>
    <row r="25" spans="1:4">
      <c r="A25" s="3" t="s">
        <v>1068</v>
      </c>
    </row>
    <row r="26" spans="1:4">
      <c r="A26" s="4" t="s">
        <v>188</v>
      </c>
      <c r="C26" s="6" t="n">
        <v>0</v>
      </c>
    </row>
    <row r="27" spans="1:4">
      <c r="A27" s="4" t="s">
        <v>1066</v>
      </c>
      <c r="B27" s="6" t="n">
        <v>2771</v>
      </c>
      <c r="C27" s="6" t="n">
        <v>3419</v>
      </c>
    </row>
    <row r="28" spans="1:4">
      <c r="A28" s="4" t="s">
        <v>1069</v>
      </c>
      <c r="B28" s="6" t="n">
        <v>2771</v>
      </c>
      <c r="C28" s="6" t="n">
        <v>3419</v>
      </c>
    </row>
    <row r="29" spans="1:4">
      <c r="A29" s="4" t="s">
        <v>1055</v>
      </c>
    </row>
    <row r="30" spans="1:4">
      <c r="A30" s="3" t="s">
        <v>1063</v>
      </c>
    </row>
    <row r="31" spans="1:4">
      <c r="A31" s="4" t="s">
        <v>1064</v>
      </c>
      <c r="B31" s="6" t="n">
        <v>0</v>
      </c>
      <c r="C31" s="6" t="n">
        <v>0</v>
      </c>
    </row>
    <row r="32" spans="1:4">
      <c r="A32" s="4" t="s">
        <v>1066</v>
      </c>
      <c r="B32" s="6" t="n">
        <v>0</v>
      </c>
      <c r="C32" s="6" t="n">
        <v>0</v>
      </c>
    </row>
    <row r="33" spans="1:4">
      <c r="A33" s="4" t="s">
        <v>1067</v>
      </c>
      <c r="B33" s="6" t="n">
        <v>0</v>
      </c>
      <c r="C33" s="6" t="n">
        <v>0</v>
      </c>
    </row>
    <row r="34" spans="1:4">
      <c r="A34" s="3" t="s">
        <v>1068</v>
      </c>
    </row>
    <row r="35" spans="1:4">
      <c r="A35" s="4" t="s">
        <v>188</v>
      </c>
      <c r="C35" s="6" t="n">
        <v>1575</v>
      </c>
    </row>
    <row r="36" spans="1:4">
      <c r="A36" s="4" t="s">
        <v>1066</v>
      </c>
      <c r="B36" s="6" t="n">
        <v>0</v>
      </c>
      <c r="C36" s="6" t="n">
        <v>0</v>
      </c>
    </row>
    <row r="37" spans="1:4">
      <c r="A37" s="4" t="s">
        <v>1069</v>
      </c>
      <c r="B37" s="6" t="n">
        <v>0</v>
      </c>
      <c r="C37" s="6" t="n">
        <v>1575</v>
      </c>
    </row>
    <row r="38" spans="1:4">
      <c r="A38" s="4" t="s">
        <v>1070</v>
      </c>
    </row>
    <row r="39" spans="1:4">
      <c r="A39" s="3" t="s">
        <v>1063</v>
      </c>
    </row>
    <row r="40" spans="1:4">
      <c r="A40" s="4" t="s">
        <v>1065</v>
      </c>
      <c r="C40" s="6" t="n">
        <v>219</v>
      </c>
    </row>
    <row r="41" spans="1:4">
      <c r="A41" s="4" t="s">
        <v>1071</v>
      </c>
    </row>
    <row r="42" spans="1:4">
      <c r="A42" s="3" t="s">
        <v>1063</v>
      </c>
    </row>
    <row r="43" spans="1:4">
      <c r="A43" s="4" t="s">
        <v>1065</v>
      </c>
      <c r="C43" s="6" t="n">
        <v>0</v>
      </c>
    </row>
    <row r="44" spans="1:4">
      <c r="A44" s="4" t="s">
        <v>1072</v>
      </c>
    </row>
    <row r="45" spans="1:4">
      <c r="A45" s="3" t="s">
        <v>1063</v>
      </c>
    </row>
    <row r="46" spans="1:4">
      <c r="A46" s="4" t="s">
        <v>1065</v>
      </c>
      <c r="C46" s="6" t="n">
        <v>219</v>
      </c>
    </row>
    <row r="47" spans="1:4">
      <c r="A47" s="4" t="s">
        <v>1073</v>
      </c>
    </row>
    <row r="48" spans="1:4">
      <c r="A48" s="3" t="s">
        <v>1063</v>
      </c>
    </row>
    <row r="49" spans="1:4">
      <c r="A49" s="4" t="s">
        <v>1065</v>
      </c>
      <c r="C49" s="6" t="n">
        <v>0</v>
      </c>
    </row>
    <row r="50" spans="1:4">
      <c r="A50" s="4" t="s">
        <v>1074</v>
      </c>
    </row>
    <row r="51" spans="1:4">
      <c r="A51" s="3" t="s">
        <v>1063</v>
      </c>
    </row>
    <row r="52" spans="1:4">
      <c r="A52" s="4" t="s">
        <v>1065</v>
      </c>
      <c r="B52" s="6" t="n">
        <v>999</v>
      </c>
    </row>
    <row r="53" spans="1:4">
      <c r="A53" s="4" t="s">
        <v>1075</v>
      </c>
    </row>
    <row r="54" spans="1:4">
      <c r="A54" s="3" t="s">
        <v>1063</v>
      </c>
    </row>
    <row r="55" spans="1:4">
      <c r="A55" s="4" t="s">
        <v>1065</v>
      </c>
      <c r="B55" s="6" t="n">
        <v>0</v>
      </c>
    </row>
    <row r="56" spans="1:4">
      <c r="A56" s="4" t="s">
        <v>1076</v>
      </c>
    </row>
    <row r="57" spans="1:4">
      <c r="A57" s="3" t="s">
        <v>1063</v>
      </c>
    </row>
    <row r="58" spans="1:4">
      <c r="A58" s="4" t="s">
        <v>1065</v>
      </c>
      <c r="B58" s="6" t="n">
        <v>999</v>
      </c>
    </row>
    <row r="59" spans="1:4">
      <c r="A59" s="4" t="s">
        <v>1077</v>
      </c>
    </row>
    <row r="60" spans="1:4">
      <c r="A60" s="3" t="s">
        <v>1063</v>
      </c>
    </row>
    <row r="61" spans="1:4">
      <c r="A61" s="4" t="s">
        <v>1065</v>
      </c>
      <c r="B61" s="6" t="n">
        <v>0</v>
      </c>
    </row>
    <row r="62" spans="1:4">
      <c r="A62" s="4" t="s">
        <v>1078</v>
      </c>
    </row>
    <row r="63" spans="1:4">
      <c r="A63" s="3" t="s">
        <v>1063</v>
      </c>
    </row>
    <row r="64" spans="1:4">
      <c r="A64" s="4" t="s">
        <v>1065</v>
      </c>
      <c r="B64" s="6" t="n">
        <v>56436</v>
      </c>
      <c r="C64" s="6" t="n">
        <v>54737</v>
      </c>
    </row>
    <row r="65" spans="1:4">
      <c r="A65" s="4" t="s">
        <v>1079</v>
      </c>
    </row>
    <row r="66" spans="1:4">
      <c r="A66" s="3" t="s">
        <v>1063</v>
      </c>
    </row>
    <row r="67" spans="1:4">
      <c r="A67" s="4" t="s">
        <v>1065</v>
      </c>
      <c r="B67" s="6" t="n">
        <v>56436</v>
      </c>
      <c r="C67" s="6" t="n">
        <v>54737</v>
      </c>
    </row>
    <row r="68" spans="1:4">
      <c r="A68" s="4" t="s">
        <v>1080</v>
      </c>
    </row>
    <row r="69" spans="1:4">
      <c r="A69" s="3" t="s">
        <v>1063</v>
      </c>
    </row>
    <row r="70" spans="1:4">
      <c r="A70" s="4" t="s">
        <v>1065</v>
      </c>
      <c r="B70" s="6" t="n">
        <v>0</v>
      </c>
      <c r="C70" s="6" t="n">
        <v>0</v>
      </c>
    </row>
    <row r="71" spans="1:4">
      <c r="A71" s="4" t="s">
        <v>1081</v>
      </c>
    </row>
    <row r="72" spans="1:4">
      <c r="A72" s="3" t="s">
        <v>1063</v>
      </c>
    </row>
    <row r="73" spans="1:4">
      <c r="A73" s="4" t="s">
        <v>1065</v>
      </c>
      <c r="B73" s="5" t="n">
        <v>0</v>
      </c>
      <c r="C73" s="6" t="n">
        <v>0</v>
      </c>
    </row>
    <row r="74" spans="1:4">
      <c r="A74" s="4" t="s">
        <v>1082</v>
      </c>
    </row>
    <row r="75" spans="1:4">
      <c r="A75" s="3" t="s">
        <v>1063</v>
      </c>
    </row>
    <row r="76" spans="1:4">
      <c r="A76" s="4" t="s">
        <v>1065</v>
      </c>
      <c r="C76" s="6" t="n">
        <v>995</v>
      </c>
    </row>
    <row r="77" spans="1:4">
      <c r="A77" s="4" t="s">
        <v>1083</v>
      </c>
    </row>
    <row r="78" spans="1:4">
      <c r="A78" s="3" t="s">
        <v>1063</v>
      </c>
    </row>
    <row r="79" spans="1:4">
      <c r="A79" s="4" t="s">
        <v>1065</v>
      </c>
      <c r="C79" s="6" t="n">
        <v>0</v>
      </c>
    </row>
    <row r="80" spans="1:4">
      <c r="A80" s="4" t="s">
        <v>1084</v>
      </c>
    </row>
    <row r="81" spans="1:4">
      <c r="A81" s="3" t="s">
        <v>1063</v>
      </c>
    </row>
    <row r="82" spans="1:4">
      <c r="A82" s="4" t="s">
        <v>1065</v>
      </c>
      <c r="C82" s="6" t="n">
        <v>995</v>
      </c>
    </row>
    <row r="83" spans="1:4">
      <c r="A83" s="4" t="s">
        <v>1085</v>
      </c>
    </row>
    <row r="84" spans="1:4">
      <c r="A84" s="3" t="s">
        <v>1063</v>
      </c>
    </row>
    <row r="85" spans="1:4">
      <c r="A85" s="4" t="s">
        <v>1065</v>
      </c>
      <c r="C8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4</v>
      </c>
    </row>
    <row r="3" spans="1:3">
      <c r="A3" s="3" t="s">
        <v>1087</v>
      </c>
    </row>
    <row r="4" spans="1:3">
      <c r="A4" s="4" t="s">
        <v>1088</v>
      </c>
      <c r="B4" s="5" t="n">
        <v>1575</v>
      </c>
      <c r="C4" s="5" t="n">
        <v>8400</v>
      </c>
    </row>
    <row r="5" spans="1:3">
      <c r="A5" s="4" t="s">
        <v>1089</v>
      </c>
      <c r="C5" s="6" t="n">
        <v>2100</v>
      </c>
    </row>
    <row r="6" spans="1:3">
      <c r="A6" s="4" t="s">
        <v>1090</v>
      </c>
      <c r="B6" s="6" t="n">
        <v>-1575</v>
      </c>
      <c r="C6" s="6" t="n">
        <v>-8925</v>
      </c>
    </row>
    <row r="7" spans="1:3">
      <c r="A7" s="4" t="s">
        <v>1091</v>
      </c>
      <c r="B7" s="6" t="n">
        <v>0</v>
      </c>
      <c r="C7" s="6" t="n">
        <v>1575</v>
      </c>
    </row>
    <row r="8" spans="1:3">
      <c r="A8" s="4" t="s">
        <v>1092</v>
      </c>
    </row>
    <row r="9" spans="1:3">
      <c r="A9" s="3" t="s">
        <v>1087</v>
      </c>
    </row>
    <row r="10" spans="1:3">
      <c r="A10" s="4" t="s">
        <v>1088</v>
      </c>
      <c r="B10" s="6" t="n">
        <v>0</v>
      </c>
      <c r="C10" s="6" t="n">
        <v>8400</v>
      </c>
    </row>
    <row r="11" spans="1:3">
      <c r="A11" s="4" t="s">
        <v>1089</v>
      </c>
      <c r="C11" s="6" t="n">
        <v>0</v>
      </c>
    </row>
    <row r="12" spans="1:3">
      <c r="A12" s="4" t="s">
        <v>1090</v>
      </c>
      <c r="B12" s="6" t="n">
        <v>0</v>
      </c>
      <c r="C12" s="6" t="n">
        <v>-8400</v>
      </c>
    </row>
    <row r="13" spans="1:3">
      <c r="A13" s="4" t="s">
        <v>1091</v>
      </c>
      <c r="B13" s="6" t="n">
        <v>0</v>
      </c>
      <c r="C13" s="6" t="n">
        <v>0</v>
      </c>
    </row>
    <row r="14" spans="1:3">
      <c r="A14" s="4" t="s">
        <v>635</v>
      </c>
    </row>
    <row r="15" spans="1:3">
      <c r="A15" s="3" t="s">
        <v>1087</v>
      </c>
    </row>
    <row r="16" spans="1:3">
      <c r="A16" s="4" t="s">
        <v>1088</v>
      </c>
      <c r="B16" s="6" t="n">
        <v>1575</v>
      </c>
      <c r="C16" s="6" t="n">
        <v>0</v>
      </c>
    </row>
    <row r="17" spans="1:3">
      <c r="A17" s="4" t="s">
        <v>1089</v>
      </c>
      <c r="C17" s="6" t="n">
        <v>2100</v>
      </c>
    </row>
    <row r="18" spans="1:3">
      <c r="A18" s="4" t="s">
        <v>1090</v>
      </c>
      <c r="B18" s="6" t="n">
        <v>-1575</v>
      </c>
      <c r="C18" s="6" t="n">
        <v>-525</v>
      </c>
    </row>
    <row r="19" spans="1:3">
      <c r="A19" s="4" t="s">
        <v>1091</v>
      </c>
      <c r="B19" s="5" t="n">
        <v>0</v>
      </c>
      <c r="C19" s="5" t="n">
        <v>15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3</v>
      </c>
      <c r="B1" s="2" t="s">
        <v>1</v>
      </c>
    </row>
    <row r="2" spans="1:5">
      <c r="B2" s="2" t="s">
        <v>2</v>
      </c>
      <c r="C2" s="2" t="s">
        <v>64</v>
      </c>
      <c r="D2" s="2" t="s">
        <v>65</v>
      </c>
      <c r="E2" s="2" t="s">
        <v>1094</v>
      </c>
    </row>
    <row r="3" spans="1:5">
      <c r="A3" s="3" t="s">
        <v>1095</v>
      </c>
    </row>
    <row r="4" spans="1:5">
      <c r="A4" s="4" t="s">
        <v>1090</v>
      </c>
      <c r="B4" s="5" t="n">
        <v>1575</v>
      </c>
      <c r="C4" s="5" t="n">
        <v>8925</v>
      </c>
    </row>
    <row r="5" spans="1:5">
      <c r="A5" s="4" t="s">
        <v>188</v>
      </c>
      <c r="B5" s="6" t="n">
        <v>0</v>
      </c>
      <c r="C5" s="6" t="n">
        <v>1575</v>
      </c>
      <c r="D5" s="5" t="n">
        <v>8400</v>
      </c>
    </row>
    <row r="6" spans="1:5">
      <c r="A6" s="4" t="s">
        <v>1096</v>
      </c>
    </row>
    <row r="7" spans="1:5">
      <c r="A7" s="3" t="s">
        <v>1095</v>
      </c>
    </row>
    <row r="8" spans="1:5">
      <c r="A8" s="4" t="s">
        <v>1090</v>
      </c>
      <c r="B8" s="6" t="n">
        <v>1600</v>
      </c>
      <c r="C8" s="6" t="n">
        <v>8300</v>
      </c>
      <c r="D8" s="6" t="n">
        <v>11000</v>
      </c>
    </row>
    <row r="9" spans="1:5">
      <c r="A9" s="4" t="s">
        <v>1092</v>
      </c>
    </row>
    <row r="10" spans="1:5">
      <c r="A10" s="3" t="s">
        <v>1095</v>
      </c>
    </row>
    <row r="11" spans="1:5">
      <c r="A11" s="4" t="s">
        <v>1090</v>
      </c>
      <c r="B11" s="6" t="n">
        <v>0</v>
      </c>
      <c r="C11" s="6" t="n">
        <v>8400</v>
      </c>
    </row>
    <row r="12" spans="1:5">
      <c r="A12" s="4" t="s">
        <v>1097</v>
      </c>
      <c r="E12" s="5" t="n">
        <v>18000</v>
      </c>
    </row>
    <row r="13" spans="1:5">
      <c r="A13" s="4" t="s">
        <v>1098</v>
      </c>
      <c r="E13" s="5" t="n">
        <v>16900</v>
      </c>
    </row>
    <row r="14" spans="1:5">
      <c r="A14" s="4" t="s">
        <v>188</v>
      </c>
      <c r="B14" s="5" t="n">
        <v>0</v>
      </c>
      <c r="C14" s="5" t="n">
        <v>0</v>
      </c>
      <c r="D14" s="5" t="n">
        <v>8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4</v>
      </c>
    </row>
    <row r="2" spans="1:3">
      <c r="A2" s="3" t="s">
        <v>1100</v>
      </c>
    </row>
    <row r="3" spans="1:3">
      <c r="A3" s="4" t="s">
        <v>1101</v>
      </c>
      <c r="B3" s="5" t="n">
        <v>57317</v>
      </c>
      <c r="C3" s="5" t="n">
        <v>56364</v>
      </c>
    </row>
    <row r="4" spans="1:3">
      <c r="A4" s="4" t="s">
        <v>1102</v>
      </c>
      <c r="B4" s="6" t="n">
        <v>146</v>
      </c>
      <c r="C4" s="6" t="n">
        <v>0</v>
      </c>
    </row>
    <row r="5" spans="1:3">
      <c r="A5" s="4" t="s">
        <v>1103</v>
      </c>
      <c r="B5" s="6" t="n">
        <v>-28</v>
      </c>
      <c r="C5" s="6" t="n">
        <v>-413</v>
      </c>
    </row>
    <row r="6" spans="1:3">
      <c r="A6" s="4" t="s">
        <v>1104</v>
      </c>
      <c r="B6" s="6" t="n">
        <v>57435</v>
      </c>
      <c r="C6" s="6" t="n">
        <v>55951</v>
      </c>
    </row>
    <row r="7" spans="1:3">
      <c r="A7" s="4" t="s">
        <v>1105</v>
      </c>
    </row>
    <row r="8" spans="1:3">
      <c r="A8" s="3" t="s">
        <v>1100</v>
      </c>
    </row>
    <row r="9" spans="1:3">
      <c r="A9" s="4" t="s">
        <v>1101</v>
      </c>
      <c r="B9" s="6" t="n">
        <v>999</v>
      </c>
    </row>
    <row r="10" spans="1:3">
      <c r="A10" s="4" t="s">
        <v>1102</v>
      </c>
      <c r="B10" s="6" t="n">
        <v>0</v>
      </c>
    </row>
    <row r="11" spans="1:3">
      <c r="A11" s="4" t="s">
        <v>1103</v>
      </c>
      <c r="B11" s="6" t="n">
        <v>0</v>
      </c>
    </row>
    <row r="12" spans="1:3">
      <c r="A12" s="4" t="s">
        <v>1104</v>
      </c>
      <c r="B12" s="6" t="n">
        <v>999</v>
      </c>
    </row>
    <row r="13" spans="1:3">
      <c r="A13" s="4" t="s">
        <v>1070</v>
      </c>
    </row>
    <row r="14" spans="1:3">
      <c r="A14" s="3" t="s">
        <v>1100</v>
      </c>
    </row>
    <row r="15" spans="1:3">
      <c r="A15" s="4" t="s">
        <v>1101</v>
      </c>
      <c r="C15" s="6" t="n">
        <v>220</v>
      </c>
    </row>
    <row r="16" spans="1:3">
      <c r="A16" s="4" t="s">
        <v>1102</v>
      </c>
      <c r="C16" s="6" t="n">
        <v>0</v>
      </c>
    </row>
    <row r="17" spans="1:3">
      <c r="A17" s="4" t="s">
        <v>1103</v>
      </c>
      <c r="C17" s="6" t="n">
        <v>-1</v>
      </c>
    </row>
    <row r="18" spans="1:3">
      <c r="A18" s="4" t="s">
        <v>1104</v>
      </c>
      <c r="C18" s="6" t="n">
        <v>219</v>
      </c>
    </row>
    <row r="19" spans="1:3">
      <c r="A19" s="4" t="s">
        <v>1078</v>
      </c>
    </row>
    <row r="20" spans="1:3">
      <c r="A20" s="3" t="s">
        <v>1100</v>
      </c>
    </row>
    <row r="21" spans="1:3">
      <c r="A21" s="4" t="s">
        <v>1101</v>
      </c>
      <c r="B21" s="6" t="n">
        <v>56318</v>
      </c>
      <c r="C21" s="6" t="n">
        <v>55140</v>
      </c>
    </row>
    <row r="22" spans="1:3">
      <c r="A22" s="4" t="s">
        <v>1102</v>
      </c>
      <c r="B22" s="6" t="n">
        <v>146</v>
      </c>
      <c r="C22" s="6" t="n">
        <v>0</v>
      </c>
    </row>
    <row r="23" spans="1:3">
      <c r="A23" s="4" t="s">
        <v>1103</v>
      </c>
      <c r="B23" s="6" t="n">
        <v>-28</v>
      </c>
      <c r="C23" s="6" t="n">
        <v>-403</v>
      </c>
    </row>
    <row r="24" spans="1:3">
      <c r="A24" s="4" t="s">
        <v>1104</v>
      </c>
      <c r="B24" s="5" t="n">
        <v>56436</v>
      </c>
      <c r="C24" s="6" t="n">
        <v>54737</v>
      </c>
    </row>
    <row r="25" spans="1:3">
      <c r="A25" s="4" t="s">
        <v>1082</v>
      </c>
    </row>
    <row r="26" spans="1:3">
      <c r="A26" s="3" t="s">
        <v>1100</v>
      </c>
    </row>
    <row r="27" spans="1:3">
      <c r="A27" s="4" t="s">
        <v>1101</v>
      </c>
      <c r="C27" s="6" t="n">
        <v>1004</v>
      </c>
    </row>
    <row r="28" spans="1:3">
      <c r="A28" s="4" t="s">
        <v>1102</v>
      </c>
      <c r="C28" s="6" t="n">
        <v>0</v>
      </c>
    </row>
    <row r="29" spans="1:3">
      <c r="A29" s="4" t="s">
        <v>1103</v>
      </c>
      <c r="C29" s="6" t="n">
        <v>-9</v>
      </c>
    </row>
    <row r="30" spans="1:3">
      <c r="A30" s="4" t="s">
        <v>1104</v>
      </c>
      <c r="C30" s="5" t="n">
        <v>9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4</v>
      </c>
    </row>
    <row r="2" spans="1:3">
      <c r="A2" s="3" t="s">
        <v>1100</v>
      </c>
    </row>
    <row r="3" spans="1:3">
      <c r="A3" s="4" t="s">
        <v>1107</v>
      </c>
      <c r="C3" s="5" t="n">
        <v>24286</v>
      </c>
    </row>
    <row r="4" spans="1:3">
      <c r="A4" s="4" t="s">
        <v>1108</v>
      </c>
      <c r="C4" s="6" t="n">
        <v>-71</v>
      </c>
    </row>
    <row r="5" spans="1:3">
      <c r="A5" s="4" t="s">
        <v>1109</v>
      </c>
      <c r="C5" s="6" t="n">
        <v>31665</v>
      </c>
    </row>
    <row r="6" spans="1:3">
      <c r="A6" s="4" t="s">
        <v>1110</v>
      </c>
      <c r="C6" s="6" t="n">
        <v>-342</v>
      </c>
    </row>
    <row r="7" spans="1:3">
      <c r="A7" s="4" t="s">
        <v>1111</v>
      </c>
      <c r="C7" s="6" t="n">
        <v>55951</v>
      </c>
    </row>
    <row r="8" spans="1:3">
      <c r="A8" s="4" t="s">
        <v>1112</v>
      </c>
      <c r="C8" s="6" t="n">
        <v>-413</v>
      </c>
    </row>
    <row r="9" spans="1:3">
      <c r="A9" s="4" t="s">
        <v>1070</v>
      </c>
    </row>
    <row r="10" spans="1:3">
      <c r="A10" s="3" t="s">
        <v>1100</v>
      </c>
    </row>
    <row r="11" spans="1:3">
      <c r="A11" s="4" t="s">
        <v>1107</v>
      </c>
      <c r="C11" s="6" t="n">
        <v>219</v>
      </c>
    </row>
    <row r="12" spans="1:3">
      <c r="A12" s="4" t="s">
        <v>1108</v>
      </c>
      <c r="C12" s="6" t="n">
        <v>-1</v>
      </c>
    </row>
    <row r="13" spans="1:3">
      <c r="A13" s="4" t="s">
        <v>1109</v>
      </c>
      <c r="C13" s="6" t="n">
        <v>0</v>
      </c>
    </row>
    <row r="14" spans="1:3">
      <c r="A14" s="4" t="s">
        <v>1110</v>
      </c>
      <c r="C14" s="6" t="n">
        <v>0</v>
      </c>
    </row>
    <row r="15" spans="1:3">
      <c r="A15" s="4" t="s">
        <v>1111</v>
      </c>
      <c r="C15" s="6" t="n">
        <v>219</v>
      </c>
    </row>
    <row r="16" spans="1:3">
      <c r="A16" s="4" t="s">
        <v>1112</v>
      </c>
      <c r="C16" s="6" t="n">
        <v>-1</v>
      </c>
    </row>
    <row r="17" spans="1:3">
      <c r="A17" s="4" t="s">
        <v>1078</v>
      </c>
    </row>
    <row r="18" spans="1:3">
      <c r="A18" s="3" t="s">
        <v>1100</v>
      </c>
    </row>
    <row r="19" spans="1:3">
      <c r="A19" s="4" t="s">
        <v>1107</v>
      </c>
      <c r="B19" s="5" t="n">
        <v>12419</v>
      </c>
      <c r="C19" s="6" t="n">
        <v>24067</v>
      </c>
    </row>
    <row r="20" spans="1:3">
      <c r="A20" s="4" t="s">
        <v>1108</v>
      </c>
      <c r="B20" s="6" t="n">
        <v>-14</v>
      </c>
      <c r="C20" s="6" t="n">
        <v>-70</v>
      </c>
    </row>
    <row r="21" spans="1:3">
      <c r="A21" s="4" t="s">
        <v>1109</v>
      </c>
      <c r="B21" s="6" t="n">
        <v>16369</v>
      </c>
      <c r="C21" s="6" t="n">
        <v>30670</v>
      </c>
    </row>
    <row r="22" spans="1:3">
      <c r="A22" s="4" t="s">
        <v>1110</v>
      </c>
      <c r="B22" s="6" t="n">
        <v>-14</v>
      </c>
      <c r="C22" s="6" t="n">
        <v>-333</v>
      </c>
    </row>
    <row r="23" spans="1:3">
      <c r="A23" s="4" t="s">
        <v>1111</v>
      </c>
      <c r="B23" s="6" t="n">
        <v>28788</v>
      </c>
      <c r="C23" s="6" t="n">
        <v>54737</v>
      </c>
    </row>
    <row r="24" spans="1:3">
      <c r="A24" s="4" t="s">
        <v>1112</v>
      </c>
      <c r="B24" s="5" t="n">
        <v>-28</v>
      </c>
      <c r="C24" s="6" t="n">
        <v>-403</v>
      </c>
    </row>
    <row r="25" spans="1:3">
      <c r="A25" s="4" t="s">
        <v>1082</v>
      </c>
    </row>
    <row r="26" spans="1:3">
      <c r="A26" s="3" t="s">
        <v>1100</v>
      </c>
    </row>
    <row r="27" spans="1:3">
      <c r="A27" s="4" t="s">
        <v>1107</v>
      </c>
      <c r="C27" s="6" t="n">
        <v>0</v>
      </c>
    </row>
    <row r="28" spans="1:3">
      <c r="A28" s="4" t="s">
        <v>1108</v>
      </c>
      <c r="C28" s="6" t="n">
        <v>0</v>
      </c>
    </row>
    <row r="29" spans="1:3">
      <c r="A29" s="4" t="s">
        <v>1109</v>
      </c>
      <c r="C29" s="6" t="n">
        <v>995</v>
      </c>
    </row>
    <row r="30" spans="1:3">
      <c r="A30" s="4" t="s">
        <v>1110</v>
      </c>
      <c r="C30" s="6" t="n">
        <v>-9</v>
      </c>
    </row>
    <row r="31" spans="1:3">
      <c r="A31" s="4" t="s">
        <v>1111</v>
      </c>
      <c r="C31" s="6" t="n">
        <v>995</v>
      </c>
    </row>
    <row r="32" spans="1:3">
      <c r="A32" s="4" t="s">
        <v>1112</v>
      </c>
      <c r="C32" s="5"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4</v>
      </c>
    </row>
    <row r="2" spans="1:3">
      <c r="A2" s="3" t="s">
        <v>281</v>
      </c>
    </row>
    <row r="3" spans="1:3">
      <c r="A3" s="4" t="s">
        <v>1114</v>
      </c>
      <c r="B3" s="5" t="n">
        <v>27725</v>
      </c>
      <c r="C3" s="5" t="n">
        <v>25792</v>
      </c>
    </row>
    <row r="4" spans="1:3">
      <c r="A4" s="4" t="s">
        <v>1115</v>
      </c>
      <c r="B4" s="6" t="n">
        <v>27735</v>
      </c>
      <c r="C4" s="6" t="n">
        <v>25670</v>
      </c>
    </row>
    <row r="5" spans="1:3">
      <c r="A5" s="4" t="s">
        <v>1116</v>
      </c>
      <c r="B5" s="6" t="n">
        <v>29592</v>
      </c>
      <c r="C5" s="6" t="n">
        <v>30572</v>
      </c>
    </row>
    <row r="6" spans="1:3">
      <c r="A6" s="4" t="s">
        <v>1117</v>
      </c>
      <c r="B6" s="6" t="n">
        <v>29700</v>
      </c>
      <c r="C6" s="6" t="n">
        <v>30281</v>
      </c>
    </row>
    <row r="7" spans="1:3">
      <c r="A7" s="4" t="s">
        <v>1118</v>
      </c>
      <c r="B7" s="6" t="n">
        <v>57317</v>
      </c>
      <c r="C7" s="6" t="n">
        <v>56364</v>
      </c>
    </row>
    <row r="8" spans="1:3">
      <c r="A8" s="4" t="s">
        <v>1119</v>
      </c>
      <c r="B8" s="5" t="n">
        <v>57435</v>
      </c>
      <c r="C8" s="5" t="n">
        <v>559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4</v>
      </c>
    </row>
    <row r="2" spans="1:3">
      <c r="A2" s="4" t="s">
        <v>1121</v>
      </c>
    </row>
    <row r="3" spans="1:3">
      <c r="A3" s="3" t="s">
        <v>1122</v>
      </c>
    </row>
    <row r="4" spans="1:3">
      <c r="A4" s="4" t="s">
        <v>1123</v>
      </c>
      <c r="B4" s="5" t="n">
        <v>498355</v>
      </c>
      <c r="C4" s="5" t="n">
        <v>405956</v>
      </c>
    </row>
    <row r="5" spans="1:3">
      <c r="A5" s="4" t="s">
        <v>1124</v>
      </c>
    </row>
    <row r="6" spans="1:3">
      <c r="A6" s="3" t="s">
        <v>1122</v>
      </c>
    </row>
    <row r="7" spans="1:3">
      <c r="A7" s="4" t="s">
        <v>1123</v>
      </c>
      <c r="B7" s="6" t="n">
        <v>9408</v>
      </c>
      <c r="C7" s="6" t="n">
        <v>7334</v>
      </c>
    </row>
    <row r="8" spans="1:3">
      <c r="A8" s="4" t="s">
        <v>1125</v>
      </c>
    </row>
    <row r="9" spans="1:3">
      <c r="A9" s="3" t="s">
        <v>1122</v>
      </c>
    </row>
    <row r="10" spans="1:3">
      <c r="A10" s="4" t="s">
        <v>1123</v>
      </c>
      <c r="B10" s="6" t="n">
        <v>308282</v>
      </c>
      <c r="C10" s="6" t="n">
        <v>297730</v>
      </c>
    </row>
    <row r="11" spans="1:3">
      <c r="A11" s="4" t="s">
        <v>1126</v>
      </c>
    </row>
    <row r="12" spans="1:3">
      <c r="A12" s="3" t="s">
        <v>1122</v>
      </c>
    </row>
    <row r="13" spans="1:3">
      <c r="A13" s="4" t="s">
        <v>1123</v>
      </c>
      <c r="B13" s="6" t="n">
        <v>3756</v>
      </c>
      <c r="C13" s="6" t="n">
        <v>7074</v>
      </c>
    </row>
    <row r="14" spans="1:3">
      <c r="A14" s="4" t="s">
        <v>1127</v>
      </c>
    </row>
    <row r="15" spans="1:3">
      <c r="A15" s="3" t="s">
        <v>1122</v>
      </c>
    </row>
    <row r="16" spans="1:3">
      <c r="A16" s="4" t="s">
        <v>1123</v>
      </c>
      <c r="B16" s="6" t="n">
        <v>10272</v>
      </c>
      <c r="C16" s="6" t="n">
        <v>9778</v>
      </c>
    </row>
    <row r="17" spans="1:3">
      <c r="A17" s="4" t="s">
        <v>1128</v>
      </c>
    </row>
    <row r="18" spans="1:3">
      <c r="A18" s="3" t="s">
        <v>1122</v>
      </c>
    </row>
    <row r="19" spans="1:3">
      <c r="A19" s="4" t="s">
        <v>1123</v>
      </c>
      <c r="B19" s="6" t="n">
        <v>37462</v>
      </c>
      <c r="C19" s="6" t="n">
        <v>37456</v>
      </c>
    </row>
    <row r="20" spans="1:3">
      <c r="A20" s="4" t="s">
        <v>1129</v>
      </c>
    </row>
    <row r="21" spans="1:3">
      <c r="A21" s="3" t="s">
        <v>1122</v>
      </c>
    </row>
    <row r="22" spans="1:3">
      <c r="A22" s="4" t="s">
        <v>1123</v>
      </c>
      <c r="B22" s="6" t="n">
        <v>12001</v>
      </c>
      <c r="C22" s="6" t="n">
        <v>11944</v>
      </c>
    </row>
    <row r="23" spans="1:3">
      <c r="A23" s="4" t="s">
        <v>1130</v>
      </c>
    </row>
    <row r="24" spans="1:3">
      <c r="A24" s="3" t="s">
        <v>1122</v>
      </c>
    </row>
    <row r="25" spans="1:3">
      <c r="A25" s="4" t="s">
        <v>1123</v>
      </c>
      <c r="B25" s="6" t="n">
        <v>20636</v>
      </c>
      <c r="C25" s="6" t="n">
        <v>18207</v>
      </c>
    </row>
    <row r="26" spans="1:3">
      <c r="A26" s="4" t="s">
        <v>1131</v>
      </c>
    </row>
    <row r="27" spans="1:3">
      <c r="A27" s="3" t="s">
        <v>1122</v>
      </c>
    </row>
    <row r="28" spans="1:3">
      <c r="A28" s="4" t="s">
        <v>1123</v>
      </c>
      <c r="B28" s="6" t="n">
        <v>43387</v>
      </c>
      <c r="C28" s="6" t="n">
        <v>116</v>
      </c>
    </row>
    <row r="29" spans="1:3">
      <c r="A29" s="4" t="s">
        <v>1132</v>
      </c>
    </row>
    <row r="30" spans="1:3">
      <c r="A30" s="3" t="s">
        <v>1122</v>
      </c>
    </row>
    <row r="31" spans="1:3">
      <c r="A31" s="4" t="s">
        <v>1123</v>
      </c>
      <c r="B31" s="6" t="n">
        <v>34585</v>
      </c>
      <c r="C31" s="6" t="n">
        <v>1314</v>
      </c>
    </row>
    <row r="32" spans="1:3">
      <c r="A32" s="4" t="s">
        <v>1133</v>
      </c>
    </row>
    <row r="33" spans="1:3">
      <c r="A33" s="3" t="s">
        <v>1122</v>
      </c>
    </row>
    <row r="34" spans="1:3">
      <c r="A34" s="4" t="s">
        <v>1123</v>
      </c>
      <c r="B34" s="6" t="n">
        <v>9079</v>
      </c>
      <c r="C34" s="6" t="n">
        <v>9010</v>
      </c>
    </row>
    <row r="35" spans="1:3">
      <c r="A35" s="4" t="s">
        <v>1134</v>
      </c>
    </row>
    <row r="36" spans="1:3">
      <c r="A36" s="3" t="s">
        <v>1122</v>
      </c>
    </row>
    <row r="37" spans="1:3">
      <c r="A37" s="4" t="s">
        <v>1123</v>
      </c>
      <c r="B37" s="6" t="n">
        <v>9487</v>
      </c>
      <c r="C37" s="6" t="n">
        <v>5993</v>
      </c>
    </row>
    <row r="38" spans="1:3">
      <c r="A38" s="4" t="s">
        <v>1135</v>
      </c>
    </row>
    <row r="39" spans="1:3">
      <c r="A39" s="3" t="s">
        <v>1122</v>
      </c>
    </row>
    <row r="40" spans="1:3">
      <c r="A40" s="4" t="s">
        <v>1123</v>
      </c>
      <c r="B40" s="6" t="n">
        <v>183396</v>
      </c>
      <c r="C40" s="6" t="n">
        <v>0</v>
      </c>
    </row>
    <row r="41" spans="1:3">
      <c r="A41" s="4" t="s">
        <v>1136</v>
      </c>
    </row>
    <row r="42" spans="1:3">
      <c r="A42" s="3" t="s">
        <v>1122</v>
      </c>
    </row>
    <row r="43" spans="1:3">
      <c r="A43" s="4" t="s">
        <v>1123</v>
      </c>
      <c r="B43" s="6" t="n">
        <v>183396</v>
      </c>
      <c r="C43" s="6" t="n">
        <v>0</v>
      </c>
    </row>
    <row r="44" spans="1:3">
      <c r="A44" s="4" t="s">
        <v>1137</v>
      </c>
    </row>
    <row r="45" spans="1:3">
      <c r="A45" s="3" t="s">
        <v>1122</v>
      </c>
    </row>
    <row r="46" spans="1:3">
      <c r="A46" s="4" t="s">
        <v>1123</v>
      </c>
      <c r="B46" s="6" t="n">
        <v>0</v>
      </c>
      <c r="C46" s="6" t="n">
        <v>12396</v>
      </c>
    </row>
    <row r="47" spans="1:3">
      <c r="A47" s="4" t="s">
        <v>1138</v>
      </c>
    </row>
    <row r="48" spans="1:3">
      <c r="A48" s="3" t="s">
        <v>1122</v>
      </c>
    </row>
    <row r="49" spans="1:3">
      <c r="A49" s="4" t="s">
        <v>1123</v>
      </c>
      <c r="B49" s="6" t="n">
        <v>0</v>
      </c>
      <c r="C49" s="6" t="n">
        <v>8495</v>
      </c>
    </row>
    <row r="50" spans="1:3">
      <c r="A50" s="4" t="s">
        <v>1139</v>
      </c>
    </row>
    <row r="51" spans="1:3">
      <c r="A51" s="3" t="s">
        <v>1122</v>
      </c>
    </row>
    <row r="52" spans="1:3">
      <c r="A52" s="4" t="s">
        <v>1123</v>
      </c>
      <c r="B52" s="6" t="n">
        <v>0</v>
      </c>
      <c r="C52" s="6" t="n">
        <v>2193</v>
      </c>
    </row>
    <row r="53" spans="1:3">
      <c r="A53" s="4" t="s">
        <v>1140</v>
      </c>
    </row>
    <row r="54" spans="1:3">
      <c r="A54" s="3" t="s">
        <v>1122</v>
      </c>
    </row>
    <row r="55" spans="1:3">
      <c r="A55" s="4" t="s">
        <v>1123</v>
      </c>
      <c r="B55" s="5" t="n">
        <v>0</v>
      </c>
      <c r="C55" s="5" t="n">
        <v>17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4</v>
      </c>
      <c r="D2" s="2" t="s">
        <v>65</v>
      </c>
    </row>
    <row r="3" spans="1:4">
      <c r="A3" s="3" t="s">
        <v>1122</v>
      </c>
    </row>
    <row r="4" spans="1:4">
      <c r="A4" s="4" t="s">
        <v>1142</v>
      </c>
      <c r="B4" s="5" t="n">
        <v>-8400</v>
      </c>
      <c r="C4" s="5" t="n">
        <v>-7500</v>
      </c>
      <c r="D4" s="5" t="n">
        <v>1800</v>
      </c>
    </row>
    <row r="5" spans="1:4">
      <c r="A5" s="4" t="s">
        <v>1143</v>
      </c>
      <c r="B5" s="6" t="n">
        <v>5251</v>
      </c>
      <c r="C5" s="6" t="n">
        <v>1445</v>
      </c>
      <c r="D5" s="6" t="n">
        <v>-758</v>
      </c>
    </row>
    <row r="6" spans="1:4">
      <c r="A6" s="4" t="s">
        <v>1144</v>
      </c>
    </row>
    <row r="7" spans="1:4">
      <c r="A7" s="3" t="s">
        <v>1122</v>
      </c>
    </row>
    <row r="8" spans="1:4">
      <c r="A8" s="4" t="s">
        <v>1143</v>
      </c>
      <c r="B8" s="6" t="n">
        <v>187</v>
      </c>
      <c r="C8" s="6" t="n">
        <v>1652</v>
      </c>
      <c r="D8" s="6" t="n">
        <v>-866</v>
      </c>
    </row>
    <row r="9" spans="1:4">
      <c r="A9" s="4" t="s">
        <v>1145</v>
      </c>
      <c r="B9" s="6" t="n">
        <v>627</v>
      </c>
      <c r="C9" s="6" t="n">
        <v>-552</v>
      </c>
      <c r="D9" s="6" t="n">
        <v>-524</v>
      </c>
    </row>
    <row r="10" spans="1:4">
      <c r="A10" s="4" t="s">
        <v>1146</v>
      </c>
      <c r="B10" s="6" t="n">
        <v>0</v>
      </c>
      <c r="C10" s="6" t="n">
        <v>21</v>
      </c>
      <c r="D10" s="6" t="n">
        <v>-49</v>
      </c>
    </row>
    <row r="11" spans="1:4">
      <c r="A11" s="4" t="s">
        <v>1147</v>
      </c>
    </row>
    <row r="12" spans="1:4">
      <c r="A12" s="3" t="s">
        <v>1122</v>
      </c>
    </row>
    <row r="13" spans="1:4">
      <c r="A13" s="4" t="s">
        <v>1142</v>
      </c>
      <c r="B13" s="6" t="n">
        <v>-6716</v>
      </c>
      <c r="C13" s="6" t="n">
        <v>-9720</v>
      </c>
      <c r="D13" s="6" t="n">
        <v>870</v>
      </c>
    </row>
    <row r="14" spans="1:4">
      <c r="A14" s="4" t="s">
        <v>1148</v>
      </c>
    </row>
    <row r="15" spans="1:4">
      <c r="A15" s="3" t="s">
        <v>1122</v>
      </c>
    </row>
    <row r="16" spans="1:4">
      <c r="A16" s="4" t="s">
        <v>1143</v>
      </c>
      <c r="B16" s="6" t="n">
        <v>-2925</v>
      </c>
      <c r="C16" s="6" t="n">
        <v>0</v>
      </c>
      <c r="D16" s="6" t="n">
        <v>0</v>
      </c>
    </row>
    <row r="17" spans="1:4">
      <c r="A17" s="4" t="s">
        <v>1149</v>
      </c>
      <c r="B17" s="6" t="n">
        <v>-7630</v>
      </c>
      <c r="C17" s="6" t="n">
        <v>0</v>
      </c>
      <c r="D17" s="6" t="n">
        <v>0</v>
      </c>
    </row>
    <row r="18" spans="1:4">
      <c r="A18" s="4" t="s">
        <v>1150</v>
      </c>
    </row>
    <row r="19" spans="1:4">
      <c r="A19" s="3" t="s">
        <v>1122</v>
      </c>
    </row>
    <row r="20" spans="1:4">
      <c r="A20" s="4" t="s">
        <v>1151</v>
      </c>
      <c r="B20" s="5" t="n">
        <v>4598</v>
      </c>
      <c r="C20" s="5" t="n">
        <v>0</v>
      </c>
      <c r="D20"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4</v>
      </c>
    </row>
    <row r="2" spans="1:3">
      <c r="A2" s="3" t="s">
        <v>1153</v>
      </c>
    </row>
    <row r="3" spans="1:3">
      <c r="A3" s="4" t="s">
        <v>1154</v>
      </c>
      <c r="B3" s="5" t="n">
        <v>3064</v>
      </c>
    </row>
    <row r="4" spans="1:3">
      <c r="A4" s="4" t="s">
        <v>1155</v>
      </c>
      <c r="B4" s="6" t="n">
        <v>2771</v>
      </c>
    </row>
    <row r="5" spans="1:3">
      <c r="A5" s="4" t="s">
        <v>1156</v>
      </c>
    </row>
    <row r="6" spans="1:3">
      <c r="A6" s="3" t="s">
        <v>1153</v>
      </c>
    </row>
    <row r="7" spans="1:3">
      <c r="A7" s="4" t="s">
        <v>1157</v>
      </c>
      <c r="B7" s="6" t="n">
        <v>1674</v>
      </c>
      <c r="C7" s="5" t="n">
        <v>440</v>
      </c>
    </row>
    <row r="8" spans="1:3">
      <c r="A8" s="4" t="s">
        <v>1158</v>
      </c>
      <c r="B8" s="6" t="n">
        <v>1390</v>
      </c>
      <c r="C8" s="6" t="n">
        <v>2449</v>
      </c>
    </row>
    <row r="9" spans="1:3">
      <c r="A9" s="4" t="s">
        <v>1159</v>
      </c>
      <c r="B9" s="6" t="n">
        <v>0</v>
      </c>
      <c r="C9" s="6" t="n">
        <v>0</v>
      </c>
    </row>
    <row r="10" spans="1:3">
      <c r="A10" s="4" t="s">
        <v>1160</v>
      </c>
      <c r="B10" s="6" t="n">
        <v>2771</v>
      </c>
      <c r="C10" s="6" t="n">
        <v>3419</v>
      </c>
    </row>
    <row r="11" spans="1:3">
      <c r="A11" s="4" t="s">
        <v>1161</v>
      </c>
    </row>
    <row r="12" spans="1:3">
      <c r="A12" s="3" t="s">
        <v>1153</v>
      </c>
    </row>
    <row r="13" spans="1:3">
      <c r="A13" s="4" t="s">
        <v>1154</v>
      </c>
      <c r="B13" s="6" t="n">
        <v>3100</v>
      </c>
      <c r="C13" s="6" t="n">
        <v>2900</v>
      </c>
    </row>
    <row r="14" spans="1:3">
      <c r="A14" s="4" t="s">
        <v>1162</v>
      </c>
    </row>
    <row r="15" spans="1:3">
      <c r="A15" s="3" t="s">
        <v>1153</v>
      </c>
    </row>
    <row r="16" spans="1:3">
      <c r="A16" s="4" t="s">
        <v>1155</v>
      </c>
      <c r="B16" s="5" t="n">
        <v>2800</v>
      </c>
      <c r="C16" s="5" t="n">
        <v>3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4</v>
      </c>
    </row>
    <row r="2" spans="1:3">
      <c r="A2" s="3" t="s">
        <v>284</v>
      </c>
    </row>
    <row r="3" spans="1:3">
      <c r="A3" s="4" t="s">
        <v>1154</v>
      </c>
      <c r="B3" s="5" t="n">
        <v>3064</v>
      </c>
    </row>
    <row r="4" spans="1:3">
      <c r="A4" s="4" t="s">
        <v>1164</v>
      </c>
      <c r="B4" s="6" t="n">
        <v>0</v>
      </c>
    </row>
    <row r="5" spans="1:3">
      <c r="A5" s="4" t="s">
        <v>1165</v>
      </c>
      <c r="B5" s="6" t="n">
        <v>3064</v>
      </c>
      <c r="C5" s="5" t="n">
        <v>2889</v>
      </c>
    </row>
    <row r="6" spans="1:3">
      <c r="A6" s="4" t="s">
        <v>1166</v>
      </c>
      <c r="B6" s="6" t="n">
        <v>-2771</v>
      </c>
    </row>
    <row r="7" spans="1:3">
      <c r="A7" s="4" t="s">
        <v>1167</v>
      </c>
      <c r="B7" s="6" t="n">
        <v>0</v>
      </c>
    </row>
    <row r="8" spans="1:3">
      <c r="A8" s="4" t="s">
        <v>1168</v>
      </c>
      <c r="B8" s="5" t="n">
        <v>2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4</v>
      </c>
    </row>
    <row r="2" spans="1:3">
      <c r="A2" s="3" t="s">
        <v>284</v>
      </c>
    </row>
    <row r="3" spans="1:3">
      <c r="A3" s="4" t="s">
        <v>1155</v>
      </c>
      <c r="B3" s="5" t="n">
        <v>2771</v>
      </c>
    </row>
    <row r="4" spans="1:3">
      <c r="A4" s="4" t="s">
        <v>1164</v>
      </c>
      <c r="B4" s="6" t="n">
        <v>0</v>
      </c>
    </row>
    <row r="5" spans="1:3">
      <c r="A5" s="4" t="s">
        <v>1170</v>
      </c>
      <c r="B5" s="6" t="n">
        <v>2771</v>
      </c>
      <c r="C5" s="5" t="n">
        <v>3419</v>
      </c>
    </row>
    <row r="6" spans="1:3">
      <c r="A6" s="4" t="s">
        <v>1171</v>
      </c>
      <c r="B6" s="6" t="n">
        <v>-2771</v>
      </c>
    </row>
    <row r="7" spans="1:3">
      <c r="A7" s="4" t="s">
        <v>1167</v>
      </c>
      <c r="B7" s="6" t="n">
        <v>0</v>
      </c>
    </row>
    <row r="8" spans="1:3">
      <c r="A8" s="4" t="s">
        <v>1168</v>
      </c>
      <c r="B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4</v>
      </c>
      <c r="D2" s="2" t="s">
        <v>65</v>
      </c>
    </row>
    <row r="3" spans="1:4">
      <c r="A3" s="3" t="s">
        <v>1122</v>
      </c>
    </row>
    <row r="4" spans="1:4">
      <c r="A4" s="4" t="s">
        <v>1173</v>
      </c>
      <c r="B4" s="8" t="n">
        <v>3.2</v>
      </c>
      <c r="C4" s="5" t="n">
        <v>7</v>
      </c>
      <c r="D4" s="8" t="n">
        <v>5.7</v>
      </c>
    </row>
    <row r="5" spans="1:4">
      <c r="A5" s="4" t="s">
        <v>1142</v>
      </c>
      <c r="B5" s="8" t="n">
        <v>-8.4</v>
      </c>
      <c r="C5" s="8" t="n">
        <v>-7.5</v>
      </c>
      <c r="D5" s="8" t="n">
        <v>1.8</v>
      </c>
    </row>
    <row r="6" spans="1:4">
      <c r="A6" s="4" t="s">
        <v>1174</v>
      </c>
    </row>
    <row r="7" spans="1:4">
      <c r="A7" s="3" t="s">
        <v>1122</v>
      </c>
    </row>
    <row r="8" spans="1:4">
      <c r="A8" s="4" t="s">
        <v>482</v>
      </c>
      <c r="B8" s="4" t="s">
        <v>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4</v>
      </c>
      <c r="D2" s="2" t="s">
        <v>65</v>
      </c>
    </row>
    <row r="3" spans="1:4">
      <c r="A3" s="4" t="s">
        <v>112</v>
      </c>
      <c r="B3" s="5" t="n">
        <v>1255631</v>
      </c>
      <c r="C3" s="5" t="n">
        <v>1241824</v>
      </c>
      <c r="D3" s="5" t="n">
        <v>1164039</v>
      </c>
    </row>
    <row r="4" spans="1:4">
      <c r="A4" s="4" t="s">
        <v>114</v>
      </c>
      <c r="B4" s="6" t="n">
        <v>325378</v>
      </c>
      <c r="C4" s="6" t="n">
        <v>326502</v>
      </c>
      <c r="D4" s="6" t="n">
        <v>328502</v>
      </c>
    </row>
    <row r="5" spans="1:4">
      <c r="A5" s="4" t="s">
        <v>115</v>
      </c>
      <c r="B5" s="6" t="n">
        <v>930253</v>
      </c>
      <c r="C5" s="6" t="n">
        <v>915322</v>
      </c>
      <c r="D5" s="6" t="n">
        <v>835537</v>
      </c>
    </row>
    <row r="6" spans="1:4">
      <c r="A6" s="4" t="s">
        <v>117</v>
      </c>
      <c r="B6" s="6" t="n">
        <v>417449</v>
      </c>
      <c r="C6" s="6" t="n">
        <v>414764</v>
      </c>
      <c r="D6" s="6" t="n">
        <v>372702</v>
      </c>
    </row>
    <row r="7" spans="1:4">
      <c r="A7" s="4" t="s">
        <v>119</v>
      </c>
      <c r="B7" s="6" t="n">
        <v>127919</v>
      </c>
      <c r="C7" s="6" t="n">
        <v>143045</v>
      </c>
      <c r="D7" s="6" t="n">
        <v>144991</v>
      </c>
    </row>
    <row r="8" spans="1:4">
      <c r="A8" s="4" t="s">
        <v>120</v>
      </c>
      <c r="B8" s="6" t="n">
        <v>23841</v>
      </c>
      <c r="C8" s="6" t="n">
        <v>31350</v>
      </c>
      <c r="D8" s="6" t="n">
        <v>32108</v>
      </c>
    </row>
    <row r="9" spans="1:4">
      <c r="A9" s="4" t="s">
        <v>121</v>
      </c>
      <c r="B9" s="6" t="n">
        <v>51100</v>
      </c>
      <c r="C9" s="6" t="n">
        <v>-1003</v>
      </c>
      <c r="D9" s="6" t="n">
        <v>7942</v>
      </c>
    </row>
    <row r="10" spans="1:4">
      <c r="A10" s="4" t="s">
        <v>123</v>
      </c>
      <c r="B10" s="6" t="n">
        <v>63042</v>
      </c>
      <c r="C10" s="6" t="n">
        <v>72613</v>
      </c>
      <c r="D10" s="6" t="n">
        <v>41766</v>
      </c>
    </row>
    <row r="11" spans="1:4">
      <c r="A11" s="4" t="s">
        <v>124</v>
      </c>
      <c r="B11" s="6" t="n">
        <v>-43047</v>
      </c>
      <c r="C11" s="6" t="n">
        <v>-41673</v>
      </c>
      <c r="D11" s="6" t="n">
        <v>-42400</v>
      </c>
    </row>
    <row r="12" spans="1:4">
      <c r="A12" s="4" t="s">
        <v>125</v>
      </c>
      <c r="B12" s="6" t="n">
        <v>305</v>
      </c>
      <c r="C12" s="6" t="n">
        <v>-2284</v>
      </c>
      <c r="D12" s="6" t="n">
        <v>-772</v>
      </c>
    </row>
    <row r="13" spans="1:4">
      <c r="A13" s="4" t="s">
        <v>126</v>
      </c>
      <c r="B13" s="6" t="n">
        <v>20300</v>
      </c>
      <c r="C13" s="6" t="n">
        <v>28656</v>
      </c>
      <c r="D13" s="6" t="n">
        <v>-1406</v>
      </c>
    </row>
    <row r="14" spans="1:4">
      <c r="A14" s="4" t="s">
        <v>161</v>
      </c>
      <c r="B14" s="6" t="n">
        <v>77824</v>
      </c>
      <c r="C14" s="6" t="n">
        <v>87408</v>
      </c>
      <c r="D14" s="6" t="n">
        <v>86742</v>
      </c>
    </row>
    <row r="15" spans="1:4">
      <c r="A15" s="4" t="s">
        <v>1176</v>
      </c>
    </row>
    <row r="16" spans="1:4">
      <c r="A16" s="4" t="s">
        <v>112</v>
      </c>
      <c r="B16" s="6" t="n">
        <v>1255631</v>
      </c>
      <c r="C16" s="6" t="n">
        <v>1241824</v>
      </c>
      <c r="D16" s="6" t="n">
        <v>1164039</v>
      </c>
    </row>
    <row r="17" spans="1:4">
      <c r="A17" s="4" t="s">
        <v>114</v>
      </c>
      <c r="B17" s="6" t="n">
        <v>511310</v>
      </c>
      <c r="C17" s="6" t="n">
        <v>524953</v>
      </c>
      <c r="D17" s="6" t="n">
        <v>511767</v>
      </c>
    </row>
    <row r="18" spans="1:4">
      <c r="A18" s="4" t="s">
        <v>115</v>
      </c>
      <c r="B18" s="6" t="n">
        <v>744321</v>
      </c>
      <c r="C18" s="6" t="n">
        <v>716871</v>
      </c>
      <c r="D18" s="6" t="n">
        <v>652272</v>
      </c>
    </row>
    <row r="19" spans="1:4">
      <c r="A19" s="4" t="s">
        <v>1177</v>
      </c>
    </row>
    <row r="20" spans="1:4">
      <c r="A20" s="4" t="s">
        <v>112</v>
      </c>
      <c r="B20" s="6" t="n">
        <v>1088100</v>
      </c>
      <c r="C20" s="6" t="n">
        <v>1088487</v>
      </c>
      <c r="D20" s="6" t="n">
        <v>987316</v>
      </c>
    </row>
    <row r="21" spans="1:4">
      <c r="A21" s="4" t="s">
        <v>114</v>
      </c>
      <c r="B21" s="6" t="n">
        <v>377464</v>
      </c>
      <c r="C21" s="6" t="n">
        <v>387989</v>
      </c>
      <c r="D21" s="6" t="n">
        <v>366716</v>
      </c>
    </row>
    <row r="22" spans="1:4">
      <c r="A22" s="4" t="s">
        <v>115</v>
      </c>
      <c r="B22" s="6" t="n">
        <v>710636</v>
      </c>
      <c r="C22" s="6" t="n">
        <v>700498</v>
      </c>
      <c r="D22" s="6" t="n">
        <v>620600</v>
      </c>
    </row>
    <row r="23" spans="1:4">
      <c r="A23" s="4" t="s">
        <v>161</v>
      </c>
      <c r="B23" s="6" t="n">
        <v>4600</v>
      </c>
      <c r="C23" s="6" t="n">
        <v>5100</v>
      </c>
      <c r="D23" s="6" t="n">
        <v>5000</v>
      </c>
    </row>
    <row r="24" spans="1:4">
      <c r="A24" s="4" t="s">
        <v>1178</v>
      </c>
    </row>
    <row r="25" spans="1:4">
      <c r="A25" s="4" t="s">
        <v>112</v>
      </c>
      <c r="B25" s="6" t="n">
        <v>167531</v>
      </c>
      <c r="C25" s="6" t="n">
        <v>153337</v>
      </c>
      <c r="D25" s="6" t="n">
        <v>176723</v>
      </c>
    </row>
    <row r="26" spans="1:4">
      <c r="A26" s="4" t="s">
        <v>114</v>
      </c>
      <c r="B26" s="6" t="n">
        <v>133846</v>
      </c>
      <c r="C26" s="6" t="n">
        <v>136964</v>
      </c>
      <c r="D26" s="6" t="n">
        <v>145051</v>
      </c>
    </row>
    <row r="27" spans="1:4">
      <c r="A27" s="4" t="s">
        <v>115</v>
      </c>
      <c r="B27" s="6" t="n">
        <v>33685</v>
      </c>
      <c r="C27" s="6" t="n">
        <v>16373</v>
      </c>
      <c r="D27" s="6" t="n">
        <v>31672</v>
      </c>
    </row>
    <row r="28" spans="1:4">
      <c r="A28" s="4" t="s">
        <v>161</v>
      </c>
      <c r="B28" s="6" t="n">
        <v>1400</v>
      </c>
      <c r="C28" s="6" t="n">
        <v>1600</v>
      </c>
      <c r="D28" s="6" t="n">
        <v>1800</v>
      </c>
    </row>
    <row r="29" spans="1:4">
      <c r="A29" s="4" t="s">
        <v>1179</v>
      </c>
    </row>
    <row r="30" spans="1:4">
      <c r="A30" s="4" t="s">
        <v>117</v>
      </c>
      <c r="B30" s="6" t="n">
        <v>385423</v>
      </c>
      <c r="C30" s="6" t="n">
        <v>389871</v>
      </c>
      <c r="D30" s="6" t="n">
        <v>357329</v>
      </c>
    </row>
    <row r="31" spans="1:4">
      <c r="A31" s="4" t="s">
        <v>119</v>
      </c>
      <c r="B31" s="6" t="n">
        <v>104393</v>
      </c>
      <c r="C31" s="6" t="n">
        <v>108159</v>
      </c>
      <c r="D31" s="6" t="n">
        <v>108363</v>
      </c>
    </row>
    <row r="32" spans="1:4">
      <c r="A32" s="4" t="s">
        <v>120</v>
      </c>
      <c r="B32" s="6" t="n">
        <v>51147</v>
      </c>
      <c r="C32" s="6" t="n">
        <v>58056</v>
      </c>
      <c r="D32" s="6" t="n">
        <v>58729</v>
      </c>
    </row>
    <row r="33" spans="1:4">
      <c r="A33" s="4" t="s">
        <v>121</v>
      </c>
      <c r="B33" s="6" t="n">
        <v>51114</v>
      </c>
      <c r="C33" s="6" t="n">
        <v>3764</v>
      </c>
      <c r="D33" s="6" t="n">
        <v>7942</v>
      </c>
    </row>
    <row r="34" spans="1:4">
      <c r="A34" s="4" t="s">
        <v>160</v>
      </c>
      <c r="B34" s="6" t="n">
        <v>86400</v>
      </c>
      <c r="C34" s="6" t="n">
        <v>82939</v>
      </c>
      <c r="D34" s="6" t="n">
        <v>76708</v>
      </c>
    </row>
    <row r="35" spans="1:4">
      <c r="A35" s="4" t="s">
        <v>1180</v>
      </c>
      <c r="B35" s="6" t="n">
        <v>2802</v>
      </c>
      <c r="C35" s="6" t="n">
        <v>1469</v>
      </c>
      <c r="D35" s="6" t="n">
        <v>1435</v>
      </c>
    </row>
    <row r="36" spans="1:4">
      <c r="A36" s="4" t="s">
        <v>123</v>
      </c>
      <c r="B36" s="6" t="n">
        <v>63042</v>
      </c>
      <c r="C36" s="6" t="n">
        <v>72613</v>
      </c>
      <c r="D36" s="6" t="n">
        <v>41766</v>
      </c>
    </row>
    <row r="37" spans="1:4">
      <c r="A37" s="4" t="s">
        <v>161</v>
      </c>
      <c r="B37" s="6" t="n">
        <v>20600</v>
      </c>
      <c r="C37" s="6" t="n">
        <v>22700</v>
      </c>
      <c r="D37" s="6" t="n">
        <v>21200</v>
      </c>
    </row>
    <row r="38" spans="1:4">
      <c r="A38" s="4" t="s">
        <v>538</v>
      </c>
    </row>
    <row r="39" spans="1:4">
      <c r="A39" s="4" t="s">
        <v>112</v>
      </c>
      <c r="B39" s="6" t="n">
        <v>1311494</v>
      </c>
      <c r="C39" s="5" t="n">
        <v>1241824</v>
      </c>
      <c r="D39" s="5" t="n">
        <v>1164039</v>
      </c>
    </row>
    <row r="40" spans="1:4">
      <c r="A40" s="4" t="s">
        <v>114</v>
      </c>
      <c r="B40" s="6" t="n">
        <v>318154</v>
      </c>
    </row>
    <row r="41" spans="1:4">
      <c r="A41" s="4" t="s">
        <v>115</v>
      </c>
      <c r="B41" s="6" t="n">
        <v>993340</v>
      </c>
    </row>
    <row r="42" spans="1:4">
      <c r="A42" s="4" t="s">
        <v>117</v>
      </c>
      <c r="B42" s="6" t="n">
        <v>441958</v>
      </c>
    </row>
    <row r="43" spans="1:4">
      <c r="A43" s="4" t="s">
        <v>119</v>
      </c>
      <c r="B43" s="6" t="n">
        <v>127919</v>
      </c>
    </row>
    <row r="44" spans="1:4">
      <c r="A44" s="4" t="s">
        <v>120</v>
      </c>
      <c r="B44" s="6" t="n">
        <v>23841</v>
      </c>
    </row>
    <row r="45" spans="1:4">
      <c r="A45" s="4" t="s">
        <v>123</v>
      </c>
      <c r="B45" s="6" t="n">
        <v>101620</v>
      </c>
    </row>
    <row r="46" spans="1:4">
      <c r="A46" s="4" t="s">
        <v>124</v>
      </c>
      <c r="B46" s="6" t="n">
        <v>-43047</v>
      </c>
    </row>
    <row r="47" spans="1:4">
      <c r="A47" s="4" t="s">
        <v>125</v>
      </c>
      <c r="B47" s="6" t="n">
        <v>131</v>
      </c>
    </row>
    <row r="48" spans="1:4">
      <c r="A48" s="4" t="s">
        <v>126</v>
      </c>
      <c r="B48" s="6" t="n">
        <v>58704</v>
      </c>
    </row>
    <row r="49" spans="1:4">
      <c r="A49" s="4" t="s">
        <v>1181</v>
      </c>
    </row>
    <row r="50" spans="1:4">
      <c r="A50" s="4" t="s">
        <v>112</v>
      </c>
      <c r="B50" s="6" t="n">
        <v>1311494</v>
      </c>
    </row>
    <row r="51" spans="1:4">
      <c r="A51" s="4" t="s">
        <v>114</v>
      </c>
      <c r="B51" s="6" t="n">
        <v>504086</v>
      </c>
    </row>
    <row r="52" spans="1:4">
      <c r="A52" s="4" t="s">
        <v>115</v>
      </c>
      <c r="B52" s="6" t="n">
        <v>807408</v>
      </c>
    </row>
    <row r="53" spans="1:4">
      <c r="A53" s="4" t="s">
        <v>1182</v>
      </c>
    </row>
    <row r="54" spans="1:4">
      <c r="A54" s="4" t="s">
        <v>112</v>
      </c>
      <c r="B54" s="6" t="n">
        <v>1150818</v>
      </c>
    </row>
    <row r="55" spans="1:4">
      <c r="A55" s="4" t="s">
        <v>114</v>
      </c>
      <c r="B55" s="6" t="n">
        <v>375268</v>
      </c>
    </row>
    <row r="56" spans="1:4">
      <c r="A56" s="4" t="s">
        <v>115</v>
      </c>
      <c r="B56" s="6" t="n">
        <v>775550</v>
      </c>
    </row>
    <row r="57" spans="1:4">
      <c r="A57" s="4" t="s">
        <v>1183</v>
      </c>
    </row>
    <row r="58" spans="1:4">
      <c r="A58" s="4" t="s">
        <v>112</v>
      </c>
      <c r="B58" s="6" t="n">
        <v>160676</v>
      </c>
    </row>
    <row r="59" spans="1:4">
      <c r="A59" s="4" t="s">
        <v>114</v>
      </c>
      <c r="B59" s="6" t="n">
        <v>128818</v>
      </c>
    </row>
    <row r="60" spans="1:4">
      <c r="A60" s="4" t="s">
        <v>115</v>
      </c>
      <c r="B60" s="6" t="n">
        <v>31858</v>
      </c>
    </row>
    <row r="61" spans="1:4">
      <c r="A61" s="4" t="s">
        <v>1184</v>
      </c>
    </row>
    <row r="62" spans="1:4">
      <c r="A62" s="4" t="s">
        <v>117</v>
      </c>
      <c r="B62" s="6" t="n">
        <v>409932</v>
      </c>
    </row>
    <row r="63" spans="1:4">
      <c r="A63" s="4" t="s">
        <v>119</v>
      </c>
      <c r="B63" s="6" t="n">
        <v>104393</v>
      </c>
    </row>
    <row r="64" spans="1:4">
      <c r="A64" s="4" t="s">
        <v>120</v>
      </c>
      <c r="B64" s="6" t="n">
        <v>51147</v>
      </c>
    </row>
    <row r="65" spans="1:4">
      <c r="A65" s="4" t="s">
        <v>121</v>
      </c>
      <c r="B65" s="6" t="n">
        <v>51114</v>
      </c>
    </row>
    <row r="66" spans="1:4">
      <c r="A66" s="4" t="s">
        <v>160</v>
      </c>
      <c r="B66" s="6" t="n">
        <v>86400</v>
      </c>
    </row>
    <row r="67" spans="1:4">
      <c r="A67" s="4" t="s">
        <v>1180</v>
      </c>
      <c r="B67" s="6" t="n">
        <v>2802</v>
      </c>
    </row>
    <row r="68" spans="1:4">
      <c r="A68" s="4" t="s">
        <v>123</v>
      </c>
      <c r="B68" s="5" t="n">
        <v>1016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4</v>
      </c>
      <c r="D2" s="2" t="s">
        <v>65</v>
      </c>
    </row>
    <row r="3" spans="1:4">
      <c r="A3" s="4" t="s">
        <v>112</v>
      </c>
      <c r="B3" s="5" t="n">
        <v>1255631</v>
      </c>
      <c r="C3" s="5" t="n">
        <v>1241824</v>
      </c>
      <c r="D3" s="5" t="n">
        <v>1164039</v>
      </c>
    </row>
    <row r="4" spans="1:4">
      <c r="A4" s="4" t="s">
        <v>538</v>
      </c>
    </row>
    <row r="5" spans="1:4">
      <c r="A5" s="4" t="s">
        <v>112</v>
      </c>
      <c r="B5" s="6" t="n">
        <v>1311494</v>
      </c>
      <c r="C5" s="6" t="n">
        <v>1241824</v>
      </c>
      <c r="D5" s="6" t="n">
        <v>1164039</v>
      </c>
    </row>
    <row r="6" spans="1:4">
      <c r="A6" s="4" t="s">
        <v>1176</v>
      </c>
    </row>
    <row r="7" spans="1:4">
      <c r="A7" s="4" t="s">
        <v>112</v>
      </c>
      <c r="B7" s="6" t="n">
        <v>1255631</v>
      </c>
      <c r="C7" s="6" t="n">
        <v>1241824</v>
      </c>
      <c r="D7" s="6" t="n">
        <v>1164039</v>
      </c>
    </row>
    <row r="8" spans="1:4">
      <c r="A8" s="4" t="s">
        <v>1186</v>
      </c>
    </row>
    <row r="9" spans="1:4">
      <c r="A9" s="4" t="s">
        <v>112</v>
      </c>
      <c r="B9" s="6" t="n">
        <v>1099811</v>
      </c>
      <c r="C9" s="6" t="n">
        <v>1102546</v>
      </c>
      <c r="D9" s="6" t="n">
        <v>1060692</v>
      </c>
    </row>
    <row r="10" spans="1:4">
      <c r="A10" s="4" t="s">
        <v>1187</v>
      </c>
    </row>
    <row r="11" spans="1:4">
      <c r="A11" s="4" t="s">
        <v>112</v>
      </c>
      <c r="B11" s="6" t="n">
        <v>155820</v>
      </c>
      <c r="C11" s="5" t="n">
        <v>139278</v>
      </c>
      <c r="D11" s="5" t="n">
        <v>103348</v>
      </c>
    </row>
    <row r="12" spans="1:4">
      <c r="A12" s="4" t="s">
        <v>1188</v>
      </c>
    </row>
    <row r="13" spans="1:4">
      <c r="A13" s="4" t="s">
        <v>112</v>
      </c>
      <c r="B13" s="6" t="n">
        <v>1311494</v>
      </c>
    </row>
    <row r="14" spans="1:4">
      <c r="A14" s="4" t="s">
        <v>1189</v>
      </c>
    </row>
    <row r="15" spans="1:4">
      <c r="A15" s="4" t="s">
        <v>112</v>
      </c>
      <c r="B15" s="6" t="n">
        <v>1135891</v>
      </c>
    </row>
    <row r="16" spans="1:4">
      <c r="A16" s="4" t="s">
        <v>1190</v>
      </c>
    </row>
    <row r="17" spans="1:4">
      <c r="A17" s="4" t="s">
        <v>112</v>
      </c>
      <c r="B17" s="5" t="n">
        <v>1756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4</v>
      </c>
      <c r="D2" s="2" t="s">
        <v>65</v>
      </c>
    </row>
    <row r="3" spans="1:4">
      <c r="A3" s="4" t="s">
        <v>112</v>
      </c>
      <c r="B3" s="5" t="n">
        <v>1255631</v>
      </c>
      <c r="C3" s="5" t="n">
        <v>1241824</v>
      </c>
      <c r="D3" s="5" t="n">
        <v>1164039</v>
      </c>
    </row>
    <row r="4" spans="1:4">
      <c r="A4" s="4" t="s">
        <v>515</v>
      </c>
    </row>
    <row r="5" spans="1:4">
      <c r="A5" s="4" t="s">
        <v>112</v>
      </c>
      <c r="B5" s="6" t="n">
        <v>514400</v>
      </c>
      <c r="C5" s="6" t="n">
        <v>487300</v>
      </c>
      <c r="D5" s="6" t="n">
        <v>475500</v>
      </c>
    </row>
    <row r="6" spans="1:4">
      <c r="A6" s="4" t="s">
        <v>514</v>
      </c>
    </row>
    <row r="7" spans="1:4">
      <c r="A7" s="4" t="s">
        <v>112</v>
      </c>
      <c r="B7" s="6" t="n">
        <v>185400</v>
      </c>
      <c r="C7" s="6" t="n">
        <v>193300</v>
      </c>
      <c r="D7" s="6" t="n">
        <v>164700</v>
      </c>
    </row>
    <row r="8" spans="1:4">
      <c r="A8" s="4" t="s">
        <v>538</v>
      </c>
    </row>
    <row r="9" spans="1:4">
      <c r="A9" s="4" t="s">
        <v>112</v>
      </c>
      <c r="B9" s="6" t="n">
        <v>1311494</v>
      </c>
      <c r="C9" s="6" t="n">
        <v>1241824</v>
      </c>
      <c r="D9" s="6" t="n">
        <v>1164039</v>
      </c>
    </row>
    <row r="10" spans="1:4">
      <c r="A10" s="4" t="s">
        <v>1192</v>
      </c>
    </row>
    <row r="11" spans="1:4">
      <c r="A11" s="4" t="s">
        <v>112</v>
      </c>
      <c r="B11" s="6" t="n">
        <v>541700</v>
      </c>
    </row>
    <row r="12" spans="1:4">
      <c r="A12" s="4" t="s">
        <v>1193</v>
      </c>
    </row>
    <row r="13" spans="1:4">
      <c r="A13" s="4" t="s">
        <v>112</v>
      </c>
      <c r="B13" s="6" t="n">
        <v>197200</v>
      </c>
    </row>
    <row r="14" spans="1:4">
      <c r="A14" s="4" t="s">
        <v>1176</v>
      </c>
    </row>
    <row r="15" spans="1:4">
      <c r="A15" s="4" t="s">
        <v>112</v>
      </c>
      <c r="B15" s="6" t="n">
        <v>1255631</v>
      </c>
      <c r="C15" s="6" t="n">
        <v>1241824</v>
      </c>
      <c r="D15" s="6" t="n">
        <v>1164039</v>
      </c>
    </row>
    <row r="16" spans="1:4">
      <c r="A16" s="4" t="s">
        <v>1194</v>
      </c>
    </row>
    <row r="17" spans="1:4">
      <c r="A17" s="4" t="s">
        <v>112</v>
      </c>
      <c r="B17" s="6" t="n">
        <v>537548</v>
      </c>
      <c r="C17" s="6" t="n">
        <v>511237</v>
      </c>
      <c r="D17" s="6" t="n">
        <v>500879</v>
      </c>
    </row>
    <row r="18" spans="1:4">
      <c r="A18" s="4" t="s">
        <v>1195</v>
      </c>
    </row>
    <row r="19" spans="1:4">
      <c r="A19" s="4" t="s">
        <v>112</v>
      </c>
      <c r="B19" s="6" t="n">
        <v>464666</v>
      </c>
      <c r="C19" s="6" t="n">
        <v>485851</v>
      </c>
      <c r="D19" s="6" t="n">
        <v>435183</v>
      </c>
    </row>
    <row r="20" spans="1:4">
      <c r="A20" s="4" t="s">
        <v>1196</v>
      </c>
    </row>
    <row r="21" spans="1:4">
      <c r="A21" s="4" t="s">
        <v>112</v>
      </c>
      <c r="B21" s="6" t="n">
        <v>253417</v>
      </c>
      <c r="C21" s="5" t="n">
        <v>244736</v>
      </c>
      <c r="D21" s="5" t="n">
        <v>227977</v>
      </c>
    </row>
    <row r="22" spans="1:4">
      <c r="A22" s="4" t="s">
        <v>1188</v>
      </c>
    </row>
    <row r="23" spans="1:4">
      <c r="A23" s="4" t="s">
        <v>112</v>
      </c>
      <c r="B23" s="6" t="n">
        <v>1311494</v>
      </c>
    </row>
    <row r="24" spans="1:4">
      <c r="A24" s="4" t="s">
        <v>1197</v>
      </c>
    </row>
    <row r="25" spans="1:4">
      <c r="A25" s="4" t="s">
        <v>112</v>
      </c>
      <c r="B25" s="6" t="n">
        <v>565362</v>
      </c>
    </row>
    <row r="26" spans="1:4">
      <c r="A26" s="4" t="s">
        <v>1198</v>
      </c>
    </row>
    <row r="27" spans="1:4">
      <c r="A27" s="4" t="s">
        <v>112</v>
      </c>
      <c r="B27" s="6" t="n">
        <v>494864</v>
      </c>
    </row>
    <row r="28" spans="1:4">
      <c r="A28" s="4" t="s">
        <v>1199</v>
      </c>
    </row>
    <row r="29" spans="1:4">
      <c r="A29" s="4" t="s">
        <v>112</v>
      </c>
      <c r="B29" s="5" t="n">
        <v>2512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9:48:59Z</dcterms:created>
  <dcterms:modified xmlns:dcterms="http://purl.org/dc/terms/" xmlns:xsi="http://www.w3.org/2001/XMLSchema-instance" xsi:type="dcterms:W3CDTF">2019-11-15T19:48:59Z</dcterms:modified>
</cp:coreProperties>
</file>